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ACCOUNTING STANDARDS RECENTLY A"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REAL ESTATE OWNED, HELD FOR SAL" sheetId="13" state="visible" r:id="rId13"/>
    <sheet xmlns:r="http://schemas.openxmlformats.org/officeDocument/2006/relationships" name="PROPERTY AND EQUIPMENT, NET" sheetId="14" state="visible" r:id="rId14"/>
    <sheet xmlns:r="http://schemas.openxmlformats.org/officeDocument/2006/relationships" name="DEPOSITS" sheetId="15" state="visible" r:id="rId15"/>
    <sheet xmlns:r="http://schemas.openxmlformats.org/officeDocument/2006/relationships" name="ADVANCES FROM FEDERAL HOME LOAN" sheetId="16" state="visible" r:id="rId16"/>
    <sheet xmlns:r="http://schemas.openxmlformats.org/officeDocument/2006/relationships" name="OTHER BORROWINGS" sheetId="17" state="visible" r:id="rId17"/>
    <sheet xmlns:r="http://schemas.openxmlformats.org/officeDocument/2006/relationships" name="JUNIOR SUBORDINATED DEBENTURES "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TOCK-BASED COMPENSATION PLANS" sheetId="21" state="visible" r:id="rId21"/>
    <sheet xmlns:r="http://schemas.openxmlformats.org/officeDocument/2006/relationships" name="PREFERRED STOCK AND RELATED WAR" sheetId="22" state="visible" r:id="rId22"/>
    <sheet xmlns:r="http://schemas.openxmlformats.org/officeDocument/2006/relationships" name="REGULATORY CAPITAL REQUIREMENTS" sheetId="23" state="visible" r:id="rId23"/>
    <sheet xmlns:r="http://schemas.openxmlformats.org/officeDocument/2006/relationships" name="GOODWILL, OTHER INTANGIBLE ASSE" sheetId="24" state="visible" r:id="rId24"/>
    <sheet xmlns:r="http://schemas.openxmlformats.org/officeDocument/2006/relationships" name="FAIR VALUE OF FINANCIAL INSTRUM" sheetId="25" state="visible" r:id="rId25"/>
    <sheet xmlns:r="http://schemas.openxmlformats.org/officeDocument/2006/relationships" name="BANNER CORPORATION (PARENT COMP" sheetId="26" state="visible" r:id="rId26"/>
    <sheet xmlns:r="http://schemas.openxmlformats.org/officeDocument/2006/relationships" name="STOCK REPURCHASES" sheetId="27" state="visible" r:id="rId27"/>
    <sheet xmlns:r="http://schemas.openxmlformats.org/officeDocument/2006/relationships" name="CALCULATION OF EARNINGS PER COM" sheetId="28" state="visible" r:id="rId28"/>
    <sheet xmlns:r="http://schemas.openxmlformats.org/officeDocument/2006/relationships" name="SELECTED QUARTERLY FINANCIAL DA" sheetId="29" state="visible" r:id="rId29"/>
    <sheet xmlns:r="http://schemas.openxmlformats.org/officeDocument/2006/relationships" name="COMMITMENTS AND CONTINGENCIES" sheetId="30" state="visible" r:id="rId30"/>
    <sheet xmlns:r="http://schemas.openxmlformats.org/officeDocument/2006/relationships" name="DERIVATIVES AND HEDGING DERIVAT" sheetId="31" state="visible" r:id="rId31"/>
    <sheet xmlns:r="http://schemas.openxmlformats.org/officeDocument/2006/relationships" name="REVENUE FROM CONTRACTS WITH CUS" sheetId="32" state="visible" r:id="rId32"/>
    <sheet xmlns:r="http://schemas.openxmlformats.org/officeDocument/2006/relationships" name="Business Combination and Branch" sheetId="33" state="visible" r:id="rId33"/>
    <sheet xmlns:r="http://schemas.openxmlformats.org/officeDocument/2006/relationships" name="BASIS OF PRESENTATION AND SUM_2" sheetId="34" state="visible" r:id="rId34"/>
    <sheet xmlns:r="http://schemas.openxmlformats.org/officeDocument/2006/relationships" name="ACCOUNTING STANDARDS RECENTLY_2" sheetId="35" state="visible" r:id="rId35"/>
    <sheet xmlns:r="http://schemas.openxmlformats.org/officeDocument/2006/relationships" name="SECURITIES (Tables)" sheetId="36" state="visible" r:id="rId36"/>
    <sheet xmlns:r="http://schemas.openxmlformats.org/officeDocument/2006/relationships" name="LOANS RECEIVABLE AND THE ALLO_2" sheetId="37" state="visible" r:id="rId37"/>
    <sheet xmlns:r="http://schemas.openxmlformats.org/officeDocument/2006/relationships" name="REAL ESTATE OWNED, HELD FOR S_2" sheetId="38" state="visible" r:id="rId38"/>
    <sheet xmlns:r="http://schemas.openxmlformats.org/officeDocument/2006/relationships" name="PROPERTY AND EQUIPMENT, NET (Ta" sheetId="39" state="visible" r:id="rId39"/>
    <sheet xmlns:r="http://schemas.openxmlformats.org/officeDocument/2006/relationships" name="DEPOSITS (Tables)" sheetId="40" state="visible" r:id="rId40"/>
    <sheet xmlns:r="http://schemas.openxmlformats.org/officeDocument/2006/relationships" name="ADVANCES FROM FEDERAL HOME LO_2" sheetId="41" state="visible" r:id="rId41"/>
    <sheet xmlns:r="http://schemas.openxmlformats.org/officeDocument/2006/relationships" name="OTHER BORROWINGS (Tables)" sheetId="42" state="visible" r:id="rId42"/>
    <sheet xmlns:r="http://schemas.openxmlformats.org/officeDocument/2006/relationships" name="JUNIOR SUBORDINATED DEBENTURE_2" sheetId="43" state="visible" r:id="rId43"/>
    <sheet xmlns:r="http://schemas.openxmlformats.org/officeDocument/2006/relationships" name="INCOME TAXES (Tables)" sheetId="44" state="visible" r:id="rId44"/>
    <sheet xmlns:r="http://schemas.openxmlformats.org/officeDocument/2006/relationships" name="STOCK-BASED COMPENSATION PLANS " sheetId="45" state="visible" r:id="rId45"/>
    <sheet xmlns:r="http://schemas.openxmlformats.org/officeDocument/2006/relationships" name="REGULATORY CAPITAL REQUIREMEN_2" sheetId="46" state="visible" r:id="rId46"/>
    <sheet xmlns:r="http://schemas.openxmlformats.org/officeDocument/2006/relationships" name="GOODWILL, OTHER INTANGIBLE AS_2" sheetId="47" state="visible" r:id="rId47"/>
    <sheet xmlns:r="http://schemas.openxmlformats.org/officeDocument/2006/relationships" name="FAIR VALUE OF FINANCIAL INSTR_2" sheetId="48" state="visible" r:id="rId48"/>
    <sheet xmlns:r="http://schemas.openxmlformats.org/officeDocument/2006/relationships" name="BANNER CORPORATION (PARENT CO_2" sheetId="49" state="visible" r:id="rId49"/>
    <sheet xmlns:r="http://schemas.openxmlformats.org/officeDocument/2006/relationships" name="CALCULATION OF EARNINGS PER C_2" sheetId="50" state="visible" r:id="rId50"/>
    <sheet xmlns:r="http://schemas.openxmlformats.org/officeDocument/2006/relationships" name="SELECTED QUARTERLY FINANCIAL _2" sheetId="51" state="visible" r:id="rId51"/>
    <sheet xmlns:r="http://schemas.openxmlformats.org/officeDocument/2006/relationships" name="COMMITMENTS AND CONTINGENCIES (" sheetId="52" state="visible" r:id="rId52"/>
    <sheet xmlns:r="http://schemas.openxmlformats.org/officeDocument/2006/relationships" name="DERIVATIVES AND HEDGING DERIV_2" sheetId="53" state="visible" r:id="rId53"/>
    <sheet xmlns:r="http://schemas.openxmlformats.org/officeDocument/2006/relationships" name="REVENUE FROM CONTRACTS WITH C_2" sheetId="54" state="visible" r:id="rId54"/>
    <sheet xmlns:r="http://schemas.openxmlformats.org/officeDocument/2006/relationships" name="Business Combination (Tables)" sheetId="55" state="visible" r:id="rId55"/>
    <sheet xmlns:r="http://schemas.openxmlformats.org/officeDocument/2006/relationships" name="BASIS OF PRESENTATION AND SUM_3"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BUSINESS COMBINATION AND BRAN_2" sheetId="59" state="visible" r:id="rId59"/>
    <sheet xmlns:r="http://schemas.openxmlformats.org/officeDocument/2006/relationships" name="ACCOUNTING STANDARDS RECENTLY_3" sheetId="60" state="visible" r:id="rId60"/>
    <sheet xmlns:r="http://schemas.openxmlformats.org/officeDocument/2006/relationships" name="SECURITIES (Schedule of Securit" sheetId="61" state="visible" r:id="rId61"/>
    <sheet xmlns:r="http://schemas.openxmlformats.org/officeDocument/2006/relationships" name="SECURITIES (Securities with Con" sheetId="62" state="visible" r:id="rId62"/>
    <sheet xmlns:r="http://schemas.openxmlformats.org/officeDocument/2006/relationships" name="SECURITIES (Securities Debt Mat" sheetId="63" state="visible" r:id="rId63"/>
    <sheet xmlns:r="http://schemas.openxmlformats.org/officeDocument/2006/relationships" name="SECURITIES (Securities Pledged)" sheetId="64" state="visible" r:id="rId64"/>
    <sheet xmlns:r="http://schemas.openxmlformats.org/officeDocument/2006/relationships" name="SECURITIES (Textuals) (Details)" sheetId="65" state="visible" r:id="rId65"/>
    <sheet xmlns:r="http://schemas.openxmlformats.org/officeDocument/2006/relationships" name="LOANS RECEIVABLE AND THE ALLO_3" sheetId="66" state="visible" r:id="rId66"/>
    <sheet xmlns:r="http://schemas.openxmlformats.org/officeDocument/2006/relationships" name="LOANS RECEIVABLE AND THE ALLO_4" sheetId="67" state="visible" r:id="rId67"/>
    <sheet xmlns:r="http://schemas.openxmlformats.org/officeDocument/2006/relationships" name="LOANS RECEIVABLE AND THE ALLO_5" sheetId="68" state="visible" r:id="rId68"/>
    <sheet xmlns:r="http://schemas.openxmlformats.org/officeDocument/2006/relationships" name="LOANS RECEIVABLE AND THE ALLO_6" sheetId="69" state="visible" r:id="rId69"/>
    <sheet xmlns:r="http://schemas.openxmlformats.org/officeDocument/2006/relationships" name="LOANS RECEIVABLE AND THE ALLO_7" sheetId="70" state="visible" r:id="rId70"/>
    <sheet xmlns:r="http://schemas.openxmlformats.org/officeDocument/2006/relationships" name="LOANS RECEIVABLE AND THE ALLO_8" sheetId="71" state="visible" r:id="rId71"/>
    <sheet xmlns:r="http://schemas.openxmlformats.org/officeDocument/2006/relationships" name="LOANS RECEIVABLE AND THE ALLO_9" sheetId="72" state="visible" r:id="rId72"/>
    <sheet xmlns:r="http://schemas.openxmlformats.org/officeDocument/2006/relationships" name="LOANS RECEIVABLE AND THE ALL_10" sheetId="73" state="visible" r:id="rId73"/>
    <sheet xmlns:r="http://schemas.openxmlformats.org/officeDocument/2006/relationships" name="LOANS RECEIVABLE AND THE ALL_11" sheetId="74" state="visible" r:id="rId74"/>
    <sheet xmlns:r="http://schemas.openxmlformats.org/officeDocument/2006/relationships" name="REAL ESTATE OWNED, HELD FOR S_3" sheetId="75" state="visible" r:id="rId75"/>
    <sheet xmlns:r="http://schemas.openxmlformats.org/officeDocument/2006/relationships" name="PROPERTY AND EQUIPMENT, NET (De" sheetId="76" state="visible" r:id="rId76"/>
    <sheet xmlns:r="http://schemas.openxmlformats.org/officeDocument/2006/relationships" name="PROPERTY AND EQUIPMENT, NET (Op" sheetId="77" state="visible" r:id="rId77"/>
    <sheet xmlns:r="http://schemas.openxmlformats.org/officeDocument/2006/relationships" name="PROPERTY AND EQUIPMENT, NET PRO" sheetId="78" state="visible" r:id="rId78"/>
    <sheet xmlns:r="http://schemas.openxmlformats.org/officeDocument/2006/relationships" name="DEPOSITS (Deposit Liabilities) " sheetId="79" state="visible" r:id="rId79"/>
    <sheet xmlns:r="http://schemas.openxmlformats.org/officeDocument/2006/relationships" name="DEPOSITS (Maturities and Weight" sheetId="80" state="visible" r:id="rId80"/>
    <sheet xmlns:r="http://schemas.openxmlformats.org/officeDocument/2006/relationships" name="ADVANCES FROM FEDERAL HOME LO_3" sheetId="81" state="visible" r:id="rId81"/>
    <sheet xmlns:r="http://schemas.openxmlformats.org/officeDocument/2006/relationships" name="OTHER BORROWINGS (Schedule of O" sheetId="82" state="visible" r:id="rId82"/>
    <sheet xmlns:r="http://schemas.openxmlformats.org/officeDocument/2006/relationships" name="OTHER BORROWINGS (Textuals) (De" sheetId="83" state="visible" r:id="rId83"/>
    <sheet xmlns:r="http://schemas.openxmlformats.org/officeDocument/2006/relationships" name="JUNIOR SUBORDINATED DEBENTURE_3" sheetId="84" state="visible" r:id="rId84"/>
    <sheet xmlns:r="http://schemas.openxmlformats.org/officeDocument/2006/relationships" name="INCOME TAXES (Components of Inc" sheetId="85" state="visible" r:id="rId85"/>
    <sheet xmlns:r="http://schemas.openxmlformats.org/officeDocument/2006/relationships" name="INCOME TAXES (Effective Income " sheetId="86" state="visible" r:id="rId86"/>
    <sheet xmlns:r="http://schemas.openxmlformats.org/officeDocument/2006/relationships" name="INCOME TAXES (Schedule of Net D" sheetId="87" state="visible" r:id="rId87"/>
    <sheet xmlns:r="http://schemas.openxmlformats.org/officeDocument/2006/relationships" name="INCOME TAXES (Textuals) (Detail" sheetId="88" state="visible" r:id="rId88"/>
    <sheet xmlns:r="http://schemas.openxmlformats.org/officeDocument/2006/relationships" name="INCOME TAXES Affordable Housing" sheetId="89" state="visible" r:id="rId89"/>
    <sheet xmlns:r="http://schemas.openxmlformats.org/officeDocument/2006/relationships" name="EMPLOYEE BENEFIT PLANS (Details" sheetId="90" state="visible" r:id="rId90"/>
    <sheet xmlns:r="http://schemas.openxmlformats.org/officeDocument/2006/relationships" name="STOCK-BASED COMPENSATION PLAN_2" sheetId="91" state="visible" r:id="rId91"/>
    <sheet xmlns:r="http://schemas.openxmlformats.org/officeDocument/2006/relationships" name="STOCK-BASED COMPENSATION PLAN_3" sheetId="92" state="visible" r:id="rId92"/>
    <sheet xmlns:r="http://schemas.openxmlformats.org/officeDocument/2006/relationships" name="PREFERRED STOCK AND RELATED W_2" sheetId="93" state="visible" r:id="rId93"/>
    <sheet xmlns:r="http://schemas.openxmlformats.org/officeDocument/2006/relationships" name="REGULATORY CAPITAL REQUIREMEN_3" sheetId="94" state="visible" r:id="rId94"/>
    <sheet xmlns:r="http://schemas.openxmlformats.org/officeDocument/2006/relationships" name="GOODWILL, OTHER INTANGIBLE AS_3" sheetId="95" state="visible" r:id="rId95"/>
    <sheet xmlns:r="http://schemas.openxmlformats.org/officeDocument/2006/relationships" name="GOODWILL, OTHER INTANGIBLE AS_4" sheetId="96" state="visible" r:id="rId96"/>
    <sheet xmlns:r="http://schemas.openxmlformats.org/officeDocument/2006/relationships" name="GOODWILL, OTHER INTANGIBLE AS_5" sheetId="97" state="visible" r:id="rId97"/>
    <sheet xmlns:r="http://schemas.openxmlformats.org/officeDocument/2006/relationships" name="GOODWILL, OTHER INTANGIBLE AS_6"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FAIR VALUE OF FINANCIAL INSTR_5" sheetId="101" state="visible" r:id="rId101"/>
    <sheet xmlns:r="http://schemas.openxmlformats.org/officeDocument/2006/relationships" name="FAIR VALUE OF FINANCIAL INSTR_6" sheetId="102" state="visible" r:id="rId102"/>
    <sheet xmlns:r="http://schemas.openxmlformats.org/officeDocument/2006/relationships" name="FAIR VALUE OF FINANCIAL INSTR_7" sheetId="103" state="visible" r:id="rId103"/>
    <sheet xmlns:r="http://schemas.openxmlformats.org/officeDocument/2006/relationships" name="BANNER CORPORATION (PARENT CO_3" sheetId="104" state="visible" r:id="rId104"/>
    <sheet xmlns:r="http://schemas.openxmlformats.org/officeDocument/2006/relationships" name="BANNER CORPORATION (PARENT CO_4" sheetId="105" state="visible" r:id="rId105"/>
    <sheet xmlns:r="http://schemas.openxmlformats.org/officeDocument/2006/relationships" name="BANNER CORPORATION (PARENT CO_5" sheetId="106" state="visible" r:id="rId106"/>
    <sheet xmlns:r="http://schemas.openxmlformats.org/officeDocument/2006/relationships" name="STOCK REPURCHASES (Details)" sheetId="107" state="visible" r:id="rId107"/>
    <sheet xmlns:r="http://schemas.openxmlformats.org/officeDocument/2006/relationships" name="CALCULATION OF EARNINGS PER C_3" sheetId="108" state="visible" r:id="rId108"/>
    <sheet xmlns:r="http://schemas.openxmlformats.org/officeDocument/2006/relationships" name="CALCULATION OF EARNINGS PER C_4" sheetId="109" state="visible" r:id="rId109"/>
    <sheet xmlns:r="http://schemas.openxmlformats.org/officeDocument/2006/relationships" name="SELECTED QUARTERLY FINANCIAL _3" sheetId="110" state="visible" r:id="rId110"/>
    <sheet xmlns:r="http://schemas.openxmlformats.org/officeDocument/2006/relationships" name="COMMITMENTS AND CONTINGENCIES_2" sheetId="111" state="visible" r:id="rId111"/>
    <sheet xmlns:r="http://schemas.openxmlformats.org/officeDocument/2006/relationships" name="DERIVATIVES AND HEDGING DERIV_3" sheetId="112" state="visible" r:id="rId112"/>
    <sheet xmlns:r="http://schemas.openxmlformats.org/officeDocument/2006/relationships" name="DERIVATIVES AND HEDGING DERIV_4" sheetId="113" state="visible" r:id="rId113"/>
    <sheet xmlns:r="http://schemas.openxmlformats.org/officeDocument/2006/relationships" name="DERIVATIVES AND HEDGING DERIV_5" sheetId="114" state="visible" r:id="rId114"/>
    <sheet xmlns:r="http://schemas.openxmlformats.org/officeDocument/2006/relationships" name="DERIVATIVES AND HEDGING DERIV_6" sheetId="115" state="visible" r:id="rId115"/>
    <sheet xmlns:r="http://schemas.openxmlformats.org/officeDocument/2006/relationships" name="DERIVATIVES AND HEDGING DERIV_7" sheetId="116" state="visible" r:id="rId116"/>
    <sheet xmlns:r="http://schemas.openxmlformats.org/officeDocument/2006/relationships" name="REVENUE FROM CONTRACTS WITH C_3" sheetId="117" state="visible" r:id="rId117"/>
  </sheets>
  <definedNames/>
  <calcPr calcId="124519" fullCalcOnLoad="1"/>
</workbook>
</file>

<file path=xl/sharedStrings.xml><?xml version="1.0" encoding="utf-8"?>
<sst xmlns="http://schemas.openxmlformats.org/spreadsheetml/2006/main" uniqueCount="1487">
  <si>
    <t>Document and Entity Information - USD ($)</t>
  </si>
  <si>
    <t>12 Months Ended</t>
  </si>
  <si>
    <t>Dec. 31, 2018</t>
  </si>
  <si>
    <t>Jan. 31, 2019</t>
  </si>
  <si>
    <t>Jun. 30, 2018</t>
  </si>
  <si>
    <t>Document Information [Line Items]</t>
  </si>
  <si>
    <t>Entity Registrant Name</t>
  </si>
  <si>
    <t>Banner Corporation</t>
  </si>
  <si>
    <t>Document Type</t>
  </si>
  <si>
    <t>10-K</t>
  </si>
  <si>
    <t>Document Period End Date</t>
  </si>
  <si>
    <t>Dec. 31,
		2018</t>
  </si>
  <si>
    <t>Amendment Flag</t>
  </si>
  <si>
    <t>false</t>
  </si>
  <si>
    <t>Entity Central Index Key</t>
  </si>
  <si>
    <t>Current Fiscal Year End Date</t>
  </si>
  <si>
    <t>--12-31</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Emerging Growth Company</t>
  </si>
  <si>
    <t>Entity Small Business</t>
  </si>
  <si>
    <t>Entity Shell Company</t>
  </si>
  <si>
    <t>Voting Common Stock [Member]</t>
  </si>
  <si>
    <t>Entity Common Stock, Shares Outstanding</t>
  </si>
  <si>
    <t>Nonvoting Common Stock [Member]</t>
  </si>
  <si>
    <t>CONSOLIDATED STATEMENTS OF FINANCIAL CONDITION - USD ($) $ in Thousands</t>
  </si>
  <si>
    <t>Dec. 31, 2017</t>
  </si>
  <si>
    <t>ASSETS</t>
  </si>
  <si>
    <t>Cash and due from banks</t>
  </si>
  <si>
    <t>Interest-bearing Deposits in Banks and Other Financial Institutions</t>
  </si>
  <si>
    <t>Cash and Cash Equivalents, at Carrying Value</t>
  </si>
  <si>
    <t>Securities—trading, amortized cost $27,203 and $27,246, respectively</t>
  </si>
  <si>
    <t>Securities—available-for-sale, amortized cost $1,648,421 and $926,112, respectively</t>
  </si>
  <si>
    <t>Securities—held-to-maturity, fair value $232,537 and $262,188, respectively</t>
  </si>
  <si>
    <t>Federal Home Loan Bank (FHLB) stock</t>
  </si>
  <si>
    <t>Loans Receivable Held-for-sale, Amount</t>
  </si>
  <si>
    <t>Loans receivable</t>
  </si>
  <si>
    <t>Allowance for loan losses</t>
  </si>
  <si>
    <t>Total loans, net</t>
  </si>
  <si>
    <t>Accrued interest receivable</t>
  </si>
  <si>
    <t>Real estate owned (REO), held for sale, net</t>
  </si>
  <si>
    <t>Property and equipment, net</t>
  </si>
  <si>
    <t>Goodwill</t>
  </si>
  <si>
    <t>Other intangible assets, net</t>
  </si>
  <si>
    <t>Bank-owned life insurance (BOLI)</t>
  </si>
  <si>
    <t>Deferred tax assets, net</t>
  </si>
  <si>
    <t>Other assets</t>
  </si>
  <si>
    <t>Total assets</t>
  </si>
  <si>
    <t>Deposits:</t>
  </si>
  <si>
    <t>Non-interest-bearing</t>
  </si>
  <si>
    <t>Interest-bearing transaction and savings accounts</t>
  </si>
  <si>
    <t>Interest-bearing certificates</t>
  </si>
  <si>
    <t>[1]</t>
  </si>
  <si>
    <t>Total deposits</t>
  </si>
  <si>
    <t>Advances from FHLB</t>
  </si>
  <si>
    <t>Other borrowings</t>
  </si>
  <si>
    <t>Junior subordinated debentures at fair value (issued in connection with Trust Preferred Securities)</t>
  </si>
  <si>
    <t>Accrued expenses and other liabilities</t>
  </si>
  <si>
    <t>Deferred compensation</t>
  </si>
  <si>
    <t>Total liabilities</t>
  </si>
  <si>
    <t>COMMITMENTS AND CONTINGENCIES (Note 23)</t>
  </si>
  <si>
    <t xml:space="preserve"> </t>
  </si>
  <si>
    <t>SHAREHOLDERS’ EQUITY</t>
  </si>
  <si>
    <t>Preferred stock - $0.01 par value per share, 500,000 shares authorized; no shares issued and outstanding at December 31, 2018 and December 31, 2017</t>
  </si>
  <si>
    <t>Retained earnings</t>
  </si>
  <si>
    <t>Accumulated other comprehensive income (loss)</t>
  </si>
  <si>
    <t>Carrying value of shares held in trust for stock related compensation plans</t>
  </si>
  <si>
    <t>Liability for common stock issued for stock related compensation plans</t>
  </si>
  <si>
    <t>Shareholders’ equity</t>
  </si>
  <si>
    <t>Total liabilities and stockholders' equity</t>
  </si>
  <si>
    <t>Common stock and paid in capital</t>
  </si>
  <si>
    <t>)Certificates of deposit included $563,000 of acquisition discounts at December 31, 2018 and $11,000 of acquisition premiums at December 31, 2017.</t>
  </si>
  <si>
    <t>CONSOLIDATED STATEMENTS OF FINANCIAL CONDITION (Parenthetical) - USD ($) $ in Thousands</t>
  </si>
  <si>
    <t>Securities—trading, amortized cost basis</t>
  </si>
  <si>
    <t>Securities—available-for-sale, amortized cost basis</t>
  </si>
  <si>
    <t>Debt Securities, Held-to-maturity, Fair Value</t>
  </si>
  <si>
    <t>Loans Held-for-sale,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CONSOLIDATED STATEMENTS OF OPERATIONS - USD ($) $ in Thousands</t>
  </si>
  <si>
    <t>Dec. 31, 2016</t>
  </si>
  <si>
    <t>INTEREST INCOM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NON-INTEREST INCOME</t>
  </si>
  <si>
    <t>Total Deposit Fees and Other Service Charges</t>
  </si>
  <si>
    <t>Bank Owned Life Insurance Income</t>
  </si>
  <si>
    <t>Miscellaneous</t>
  </si>
  <si>
    <t>Other operating income</t>
  </si>
  <si>
    <t>Net (loss) gain on sale of securities</t>
  </si>
  <si>
    <t>Net change in valuation of financial instruments carried at fair value</t>
  </si>
  <si>
    <t>Gain on sale of branches, including related loans and deposits</t>
  </si>
  <si>
    <t>Total non-interest income</t>
  </si>
  <si>
    <t>NON-INTEREST EXPENSE:</t>
  </si>
  <si>
    <t>Income before provision for income taxes</t>
  </si>
  <si>
    <t>PROVISION FOR INCOME TAXES</t>
  </si>
  <si>
    <t>NET INCOME</t>
  </si>
  <si>
    <t>Salary and employee benefits</t>
  </si>
  <si>
    <t>Less capitalized loan origination costs</t>
  </si>
  <si>
    <t>Occupancy and equipment</t>
  </si>
  <si>
    <t>Information/computer data services</t>
  </si>
  <si>
    <t>Payment and card processing expenses</t>
  </si>
  <si>
    <t>Professional and legal expenses</t>
  </si>
  <si>
    <t>Advertising and marketing</t>
  </si>
  <si>
    <t>Deposit insurance</t>
  </si>
  <si>
    <t>State/municipal business and use taxes</t>
  </si>
  <si>
    <t>REO operations</t>
  </si>
  <si>
    <t>Amortization of core deposit intangibles</t>
  </si>
  <si>
    <t>Total other operating expense, before acquisition related costs</t>
  </si>
  <si>
    <t>Acquisition related costs</t>
  </si>
  <si>
    <t>Total non-interest expense</t>
  </si>
  <si>
    <t>Earnings per common share</t>
  </si>
  <si>
    <t>Basic (in dollars per share)</t>
  </si>
  <si>
    <t>Diluted (in dollars per share)</t>
  </si>
  <si>
    <t>Cumulative dividends declared per common share (in dollars per share)</t>
  </si>
  <si>
    <t>Weighted average number of common shares outstanding:</t>
  </si>
  <si>
    <t>Basic</t>
  </si>
  <si>
    <t>Diluted</t>
  </si>
  <si>
    <t>Mortgage Banking [Member]</t>
  </si>
  <si>
    <t>Mortgage banking operations</t>
  </si>
  <si>
    <t>CONSOLIDATED STATEMENTS OF COMPREHENSIVE INCOME - USD ($) $ in Thousands</t>
  </si>
  <si>
    <t>Statement of Comprehensive Income [Abstract]</t>
  </si>
  <si>
    <t>Unrealized holding loss on securities—available-for-sale arising during the period</t>
  </si>
  <si>
    <t>Reclassification for net losses (gains) on securities—available-for-sale realized in earnings</t>
  </si>
  <si>
    <t>Other Comprehensive Income (Loss), Financial Liability, Fair Value Option, before Tax, after Reclassification Adjustment</t>
  </si>
  <si>
    <t>Other Comprehensive Income (Loss), Tax</t>
  </si>
  <si>
    <t>OTHER COMPREHENSIVE LOSS, NET OF INCOME TAXES:</t>
  </si>
  <si>
    <t>Other comprehensive loss</t>
  </si>
  <si>
    <t>COMPREHENSIVE INCOME</t>
  </si>
  <si>
    <t>CONSOLIDATED STATEMENTS OF CHANGES IN STOCKHOLDERS' EQUITY - USD ($) $ in Thousands</t>
  </si>
  <si>
    <t>Total</t>
  </si>
  <si>
    <t>Common Stock [Member]</t>
  </si>
  <si>
    <t>Common Stock Including Additional Paid in Capital [Member]</t>
  </si>
  <si>
    <t>Retained Earnings (Accumulated Deficit) [Member]</t>
  </si>
  <si>
    <t>Accumulated Other Comprehensive Income (Loss) [Member]</t>
  </si>
  <si>
    <t>Balance, beginning of the period at Dec. 31, 2015</t>
  </si>
  <si>
    <t>Balance, beginning of the period, shares at Dec. 31, 2015</t>
  </si>
  <si>
    <t>Net income</t>
  </si>
  <si>
    <t>Other comprehensive income (loss)</t>
  </si>
  <si>
    <t>Accrual of dividends on common stock</t>
  </si>
  <si>
    <t>Stock Repurchased and Retired During Period, Shares</t>
  </si>
  <si>
    <t>Cash paid for repurchase of common stock</t>
  </si>
  <si>
    <t>Amortization of share-based compensation related to restricted stock grants, net of shares surrendered</t>
  </si>
  <si>
    <t>Issuance of unvested restricted common stock, net, shares</t>
  </si>
  <si>
    <t>Adjustments to Additional Paid in Capital, Income Tax Benefit from Share-based Compensation</t>
  </si>
  <si>
    <t>Balance, end of the period, shares at Dec. 31, 2016</t>
  </si>
  <si>
    <t>Balance, end of the period at Dec. 31, 2016</t>
  </si>
  <si>
    <t>Tax Cuts and Jobs Act of 2017, Reclassification from AOCI to Retained Earnings</t>
  </si>
  <si>
    <t>Balance, end of the period, shares at Dec. 31, 2017</t>
  </si>
  <si>
    <t>Balance, end of the period at Dec. 31, 2017</t>
  </si>
  <si>
    <t>Other Comprehensive Income (Loss), Financial Liability, Fair Value Option, after Tax and Reclassification Adjustment</t>
  </si>
  <si>
    <t>Stock Issued During Period, Value, Acquisitions</t>
  </si>
  <si>
    <t>Stock Issued During Period, Shares, Acquisitions</t>
  </si>
  <si>
    <t>Balance, end of the period, shares at Dec. 31, 2018</t>
  </si>
  <si>
    <t>Balance, end of the period at Dec. 31, 2018</t>
  </si>
  <si>
    <t>CONSOLIDATED STATEMENTS OF CHANGES IN STOCKHOLDERS' EQUITY (Parenthetical) - $ / shares</t>
  </si>
  <si>
    <t>3 Months Ended</t>
  </si>
  <si>
    <t>Sep. 30, 2018</t>
  </si>
  <si>
    <t>Mar. 31, 2018</t>
  </si>
  <si>
    <t>Sep. 30, 2017</t>
  </si>
  <si>
    <t>Jun. 30, 2017</t>
  </si>
  <si>
    <t>Mar. 31, 2017</t>
  </si>
  <si>
    <t>Sep. 30, 2016</t>
  </si>
  <si>
    <t>Jun. 30, 2016</t>
  </si>
  <si>
    <t>Mar. 31, 2016</t>
  </si>
  <si>
    <t>Statement of Stockholders' Equity [Abstract]</t>
  </si>
  <si>
    <t>Accrual of dividends on common share (dollars per share)</t>
  </si>
  <si>
    <t>CONSOLIDATED STATEMENTS OF CASH FLOWS - USD ($) $ in Thousands</t>
  </si>
  <si>
    <t>OPERATING ACTIVITIES:</t>
  </si>
  <si>
    <t>Adjustments to reconcile net income to net cash provided from (used by) operating activities:</t>
  </si>
  <si>
    <t>Depreciation</t>
  </si>
  <si>
    <t>Deferred income and expense, net of amortization</t>
  </si>
  <si>
    <t>Loss (gain) on sale of securities, net</t>
  </si>
  <si>
    <t>Purchases of securities—trading</t>
  </si>
  <si>
    <t>Proceeds from sales of securities—trading</t>
  </si>
  <si>
    <t>Principal repayments and maturities of securities—trading</t>
  </si>
  <si>
    <t>Gain (Loss) on Sale of Branches, including loans and deposits</t>
  </si>
  <si>
    <t>(Increase) decrease in deferred taxes</t>
  </si>
  <si>
    <t>Increase (decrease) in current taxes payable</t>
  </si>
  <si>
    <t>Equity-based compensation</t>
  </si>
  <si>
    <t>Increase in cash surrender value of BOLI</t>
  </si>
  <si>
    <t>Gain on sale of loans, net of capitalized servicing rights</t>
  </si>
  <si>
    <t>Gain on disposal of real estate held for sale and property and equipment</t>
  </si>
  <si>
    <t>Provision for real estate held for sale</t>
  </si>
  <si>
    <t>Origination of loans held for sale</t>
  </si>
  <si>
    <t>Proceeds from sales of loans held for sale</t>
  </si>
  <si>
    <t>Net change in:</t>
  </si>
  <si>
    <t>Other liabilities</t>
  </si>
  <si>
    <t>Net cash provided from (used by)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repayments</t>
  </si>
  <si>
    <t>Purchases of loans and participating interest in loans</t>
  </si>
  <si>
    <t>Proceeds from sales of other loans</t>
  </si>
  <si>
    <t>Proceeds from Divestiture of Businesses</t>
  </si>
  <si>
    <t>Net cash (paid) received from acquisitions and branch divestitures</t>
  </si>
  <si>
    <t>Purchases of property and equipment</t>
  </si>
  <si>
    <t>Proceeds from Sale of Property, Plant, and Equipment</t>
  </si>
  <si>
    <t>Proceeds from FHLB stock repurchase program</t>
  </si>
  <si>
    <t>Purchase of FHLB stock</t>
  </si>
  <si>
    <t>Other</t>
  </si>
  <si>
    <t>Net cash (used by) provided from investing activities</t>
  </si>
  <si>
    <t>FINANCING ACTIVITIES:</t>
  </si>
  <si>
    <t>Increase in deposits, net</t>
  </si>
  <si>
    <t>Repayment of long term FHLB borrowing</t>
  </si>
  <si>
    <t>Advances, net of (repayments) of overnight and short-term FHLB borrowings</t>
  </si>
  <si>
    <t>Increase (decrease) in other borrowings, net</t>
  </si>
  <si>
    <t>Cash dividends paid</t>
  </si>
  <si>
    <t>Payments Related to Tax Withholding for Share-based Compensation</t>
  </si>
  <si>
    <t>Net cash provided from (used by) financing activities</t>
  </si>
  <si>
    <t>NET CHANGE IN CASH AND CASH EQUIVALENTS</t>
  </si>
  <si>
    <t>CASH AND CASH EQUIVALENTS, BEGINNING OF YEAR</t>
  </si>
  <si>
    <t>CASH AND CASH EQUIVALENTS, END OF YEAR</t>
  </si>
  <si>
    <t>SUPPLEMENTAL DISCLOSURES OF CASH FLOW INFORMATION:</t>
  </si>
  <si>
    <t>Interest paid in cash</t>
  </si>
  <si>
    <t>Taxes paid in cash</t>
  </si>
  <si>
    <t>NON-CASH INVESTING AND FINANCING TRANSACTIONS:</t>
  </si>
  <si>
    <t>Loans, net of discounts, specific loss allowances and unearned income, transferred to real estate owned and other repossessed assets</t>
  </si>
  <si>
    <t>Dividends accrued but not paid until after period end</t>
  </si>
  <si>
    <t>ACQUISITIONS (DISPOSITIONS):</t>
  </si>
  <si>
    <t>Assets Disposed</t>
  </si>
  <si>
    <t>Assets acquired (disposed)</t>
  </si>
  <si>
    <t>Liabilities Transfered</t>
  </si>
  <si>
    <t>Liabilities assumed (transferred)</t>
  </si>
  <si>
    <t>BASIS OF PRESENTATION AND SUMMARY OF SIGNIFICANT ACCOUNTING POLICIES</t>
  </si>
  <si>
    <t>Organization, Consolidation and Presentation of Financial Statements [Abstract]</t>
  </si>
  <si>
    <t>BASIS OF PRESENTATION AND SUMMARY OF SIGNIFICANT ACCOUNTING POLICIES Nature of Business: Banner Corporation (Banner or the Company) is a bank holding company incorporated in the State of Washington. The Company is primarily engaged in the business of planning, directing and coordinating the business activities of two wholly-owned subsidiaries, Banner Bank and Islanders Bank. Banner Bank is a Washington-chartered commercial bank that conducts business from its headquarters in Walla Walla, Washington and, as of December 31, 2018 , its 179 branch offices located in Washington, Oregon, California and Idaho. Banner Bank also has 17 loan production offices located in Washington, Oregon, California, Idaho and Utah. Islanders Bank is also a Washington-chartered commercial bank that conducts business from three locations in San Juan County, Washington. Banner Corporation is subject to regulation by the Board of Governors of the Federal Reserve System (Federal Reserve Board). Banner Bank and Islanders Bank (the Banks) are subject to regulation by the Washington State Department of Financial Institutions, Division of Banks (DFI) and the Federal Deposit Insurance Corporation (the FDIC). The Company’s operating results depend primarily on its net interest income, which is the difference between interest income on interest-earning assets, consisting of loans and investment securities, and interest expense on interest-bearing liabilities, composed primarily of customer deposits, FHLB advances, other borrowings and junior subordinated debentures. Net income also is affected by the level of the Company’s non-interest income, including deposit fees and other service charges, gains and losses on the sale of securities, results of mortgage banking operations, which includes loan origination and servicing fees and gains and losses on the sale of loans, as well as non-interest expense, provisions for loan losses and income tax provisions. In addition, net income is affected by the net change in the value of certain financial instruments carried at fair value. Basis of Presentation and Principles of Consolidation: The consolidated financial statements include the accounts of the Company and its wholly-owned subsidiaries.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18 , the Company had nine wholly-owned subsidiary grantor trusts (the Trusts), which issued trust preferred securities and related common securities of the trusts. The Trust subsidiaries are not included in the Company’s consolidated financial statements. Subsequent Events: The Company has evaluated events and transactions subsequent to December 31, 2018 for potential recognition or disclosure. 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 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under other GAAP. Changes in deferred tax asset valuation allowances related to acquired tax uncertainties are recognized in net income after the measurement period. 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measured at fair value, including other-than-temporary impairment (OTTI) losses, (iv) the valuation of intangible assets, such as goodwill, core deposit intangibles (CDI) and mortgage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adjusted for amortization of premiums and accretion of discounts to maturity and, if appropriate, any other-than-temporary impairment losses. Debt securities classified as available-for-sale are measured at fair value. Unrealized holding gains and losses on debt securities classified as available-for-sale are excluded from earnings and are reported net of tax as accumulated other comprehensive income (loss) (AOCI), a component of shareholders’ equity, until realized. Debt securities classified as trading are also measured at fair value. Unrealized holding gains and losses on securities classified as trading are included in earnings. (See Note 18 for a more complete discussion of accounting for the fair value of financial instruments.) Declines in the fair value of debt securities below their cost that are deemed to be other-than-temporary are recognized in earnings as realized losses. Realized gains and losses on sale are computed on the specific identification method and are included in earnings on the trade date sold. Beginning January 1, 2018, equity securities were required to be measured at fair value with changes in the fair value recognized through net income. Prior to January 1, 2018 the Company had classified its equity securities as available-for-sale, subsequent to this date equity securities are reported in other assets. 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likely that it will be required to sell the security before recovery of the amortized cost basis of the investment, which may be maturity, and other factors. 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AOCI. Impairment losses related to all other factors are presented as separate categories within AOCI. For deb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AOCI increases the carrying value of the investment and does not affect earnings. Investment in FHLB Stock: At December 31, 2018 , the Banks had $32.0 million in FHLB of Des Moines stock (FHLB stock), compared to $10.3 million at December 31, 2017 . FHLB stock does not have a readily determinable fair value. The Banks' investments in FHLB stock is carried at cost or par value ( $100 per share) adjusted for observable changes in market prices minus impairment. Ownership of FHLB stock is restricted to the FHLB and member institutions and can only be purchased and redeemed at par, therefore they has been no observable changes in market prices. As members of the FHLB system, the Banks are required to maintain a minimum level of investment in FHLB stock based on specific percentages of their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has determined there is no impairment on the FHLB stock investment as of December 31, 2018 . Loans Receivable: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 Some of the Company’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s will not collect all amounts due, both principal and interest, in accordance with the terms of the original loan agreement. TDRs are accounted for in accordance with the Banks’ impaired loan accounting policies. 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economic hedges on the loans. Fair values for residential mortgage loans held for sale are determined by comparing actual loan rates to current secondary market prices for similar loans. During 2017, the Company elected fair value accounting on newly originated multifamily held-for-sale loans in order to match changes in the value of the loans with the value of the economic hedges on the loans; as a result, multifamily held-for-sale loans are carried at fair value as of December 31, 2017 and December 31, 2018 .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are recognized as part of the cost basis of the loan. Gains and losses on sales of loans held for sale are determined using the specific identification method and are recorded in the mortgage banking operations component of non-interest income . Acqu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PCI) loans reflect credit deterioration since origination such that it is probable at acquisition that the Company will be unable to collect all contractually required payments. The excess of the cash flows expected to be collected over a PCI pool's carrying value is considered to be the accretable yield and is recognized as interest income over the estimated life of the pool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as considered in determining the fair value of the loans as of the acquisition date. Subsequent to the acquisition date, any increases in expected cash flows over those expected at the purchase date are adjusted through a change to the accretable yield on a prospective basis. Any subsequent decreases in expected cash flows attributable to credit deterioration are recognized by recording a provision for loan losses.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 provision for loan losses. Income Recognition on Nonaccrual and Impaired Loans and Securities: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 Provision and Allowance for Loan Losses: The provision for loan losses reflects the amount required to maintain the allowance for loan losses at an appropriate level based upon management’s evaluation of the adequacy of general and specific loss reserves. The Company maintains an allowance for loan losses consistent in all material respects with GAAP.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 The allowance for loan losse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for loan losses. The reserve is based upon factors and trends identified by Banner at the time financial statements are prepared. Although the Company uses the best information available, future adjustments to the allowance for loan losses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and the value of the underlying collateral. Impaired loans are measured based on the present value of expected future cash flows discounted at the loan’s effective interest rate or, as a practical expedient, at the loan’s observable market price, or if the loan is collateral dependent, at the fair value of collateral less selling costs. Subsequent changes in the value of impaired loans are included within the provision for loan losses in the same manner in which impairment initially was recognized or as a reduction in the provision that would otherwise be reported. The Company’s methodology for assessing the appropriateness of the allowance for loan losses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the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loan portfolio as of the evaluation date. The unallocated allowance is based upon the Company’s evaluation of various factors that are not directly measured in the determination of the formula and specific allowances. While the Company believes the estimates and assumptions used in the determination of the adequacy of the allowance for loan losses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allowance for loan losses is subject to review by bank regulators as part of the routine examination process, which may result in the adjustment of reserves based upon their judgment of information available to them at the time of their examination.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 Reserve for Unfunded Commitments: A reserve for unfunded commitments is maintained at a level that, in the opinion of management, is adequate to absorb probable losses associated with the Banks' commitments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losses. Provisions for unfunded commitment losses are recognized in non-interest expense and added to the reserve for unfunded commitments, which is included in other liabilities. Real Estate Owned: Property acquired by foreclosure or deed in lieu of foreclosure is initially recorded at the estimated fair value of the property, less expected selling costs.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 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 Property is classified as held for sale when the Company commits to plan to sale the property and is actively marketing the property for sale. Held for sale property is recorded at the lower of the estimated fair value of the property, less expected selling costs, or the book value at the date the property is transferred to held for sale. Depreciation is not recorded on held for sale property. Goodwill: Goodwill represents the excess of the purchase consideration over the fair value of the assets acquired, net of the fair values of liabilities assumed in a business combination and is not amortized but is reviewed annually, or more frequently as current circumstances and conditions warrant, for impairment. The Company completes is annual review of goodwill as of December 31.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 impairment loss would be recognized as a charge to earnings. The disposal of a portion of a reporting unit that meets the definition of a business requires goodwill to be allocated for purposes of determining the gain or loss on disposal. Since the sale of the Utah branches in 2017 met the definition of a business, goodwill was allocated to the sale based on the fair value of the Utah branches compared to the relative fair value of the reporting unit. Other Intangible Assets: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DI is being amortized on an accelerated basis over a weighted average estimated useful life of three to ten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Other intangibles also include favorable leasehold intangibles (LHI). LHI represents the value assigned to leases assumed in an acquisition in which the lease terms are favorable compared to a market lease at the date of acquisition. LHI is amortized over the underlying lease term and is reviewed at least annually for events or circumstances that could impair the value. Mortgage Servicing Rights: Servicing assets are recognized as separate assets when rights are acquired through purchase or sale of loans. Generally, purchased servicing rights are capitalized at the cost to acquire the rights. For sales of mortgage loans, the value of the servicing right is estimated and capitalized. Fair values are estimated based on an independent dealer analysis of discounted cash flows. Capitalized servicing rights are reported in other assets and are amortized into mortgage banking operations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and is reflected in mortgage banking operations on the Consolidated Statements of Operations. The fees are based on a contractual percentage of the outstanding principal or a fixed amount per loan and are recorded as income when earned. The amortization of mortgage servicing rights is</t>
  </si>
  <si>
    <t>ACCOUNTING STANDARDS RECENTLY ADOPTED OR ISSUED</t>
  </si>
  <si>
    <t>Accounting Changes and Error Corrections [Abstract]</t>
  </si>
  <si>
    <t>ACCOUNTING STANDARDS RECENTLY ISSUED OR ADOPTED Revenue from Contracts with Customers In May 2014, the Financial Accounting Standards Board (FASB) issued Accounting Standards Update (ASU) No. 2014-09, Revenue from Contracts with Customers , which creates Topic 606 and supersedes Topic 605, Revenue Recognition . Subsequent to the issuance of ASU 2014-09, FASB issued ASU 2016-10 in April 2016 and issued ASU 2016-12 in May 2016. Both of these ASUs amend or clarify aspects of Topic 606.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Company adopted Topic 606 on January 1, 2018 using the full retrospective method, meaning the standard is applied to all periods presented in the financial statements with the cumulative effect of initially applying the standard recognized at the beginning of the earliest period presented. In adopting Topic 606, the Company applied the following five steps in determining the correct treatment for the applicable revenue streams: 1. Identify the contract with a customer; 2. Identify the performance obligations in the contract; 3. Determine the transaction price; 4. Allocate the transaction price to performance obligations in the contract, and 5. Recognize revenue when or as the Company satisfies the performance obligation. The majority of the Company’s revenue streams including interest income, deferred loan fee accretion, premium/discount accretion, gains on sales of loans and investments, loan servicing income and other loan fee income are outside the scope of Topic 606. Revenue streams reported as deposit fees and other service charges include transaction based deposit fees, non-transaction based deposit fees, interchange fees on credit and debit cards and merchant service fees which are within the scope of Topic 606. The Company applied the requirements of Topic 606 to the revenue streams that are within its scope. The adoption of Topic 606 did not result in any changes in either the timing or amount of recognized revenue in prior periods by the Company; however, the presentation of certain costs associated with our merchant services are offset against deposit fees and other service charges in non-interest income. The Company previously recognized payment network related fees that were collected by the Company and passed through to another party related to its merchant services as non-interest expense. The change in presentation resulted in $7.8 million of expenses for the year ended December 31, 2018 being netted against deposit fees and other services charges and reported in non-interest income instead of as payment and card processing expenses in non-interest expense. In addition, to conform to the current period presentation, $8.3 million of merchant services related expenses for the year ended December 31, 2017, and $7.2 million of merchant services related expenses for the year ended December 31, 2016, were reclassified from payment and card processing expense in non-interest expense to being netted against deposit fees and other service charges in non-interest income. The Company elected to apply the practical expedient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The following table presents the impact of adopting of the new revenue standard on our Consolidated Statements of Operations for the years ended December 31, 2018 , 2017 and 2016 (in thousands): For the year ended December 31, 2018 For the year ended December 31, 2017 For the year ended December 31, 2016 As Reported Balance without Adoption of ASC 606 Effect of Change As Reported Balance without Adoption of ASC 606 Effect of Change As Reported Balance without Adoption of ASC 606 Effect of Change Non-interest income: Deposit fees and other service charges $ 48,074 $ 55,841 $ (7,767 ) $ 43,452 $ 51,787 $ (8,335 ) $ 41,911 $ 49,156 $ (7,245 ) Non-interest expense: Payment and card processing expenses $ 15,412 $ 23,179 $ (7,767 ) $ 14,330 $ 22,665 $ (8,335 ) $ 14,359 $ 21,604 $ (7,245 )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Company adopted this ASU on January 1, 2018. The adoption of this ASU resulted in the Company reclassifying $28.1 million from retained earnings to AOCI for the cumulative fair value adjustments on its junior subordinated debentures related to instrument specific credit risk. During the year ended December 31, 2018, the Company recorded a $11.7 million , net of tax, reduction in other comprehensive income (loss) for the change in instrument specific credit risk on its junior subordinated debentures. Prior to the adoption of this ASU this amount would have been recorded in the Consolidated Statement of Operations. In addition, as a result of adopting this ASU the Company recorded a $137,000 reduction in retained earnings representing the unrealized loss on available for sale equity securities at the date of adoption. Any future changes in fair value on equity securities will be recorded in the Consolidated Statement of Operations. During the year ended December 31, 2018, the Company recorded a $5,000 gain for the increase in fair value of its equity securities as a component of the net change in financial instruments carried at fair value in the Consolidated Statement of Operations. At December 31, 2018, the Company held $352,000 of equity investment securities which were previously reported as available-for-sale securities and are now reported in other assets. In addition, the adoption of this ASU resulted in changing how the Company estimates the fair value of portfolio loans for disclosure purposes. 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n estimate of fair value is then calculated based on discounted cash flows using as a discount rate based on the current rate offered on similar products, plus an adjustment for liquidity to reflect the non-homogeneous nature of the loans, as well as a quarterly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In February 2018, FASB issued ASU No. 2018-03, Technical Corrections and Improvements to Financial Instruments—Overall (Subtopic 825-10): Recognition and Measurement of Financial Assets and Financial Liabilities . The amendments in this ASU do not change the core principle of the guidance in Subtopic 825-10. Rather, the amendments in this ASU clarify the application of the guidance regarding the fair value measurement of equity securities without readily determinable fair value. The Company adopted this ASU upon its issuance. The impact of the Company's adoption of this ASU is described in the preceding paragraph. Leases (Topic 842) In February 2016,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ASU No. 2016-02 is effective for interim and annual reporting periods beginning after December 15, 2018, and entities are required to use a modified retrospective approach for leases. The Company adopted the new guidance effective January 1, 2019. The Company elected the transition option provided in ASU No. 2018-11 and applied the modified retrospective approach. The Company also elected certain relief options for practical expedients: the option to not separate lease and non-lease components and instead to account for them as a single lease component, and the option to not recognize right-of-use assets and lease liabilities that arise from short-term leases (i.e. leases terms of twelve months or less). The Company has 113 real property leases under non-cancelable operating leases, the majority of which will be subject to this ASU that will result in the recognition of right-of-use assets and lease liabilities. All of the Company’s equipment is owned or on short-term leases. The Company implemented a third party software solution to meet the new requirements of this ASU. The Company compiled a complete inventory of arrangements containing leases and analyzed the lease data necessary to meet the new requirements and has entered the leases into the new leasing software solution. In connection with the adoption of this ASU, as of January 1, 2019, the Company recorded a $51 million right of use asset and a $53 million lease liability on its Consolidated Statements of Financial Condition. In July 2018, FASB issued ASU No. 2018-11, Targeted Improvements . The amendments in this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In addition, the amendments in this ASU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amendments of this ASU became effective for the Company on January 1, 2019. Derivatives and Hedging (Topic 815) In August 2017, FASB issued ASU No. 2017-12, Targeted Improvements to Accounting for Hedging Activities . The amendments in this ASU are intended to provide investors better insight 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Company adopted this ASU effective January 1, 2019. The adoption of this ASU did not have a material impact on the Company's Consolidated Financial Statements. In October 2018, FASB issued ASU No. 2018-16, Inclusion of the Secured Overnight Financing Rate (SOFR) Overnight Index Swap (OIS) Rate as a Benchmark Interest Rate for Hedge Accounting . In the United States, eligible benchmark interest rates under Topic 815 are interest rates on direct Treasury obligations of the U.S. government, the London Interbank Offered Rate (LIBOR) swap rate, and the Overnight Index Swap Rate based on the Fed Funds Effective Rate. ASU 2017-12 introduced the Securities Industry and Financial Markets Association Municipal Swap Rate as the fourth permissible U.S. benchmark rate. ASU 2018-16 adds the OIS rate based on SOFR as a U.S. benchmark interest rate to facilitate the LIBOR to SOFR transition and provide sufficient lead time for entities to prepare for changes to interest rate hedging strategies for both risk management and hedge accounting purposes. The Company adopted amendments in this ASU effective concurrently with its adoption of ASU 2017-12, effective January 1, 2019. Adoption of ASU 2018-16 did not have a material impact on the Company's Consolidated Financial Statement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current GAAP with a methodology that reflects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engaged a third-party vendor to assist with the project and has completed its gap analysis phase of the project. In addition, the Company has selected a second third-party vendor to assist with building and developing the required models and has completed the initial build out of the required models. The Company is evaluating different third party alternatives for providing a reasonable a supportable forecast. Once a source for the forecast has been selected, the Company will begin to add a reasonable and supportable forecast and qualitative factors into the models.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nsolidated Financial Statements. In addition, the current accounting policy and procedures for other-than-temporary impairment on investment securities available-for-sale will be replaced with an allowance approach. Receivables—Nonrefundable Fees and Other Costs (Subtopic 310-20) In March 2017, FASB issued ASU No. 2017-08, Premium Amortization on Purchased Callable Debt Securities . This ASU shortens the amortization period for certain callable debt securities held at a premium. Specifically, the ASU requires the premium to be amortized to the earliest call date. Under current GAAP, premiums and discounts on callable debt securities generally are amortized to the maturity date. The ASU does not require an accounting change for securities held at a discount; the discount continues to be amortized to the maturity date. This ASU more closely align the amortization period of premiums and discounts to expectations incorporated in market pricing on the underlying securities. The Company adopted this ASU effective January 1, 2019. The adoption of this ASU did not have a material impact on the Company's Consolidated Financial Statements. Income Statement - Reporting Comprehensive Income (Topic 220) In February 2018, FASB issued ASU 2018-02, Reclassification of Certain Tax Effects from Accumulated Other Comprehensive Income. This ASU allows a reclassification from AOCI to retained earnings for the stranded tax effects on available-for-sale securities resulting from the 2017 Tax Act. The ASU eliminates the stranded tax effects resulting from the 2017 Tax Act and improves the usefulness of information reported to financial statement users. The ASU also requires certain disclosures about the stranded tax effects. This ASU is effective for all entities for fiscal years beginning after December 15, 2018. Early adoption is permitted, including adoption in any interim period, for reporting periods for which financial statements have not yet been issued. The ASU should be applied either in the period of adoption or retrospectively to each period in which the effect of the change in the federal corporate tax rate is recognized. The Company elected to early adopt this ASU and to reclassify $795,000 of stranded tax effects from AOCI to retained earnings in the fourth quarter of 2017. Income Taxes (Topic 740) In March 2018, FASB issued ASU No. 2018-05, Income Taxes (Topic 740). This ASU was issued to provide guidance on the income tax accounting implications of the 2017 Tax Act and allows entities to report provisional amounts for specific income tax effects of the Act for which the accounting under ASC Topic 740 was not yet complete but a reasonable estimate could be determined. A measurement period of one 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in the 2017 Form 10-K. During 2018, the Company recorded a $4.2 million decrease to tax expense related to provisional amounts recorded in 2017. Intangibles-Goodwill and Other-Internal-Use Software (Subtopic 350-40) In August 2018, FASB issued ASU 2018-15,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Fair Value Measurement (Topic 820) In August 2018, FASB issued ASU 2018-13, Disclosure Framework-Changes to the Disclosure Requirements for Fair Value Measurement . The amendments in this ASU modify the disclosure requirements on fair value measurements in Topic 820, Fair Value Measurement .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t>
  </si>
  <si>
    <t>SECURITIES</t>
  </si>
  <si>
    <t>Investments, Debt and Equity Securities [Abstract]</t>
  </si>
  <si>
    <t>SECURITIES The amortized cost, gross unrealized gains and losses and estimated fair value of securities at December 31, 2018 and 2017 are summarized as follows (in thousands): December 31, 2018 Amortized Cost Gross Unrealized Gains Gross Unrealized Losses Fair Value Trading: Corporate bonds $ 27,203 $ 25,896 Available-for-Sale: U.S. Government and agency obligations $ 151,012 $ 149 $ (2,049 ) $ 149,112 Municipal bonds 116,548 1,806 (532 ) 117,822 Corporate bonds 3,556 — (61 ) 3,495 Mortgage-backed or related securities 1,355,258 5,210 (16,607 ) 1,343,861 Asset-backed securities 22,047 6 (120 ) 21,933 $ 1,648,421 $ 7,171 $ (19,369 ) $ 1,636,223 Held-to-Maturity: U.S. Government and agency obligations $ 1,006 $ 14 $ (1 ) $ 1,019 Municipal bonds: 176,663 1,727 (2,578 ) 175,812 Corporate bonds 3,736 — (13 ) 3,723 Mortgage-backed or related securities 52,815 66 (898 ) 51,983 $ 234,220 $ 1,807 $ (3,490 ) $ 232,537 December 31, 2017 Amortized Cost Gross Unrealized Gains Gross Unrealized Losses Fair Value Trading: Municipal bonds $ 100 $ 100 Corporate bonds 27,132 22,058 Equity securities 14 160 $ 27,246 $ 22,318 Available-for-Sale: U.S. Government and agency obligations $ 72,829 $ 68 $ (431 ) $ 72,466 Municipal bonds 68,513 665 (445 ) 68,733 Corporate bonds 5,431 6 (44 ) 5,393 Mortgage-backed or related securities 745,956 1,003 (7,402 ) 739,557 Asset-backed securities 27,667 184 (93 ) 27,758 Equity securities 5,716 10 (148 ) 5,578 $ 926,112 $ 1,936 $ (8,563 ) $ 919,485 Held-to-Maturity: U.S. Government and agency obligations $ 1,024 $ 29 $ — $ 1,053 Municipal bonds: 189,860 3,385 (1,252 ) 191,993 Corporate bonds 3,978 7 — 3,985 Mortgage-backed or related securities 65,409 266 (518 ) 65,157 $ 260,271 $ 3,687 $ (1,770 ) $ 262,188 At December 31, 2018 and 2017 , the gross unrealized losses and the fair value for securities available-for-sale and held-to-maturity aggregated by the length of time that individual securities have been in a continuous unrealized loss position was as follows (in thousands): December 31, 2018 Less Than 12 Months 12 Months or More Total Fair Value Unrealized Losses Fair Value Unrealized Losses Fair Value Unrealized Losses Available-for-Sale: U.S. Government and agency obligations $ 75,885 $ (1,240 ) $ 50,508 $ (809 ) $ 126,393 $ (2,049 ) Municipal bonds 6,422 (54 ) 27,231 (478 ) 33,653 (532 ) Corporate bonds 3,199 (56 ) 295 (5 ) 3,494 (61 ) Mortgage-backed or related securities 316,074 (2,939 ) 571,989 (13,668 ) 888,063 (16,607 ) Asset-backed securities 10,582 (24 ) 9,913 (96 ) 20,495 (120 ) $ 412,162 $ (4,313 ) $ 659,936 $ (15,056 ) $ 1,072,098 $ (19,369 ) Held-to-Maturity: U.S. Government and agency obligations $ 145 $ (1 ) $ — $ — $ 145 $ (1 ) Municipal bonds 29,898 (274 ) 44,637 (2,304 ) 74,535 (2,578 ) Corporate bonds — — 487 (13 ) 487 (13 ) Mortgage-backed or related securities 10,761 (220 ) 30,035 (678 ) 40,796 (898 ) $ 40,804 $ (495 ) $ 75,159 $ (2,995 ) $ 115,963 $ (3,490 ) December 31, 2017 Less Than 12 Months 12 Months or More Total Fair Value Unrealized Losses Fair Value Unrealized Losses Fair Value Unrealized Losses Available-for-Sale: U.S. Government and agency obligations $ 31,276 $ (211 ) $ 23,341 $ (220 ) $ 54,617 $ (431 ) Municipal bonds 20,879 (185 ) 13,360 (260 ) 34,239 (445 ) Corporate bonds 296 (4 ) 4,682 (40 ) 4,978 (44 ) Mortgage-backed or related securities 559,916 (5,138 ) 100,662 (2,264 ) 660,578 (7,402 ) Asset-backed securities — — 9,926 (93 ) 9,926 (93 ) Equity securities 5,480 (148 ) — — 5,480 (148 ) $ 617,847 $ (5,686 ) $ 151,971 $ (2,877 ) $ 769,818 $ (8,563 ) Held-to-Maturity: Municipal bonds $ 21,839 $ (171 ) $ 34,314 $ (1,081 ) $ 56,153 $ (1,252 ) Mortgage-backed or related securities 38,023 (378 ) 4,434 (140 ) 42,457 (518 ) $ 59,862 $ (549 ) $ 38,748 $ (1,221 ) $ 98,610 $ (1,770 ) At December 31, 2018 , there were 271 securities—available-for-sale with unrealized losses, compared to 226 at December 31, 2017 . At December 31, 2018 , there were 90 securities—held-to-maturity with unrealized losses, compared to 66 at December 31, 2017 . Management does not believe that any individual unrealized loss as of December 31, 2018 or 2017 represented OTTI. The decline in fair market value of these securities was generally due to changes in interest rates. There were no sales of securities—trading for the year ended December 31, 2018 . Sales of securities—trading totaled $1.3 million with a resulting net gain of $28,000 for the year ended December 31, 2017 . Sales of securities—trading for the year ended December 31, 2016 totaled $7.8 million with a resulting net gain of $530,000 . There were no securities—trading in a nonaccrual status at both December 31, 2018 and 2017 . Net unrealized holding gains of $3.8 million and $658,000 were recognized in 2018 and 2017 , respectively. Sales of securities—available-for-sale totaled $214.6 million with a resulting net loss of $839,000 for the year ended December 31, 2018 . Sales of securities—available-for-sale totaled $522.6 million with a resulting net loss of $2.1 million for the year ended December 31, 2017 . Sales of securities—available-for-sale totaled $369.8 million with a resulting net gain of $311,000 for the year ended December 31, 2016 . There were no securities—available-for-sale in a nonaccrual status at December 31, 2018 and 2017 . There were no sales of securities—held-to-maturity during the years ended December 31, 2018 , 2017 or 2016 . There were no securities—held-to-maturity in a nonaccrual status at December 31, 2018 and 2017 although there were partial calls of securities that resulted in a net gain of $2,000 for the year ended December 31, 2018 . The amortized cost and estimated fair value of securities at December 31, 2018 , by contractual maturity, are shown below (in thousands). Expected maturities will differ from contractual maturities because some securities may be called or prepaid with or without call or prepayment penalties. December 31, 2018 Trading Available-for-Sale Held-to-Maturity Amortized Cost Fair Value Amortized Cost Fair Value Amortized Cost Fair Value Maturing in one year or less $ — $ — $ 10,680 $ 10,661 $ 2,885 $ 2,875 Maturing after one year through five years — — 84,333 84,140 60,124 59,591 Maturing after five years through ten years — — 383,987 381,628 62,942 63,352 Maturing after ten years through twenty years 27,203 25,896 210,917 210,883 70,968 71,378 Maturing after twenty years — — 958,504 948,911 37,301 35,341 $ 27,203 $ 25,896 $ 1,648,421 $ 1,636,223 $ 234,220 $ 232,537 The following table presents, as of December 31, 2018 , investment securities which were pledged to secure borrowings, public deposits or other obligations as permitted or required by law (in thousands): Carrying Value Amortized Cost Fair Value Purpose or beneficiary: State and local governments public deposits $ 143,336 $ 143,505 $ 143,887 Interest rate swap counterparties 11,356 11,576 11,344 Repurchase transaction accounts 154,042 155,014 154,042 Other 3,827 3,827 3,719 Total pledged securities $ 312,561 $ 313,922 $ 312,992</t>
  </si>
  <si>
    <t>LOANS RECEIVABLE AND THE ALLOWANCE FOR LOAN LOSSES</t>
  </si>
  <si>
    <t>Receivables [Abstract]</t>
  </si>
  <si>
    <t>LOANS RECEIVABLE AND THE ALLOWANCE FOR LOAN LOSSES Loans receivable at December 31, 2018 and 2017 are summarized as follows (dollars in thousands): December 31, 2018 December 31, 2017 Amount Percent of Total Amount Percent of Total Commercial real estate: Owner-occupied $ 1,430,097 16.4 % $ 1,284,363 16.9 % Investment properties 2,131,059 24.5 1,937,423 25.5 Multifamily real estate 368,836 4.2 314,188 4.1 Commercial construction 172,410 2.0 148,435 2.0 Multifamily construction 184,630 2.1 154,662 2.0 One- to four-family construction 534,678 6.2 415,327 5.5 Land and land development: Residential 188,508 2.2 164,516 2.2 Commercial 27,278 0.3 24,583 0.3 Commercial business 1,483,614 17.1 1,279,894 16.8 Agricultural business, including secured by farmland 404,873 4.7 338,388 4.4 One- to four-family residential 973,616 11.2 848,289 11.2 Consumer: Consumer secured by one- to four-family 568,979 6.6 522,931 6.9 Consumer—other 216,017 2.5 165,885 2.2 Total loans outstanding 8,684,595 100.0 % 7,598,884 100.0 % Less allowance for loan losses (96,485 ) (89,028 ) Net loans $ 8,588,110 $ 7,509,856 Loan amounts are net of unearned loan fees in excess of unamortized costs of $1.4 million as of December 31, 2018 and included net unamortized costs of $158,000 at December 31, 2017 . Net loans include net discounts on acquired loans of $25.7 million and $21.1 million as of December 31, 2018 and 2017 , respectively. The Company’s loans to directors, executive officers and related entities are on substantially the same terms and underwriting as those prevailing at the time for comparable transactions with unrelated persons and do not involve more than normal risk of collectability. Such loans had balances of $3.5 million and $3.5 million at December 31, 2018 and 2017 , respectively. Purchased credit-impaired loans: The outstanding contractual unpaid principal balance of PCI loans, excluding acquisition accounting adjustments, was $22.0 million at December 31, 2018 and $32.5 million at December 31, 2017 . The carrying balance of PCI loans was $14.4 million at December 31, 2018 and $21.3 million at December 31, 2017 . The following table presents the changes in the accretable yield for PCI loans for the years ended December 31, 2018 and 2017 (in thousands): Years Ended December 31 2018 2017 Balance, beginning of period $ 6,520 $ 8,717 Additions 995 — Accretion to interest income (7,509 ) (5,929 ) Disposals and other 58 (564 ) Reclassifications from non-accretable difference 5,152 4,296 Balance, end of period $ 5,216 $ 6,520 As of December 31, 2018 and December 31, 2017 , the non-accretable difference between the contractually required payments and cash flows expected to be collected was $7.1 million and $11.3 million , respectively.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DRs, and loans that are 90 days or more past due, but are still on accrual. Purchased credit-impaired loans are considered performing within the scope of the PCI accounting guidance and are not included in the impaired loan tables. The following tables provide additional information on impaired loans, excluding PCI loans, with and without specific allowance reserves at December 31, 2018 and 2017 . Recorded investment includes the unpaid principal balance or the carrying amount of loans less charge-offs and net deferred loan fees (in thousands): December 31, 2018 Unpaid Principal Balance Recorded Investment Related Allowance Without Allowance (1) With Allowance (2) Commercial real estate: Owner-occupied $ 3,193 $ 2,768 $ 200 $ 19 Investment properties 7,287 1,320 5,606 226 Multifamily construction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1) Includes loans without an allowance reserve that have been individually evaluated for impairment and that evaluation concluded that no reserve was needed, and $9.0 million and $10.6 million of homogenous and small balance loans as of December 31, 2018 and December 31, 2017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years ended December 31, 2018 , 2017 and 2016 (in thousands): Year Ended December 31, 2018 Year Ended December 31, 2017 Year Ended December 31, 2016 Average Recorded Investment Interest Income Recognized Average Recorded Investment Interest Income Recognized Average Recorded Investment Interest Income Recognized Commercial real estate: Owner-occupied $ 3,806 $ 11 $ 3,697 $ 11 $ 2,721 $ 2 Investment properties 7,822 314 9,136 195 18,529 242 Multifamily real estate — — 251 10 513 21 Commercial construction 115 — — — — — One- to four-family construction 778 6 418 27 1,158 75 Land and land development: Residential 994 10 1,396 42 1,948 85 Commercial 4 — 867 — 1,003 — Commercial business 3,443 21 5,996 68 4,290 37 Agricultural business/farmland 5,501 102 6,184 207 5,004 119 One- to four-family residential 7,845 302 9,499 322 11,976 441 Consumer: Consumer secured by one- to four-family 1,583 17 1,635 9 1,778 17 Consumer—other 142 4 184 7 615 17 $ 32,033 $ 787 $ 39,263 $ 898 $ 49,535 $ 1,056 The following table presents TDRs by accrual and nonaccrual status at December 31, 2018 and 2017 (in thousands): December 31, 2018 December 31, 2017 Accrual Status Nonaccrual Status Total TDRs Accrual Nonaccrual Total Commercial real estate: Owner-occupied $ 200 $ 78 $ 278 $ 199 $ 87 $ 286 Investment properties 5,606 — 5,606 6,884 — 6,884 Commercial business 391 — 391 555 — 555 Agricultural business/farmland 2,561 — 2,561 3,129 29 3,158 One- to four-family residential 4,469 239 4,708 5,136 801 5,937 Consumer: Consumer secured by one- to four-family 133 — 133 139 — 139 Consumer—other 62 — 62 73 — 73 $ 13,422 $ 317 $ 13,739 $ 16,115 $ 917 $ 17,032 As of December 31, 2018 and 2017 , the Company had commitments to advance funds up to an additional amount of none and $45,000 , respectively, related to TDRs. There were no new TDRs that occurred during the year ended December 31, 2018 . The following table presents new TDRs that occurred during the years ended December 31, 2017 and 2016 (dollars in thousands): Number of Contracts Pre-modification Outstanding Recorded Investment Post-modification Outstanding Recorded Investment Year Ended December 31, 2017 Recorded Investment (1) (2) Commercial real estate: Investment properties 1 $ 3,714 $ 3,714 Total 1 $ 3,714 $ 3,714 Year Ended December 31, 2016 Recorded Investment (1) (2) Commercial real estate: Owner-occupied 1 $ 194 $ 194 One- to four-family residential 1 $ 78 $ 78 Total 2 $ 272 $ 272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 There were no TDRs which incurred a payment default within the years ended December 31, 2018 and December 31, 2017 for which the payment default occurred within twelve months of the restructure date. A default on a restructured loan results in a transfer to nonaccrual status, a charge-off or a combination of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2018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but one which requires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t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ar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show Banner’s portfolio of risk-rated loans and non-risk-rated loans by grade or other characteristic as of December 31, 2018 and 2017 (in thousands): December 31, 2018 By class: Pass (Risk Ratings 1-5) (1) Special Mention Substandard Doubtful Loss Total Loans Commercial real estate: Owner-occupied $ 1,396,721 $ 6,963 $ 26,413 $ — $ — $ 1,430,097 Investment properties 2,122,621 — 8,438 — — 2,131,059 Multifamily real estate 368,262 — 574 — — 368,836 Commercial construction 159,167 11,816 1,427 — — 172,410 Multifamily construction 184,630 — — — — 184,630 One- to four-family construction 533,759 — 919 — — 534,678 Land and land development: Residential 187,710 — 798 — — 188,508 Commercial 27,200 — 78 — — 27,278 Commercial business 1,436,733 7,661 39,133 87 — 1,483,614 Agricultural business, including secured by farmland 392,318 4,214 8,341 — — 404,873 One- to four-family residential 969,011 499 4,106 — — 973,616 Consumer: Consumer secured by one- to four-family 564,001 — 4,978 — — 568,979 Consumer—other 215,706 9 302 — — 216,017 Total $ 8,557,839 $ 31,162 $ 95,507 $ 87 $ — $ 8,684,595 December 31, 2017 By class: Pass (Risk Ratings 1-5) (1) Special Mention Substandard Doubtful Loss Total Loans Commercial real estate: Owner-occupied $ 1,246,125 $ 12,227 $ 26,011 $ — $ — $ 1,284,363 Investment properties 1,918,940 9,118 9,365 — — 1,937,423 Multifamily real estate 313,432 — 756 — — 314,188 Commercial construction 148,435 — — — — 148,435 Multifamily construction 154,662 — — — — 154,662 One- to four-family construction 411,802 — 3,525 — — 415,327 Land and land development: Residential 153,073 10,554 889 — — 164,516 Commercial 21,665 — 2,918 — — 24,583 Commercial business 1,213,365 12,135 54,282 112 — 1,279,894 Agricultural business, including secured by farmland 321,110 3,852 13,426 — — 338,388 One- to four-family residential 842,304 569 5,416 — — 848,289 Consumer: Consumer secured by one- to four-family 520,675 — 2,256 — — 522,931 Consumer—other 165,594 13 278 — — 165,885 Total $ 7,431,182 $ 48,468 $ 119,122 $ 112 $ — $ 7,598,884 (1) The Pass category includes some performing loans that are part of homogenous pools which are not individually risk-rated. This includes all consumer loans, all one- to four-family residential loans and, as of December 31, 2018 and 2017 , in the commercial business category, $590.9 million and $296.8 million , respectively, of credit-scored small business loans. As loans in these homogeneous pools become non-accrual, they are individually risk-rated. The following tables provide additional detail on the age analysis of Banner’s past due loans as of December 31, 2018 and 2017 (in thousands): December 31, 2018 30 – 59 Days Past Due 60 – 89 Days Past Due 90 Days or More Past Due Total Past Due Purchased Credit-Impaired Current Total Loans Loans 90 Days or More Past Due and Accruing Non-accrual Commercial real estate: Owner-occupied $ 785 $ 519 $ 2,223 $ 3,527 $ 8,531 $ 1,418,039 $ 1,430,097 $ — $ 2,768 Investment properties 91 498 934 1,523 3,462 2,126,074 2,131,059 — 1,320 Multifamily real estate 317 — — 317 138 368,381 368,836 — — Commercial construction — — 1,427 1,427 — 170,983 172,410 — 1,427 Multifamily construction — — — — — 184,630 184,630 — — One- to four-family construction 4,781 1,078 919 6,778 137 527,763 534,678 — 919 Land and land development: Residential 450 — 798 1,248 — 187,260 188,508 — 798 Commercial 34 — 44 78 — 27,200 27,278 — 44 Commercial business 3,982 1,305 1,756 7,043 1,028 1,475,543 1,483,614 1 2,936 Agricultural business/farmland 343 1,518 1,601 3,462 493 400,918 404,873 — 1,751 One- to four-family residential 5,440 1,790 1,657 8,887 101 964,628 973,616 658 1,544 Consumer: Consumer secured by one- to four-family 1,136 765 706 2,607 432 565,940 568,979 238 1,201 Consumer—other 911 385 9 1,305 91 214,621 216,017 9 40 Total $ 18,270 $ 7,858 $ 12,074 $ 38,202 $ 14,413 $ 8,631,980 $ 8,684,595 $ 906 $ 14,748 December 31, 2017 30–59 Days Past Due 60–89 Days Past Due 90 Days or More Past Due Total Past Due Purchased Credit-Impaired Current Total Loans Loans 90 Days or More Past Due and Accruing Non-accrual Commercial real estate: Owner-occupied $ 5,323 $ 76 $ 5,490 $ 10,889 $ 7,682 $ 1,265,792 $ 1,284,363 $ — $ 6,447 Investment properties 1,737 — 4,096 5,833 7,166 1,924,424 1,937,423 — 4,199 Multifamily real estate 105 — — 105 169 313,914 314,188 — — Commercial construction — — — — — 148,435 148,435 — — Multifamily construction 3,416 — — 3,416 — 151,246 154,662 — — One- to four-family construction 4,892 725 298 5,915 446 408,966 415,327 298 — Land and land development: Residential — — 798 798 — 163,718 164,516 — 798 Commercial — — — — 2,919 21,664 24,583 — — Commercial business 1,574 404 2,577 4,555 2,159 1,273,180 1,279,894 18 3,406 Agricultural business/farmland 598 533 2,017 3,148 565 334,675 338,388 — 6,132 One- to four-family residential 4,475 1,241 2,715 8,431 136 839,722 848,289 1,085 3,264 Consumer: Consumer secured by one- to four-family 1,355 62 713 2,130 — 520,801 522,931 85 1,239 Consumer—other 609 136 15 760 68 165,057 165,885 — 58 Total $ 24,084 $ 3,177 $ 18,719 $ 45,980 $ 21,310 $ 7,531,594 $ 7,598,884 $ 1,486 $ 25,543 The following tables provide additional information on the allowance for loan losses and loan balances individually and collectively evaluated for impairment at or for the year ended December 31, 2018 (in thousands): For the Year Ended December 31, 2018 Commercial Real Estate Multifamily Real Estate Construction and Land Commercial Business Agricultural Business One- to Four-Family Residential Consumer Unallocated Total Allowance for loan losses: Beginning balance $ 22,824 $ 1,633 $ 27,568 $ 18,311 $ 4,053 $ 2,055 $ 3,866 $ 8,718 $ 89,028 Provision for loan losses 3,063 2,185 (2,860 ) 2,129 417 1,952 5,141 (3,527 ) 8,500 Recoveries 1,646 — 213 1,049 64 750 366 — 4,088 Charge-offs (401 ) — (479 ) (2,051 ) (756 ) (43 ) (1,401 ) — (5,131 ) Ending balance $ 27,132 $ 3,818 $ 24,442 $ 19,438 $ 3,778 $ 4,714 $ 7,972 $ 5,191 $ 96,485 December 31, 2018 Commercial Real Estate Multifamily Construction and Land Commercial Business Agricultural Business One- to Four-Family Residential Consumer Unallocated Total Allowance individually evaluated for impairment $ 246 $ — $ — $ 16 $ 96 $ 51 $ 7 $ — $ 416 Allowance collectively evaluated for impairment 26,886 3,818 24,442 19,399 3,622 4,663 7,965 5,191 95,986 Allowance for purchased credit-impaired loans — — — 23 60 — — — 83 Total allowance for loan losses $ 27,132 $ 3,818 $ 24,442 $ 19,438 $ 3,778 $ 4,714 $ 7,972 $ 5,191 $ 96,485 December 31, 2018 Commercial Real Estate Multifamily Construction and Land Commercial Business Agricultural Business One- to Four-Family Residential Consumer Unallocated Total Loan balances: Loans individually evaluated for impairment $ 8,625 $ — $ 3,096 $ 391 $ 3,298 $ 4,469 $ 196 $ — $ 20,075 Loans collectively evaluated for impairment 3,540,538 368,698 1,104,271 1,482,195 401,082 969,046 784,277 — 8,650,107 Purchased credit-impaired loans 11,993 138 137 1,028 493 101 523 — 14,413 Total loans $ 3,561,156 $ 368,836 $ 1,107,504 $ 1,483,614 $ 404,873 $ 973,616 $ 784,996 $ — $ 8,684,595 The following tables provide additional information on the allowance for loan losses and loan balances individually and collectively evaluated for impairment at or for the year ended December 31, 2017 (in thousands): For the Year Ended December 31, 2017 Commercial Real Estate Multifamily Construction and Land Commercial Business Agricultural Business One- to Four-Family Residential Consumer Unallocated Total Allowance for loan losses: Beginning balance $ 20,993 $ 1,360 $ 34,252 $ 16,533 $ 2,967 $ 2,238 $ 4,104 $ 3,550 $ 85,997 Provision for loan losses 2,639 262 (7,921 ) 4,355 3,326 (415 ) 586 5,168 8,000 Recoveries 372 11 1,237 1,226 134 270 481 — 3,731 Charge-offs (1,180 ) — — (3,803 ) (2,374 ) (38 ) (1,305 ) — (8,700 ) Ending balance $ 22,824 $ 1,633 $ 27,568 $ 18,311 $ 4,053 $ 2,055 $ 3,866 $ 8,718 $ 89,028 December 31, 2017 Commercial Real Estate Multifamily Construction and Land Commercial Business Agricultural Business One- to Four-Family Residential Consumer Unallocated Total Allowance individually evaluated for impairment $ 281 $ — $ — $ 50 $ 264 $ 178 $ 9 $ — $ 782 Allowance collectively evaluated for impairment 22,543 1,633 27,567 18,214 3,676 1,877 3,857 8,718 88,085 Allowance for purchased credit-impaired loans — — 1 47 113 — — — 161 Total allowance for loan losses $ 22,824 $ 1,633 $ 27,568 $ 18,311 $ 4,053 $ 2,055 $ 3,866 $ 8,718 $ 89,028 December 31, 2017 Commercial Real Estate Multifamily Construction and Land Commercial Business Agricultural Business One- to Four-Family Residential Consumer Unallocated Total Loan balances: Loans individually evaluated for impairment $ 16,017 $ — $ 750 $ 1,812 $ 8,585 $ 5,136 $ 212 $ — $ 32,512 Loans collectively evaluated for impairment 3,190,921 314,019 903,408 1,275,923 329,238 843,017 688,536 — 7,545,062 Purchased credit-impaired loans 14,848 169 3,365 2,159 565 136 68 — 21,310 Total loans $ 3,221,786 $ 314,188 $ 907,523 $ 1,279,894 $ 338,388 $ 848,289 $ 688,816 $ — $ 7,598,884 The following table provides additional information on the allowance for loan losses for the year ended December 31, 2016 (in thousands): For the Year Ended December 31,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441 (2,835 ) 5,566 1,632 (170 ) (3,402 ) 4,079 719 6,030 Recoveries 582 — 2,171 1,993 59 1,283 610 — 6,698 Charge-offs (746 ) — (616 ) (948 ) (567 ) (375 ) (1,487 ) — (4,739 ) Ending balance $ 20,993 $ 1,360 $ 34,252 $ 16,533 $ 2,967 $ 2,238 $ 4,104 $ 3,550 $ 85,997</t>
  </si>
  <si>
    <t>REAL ESTATE OWNED, HELD FOR SALE, NET</t>
  </si>
  <si>
    <t>Real Estate [Abstract]</t>
  </si>
  <si>
    <t>REAL ESTATE OWNED, HELD FOR SALE, NET The following table presents the changes in REO, net of valuation allowance, for the years ended December 31, 2018 , 2017 and 2016 (in thousands): Years Ended December 31 2018 2017 2016 Balance, beginning of period $ 360 $ 11,081 $ 11,627 Additions from loan foreclosures 641 46 8,909 Additions from capitalized costs — 54 — Additions from acquisitions 2,593 — 400 Proceeds from dispositions of REO (838 ) (13,474 ) (10,812 ) Gain on sale of REO 242 2,909 1,833 Valuation adjustments in the period (387 ) (256 ) (876 ) Balance, end of period $ 2,611 $ 360 $ 11,081 The Company had no foreclosed residential real estate properties held as REO at December 31, 2018 or December 31, 2017. The recorded investment in one- to four-family residential loans in the process of foreclosure was $1.2 million at December 31, 2018 and $2.0 million at December 31, 2017.</t>
  </si>
  <si>
    <t>PROPERTY AND EQUIPMENT, NET</t>
  </si>
  <si>
    <t>Property, Plant and Equipment [Abstract]</t>
  </si>
  <si>
    <t>PROPERTY AND EQUIPMENT, NET Land, buildings and equipment owned by the Company and its subsidiaries at December 31, 2018 and 2017 are summarized as follows (in thousands): December 31 2018 2017 Land (1) $ 37,835 $ 35,080 Buildings and leasehold improvements (1) 163,813 154,374 Furniture and equipment 122,614 105,643 324,262 295,097 Less accumulated depreciation (152,453 ) (140,282 ) Property and equipment, net $ 171,809 $ 154,815 (1) The Company had $557,000 and $3.8 million of properties held for sale that were included in land and buildings at December 31, 2018 and 2017 , respectively. The Company’s depreciation expense related to property and equipment was $15.2 million , $14.7 million , and $13.5 million for the years ended December 31, 2018 , 2017 and 2016 , respectively. The Company’s rental expense was $17.2 million , $16.4 million , and $16.7 million for the years ended December 31, 2018 , 2017 and 2016 , respectively. The Company’s obligations under long-term property leases are as follows (in thousands): Year Amount 2019 $ 10,876 2020 10,450 2021 9,485 2022 6,716 2023 4,248 Thereafter 11,225 Total $ 53,000</t>
  </si>
  <si>
    <t>DEPOSITS</t>
  </si>
  <si>
    <t>Banking and Thrift [Abstract]</t>
  </si>
  <si>
    <t>DEPOSITS Deposits consist of the following at December 31, 2018 and 2017 (in thousands): December 31 2018 2017 Non-interest-bearing checking $ 3,657,817 $ 3,265,544 Interest-bearing checking 1,191,016 971,137 Regular savings accounts 1,842,581 1,557,500 Money market accounts 1,465,369 1,422,313 Total interest-bearing transaction and savings accounts 4,498,966 3,950,950 Certificates of deposit: Certificates of deposit less than or equal to $250,000 1,143,303 813,997 Certificates of deposit greater than $250,000 176,962 152,940 Total certificates of deposit (1) 1,320,265 966,937 Total deposits $ 9,477,048 $ 8,183,431 Included in total deposits: Public fund transaction accounts $ 217,401 $ 198,719 Public fund interest-bearing certificates 30,089 23,685 Total public deposits $ 247,490 $ 222,404 Total brokered deposits $ 377,347 $ 57,228 (1) Certificates of deposit included $563,000 of acquisition discounts at December 31, 2018 and $11,000 of acquisition premiums at December 31, 2017 . Deposits at December 31, 2018 and 2017 included deposits from the Company’s directors, executive officers and related entities totaling $8.3 million and $10.0 million , respectively. At December 31, 2018 and 2017 , the Company had certificates of deposit of $180.5 million and $155.9 million , respectively, that were equal to or greater than $250,000. Scheduled maturities and weighted average interest rates of certificate accounts at December 31, 2018 are as follows (dollars in thousands): December 31, 2018 Amount Weighted Average Rate Maturing in one year or less $ 1,001,206 1.15 % Maturing after one year through two years 201,919 1.09 Maturing after two years through three years 90,247 1.57 Maturing after three years through four years 13,364 1.22 Maturing after four years through five years 11,282 1.75 Maturing after five years 2,247 1.07 Total certificates of deposit $ 1,320,265 1.17 %</t>
  </si>
  <si>
    <t>ADVANCES FROM FEDERAL HOME LOAN BANK OF DES MOINES</t>
  </si>
  <si>
    <t>Advances from Federal Home Loan Banks [Abstract]</t>
  </si>
  <si>
    <t>ADVANCES FROM FEDERAL HOME LOAN BANK OF DES MOINES Utilizing a blanket pledge, qualifying loans receivable at December 31, 2018 and 2017 , were pledged as security for FHLB borrowings and there were no securities pledged as collateral as of December 31, 2018 or 2017 . At December 31, 2018 and 2017 , FHLB advances were scheduled to mature as follows (in thousands): At or for the Years Ended December 31 2018 2017 Amount Weighted Average Rate Amount Weighted Average Rate Maturing in one year or less $ 540,000 2.64 % $ — — % Maturing after one year through three years — — — — Maturing after three years through five years — — — — Maturing after five years 189 5.94 202 5.94 Total FHLB advances $ 540,189 2.64 % $ 202 5.94 % The maximum amount outstanding from the FHLB advances at any month end for the years ended December 31, 2018 and 2017 was $540.2 million and $453.2 million , respectively. The average FHLB advances balance outstanding for the years ended December 31, 2018 and 2017 was $253.7 million and $151.3 million , respectively. The average contractual interest rate on the FHLB advances for the years ended December 31, 2018 and 2017 was 2.22% and 1.26% , respectively. As of December 31, 2018 , Banner Bank has established a borrowing line with the FHLB to borrow up to 45% of its total assets, contingent on having sufficient qualifying collateral and ownership of FHLB stock. Islanders Bank similarly may borrow up to 35% of its total assets, also contingent on collateral and FHLB stock. At December 31, 2018 , the maximum total FHLB credit line was $4.59 billion and $103.5 million for Banner Bank and Islanders Bank, respectively.</t>
  </si>
  <si>
    <t>OTHER BORROWINGS</t>
  </si>
  <si>
    <t>Debt Disclosure [Abstract]</t>
  </si>
  <si>
    <t>OTHER BORROWINGS Other borrowings consist of retail and wholesale repurchase agreements, other term borrowings and Federal Reserve Bank borrowings. Repurchase Agreements: At December 31, 2018 , retail repurchase agreements carry interest rates ranging from 0.10% to 0.55% . These repurchase agreements are secured by the pledge of certain mortgage-backed and agency securities with a carrying value of $154.0 million . Banner Bank has the right to pledge or sell these securities, but it must replace them with substantially the same securities. Banner Bank had no borrowings under wholesale repurchase agreements at December 31, 2018 or December 31, 2017 . Federal Reserve Bank of San Francisco and Other Borrowings: Banner Bank periodically borrows funds on an overnight basis from the Federal Reserve Bank through the Borrower-In-Custody program. Such borrowings are secured by a pledge of eligible loans. At December 31, 2018 , based upon available unencumbered collateral, Banner Bank was eligible to borrow $1.15 billion from the Federal Reserve Bank, although, at that date, as well as at December 31, 2017 , Banner Bank had no funds borrowed under this or other borrowing arrangements. At December 31, 2018 , Banner Bank had uncommitted federal funds lines of credit agreements with other financial institutions totaling $110.0 million , while Islanders Bank had an uncommitted federal funds line of credit agreement with another financial institution totaling $5.0 million . No balances were outstanding under these agreements as of December 31, 2018 and 2017 . Availability of lines is subject to federal funds balances available for loan and continued borrower eligibility. These lines are intended to support short-term liquidity needs and the agreements may restrict consecutive day usage. A summary of all other borrowings at December 31, 2018 and 2017 by the period remaining to maturity is as follows (dollars in thousands): At or for the Years Ended December 31 2018 2017 Amount Weighted Average Rate Amount Weighted Average Rate Repurchase agreements: Maturing in one year or less $ 118,995 0.21 % $ 95,860 0.29 % Maturing after one year through two years — — — — Maturing after two years — — — — Total year-end outstanding $ 118,995 0.21 % $ 95,860 0.29 % Average outstanding $ 108,065 0.21 % $ 111,872 0.28 % Maximum outstanding at any month-end $ 121,766 n/a $ 120,245 n/a</t>
  </si>
  <si>
    <t>JUNIOR SUBORDINATED DEBENTURES AND MANDATORILY REDEEMABLE TRUST PREFERRED SECURITIES</t>
  </si>
  <si>
    <t>Other Liabilities Disclosure [Abstract]</t>
  </si>
  <si>
    <t>JUNIOR SUBORDINATED DEBENTURES AND MANDATORILY REDEEMABLE TRUST PREFERRED SECURITIES At December 31, 2018 , the Company had nine wholly-owned subsidiary grantor trusts (the Trusts), which had issued $136.0 million of trust preferred securities to third parties, as well as $4.2 million of common capital securities, carried among other assets, which were issued to the Company. Trust preferred securities and common capital securities accrue and pay distributions periodically at specified annual rates as provided in the indentures.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TP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All of the trust preferred securities issued by the Trusts qualified as Tier 1 capital as of December 31, 2018 . At December 31, 2018 , the Trusts comprised $136.0 million , or 10.4% of the Company’s total risk-based capital. The following table is a summary of trust preferred securities at December 31, 2018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 15,000 $ 464 $ 15,464 2033 5.79 % Quarterly Three-month LIBOR + 3.35% Banner Capital Trust III 15,000 465 15,465 2033 5.34 Quarterly Three-month LIBOR + 2.90% Banner Capital Trust IV 15,000 465 15,465 2034 5.29 Quarterly Three-month LIBOR + 2.85% Banner Capital Trust V 25,000 774 25,774 2035 4.22 Quarterly Three-month LIBOR + 1.57% Banner Capital Trust VI 25,000 774 25,774 2037 4.36 Quarterly Three-month LIBOR + 1.62% Banner Capital Trust VII 25,000 774 25,774 2037 3.78 Quarterly Three-month LIBOR + 1.38% Siuslaw Statutory Trust I 8,000 248 8,248 2034 5.49 Quarterly Three-month LIBOR + 2.70% Greater Sacramento Bancorp Statutory Trust I 4,000 124 4,124 2033 5.79 Quarterly Three-month LIBOR + 3.35% Greater Sacramento Bancorp Statutory Trust II 4,000 124 4,124 2035 4.47 Quarterly Three-month LIBOR + 1.68% Total TPS liability at par $ 136,000 $ 4,212 140,212 4.71 % Fair value adjustment (2) (26,121 ) Total TPS liability at fair value (2) $ 114,091 (1) All of the Company's trust preferred securities are eligible for redemption. (2) The Company has elected to use fair value accounting on its TPS.</t>
  </si>
  <si>
    <t>INCOME TAXES</t>
  </si>
  <si>
    <t>Income Tax Disclosure [Abstract]</t>
  </si>
  <si>
    <t>INCOME TAXES The following table presents the components of the provision for income taxes included in the Consolidated Statements of Operations for the years ended December 31, 2018 , 2017 and 2016 (in thousands): Years Ended December 31 2018 2017 2016 Current Federal $ 21,869 $ 30,961 $ 29,787 State 4,130 3,085 2,477 Total Current 25,999 34,046 32,264 Deferred Federal 2,021 58,646 9,908 State 575 (2,204 ) 2,083 Total Deferred 2,596 56,442 11,991 Provision for income taxes $ 28,595 $ 90,488 $ 44,255 The following table presents the reconciliation of the federal statutory rate to the actual effective rate for the years ended December 31, 2018 , 2017 and 2016 : Years Ended December 31 2018 2017 2016 Federal income tax statutory rate 21.0 % 35.0 % 35.0 % Increase (decrease) in tax rate due to: Tax-exempt interest (2.0 ) (2.6 ) (2.6 ) Investment in life insurance (0.6 ) (1.1 ) (1.2 ) State income taxes, net of federal tax offset 2.3 2.0 2.2 Tax credits (0.8 ) (0.6 ) (0.8 ) Merger and acquisition costs 0.1 — — Valuation reserve release (2.5 ) — — Federal law change — 28.2 — Other (0.2 ) (1.1 ) 1.5 Effective income tax rate 17.3 % 59.8 % 34.1 % The following table reflects the effect of temporary differences that gave rise to the components of the net deferred tax asset as of December 31, 2018 and 2017 (in thousands): December 31 2018 2017 Deferred tax assets: Loan loss and REO $ 24,156 $ 22,294 Deferred compensation 15,991 13,045 Net operating loss carryforward 37,828 43,721 Federal and state tax credits 7,614 7,614 State net operating losses 6,105 6,706 Loan discount 5,756 4,736 Other 983 4,326 Total deferred tax assets 98,433 102,442 Deferred tax liabilities: Depreciation (3,771 ) (1,343 ) Deferred loan fees, servicing rights and loan origination costs (10,196 ) (9,564 ) Intangibles (8,428 ) (5,690 ) Financial instruments accounted for under fair value accounting (833 ) (9,702 ) Other — (325 ) Total deferred tax liabilities (23,228 ) (26,624 ) Deferred income tax asset 75,205 75,818 Valuation allowance (184 ) (4,391 ) Deferred tax asset, net $ 75,021 $ 71,427 Deferred tax assets and liabilities are measured using enacted tax rates expected to apply to taxable income in the years in which those temporary differences are expected to be recognized or settled. The effect on deferred tax assets and liabilities of a change in tax rates is recognized in income tax expense in the period of enactment. In December 2017, the federal government enacted the 2017 Tax Act. Among other provisions, the 2017 Tax Act reduced the federal marginal corporate income tax rate from 35% to 21% . As a result of the passage of the 2017 Tax Act, the Company recorded a $42.6 million charge for the revaluation of its net deferred tax asset to account for the future impact of the decrease in the corporate income tax rate and other provisions of the legislation. The charge was recorded as an increase to tax expense and reduction of the net deferred tax asset for the year ending December 31, 2017. The $42.6 million charge recorded by the Company included $4.2 million of provisional income tax expense related to AMT credits that are limited under Section 382 of the Code, which resulted in a reduction in the AMT deferred tax asset. The adjustments to deferred tax assets and receivables related to the refundable nature of AMT credits were provisional amounts estimated based on information available as of December 31, 2017 . During 2018, the Company determined the Section 382 alternative minimum tax credits carryforward indefinitely and therefore released the provisional $4.2 million valuation reserve recorded in 2017 against the tax credits. The release was recorded as a reduction to current tax expense and an increase to the net deferred tax assets. At December 31, 2018 , the Company has federal net operating loss carryforwards of approximately $180.1 million . The Company also has $86.8 million of state net operating loss carryforwards, against which the Company has established a $184,000 valuation reserve. The federal and state net operating losses will expire, if unused, by the end of 2034 . The Company has federal general business credit carryforwards at December 31, 2018 of $3.4 million , which will expire, if unused, by the end of 2031 . The Company also has federal alternative minimum tax credit carryforwards of $4.2 million , which are available to reduce future federal regular income taxes, if any, over an indefinite period. At December 31, 2017 , the Company had federal and state net operating loss carryforwards of approximately $208.2 million and $94.6 million , respectively, and federal general business credits carryforwards of $3.4 million . At that same date, the Company also had federal alternative minimum tax credit carryforwards of approximately $4.2 million . As a consequence of our 2015 acquisition of Starbuck Bancshares, Inc., the Company experienced a change in control within the meaning of Section 382 of the Code. In addition, the underlying Section 382 limitations at Starbuck Bancshares, Inc.'s level continue to apply to the Company. Section 382 limits the ability of a corporate taxpayer to use net operating loss carryforwards, general business credits, and recognized built-in-losses, on an annual basis, incurred prior to the change in control against income earned after the change in control. As a result of the Section 382 limitations, the Company is limited to utilizing $21.5 million on an annual basis (after the application of the Section 382 limitations carried over from Starbuck Bancshares, Inc.) of federal net operating loss carryforwards, general business credits, and recognized built-in losses. The applicable state Section 382 limitations range from $525,000 to $21.5 million . The Company has provided a $184,000 valuation reserve against the portion of its various state net operating loss carryforwards and tax credits that it believes it is more likely than not that it will not realize the benefit because the application of the Section 382 limitations at the state level is based on future apportionment rates. In addition, as a consequence of Banner's capital raise in June 2010, the Company experienced a change in control within the meaning of Section 382 of the Code. As a result of the Section 382 limitations, the Company is limited to utilizing $6.9 million of net operating loss carryforwards which existed prior to the acquisition of Starbuck Bancshares, Inc., on an annual basis. Based on its analysis, the Company believes it is more likely than not that the June 2010 change in control will not impact its ability to utilize all of the related available net operating loss carryforwards, general business credits, and recognized built-in-losses. Retained earnings at December 31, 2018 and 2017 included approximately $5.4 million in tax basis bad debt reserves for which no income tax liability has been recorded. In the future, if this tax bad debt reserve is used for purposes other than to absorb bad debts or the Company no longer qualifies as a bank or is completely liquidated, the Company will incur a federal tax liability at the then-prevailing corporate tax rate, established as $1.1 million at December 31, 2018 .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December 31, 2018 and 2017 (in thousands): December 31, 2018 December 31, 2017 Tax credit investments $ 17,360 $ 7,311 Unfunded commitments—tax credit investments 12,726 4,417 The following table presents other information related to the Company's tax credit investments for the years ended December 31, 2018 , 2017 and 2016 (in thousands): For the years ended December 31, 2018 2017 2016 Tax credits and other tax benefits recognized $ 1,456 $ 1,140 $ 1,136 Tax credit amortization expense included in provision for income taxes 1,151 1,144 672</t>
  </si>
  <si>
    <t>EMPLOYEE BENEFIT PLANS</t>
  </si>
  <si>
    <t>Retirement Benefits [Abstract]</t>
  </si>
  <si>
    <t>EMPLOYEE BENEFIT PLANS Employee Retirement Plans: Substantially all of the Company’s and the Banks'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for the employees’ benefit. For the years ended December 31, 2018 , 2017 and 2016 , $5.4 million , $4.8 million and $4.6 million , respectively, was expensed for 401(k) contributions. The Board of Directors has elected to make a 4% of eligible compensation matching contribution for 2019 . Supplemental Retirement and Salary Continuation Plans: Through the Banks,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Company is obligated to pay to the designated beneficiary the benefits set forth under the plan. For the years ended December 31, 2018 , 2017 and 2016 , expense recorded for supplemental retirement and salary continuation plan benefits totaled $2.3 million , $3.5 million , and $2.7 million , respectively. At December 31, 2018 and 2017 , liabilities recorded for the various supplemental retirement and salary continuation plan benefits totaled $37.5 million and $38.6 million , respectively, and are recorded in a deferred compensation liability account. Deferred Compensation Plans and Rabbi Trusts: The Company and the Banks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 In order to fund the plans’ future obligations, the Company has purchased life insurance policies or other investments, including Banner Corporation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rporation common stock held for such plans is reported as a contra-equity account and was recorded at an original cost of $7.3 million at December 31, 2018 and $7.4 million at December 31, 2017 . At December 31, 2018 and 2017 , liabilities recorded in connection with deferred compensation plan benefits totaled $9.0 million ( $7.3 million in contra-equity) and $9.9 million ( $7.4 million in contra-equity), respectively, and are recorded in deferred compensation or equity as appropriate. The Banks have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s choose to surrender certain policies. Although the lives of individual current or former management-level employees are insured, the Banks are the owners and sole or partial beneficiaries. At December 31, 2018 and 2017 , the cash surrender value of these policies was $177.5 million and $162.7 million , respectively. The Banks are exposed to credit risk to the extent an insurance company is unable to fulfill its financial obligations under a policy. In order to mitigate this risk, the Banks use a variety of insurance companies and regularly monitor their financial condition.</t>
  </si>
  <si>
    <t>STOCK-BASED COMPENSATION PLANS</t>
  </si>
  <si>
    <t>Disclosure of Compensation Related Costs, Share-based Payments [Abstract]</t>
  </si>
  <si>
    <t>STOCK-BASED COMPENSATION PLANS The Company operates the following stock-based compensation plans as approved by its shareholders: • 2012 Restricted Stock and Incentive Bonus Plan (2012 Restricted Stock Plan).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2 Restricted Stock and Incentive Bonus Plan Under the 2012 Restricted Stock Plan, which was approved by shareholders on April 24, 2012 , the Company is authorized to issue up to 300,000 shares of its common stock. Shares granted under the 2012 Restricted Stock Plan have a minimum vesting period of three years. The 2012 Restricted Stock Plan will continue in effect for a term of ten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operation-based conditions, and/or market-based conditions. As of December 31, 2018 , the Company had granted 269,863 shares of restricted stock from the 2012 Restricted Stock Plan (as amended and restated), of which 261,849 shares had vested and 8,014 shares remain unvested.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the exercise of awards. As of December 31, 2018 , 340,163 restricted stock shares and 186,373 restricted stock units have been granted under the 2014 Plan of which 181,478 restricted stock shares and 34,975 restricted stock units have 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December 31, 2018 , no shares have been granted under the 2018 Plan. The expense associated with all restricted stock and unit grants was $6.6 million , $6.0 million and $4.5 million respectively, for the years ended December 31, 2018 , 2017 and 2016 . Unrecognized compensation expense for these awards as of December 31, 2018 was $9.0 million and will be amortized over the next 34 months. A summary of the Company's Restricted Stock/Unit award activity during the years ended December 31, 2018 , 2017 and 2016 follows: Shares/Units Weighted Average Grant-Date Fair Value Unvested at January 1, 2016 231,562 $ 42.33 Granted (38,934 non-voting) 177,775 47.74 Vested (104,297 ) 41.47 Forfeited (14,321 ) 42.54 Unvested at December 31, 2016 290,719 42.26 Granted (41,318 non-voting) 153,777 55.86 Vested (103,259 ) 43.81 Forfeited (39,160 ) 39.83 Unvested at December 31, 2017 302,077 48.97 Granted (159,541 non-voting) 161,598 55.04 Vested (103,363 ) 48.60 Forfeited (42,215 ) 47.05 Unvested at December 31, 2018 318,097 52.43</t>
  </si>
  <si>
    <t>PREFERRED STOCK AND RELATED WARRANT</t>
  </si>
  <si>
    <t>Equity [Abstract]</t>
  </si>
  <si>
    <t>PREFERRED STOCK AND RELATED WARRANT On November 21, 2008, as part of the Capital Purchase Program, the Company entered into a Purchase Agreement with U.S. Treasury pursuant to which the Company issued and sold 124,000 shares of Series A Preferred Stock, having a liquidation preference of $1,000 per share ( $124 million liquidation preference in the aggregate) and a ten -year warrant to purchase up to 243,998 shares of the Company’s common stock, par value $0.01 per share, at an initial exercise price of $76.23 per share (post reverse-split), for an aggregate purchase price of $18.6 million in cash. During the year ended December 31, 2012, the Company repurchased or redeemed its Series A Preferred Stock. The related warrants to purchase up to $18.6 million in Banner common stock ( 243,998 shares) were sold by the U.S. Treasury at public auction in June 2013. That sale did not change the Company's capital position and did not have any impact on the financial accounting and reporting for these securities. On November 21, 2018 the warrants expired unexercised.</t>
  </si>
  <si>
    <t>REGULATORY CAPITAL REQUIREMENTS</t>
  </si>
  <si>
    <t>Regulatory Capital Requirements [Abstract]</t>
  </si>
  <si>
    <t xml:space="preserve"> REGULATORY CAPITAL REQUIREMENTS Banner Corporation is a bank holding company registered with the Federal Reserve. Bank holding companies are subject to capital adequacy requirements of the Federal Reserve under the Bank Holding Company Act of 1956, as amended (BHCA), and the regulations of the Federal Reserve. Banner Bank and Islanders Bank, as state-chartered federally insured commercial banks, are subject to the capital requirements established by the FDIC. The Federal Reserve requires Banner to maintain capital adequacy that generally parallels the FDIC requirements. The following table shows the regulatory capital ratios of the Company and the Banks and the minimum regulatory requirements (dollars in thousands): Actual Minimum for Capital Adequacy Purposes Minimum to be Categorized as “Well-Capitalized” Under Prompt Corrective Action Provisions Amount Ratio Amount Ratio Amount Ratio December 31, 2018: The Company—consolidated: Total capital to risk-weighted assets $ 1,302,239 13.12 % $ 794,072 8.00 % $ 992,590 10.00 % Tier 1 capital to risk-weighted assets 1,203,155 12.12 595,554 6.00 595,554 6.00 Tier 1 common equity to risk-weighted assets 1,067,155 10.75 446,665 4.50 n/a n/a Tier 1 capital to average leverage assets 1,203,155 10.98 438,379 4.00 n/a n/a Banner Bank: Total capital to risk- weighted assets 1,217,173 12.50 778,766 8.00 973,457 10.00 Tier 1 capital to risk- weighted assets 1,120,523 11.51 584,074 6.00 778,766 8.00 Tier 1 common equity to risk-weighted assets 1,120,523 11.51 438,056 4.50 632,747 6.50 Tier 1 capital to average leverage assets 1,120,523 10.50 426,799 4.00 533,498 5.00 Islanders Bank: Total capital to risk- weighted assets 34,567 18.26 15,142 8.00 18,928 10.00 Tier 1 capital to risk- weighted assets 32,200 17.01 11,357 6.00 15,142 8.00 Tier 1 common equity to risk-weighted assets 32,200 17.01 8,518 4.50 12,303 6.50 Tier 1 capital to average leverage assets 32,200 11.16 11,543 4.00 14,428 5.00 December 31, 2017: The Company—consolidated: Total capital to risk-weighted assets $ 1,214,631 13.81 % $ 703,508 8.00 % $ 879,385 10.00 % Tier 1 capital to risk-weighted assets 1,123,154 12.77 527,631 6.00 527,631 6.00 Tier 1 common equity to risk-weighted assets 994,080 11.30 395,723 4.50 n/a n/a Tier 1 capital to average leverage assets 1,123,154 11.34 396,313 4.00 n/a n/a Banner Bank: Total capital to risk- weighted assets 1,102,195 12.83 687,266 8.00 859,083 10.00 Tier 1 capital to risk- weighted assets 1,013,079 11.79 515,450 6.00 687,266 8.00 Tier 1 common equity to risk-weighted assets 1,013,079 11.79 386,587 4.50 558,404 6.50 Tier 1 capital to average leverage assets 1,013,079 10.53 384,920 4.00 481,150 5.00 Islanders Bank: Total capital to risk- weighted assets 32,122 16.39 15,681 8.00 19,602 10.00 Tier 1 capital to risk- weighted assets 29,761 15.18 11,761 6.00 15,681 8.00 Tier 1 common equity to risk-weighted assets 29,761 15.18 8,821 4.50 12,741 6.50 Tier 1 capital to average leverage assets 29,761 10.65 11,183 4.00 13,979 5.00 At December 31, 2018 , Banner Corporation and the Banks each exceeded all regulatory capital adequacy requirements. There have been no conditions or events since December 31, 2018 that have materially adversely changed the Tier 1 or Tier 2 capital of the Company or the Banks. However, events beyond the control of the Banks, such as weak or depressed economic conditions in areas where the Banks have most of their loans, could adversely affect future earnings and, consequently, the ability of the Banks to meet their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 Effective January 1, 2015 (with some changes transitioned into full effectiveness over several years), Banner Corporation and the Banks became subject to new capital regulations adopted by the Federal Reserve and the FDIC, which established minimum required ratios for common equity Tier 1 (“CET1”) capital, Tier 1 capital, total capital and the leverage ratio; risk-weightings of certain assets and other items for purposes of the risk-based capital ratios, a required capital conservation buffer over the required capital ratios, and defined what qualifies as capital for purposes of meeting the capital requirements. These regulations implement the regulatory capital reforms required by the Dodd-Frank Act and the “Basel III” regulatory capital requirements. Under the capital regulations, the minimum capital ratios are: (1) a CET1 capital ratio of 4.5% of risk-weighted assets; (2) a Tier 1 capital ratio of 6.0% of risk-weighted assets; (3) a total risk-based capital ratio of 8.0% of risk-weighted assets; and (4) a leverage ratio (the ratio of Tier 1 capital to average total consolidated assets) of 4.0%. CET1 generally consists of common stock; retained earnings; accumulated other comprehensive income (“AOCI”) unless an institution elects to exclude AOCI from regulatory capital; and certain minority interests; all subject to applicable regulatory adjustments and deductions. Tier 1 capital generally consists of CET1 and noncumulative perpetual preferred stock. Tier 2 capital generally consists of other preferred stock and subordinated debt meeting certain conditions plus an amount of the allowance for loan and lease losses up to 1.25% of assets. Total capital is the sum of Tier 1 and Tier 2 capital. For purposes of determining risk-based capital, assets and certain off-balance sheet items are risk-weighted from 0% to 1,250%, depending on the risk characteristics of the asset or item. The regulations changed certain risk-weightings compared to the earlier capital rules, including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up from 0%); and a 250% risk weight (up from 100%) for mortgage servicing and deferred tax assets that are not deducted from capital. In addition to the minimum CET1, Tier 1, leverage ratio and total capital ratios, Banner and each of the Banks must maintain a capital conservation buffer consisting of additional CET1 capital greater than 2.5% of risk-weighted assets above the required minimum risk-based capital levels in order to avoid limitations on paying dividends, repurchasing shares, and paying discretionary bonuses. The new capital conservation buffer requirement was phased in beginning on January 1, 2016 when a buffer greater than 0.625% of risk-weighted assets was required, which amount increased each year by 0.625% until the buffer requirement was fully implemented at 2.5% on January 1, 2019. The capital conservation requirement at December 31, 2018 was an amount greater than 1.875% of risk-weighted assets.</t>
  </si>
  <si>
    <t>GOODWILL, OTHER INTANGIBLE ASSETS AND MORTGAGE SERVICING RIGHTS</t>
  </si>
  <si>
    <t>Other Intangible Assets and Mortgage Servicing Rights [Abstract]</t>
  </si>
  <si>
    <t>OTHER INTANGIBLE ASSETS AND MORTGAGE SERVICING RIGHTS</t>
  </si>
  <si>
    <t xml:space="preserve"> GOODWILL, OTHER INTANGIBLE ASSETS AND MORTGAGE SERVICING RIGHTS Goodwill and Other Intangible Assets: At December 31, 2018 , intangible assets are comprised of goodwill, CDI, and LHI acquired in business combinations. Goodwill represents the excess of the total purchase consideration paid over the fair value of the assets acquired, net of the fair values of liabilities assumed, and is not amortized but is reviewed annually for impairment. Banner has identified one reporting unit for purposes of evaluating goodwill for impairment. At December 31, 2018 , the Company completed a qualitative assessment of goodwill and concluded that it is more likely than not that the fair value of Banner, the reporting unit, exceeds the carrying value. CDI represents the value of transaction-related deposits and the value of the customer relationships associated with the deposits. LHI represents the value ascribed to leases assumed in an acquisition in which the lease terms are favorable compared to a market lease at the date of acquisition. The Company amortizes CDI and LHI over their estimated useful lives and reviews them at least annually for events or circumstances that could impair their value. The CDI assets shown in the table below represent the value ascribed to the long-term deposit relationships acquired in various bank acquisitions. These intangible assets are being amortized using an accelerated method over estimated useful lives of three to ten years. The CDI and LHI assets are not estimated to have a significant residual value. The following table summarizes the changes in the Company’s goodwill, CDI and LHI for the years ended December 31, 2018 , 2017 and 2016 (in thousands): Goodwill CDI LHI Total Balance, January 1, 2016 $ 247,738 $ 36,762 $ 710 $ 285,210 Amortization — (7,061 ) (249 ) (7,310 ) Other changes (1) (3,155 ) — — (3,155 ) Balance, December 31, 2016 244,583 29,701 461 274,745 Amortization — (6,247 ) (184 ) (6,431 ) Adjustments to goodwill (2) (1,924 ) (1,076 ) — (3,000 ) Balance, December 31, 2017 242,659 22,378 277 265,314 Additions through acquisition (3) 96,495 16,368 — 112,863 Amortization — (6,047 ) (52 ) (6,099 ) Balance, December 31, 2018 $ 339,154 $ 32,699 $ 225 $ 372,078 (1) The adjustments to goodwill in 2016 related to changes in the preliminary goodwill recorded for the Starbuck Bancshares, Inc. acquisition including adjustments to loan discount, deferred taxes and REO valuations. (2) Acquired Goodwill and CDI were adjusted for the sale of the Utah branches in 2017. (3) The additions to goodwill and CDI in 2018 relate to the acquisition of Skagit. Estimated amortization expense in future years with respect to CDI as of December 31, 2018 (in thousands): Year ended: Estimated Amortization 2019 $ 7,957 2020 6,888 2021 5,816 2022 4,651 Thereafter 7,387 Net carrying amount $ 32,699 Mortgage servicing rights are reported in other assets.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18 , 2017 and 2016, the Company did no t record any impairment charges or recoveries against mortgage servicing rights. Unpaid principal balance of loans for which mortgage servicing rights have been recognized totaled $2.36 billion and $2.19 billion at December 31, 2018 and 2017 , respectively. Custodial accounts maintained in connection with this servicing totaled $11.1 million and $10.2 million at December 31, 2018 and 2017 , respectively. An analysis of the mortgage servicing rights for the years ended December 31, 2018 , 2017 and 2016 is presented below (in thousands): Years Ended December 31 2018 2017 2016 Balance, beginning of the year $ 14,738 $ 15,249 $ 13,295 Amounts capitalized 3,623 3,361 5,965 Additions through purchase 166 94 — Amortization (1) (3,889 ) (3,966 ) (4,011 ) Balance, end of the year (2) $ 14,638 $ 14,738 $ 15,249 (1) Amortization of mortgage servicing rights is recorded as a reduction of loan servicing income and any unamortized balance is fully written off if the loan repays in full. (2) There was no valuation allowance as of December 31, 2018 and 2017 .</t>
  </si>
  <si>
    <t>FAIR VALUE OF FINANCIAL INSTRUMENTS</t>
  </si>
  <si>
    <t>Fair Value Disclosures [Abstract]</t>
  </si>
  <si>
    <t>FAIR VALUE The following table presents estimated fair values of the Company’s financial instruments as of December 31, 2018 and 2017 , whether or not recognized or recorded in the Consolidated Statements of Financial Condition (in thousands): December 31, 2018 December 31, 2017 Level Carrying Value Estimated Fair Value Carrying Value Estimated Fair Value Assets: Cash and cash equivalents 1 $ 272,196 $ 272,196 $ 261,200 $ 261,200 Securities—trading 2,3 25,896 25,896 22,318 22,318 Securities—available-for-sale 2 1,636,223 1,636,223 919,485 919,485 Securities—held-to-maturity 2 230,984 229,301 256,793 258,710 Securities—held-to-maturity 3 3,236 3,236 3,478 3,478 Loans receivable held for sale 2 171,031 171,157 40,725 40,923 Loans receivable 3 8,684,595 8,629,450 7,598,884 7,445,990 FHLB stock 3 31,955 31,955 10,334 10,334 Bank-owned life insurance 1 177,467 177,467 162,668 162,668 Mortgage servicing rights 3 14,638 25,813 14,738 19,835 Equity securities 1 352 352 — — Derivatives: Interest rate swaps 2 3,138 3,138 5,083 5,083 Interest rate lock and forward sales commitments 2 471 471 523 523 Liabilities: Demand, interest-bearing checking and money market 2 6,314,202 6,314,202 5,658,994 5,658,994 Regular savings 2 1,842,581 1,842,581 1,557,500 1,557,500 Certificates of deposit 2 1,320,265 1,298,238 966,937 947,517 Advances from FHLB 2 540,189 540,189 202 202 Junior subordinated debentures at fair value 3 114,091 114,091 98,707 98,707 Other borrowings 2 118,995 118,995 95,860 95,860 Derivatives: Interest rate swaps 2 3,138 3,138 5,083 5,083 Interest rate lock and forward sales commitments 2 1,654 1,654 201 201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December 31, 2018 and 2017 (in thousands): December 31, 2018 Level 1 Level 2 Level 3 Total Assets: Securities—trading Corporate Bonds (TPS securities) $ — $ — $ 25,896 $ 25,896 — — 25,896 25,896 Securities—available-for-sale U.S. Government and agency — 149,112 — 149,112 Municipal bonds — 117,822 — 117,822 Corporate bonds — 3,495 — 3,495 Mortgage-backed securities — 1,343,861 — 1,343,861 Asset-backed securities — 21,933 — 21,933 — 1,636,223 — 1,636,223 Loans held for sale — 164,767 — 164,767 Equity securities — 352 — 352 Derivatives Interest rate swaps — 3,138 — 3,138 Interest rate lock and forward sales commitments — 471 — 471 $ — $ 1,804,951 $ 25,896 $ 1,830,847 Liabilities Junior subordinated debentures at fair value $ — $ — $ 114,091 $ 114,091 Derivatives Interest rate swaps — 3,138 — 3,138 Interest rate lock and forward sales commitments — 1,654 — 1,654 $ — $ 4,792 $ 114,091 $ 118,883 December 31, 2017 Level 1 Level 2 Level 3 Total Assets: Securities—trading Municipal bonds $ — $ 100 $ — $ 100 Corporate Bonds (TPS securities) — — 22,058 22,058 Equity securities — 160 — 160 — 260 22,058 22,318 Securities—available-for-sale U.S. Government and agency — 72,466 — 72,466 Municipal bonds — 68,733 — 68,733 Corporate bonds — 5,393 — 5,393 Mortgage-backed securities — 739,557 — 739,557 Asset-backed securities — 27,758 — 27,758 Equity securities — 5,578 — 5,578 — 919,485 — 919,485 Loans held for sale — 32,392 — 32,392 Derivatives Interest rate swaps — 5,083 — 5,083 Interest rate lock and forward sales commitments — 523 — 523 $ — $ 957,743 $ 22,058 $ 979,801 Liabilities Junior subordinated debentures at fair value $ — $ — $ 98,707 $ 98,707 Derivatives Interest rate swaps — 5,083 — 5,083 Interest rate lock and forward sales commitments — 201 — 201 $ — $ 5,284 $ 98,707 $ 103,991 The following methods were used to estimate the fair value of each class of financial instruments: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December 31, 2018 and 2017 .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18 and 2017 : December 31 2018 2017 Financial Instruments Valuation Technique Unobservable Inputs Weighted Average Rate Weighted Average Rate Corporate bonds (TPS securities) Discounted cash flows Discount rate 6.81 % 6.69 % Junior subordinated debentures Discounted cash flows Discount rate 6.81 % 6.69 % Impaired loans Collateral Valuations Discount to appraised value 0.0% to 8.5% 8.5% to 20.0% REO Appraisals Discount to appraised value 69.2 % 42.0 %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December 31, 2018 , or the passage of time, will result in negative fair value adjustments. At December 31, 2018 , the discount rate utilized was based on a credit spread of 400 basis points and three month LIBOR of 281 basis points. The following table provides a reconciliation of the assets and liabilities measured at fair value using significant unobservable inputs (Level 3) on a recurring basis during the years ended December 31, 2018 and 2017 (in thousands): Level 3 Fair Value Inputs TPS Securities Borrowings— Junior Subordinated Debentures Balance at January 1, 2017 $ 21,143 $ 95,200 Total gains or losses recognized Assets gains 915 — Liabilities losses — 3,507 Balance at December 31, 2017 22,058 98,707 Total gains or losses recognized Assets gains 3,838 — Liabilities losses — 15,384 Balance at December 31, 2018 $ 25,896 $ 114,091 The Company has elected to continue to recognize the interest income and dividends from the securities reclassified to fair value as a component of interest income as was done in prior years when they were classified as available-for-sale. Interest expense related to the junior subordinated debentures continues to be measured based on contractual interest rates and reported in interest expense. The change in fair market value on TPS securities and on junior subordinated debentures prior to 2018 has been recorded as a component of non-interest income. Beginning in 2018, the change in fair value of the junior subordinated debentures, which represents changes in instrument specific credit risk, is recorded in other comprehensive income (loss). Items Measured at Fair Value on a Non-recurring Basis The following table presents financial assets and liabilities measured at fair value on a non-recurring basis and the level within the fair value hierarchy of the fair value measurements for those assets at December 31, 2018 and 2017 (in thousands): December 31, 2018 Level 1 Level 2 Level 3 Total Impaired loans $ — $ — $ 2,915 $ 2,915 REO $ — $ — $ 2,611 $ 2,611 December 31, 2017 Level 1 Level 2 Level 3 Total Impaired loans $ — $ — $ 6,535 $ 6,535 REO — — 360 360 The following table presents the losses resulting from non-recurring fair value adjustments for the years ended December 31, 2018 , 2017 and 2016 (in thousands): For the years ended December 31, 2018 2017 2016 Impaired loans $ (910 ) $ (2,852 ) $ (182 ) REO (387 ) (256 ) (876 ) Total loss from nonrecurring measurements $ (1,297 ) $ (3,108 ) $ (1,058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ed amount. These valuation adjustments are considered non-recurring fair value adjustments. REO : The Company records REO (acquired through a lending relationship) at fair value on a non-recurring basis. Fair value adjustments on REO are based on updated real estate appraisals which are based on current market conditions. All REO properties are recorded at the estimated fair value of the real estate, less expected selling cost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BANNER CORPORATION (PARENT COMPANY ONLY)</t>
  </si>
  <si>
    <t>Condensed Financial Information Disclosure [Abstract]</t>
  </si>
  <si>
    <t>BANNER CORPORATION (PARENT COMPANY ONLY) Summary financial information is as follows (in thousands): Statements of Financial Condition December 31 2018 2017 ASSETS Cash $ 38,029 $ 44,887 Investment in trust equities 4,212 4,212 Investment in subsidiaries 1,540,251 1,329,165 Other assets 25,267 3,072 Total assets $ 1,607,759 $ 1,381,336 LIABILITIES AND SHAREHOLDERS’ EQUITY Miscellaneous liabilities $ 15,073 $ 9,607 Deferred tax liability — 396 Junior subordinated debentures at fair value 114,091 98,707 Shareholders’ equity 1,478,595 1,272,626 Total liabilities and shareholders' equity $ 1,607,759 $ 1,381,336 Statements of Operations Years Ended December 31 2018 2017 2016 INTEREST INCOME: Interest-bearing deposits $ 49 $ 62 $ 127 OTHER INCOME (EXPENSE): Dividend income from subsidiaries 72,604 40,570 50,971 Equity in undistributed income of subsidiaries 72,419 27,477 40,852 Other income 56 53 60 Net change in valuation of financial instruments carried at fair value — (3,507 ) (2,720 ) Interest on other borrowings (6,136 ) (4,752 ) (4,040 ) Other expenses (4,761 ) (3,291 ) (3,450 ) Net income before taxes 134,231 56,612 81,800 BENEFIT FROM INCOME TAXES (2,284 ) (4,164 ) (3,585 ) NET INCOME $ 136,515 $ 60,776 $ 85,385 Statements of Cash Flows Years Ended December 31 2018 2017 2016 OPERATING ACTIVITIES: Net income $ 136,515 $ 60,776 $ 85,385 Adjustments to reconcile net income to net cash provided by operating activities: Equity in undistributed income of subsidiaries (72,419 ) (27,477 ) (40,852 ) Decrease (increase) in deferred taxes 150 (1,442 ) (702 ) Net change in valuation of financial instruments carried at fair value — 3,507 2,720 Share-based compensation 6,554 5,965 4,305 (Increase) decrease in other assets (19,268 ) 10,684 7,332 Increase (decrease) in other liabilities 201 69 (202 ) Net cash provided from operating activities 51,733 52,082 57,986 INVESTING ACTIVITIES: Funds transferred to deferred compensation trust (27 ) (29 ) (26 ) Reduction in investment in subsidiaries 37,000 5,000 50,000 Acquisitions (329 ) — — Net cash provided from investing activities 36,644 4,971 49,974 FINANCING ACTIVITIES: Withholding taxes paid on share-based compensation (1,554 ) (1,630 ) (870 ) Repurchase of common stock (34,401 ) (31,045 ) (50,772 ) Cash dividends paid (59,280 ) (65,759 ) (28,282 ) Net cash used by financing activities (95,235 ) (98,434 ) (79,924 ) NET CHANGE IN CASH (6,858 ) (41,381 ) 28,036 CASH, BEGINNING OF PERIOD 44,887 86,268 58,232 CASH, END OF PERIOD $ 38,029 $ 44,887 $ 86,268</t>
  </si>
  <si>
    <t>STOCK REPURCHASES</t>
  </si>
  <si>
    <t>STOCK REPURCHASE</t>
  </si>
  <si>
    <t>STOCK REPURCHASES On April 4, 2016, the Company announced that its Board of Directors had authorized the repurchase of up to 1,711,540 shares of the Company's common stock, or 5% of the Company's outstanding shares. On March 31, 2017 the Company announced that its Board of Directors had renewed its authorization to repurchase up to 5% of the Company's common stock, or 1,658,245 of the Company's outstanding shares. Under the authorization, shares were repurchased by the Company in open market purchases. The extent to which the Company repurchased its shares and the timing of such repurchases depended upon market conditions and other corporate considerations. During the year ended December 31, 2017, the Company repurchased 545,166 common shares under the authorization leaving 1,113,079 shares available for future repurchase. In addition to the shares repurchased under the authorization, there were 29,579 shares surrendered during 2017 by employees to satisfy tax withholding obligations upon vesting of restricted stock grants. On March 28, 2018 the Company announced that its Board of Directors had renewed its authorization to repurchase up to 5% of the Company's common stock, or 1,621,549 of the Company's outstanding shares. Under the authorization, shares could be repurchased by the Company in open market purchases. The extent to which the Company repurchases its shares and the timing of such repurchases depends upon market conditions and other corporate considerations. During the year ended December 31, 2018, the Company repurchased 594,711 common shares. Of the total shares repurchased, 269,711 shares were repurchased prior to March 28, 2018 and were therefore accounted for under the 2017 authorization. The remaining 325,000 shares were repurchased subsequent to March 28, 2018 and are accounted for under the 2018 authorization leaving 1,296,549 shares available for future repurchase. In addition to the shares repurchased under the authorization, there were 27,653 shares surrendered during 2018 by employees to satisfy tax withholding obligations upon vesting of restricted stock grants.</t>
  </si>
  <si>
    <t>CALCULATION OF EARNINGS PER COMMON SHARE</t>
  </si>
  <si>
    <t>Earnings Per Share [Abstract]</t>
  </si>
  <si>
    <t xml:space="preserve"> CALCULATION OF EARNINGS PER COMMON SHARE The following tables show the calculation of earnings per common share (in thousands, except per share data): Years Ended December 31 2018 2017 2016 Net income $ 136,515 $ 60,776 $ 85,385 Weighted average number of common shares outstanding Basic 32,784,724 32,888,007 33,820,148 Diluted 32,894,425 32,986,707 33,853,511 Earnings per common share Basic $ 4.16 $ 1.85 $ 2.52 Diluted $ 4.15 $ 1.84 $ 2.52 At December 31, 2018 , 2017 and 2016 there were 315,301 , 302,077 , and 290,719 , respectively, of issued but unvested restricted stock shares and units that were included in the computation of diluted earnings per share. At December 31, 2016 there were options to purchase an additional 5,000 shares of common stock that were not included in the computation of diluted earnings per share because their exercise price resulted in them being anti-dilutive. At December 31, 2017 and 2016 there was a warrant to purchase up to 243,998 shares of common stock and these shares were not included in the computation of diluted earnings per share because their exercise price resulted in them being anti-dilutive.</t>
  </si>
  <si>
    <t>SELECTED QUARTERLY FINANCIAL DATA (UNAUDITED)</t>
  </si>
  <si>
    <t>Selected Quarterly Financial Information [Abstract]</t>
  </si>
  <si>
    <t>SELECTED QUARTERLY FINANCIAL DATA (UNAUDITED) Results of operations on a quarterly basis for the years ended December 31, 2018 , 2017 and 2016 were as follows (dollars in thousands except for per share data): Year Ended December 31, 2018 First Quarter Second Quarter Third Quarter Fourth Quarter Interest income $ 104,820 $ 112,423 $ 117,648 $ 128,741 Interest expense 5,447 7,360 8,570 11,282 Net interest income before provision for loan losses 99,373 105,063 109,078 117,459 Provision for loan losses 2,000 2,000 2,000 2,500 Net interest income 97,373 103,063 107,078 114,959 Non-interest income 21,362 21,217 20,411 21,018 Non-interest expense 81,706 82,637 81,632 95,396 Income before provision for income taxes 37,029 41,643 45,857 40,581 Provision for income taxes 8,239 9,219 8,084 3,053 Net income $ 28,790 $ 32,424 $ 37,773 $ 37,528 Basic earnings per share $ 0.89 $ 1.01 $ 1.17 $ 1.10 Diluted earnings per share 0.89 1.00 1.17 1.09 Dividends declared 0.35 0.85 0.38 0.38 Year Ended December 31, 2017 First Quarter Second Quarter Third Quarter Fourth Quarter Interest income $ 99,096 $ 104,436 $ 105,278 $ 103,475 Interest expense 4,242 4,730 5,068 5,211 Net interest income before provision for loan losses 94,854 99,706 100,210 98,264 Provision for loan losses 2,000 2,000 2,000 2,000 Net interest income 92,854 97,706 98,210 96,264 Non-interest income 19,048 20,396 18,081 27,675 Non-interest expense 76,281 79,857 80,331 82,501 Income before provision for income taxes 35,621 38,245 35,960 41,438 Provision for income taxes 11,828 12,791 10,883 54,986 Net income (loss) $ 23,793 $ 25,454 $ 25,077 $ (13,548 ) Basic earnings (loss) per share $ 0.72 $ 0.77 $ 0.76 $ (0.41 ) Diluted earnings (loss) per share 0.72 0.77 0.76 (0.41 ) Dividends declared 0.25 1.25 0.25 0.25 Year Ended December 31, 2016 First Quarter Second Quarter Third Quarter Fourth Quarter Interest income $ 95,301 $ 97,321 $ 97,849 $ 101,007 Interest expense 4,258 4,173 4,141 3,836 Net interest income before provision for loan losses 91,043 93,148 93,708 97,171 Provision for loan losses — 2,000 2,000 2,030 Net interest income 91,043 91,148 91,708 95,141 Non-interest income 19,959 20,537 23,512 19,463 Non-interest expense 84,034 79,887 79,092 79,857 Income before provision for income taxes 26,968 31,798 36,128 34,747 Provision for income taxes 9,194 10,841 12,277 11,943 Net income $ 17,774 $ 20,957 $ 23,851 $ 22,804 Basic earnings per share $ 0.52 $ 0.62 $ 0.70 $ 0.69 Diluted earnings per share 0.52 0.61 0.70 0.69 Dividends declared 0.21 0.21 0.23 0.23 The quarterly amounts shown above for 2018 and 2017 reflect the adoption of the Accounting Standards Update, Revenue From Contracts with Customers (see Note 2 in this Form 10-K for additional information). The quarterly amounts for 2016 are not updated.</t>
  </si>
  <si>
    <t>COMMITMENTS AND CONTINGENCIES</t>
  </si>
  <si>
    <t>Commitments and Contingencies Disclosure [Abstract]</t>
  </si>
  <si>
    <t>Lease Commitments—The Company leases 113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Financial Instruments with Off-Balance Sheet Risk—The Company has financial instruments with off-balance-sheet risk generated in the normal course of business to meet the financing needs of its customer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 sheet instruments. Outstanding commitments for which no asset or liability for the notional amount has been recorded consisted of the following at the dates indicated (in thousands): Contract or Notional Amount December 31, 2018 December 31, 2017 Commitments to extend credit $ 2,837,981 $ 2,300,593 Standby letters of credit and financial guarantees 17,784 14,579 Commitments to originate loans 32,145 56,030 Risk participation agreement 24,091 11,451 Derivatives also included in Note 24: Commitments to originate loans held for sale 31,728 48,091 Commitments to sell loans secured by one- to four-family residential properties 18,328 22,097 Commitments to sell securities related to mortgage banking activities 144,250 57,000 In addition to the commitments disclosed in the table above, the Company is committed to funding its' unfunded tax credit investments (see Note 12, Income Taxes).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Collateral held varies, but may include accounts receivable, inventory, property, plant and equipment, and income producing commercial properties. The Company's reserve for unfunded loan commitments was $2.6 million and $2.4 million , at December 31, 2018 and 2017 , respectively. Standby letters of credit are conditional commitments issued to guarantee a customer’s performance or payment to a third party. The credit risk involved in issuing letters of credit is essentially the same as that involved in extending loan facilities to customers. Under a risk participation agreement, Banner Bank guarantees the financial performance of a borrower on the participated portion of a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ustomer and at times by the Bank. These lock extension costs have not had a material impact to our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2018 or 2017 .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as explained in Note 1: “Derivative Instruments.”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December 31, 2018 . In connection with certain asset sales, the Banks typically make representations and warranties about the underlying assets conforming to specified guidelines. If the underlying assets do not conform to the specifications, the Bank may have an obligation to repurchase the assets or indemnify the purchaser against any loss. The Banks believe that the potential for material loss under these arrangements is remote. Accordingly, the fair value of such obligations is not material.</t>
  </si>
  <si>
    <t>DERIVATIVES AND HEDGING DERIVATIVES AND HEDGING</t>
  </si>
  <si>
    <t>Derivative Instruments and Hedging Activities Disclosure [Abstract]</t>
  </si>
  <si>
    <t>DERIVATIVES AND HEDGING</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rate loans result in exposure to losses in value or net interest income as interest rates change. The risk management objective for hedging fixed-rate loans is to effectively convert the fixed-rate received to a floating rate. The Company has hedged exposure to changes in the fair value of certain fixed-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Banner Bank subsequently hedged that fixed-rate loan by entering into an interest rate swap with a dealer counterparty. Banner Bank receives fixed-rate payments from the customers on the loans and makes similar fixed-rate payments to the dealer counterparty on the swaps in exchange for variable-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December 31, 2018 and December 31, 2017 , the notional values or contractual amounts and fair values of the Company's derivatives designated in hedge relationships were as follows (in thousands): Asset Derivatives Liability Derivatives December 31, 2018 December 31, 2017 December 31, 2018 December 31, 2017 Notional/ Contract Amount Fair Value (1) Notional/ Contract Amount Fair Value (1) Notional/ Contract Amount Fair Value (2) Notional/ Contract Amount Fair Value (2) Interest rate swaps $ 3,973 $ 270 $ 4,350 $ 447 $ 3,973 $ 270 $ 4,350 $ 447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 standing derivative. Mortgage Banking: The Company sells originated one- to four-family and multi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and multifamily mortgage loans held for sale that are awaiting sale and delivery into the secondary market. The Company economically hedges the risk of changing interest rates associated with these mortgage loan commitments by entering into forward sales contracts to sell one- to four-family and multifamily mortgage loans or mortgage-backed securities to broker/dealers at specific prices and dates. As of December 31, 2018 and December 31, 2017 , the notional values or contractual amounts and fair values of the Company's derivatives not designated in hedge relationships were as follows (in thousands): Asset Derivatives Liability Derivatives December 31, 2018 December 31, 2017 December 31, 2018 December 31, 2017 Notional/ Contract Amount Fair Value (1) Notional/ Contract Amount Fair Value (1) Notional/ Contract Amount Fair Value (2) Notional/ Contract Amount Fair Value (2) Interest rate swaps $ 272,374 $ 2,868 $ 285,047 $ 4,636 $ 272,374 $ 2,868 $ 285,047 $ 4,636 Mortgage loan commitments 20,229 273 29,739 225 17,763 187 13,763 153 Forward sales contracts 18,328 198 43,069 298 144,250 1,467 47,000 48 $ 310,931 $ 3,339 $ 357,855 $ 5,159 $ 434,387 $ 4,522 $ 345,810 $ 4,837 (1) Included in Other Assets on the Consolidated Statements of Financial Condition, with the exception of those interest rate swaps from prior to 2009 that were not designated in hedge relationships (with a fair value of $270,000 at December 31, 2018 and $499,000 at December 31, 2017 ), which are included in Loans Receivable. (2) Included in Other Liabilities on the Consolidated Statements of Financial Condition. Gains (losses) recognized in income on non-designated hedging instruments for the years ended December 31, 2018 , 2017 and 2016 were as follows (in thousands): For the Years Ended December 31 Location on Income Statement 2018 2017 2016 Mortgage loan commitments Mortgage banking operations $ 47 $ 195 $ (348 ) Forward sales contracts Mortgage banking operations (775 ) (491 ) 296 $ (728 ) $ (296 ) $ (52 )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December 31, 2018 or December 31, 2017 , it could have been required to settle its obligations under the agreements at the termination value. As of December 31, 2018 and 2017 , the termination value of derivatives in a net liability position related to these agreements was $1.3 million and $3.7 million , respectively. The Company generally posts collateral against derivative liabilities in the form of government agency-issued bonds, mortgage-backed securities, or commercial mortgage-backed securities. Collateral posted against derivative liabilities was $13.6 million and $16.9 million as of December 31, 2018 and 2017 , respectively. Derivative assets and liabilities are recorded at fair value on the balance sheet. Prior to 2018, the recorded derivative assets and liabilities on the balance sheet did not take into account the effects of master netting agreements. Master netting agreements allow the Company to settle all derivative contracts held with a single counterparty on a net basis and to offset net derivative positions with related collateral where applicable. The following presents additional information related to the Company's derivative contracts, by type of financial instrument, as of December 31, 2018 and December 31, 2017 (in thousands): December 31, 2018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5,038 $ (1,900 ) $ 3,138 $ — $ — $ 3,138 $ 5,038 $ (1,900 ) $ 3,138 $ — $ — $ 3,138 Derivative liabilities Interest rate swaps $ 5,038 $ (1,900 ) $ 3,138 $ — $ (1,320 ) $ 1,818 $ 5,038 $ (1,900 ) $ 3,138 $ — $ (1,320 ) $ 1,818 December 31, 2017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5,083 $ — $ 5,083 $ (656 ) $ — $ 4,427 $ 5,083 $ — $ 5,083 $ (656 ) $ — $ 4,427 Derivative liabilities Interest rate swaps $ 5,083 $ — $ 5,083 $ (656 ) $ (3,467 ) $ 960 $ 5,083 $ — $ 5,083 $ (656 ) $ (3,467 ) $ 960</t>
  </si>
  <si>
    <t>REVENUE FROM CONTRACTS WITH CUSTOMERS (Notes)</t>
  </si>
  <si>
    <t>Revenue from Contract with Customer [Abstract]</t>
  </si>
  <si>
    <t>Revenue from Contract with Customer [Text Block]</t>
  </si>
  <si>
    <t>REVENUE FROM CONTRACTS WITH CUSTOMERS Disaggregation of Revenue: Deposit fees and other service charges for the years ended December 31, 2018 , 2017 and 2016 are summarized as follows (in thousands): Years Ended December 31 2018 2017 2016 Deposit service charges 18,089 16,725 16,863 Debit and credit interchange fees 31,713 28,358 22,578 Debit and credit card expense (8,511 ) (7,390 ) (3,078 ) Merchant services income 10,226 10,159 9,052 Merchant services expenses (7,767 ) (8,335 ) (7,245 ) Other service charges 4,324 3,935 3,741 Total deposit fees and other service charges 48,074 43,452 41,911 Deposit fees and other service charges Deposit fees and other service charges include transaction and non-transaction based deposit fees. Transaction based fees on deposit accounts are charged to deposit customers for specific services provided to the customer.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ustomer.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credit or debit card issued by the Banks is used to purchase goods or services at a merchant. The merchant's bank pays the Banks a default interchange rate set by MasterCard on a transaction by transaction basis. The merchant acquiring bank can stop accepting the Banks’ cards at any time and the Banks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s for card payment services provided to its merchant customers. The Banks have a contract with a third party to provide card payment services to the Banks’ merchants that contract for those services. The third party provider has contracts with the Banks’ merchants to provide the card payment services. The Banks do not have a direct contractual relationship with its merchants for these services. The Banks set the rates for the services provided by the third party. The third party provider passes the payments made by the Banks’ merchants through to the Banks. The Banks, in turn, pay the third party provider for the services it provides to the Banks’ merchants. These payments to the third party provider are recorded as expenses as a net reduction against fee income. In addition, a portion of the payment received by the Banks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si>
  <si>
    <t>Business Combination and Branch Divestiture (Notes)</t>
  </si>
  <si>
    <t>Business Combination and Branch Divestiture [Abstract]</t>
  </si>
  <si>
    <t>Business Combination and Branch Divestiture Disclosure [Text Block]</t>
  </si>
  <si>
    <t xml:space="preserve"> BUSINESS COMBINATION AND BRANCH DIVESTITURE Acquisition of Skagit Bancorp, Inc. Effective as of the close of business on November 1, 2018 , the Company acquired 100% of the outstanding common shares of Skagit Bancorp, Inc. (“Skagit”) and its wholly-owned subsidiary, Skagit Bank, a Washington state chartered commercial bank headquartered in Burlington, Washington, with 11 branches serving markets along the I-5 corridor from Seattle to the Canadian border. On that date, Skagit merged with and into Banner and Skagit Bank merged with and into Banner Bank. The merged banks will operate as Banner Bank post system conversion. Pursuant to the previously announced terms of the merger, the equity holders of Skagit received an aggregate of 3.1 million shares of Banner voting common stock, plus cash in lieu of fractional shares and cash to buyout Skagit stock options for total consideration paid of $180.0 million . The acquisition provided $915.8 million in assets, $810.2 million in deposits and $632.4 million in loans to Banner. The application of the acquisition method of accounting resulted in recognition of a CDI asset of $16.4 million and goodwill of $96.5 million . The acquired CDI has been determined to have a useful life of approximately nine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Skagit November 1, 2018 Consideration to Skagit equity holders: Cash paid $ 329 Fair value of common shares issued 179,709 Total consideration 180,038 Fair value of assets acquired: Cash and cash equivalents $ 19,167 Securities 210,326 Loans receivable (contractual amount of $645.6 million) 632,374 Real estate owned held for sale 2,593 Property and equipment 15,788 Core deposit intangible 16,368 Deferred tax asset 95 Other assets 19,110 Total assets acquired 915,821 Fair value of liabilities assumed: Deposits 810,209 Other liabilities 22,069 Total liabilities assumed 832,278 Net assets acquired 83,543 Goodwill $ 96,495 Acquired goodwill represents the premium the Company paid over the fair value of the net tangible and intangible assets acquired. The primary reason for the acquisition was to expand the Company’s presence and density in the North Sound region of the Pacific Northwest along the I-5 corridor. The Company paid this premium for a number of reasons, including growing the Company's customer base, acquiring assembled workforces, and expanding its presence in existing markets. See Note 17, Goodwill, Other Intangible Assets and Mortgage Servicing Rights for the accounting for goodwill and other intangible assets. Fair values are preliminary and subject to refinement for up to one year after the closing date of the acquisition as additional information regarding the closing date fair values becomes available. Additional adjustments to the acquisition accounting that may be required would most likely involve loans, property and equipment, or the deferred tax asset. As of November 1, 2018, the unpaid principal balance on purchased non-credit-impaired loans was $637.4 million . The fair value of the purchased non-credit-impaired loans was $625.2 million , resulting in a discount of $12.2 million recorded on these loans, which includes $7.9 million of a credit related discount. This discount is being accreted into income over the life of the loans on an effective yield basis. The following table presents the acquired PCI loans as of the acquisition date (in thousands): Skagit November 1, 2018 Acquired PCI loans: Contractually required principal and interest payments $ 9,897 Nonaccretable difference (1,915 ) Cash flows expected to be collected 7,982 Accretable yield (995 ) Fair value of PCI loans $ 6,987 The operating results of the Company include the operating results produced by the acquired assets and assumed liabilities of Skagit for the period November 1, 2018 to December 31, 2018. Disclosure of the amount of Skagit’s revenue and net income (excluding integration costs) included in the Company’s Consolidated Statements of Operations is impracticable due to the integration of the operations and accounting for this acquisition. The pro forma impact of the Skagit acquisition to the historical financial results was determined to not be significant. Branch Divestiture On October 6, 2017, Banner Bank completed the sale of its Utah branches and related assets and liabilities to People’s Intermountain Bank, a banking subsidiary of People’s Utah Bancorp (NASDAQ: PUB). Under the terms of the purchase and assumption agreement, the sale included $253.8 million in loans, $160.3 million in deposits and all of Banner Bank’s seven Utah bank branches located in Provo, Orem, Salem, Springville, South Jordan, Salt Lake City and Woods Cross. The sale also included $4.0 million of property and equipment and $581,000 of accrued interest. In addition, Banner allocated an associated $1.9 million of goodwill and $1.1 million of other intangible assets with the divestiture, which constituted the disposal of a business. The deposit premium paid to Banner was $13.8 million based on average daily deposits for a period prior to closing. The net gain recorded on the sale was $12.2 million .</t>
  </si>
  <si>
    <t>BASIS OF PRESENTATION AND SUMMARY OF SIGNIFICANT ACCOUNTING POLICIES (Policies)</t>
  </si>
  <si>
    <t>Dec. 31, 2018subsidiary</t>
  </si>
  <si>
    <t>Principles of Consolidation</t>
  </si>
  <si>
    <t>Principles of Consolidation: The consolidated financial statements include the accounts of the Company and its wholly-owned subsidiaries.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18 , the Company had nine wholly-owned subsidiary grantor trusts (the Trusts), which issued trust preferred securities and related common securities of the trusts. The Trust subsidiaries are not included in the Company’s consolidated financial statements.</t>
  </si>
  <si>
    <t>Number of Wholly-owned Grantor Trusts</t>
  </si>
  <si>
    <t>Subsequent Events</t>
  </si>
  <si>
    <t>Subsequent Events: The Company has evaluated events and transactions subsequent to December 31, 2018 for potential recognition or disclosure.</t>
  </si>
  <si>
    <t>Cash and Cash Equivalents, Policy</t>
  </si>
  <si>
    <t>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t>
  </si>
  <si>
    <t>Business Combinations</t>
  </si>
  <si>
    <t>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under other GAAP. Changes in deferred tax asset valuation allowances related to acquired tax uncertainties are recognized in net income after the measurement period.</t>
  </si>
  <si>
    <t>Use of Estimates</t>
  </si>
  <si>
    <t>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measured at fair value, including other-than-temporary impairment (OTTI) losses, (iv) the valuation of intangible assets, such as goodwill, core deposit intangibles (CDI) and mortgage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Securities</t>
  </si>
  <si>
    <t>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adjusted for amortization of premiums and accretion of discounts to maturity and, if appropriate, any other-than-temporary impairment losses. Debt securities classified as available-for-sale are measured at fair value. Unrealized holding gains and losses on debt securities classified as available-for-sale are excluded from earnings and are reported net of tax as accumulated other comprehensive income (loss) (AOCI), a component of shareholders’ equity, until realized. Debt securities classified as trading are also measured at fair value. Unrealized holding gains and losses on securities classified as trading are included in earnings. (See Note 18 for a more complete discussion of accounting for the fair value of financial instruments.) Declines in the fair value of debt securities below their cost that are deemed to be other-than-temporary are recognized in earnings as realized losses. Realized gains and losses on sale are computed on the specific identification method and are included in earnings on the trade date sold. Beginning January 1, 2018, equity securities were required to be measured at fair value with changes in the fair value recognized through net income. Prior to January 1, 2018 the Company had classified its equity securities as available-for-sale, subsequent to this date equity securities are reported in other assets. 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likely that it will be required to sell the security before recovery of the amortized cost basis of the investment, which may be maturity, and other factors. 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AOCI. Impairment losses related to all other factors are presented as separate categories within AOCI. For deb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AOCI increases the carrying value of the investment and does not affect earnings.</t>
  </si>
  <si>
    <t>Investment in FHLB Stock</t>
  </si>
  <si>
    <t>Investment in FHLB Stock: At December 31, 2018 , the Banks had $32.0 million in FHLB of Des Moines stock (FHLB stock), compared to $10.3 million at December 31, 2017 . FHLB stock does not have a readily determinable fair value. The Banks' investments in FHLB stock is carried at cost or par value ( $100 per share) adjusted for observable changes in market prices minus impairment. Ownership of FHLB stock is restricted to the FHLB and member institutions and can only be purchased and redeemed at par, therefore they has been no observable changes in market prices. As members of the FHLB system, the Banks are required to maintain a minimum level of investment in FHLB stock based on specific percentages of their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has determined there is no impairment on the FHLB stock investment as of December 31, 2018 .</t>
  </si>
  <si>
    <t>Loans Receivable</t>
  </si>
  <si>
    <t>Loans Receivable: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 Some of the Company’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s will not collect all amounts due, both principal and interest, in accordance with the terms of the original loan agreement. TDRs are accounted for in accordance with the Banks’ impaired loan accounting policies.</t>
  </si>
  <si>
    <t>Finance, Loan and Lease Receivables, Held-for-sale</t>
  </si>
  <si>
    <t>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economic hedges on the loans. Fair values for residential mortgage loans held for sale are determined by comparing actual loan rates to current secondary market prices for similar loans. During 2017, the Company elected fair value accounting on newly originated multifamily held-for-sale loans in order to match changes in the value of the loans with the value of the economic hedges on the loans; as a result, multifamily held-for-sale loans are carried at fair value as of December 31, 2017 and December 31, 2018 .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are recognized as part of the cost basis of the loan. Gains and losses on sales of loans held for sale are determined using the specific identification method and are recorded in the mortgage banking operations component of non-interest income .</t>
  </si>
  <si>
    <t>Acquired Loans Policy</t>
  </si>
  <si>
    <t>Acqu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PCI) loans reflect credit deterioration since origination such that it is probable at acquisition that the Company will be unable to collect all contractually required payments. The excess of the cash flows expected to be collected over a PCI pool's carrying value is considered to be the accretable yield and is recognized as interest income over the estimated life of the pool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as considered in determining the fair value of the loans as of the acquisition date. Subsequent to the acquisition date, any increases in expected cash flows over those expected at the purchase date are adjusted through a change to the accretable yield on a prospective basis. Any subsequent decreases in expected cash flows attributable to credit deterioration are recognized by recording a provision for loan losses.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 provision for loan losses.</t>
  </si>
  <si>
    <t>Income Recognition on Nonaccrual and Impaired Loans</t>
  </si>
  <si>
    <t>Income Recognition on Nonaccrual and Impaired Loans and Securities: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t>
  </si>
  <si>
    <t>Provision and Allowance for Loan Losses</t>
  </si>
  <si>
    <t>Provision and Allowance for Loan Losses: The provision for loan losses reflects the amount required to maintain the allowance for loan losses at an appropriate level based upon management’s evaluation of the adequacy of general and specific loss reserves. The Company maintains an allowance for loan losses consistent in all material respects with GAAP.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 The allowance for loan losse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for loan losses. The reserve is based upon factors and trends identified by Banner at the time financial statements are prepared. Although the Company uses the best information available, future adjustments to the allowance for loan losses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and the value of the underlying collateral. Impaired loans are measured based on the present value of expected future cash flows discounted at the loan’s effective interest rate or, as a practical expedient, at the loan’s observable market price, or if the loan is collateral dependent, at the fair value of collateral less selling costs. Subsequent changes in the value of impaired loans are included within the provision for loan losses in the same manner in which impairment initially was recognized or as a reduction in the provision that would otherwise be reported. The Company’s methodology for assessing the appropriateness of the allowance for loan losses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the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loan portfolio as of the evaluation date. The unallocated allowance is based upon the Company’s evaluation of various factors that are not directly measured in the determination of the formula and specific allowances. While the Company believes the estimates and assumptions used in the determination of the adequacy of the allowance for loan losses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allowance for loan losses is subject to review by bank regulators as part of the routine examination process, which may result in the adjustment of reserves based upon their judgment of information available to them at the time of their examination.</t>
  </si>
  <si>
    <t>Loan Origination and Commitment Fees</t>
  </si>
  <si>
    <t>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si>
  <si>
    <t>Reserve for Unfunded Commitments, Policy</t>
  </si>
  <si>
    <t>Reserve for Unfunded Commitments: A reserve for unfunded commitments is maintained at a level that, in the opinion of management, is adequate to absorb probable losses associated with the Banks' commitments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losses. Provisions for unfunded commitment losses are recognized in non-interest expense and added to the reserve for unfunded commitments, which is included in other liabilities.</t>
  </si>
  <si>
    <t>Real Estate Held for Sale</t>
  </si>
  <si>
    <t>Real Estate Owned: Property acquired by foreclosure or deed in lieu of foreclosure is initially recorded at the estimated fair value of the property, less expected selling costs.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t>
  </si>
  <si>
    <t>Schedule of Property and Equipment Useful Lives</t>
  </si>
  <si>
    <t>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t>
  </si>
  <si>
    <t>Property and Equipment</t>
  </si>
  <si>
    <t>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t>
  </si>
  <si>
    <t>Goodwill, Policy</t>
  </si>
  <si>
    <t>Goodwill: Goodwill represents the excess of the purchase consideration over the fair value of the assets acquired, net of the fair values of liabilities assumed in a business combination and is not amortized but is reviewed annually, or more frequently as current circumstances and conditions warrant, for impairment. The Company completes is annual review of goodwill as of December 31.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 impairment loss would be recognized as a charge to earnings. The disposal of a portion of a reporting unit that meets the definition of a business requires goodwill to be allocated for purposes of determining the gain or loss on disposal. Since the sale of the Utah branches in 2017 met the definition of a business, goodwill was allocated to the sale based on the fair value of the Utah branches compared to the relative fair value of the reporting unit.</t>
  </si>
  <si>
    <t>Other Intangible Assets</t>
  </si>
  <si>
    <t>Other Intangible Assets: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DI is being amortized on an accelerated basis over a weighted average estimated useful life of three to ten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Other intangibles also include favorable leasehold intangibles (LHI). LHI represents the value assigned to leases assumed in an acquisition in which the lease terms are favorable compared to a market lease at the date of acquisition. LHI is amortized over the underlying lease term and is reviewed at least annually for events or circumstances that could impair the value.</t>
  </si>
  <si>
    <t>Mortgage Servicing Rights</t>
  </si>
  <si>
    <t>Mortgage Servicing Rights: Servicing assets are recognized as separate assets when rights are acquired through purchase or sale of loans. Generally, purchased servicing rights are capitalized at the cost to acquire the rights. For sales of mortgage loans, the value of the servicing right is estimated and capitalized. Fair values are estimated based on an independent dealer analysis of discounted cash flows. Capitalized servicing rights are reported in other assets and are amortized into mortgage banking operations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and is reflected in mortgage banking operations on the Consolidated Statements of Operations. The fees are based on a contractual percentage of the outstanding principal or a fixed amount per loan and are recorded as income when earned. The amortization of mortgage servicing rights is netted against loan servicing fee income.</t>
  </si>
  <si>
    <t>Bank-Owned Life Insurance (BOLI)</t>
  </si>
  <si>
    <t xml:space="preserve">Bank-Owned Life Insurance (BOLI): The Banks have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BOLI is carried at the cash surrender value (CSV) of the underlying insurance contract. Changes in the CSV and any death benefits received in excess of the CSV are recognized as non-interest income. </t>
  </si>
  <si>
    <t>Derivative Instruments</t>
  </si>
  <si>
    <t>Derivative Instruments: Derivatives include “off-balance-sheet” financial products, the value of which is dependent on the value of underlying financial assets, such as stock, bonds, foreign currency, or a reference rate or index. Such derivatives include “forwards,” “futures,” “options” or “swaps.” Banner Bank is a party to $4.0 million (all of which is designated in a hedge relationship) in notional amounts of interest rate swaps at December 31, 2018 . Some of these swaps serve as hedges to an equal amount of fixed rate loans which include market value prepayment penalties that mirror the provision of the specifically matched interest rate swaps. In addition, Banner Bank uses an interest rate swap program for commercial loan customers that provides the client with a variable rate loan and enters into an interest rate swap allowing them to effectively fix their loan interest rates. These customer swaps are matched with third party swaps with qualified broker/dealer or banks to offset the risk. At December 31, 2018 , Banner Bank had $272.4 million in notional amounts of these customer interest rate swaps outstanding, with an equal amount of offsetting third party swaps also in place. The fair value adjustments for these swaps are reflected in other assets or other liabilities as appropriate. Further, as a part of its mortgage banking activities, the Company issues “rate lock” commitments to one- to four-family loan borrowers and obtains offsetting “best efforts” delivery commitments from purchasers of loans. The Company uses forward contracts for the sale of mortgage-backed securities and mandatory delivery commitments for the sale of loans to hedge one- to four-family loan "rate lock" commitments and one- to four-family loans held for sale. The Company also uses forward contracts for the sale of mortgage backed securities to hedge multifamily loans held for sale. The commitments to originate mortgage loans held for sale and the related delivery contracts are considered derivatives. The Company recognizes all derivatives as either assets or liabilities in the balance sheet and requires measurement of those instruments at fair value through adjustments to current earnings. None of these residential mortgage loan related derivatives are designated as hedging instruments for accounting purposes. Rather, they are accounted for as free-standing derivatives, or economic hedges, and the Company reports changes in fair values of its derivatives in current period net income. The fair values for these instruments, which generally change as a result of changes in the level of market interest rates, are estimated based on dealer quotes and secondary market sources. Assumptions used include rate assumptions based on historical information, current mortgage interest rates, the stage of completion of the underlying application and underwriting process, the time remaining until the expiration of the derivative loan commitment, and the expected net future cash flows related to the associated servicing of the loan (see Note 24 for a more complete discussion of derivatives and hedging).</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s, (2) the transferee obtains the right (free of conditions that constrain it from taking advantage of that right) to pledge or exchange the transferred assets, and (3) the Banks do not maintain effective control over the transferred assets through an agreement to repurchase them before their maturity.</t>
  </si>
  <si>
    <t>Advertising Expenses</t>
  </si>
  <si>
    <t>Advertising Expenses: Advertising costs are expensed as incurred. Costs related to production of advertising are considered incurred when the advertising is first used.</t>
  </si>
  <si>
    <t>Income Taxes</t>
  </si>
  <si>
    <t>Income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In December 2017, the federal government enacted the Tax Cuts and Jobs Act (the 2017 Tax Act). Among other provisions, the 2017 Tax Act reduced the federal marginal corporate income tax rate from 35% to 21% . As a result of the passage of the 2017 Tax Act, the Company recorded a $42.6 million charge for the revaluation of its net deferred tax asset to account for the future impact of the decrease in the corporate income tax rate and other provisions of the legislation. The charge was recorded as an increase to tax expense and reduction of the net deferred asset for the year ended December 31, 2017. The Company’s 2017 financial results reflect the income tax effects of the 2017 Tax Act for which the accounting was complete and provisional amounts for those specific income tax effects of the 2017 Tax Act for which the accounting was incomplete but a reasonable estimate could be determined. The $42.6 million charge recorded by the Company included a $4.2 million of provisional income tax expense related to Alternative Minimum Tax (AMT) credits that are limited under Section 383 of the Internal Revenue Code of 1986 (Code), which resulted in a reduction in the AMT deferred tax asset. The utilization of the limited AMT credits under the refundable AMT credit law was uncertain as of December 31, 2017. Subsequently, in 2018 the Company determined it could use the AMT credits and reversed the previously recorded $4.2 million provisional income tax expense. Accounting standards for income taxes prescribe a recognition threshold and measurement process for financial statement recognition and measurement of uncertain tax positions taken or expected to be taken in a tax return, and also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December 31, 2018 , the Company had an insignificant amount of unrecognized tax benefits for uncertain tax positions, none of which if recognized would materially affect the effective tax rate. The Company does not anticipate that the amount of unrecognized tax benefits will significantly increase or decrease in the next twelve months. The Company’s policy is to recognize interest and penalties on unrecognized tax benefits in income tax expense. The amount of interest and penalties accrued for the years ended December 31, 2018 , 2017 and 2016 is immaterial. The Company files consolidated income tax returns in Oregon, California, Utah, Montana and Idaho and for federal purposes. The Company has tax years 2015–2017 open for tax examination under the statute of limitation provisions of the Code.</t>
  </si>
  <si>
    <t>Share-Based Compensation</t>
  </si>
  <si>
    <t>Stock-Based Compensation: The Company maintains a number of stock-based incentive plans, which are discussed in more detail in Note 14, Stock-Based Compensation Plans. Under these plans, the Company compensates employees and directors with time-based restricted stock and restricted stock unit grants. Some restricted stock awards include performance-based and market-based goals that impact the number of shares that ultimately vest based on the level of goal achievement. The Company measures the cost of employee or director services received in exchange for an award of equity instruments based on the fair value of the award, which is the intrinsic value on the grant date. This cost is recognized as expense in the Consolidated Statements of Operations ratably over the vesting period of the award. Any tax benefit or deficiency is recorded as income tax benefit or expense in the period the shares vest. Excess tax benefits are classified along with other income tax cash flows as an operating activity. The Company issues restricted stock and restricted stock unit awards which vest over a one or three year period during which time the employee or director accrues or receives dividends and may have full voting rights depending on the terms of the grant.</t>
  </si>
  <si>
    <t>Earnings Per Share, Policy</t>
  </si>
  <si>
    <t>Earnings Per Share: Earnings per common share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t>
  </si>
  <si>
    <t>Comprehensive Income</t>
  </si>
  <si>
    <t>Comprehensive Income: Accounting principles generally require that recognized revenue, expenses, gains and losses be included in net income. In addition, certain changes in assets and liabilities, such as unrealized gains and losses on available-for-sale securities, are reported as a separate component of the equity section of the Consolidated Statements of Financial Condition, and such items, along with net income, are components of comprehensive income which is reported in the Consolidated Statements of Comprehensive Income.</t>
  </si>
  <si>
    <t>Business Segments</t>
  </si>
  <si>
    <t>Business Segments: The Company is managed by legal entity and not by lines of business. Each of the Banks is a community oriented commercial bank chartered in the State of Washington. The Banks’ primary business is that of a traditional banking institution, gathering deposits and originating loans for portfolio in its respective primary market areas. The Banks offer a wide variety of deposit products to their consumer and commercial customers. Lending activities include the origination of real estate, commercial/agriculture business and consumer loans. Banner Bank is also an active participant in the secondary market, originating residential loans for sale on both a servicing released and servicing retained basis. In addition to interest income on loans and investment securities, the Banks receive other income from deposit service charges, loan servicing fees and from the sale of loans and investments. The performance of the Banks is reviewed by the Company’s executive management and Board of Directors on a monthly basis. All of the executive officers of the Company are members of Banner Bank’s management team. Generally Accepted Accounting Principles establish standards to report information about operating segments in annual financial statements and require reporting of selected information about operating segments in interim reports to shareholders. The Company has determined that its current business and operations consist of a single business segment and a single reporting unit.</t>
  </si>
  <si>
    <t>Reclassification</t>
  </si>
  <si>
    <t>Reclassification: Certain reclassifications have been made to the prior years’ consolidated financial statements and/or schedules to conform to the current year’s presentation. These reclassifications may have affected certain reported amounts and ratios for the prior periods. These reclassifications had no effect on retained earnings or net income as previously presented and the effect of these reclassifications is considered immaterial.</t>
  </si>
  <si>
    <t>ACCOUNTING STANDARDS RECENTLY ADOPTED OR ISSUED Schedule of new accounting pronouncements and changes in accounting principles (Tables)</t>
  </si>
  <si>
    <t>New Accounting Pronouncements and Changes in Accounting Principles [Abstract]</t>
  </si>
  <si>
    <t>Schedule of New Accounting Pronouncements and Changes in Accounting Principles [Table Text Block]</t>
  </si>
  <si>
    <t>The following table presents the impact of adopting of the new revenue standard on our Consolidated Statements of Operations for the years ended December 31, 2018 , 2017 and 2016 (in thousands): For the year ended December 31, 2018 For the year ended December 31, 2017 For the year ended December 31, 2016 As Reported Balance without Adoption of ASC 606 Effect of Change As Reported Balance without Adoption of ASC 606 Effect of Change As Reported Balance without Adoption of ASC 606 Effect of Change Non-interest income: Deposit fees and other service charges $ 48,074 $ 55,841 $ (7,767 ) $ 43,452 $ 51,787 $ (8,335 ) $ 41,911 $ 49,156 $ (7,245 ) Non-interest expense: Payment and card processing expenses $ 15,412 $ 23,179 $ (7,767 ) $ 14,330 $ 22,665 $ (8,335 ) $ 14,359 $ 21,604 $ (7,245 )</t>
  </si>
  <si>
    <t>SECURITIES (Tables)</t>
  </si>
  <si>
    <t>Schedule of Securities</t>
  </si>
  <si>
    <t>The amortized cost, gross unrealized gains and losses and estimated fair value of securities at December 31, 2018 and 2017 are summarized as follows (in thousands): December 31, 2018 Amortized Cost Gross Unrealized Gains Gross Unrealized Losses Fair Value Trading: Corporate bonds $ 27,203 $ 25,896 Available-for-Sale: U.S. Government and agency obligations $ 151,012 $ 149 $ (2,049 ) $ 149,112 Municipal bonds 116,548 1,806 (532 ) 117,822 Corporate bonds 3,556 — (61 ) 3,495 Mortgage-backed or related securities 1,355,258 5,210 (16,607 ) 1,343,861 Asset-backed securities 22,047 6 (120 ) 21,933 $ 1,648,421 $ 7,171 $ (19,369 ) $ 1,636,223 Held-to-Maturity: U.S. Government and agency obligations $ 1,006 $ 14 $ (1 ) $ 1,019 Municipal bonds: 176,663 1,727 (2,578 ) 175,812 Corporate bonds 3,736 — (13 ) 3,723 Mortgage-backed or related securities 52,815 66 (898 ) 51,983 $ 234,220 $ 1,807 $ (3,490 ) $ 232,537 December 31, 2017 Amortized Cost Gross Unrealized Gains Gross Unrealized Losses Fair Value Trading: Municipal bonds $ 100 $ 100 Corporate bonds 27,132 22,058 Equity securities 14 160 $ 27,246 $ 22,318 Available-for-Sale: U.S. Government and agency obligations $ 72,829 $ 68 $ (431 ) $ 72,466 Municipal bonds 68,513 665 (445 ) 68,733 Corporate bonds 5,431 6 (44 ) 5,393 Mortgage-backed or related securities 745,956 1,003 (7,402 ) 739,557 Asset-backed securities 27,667 184 (93 ) 27,758 Equity securities 5,716 10 (148 ) 5,578 $ 926,112 $ 1,936 $ (8,563 ) $ 919,485 Held-to-Maturity: U.S. Government and agency obligations $ 1,024 $ 29 $ — $ 1,053 Municipal bonds: 189,860 3,385 (1,252 ) 191,993 Corporate bonds 3,978 7 — 3,985 Mortgage-backed or related securities 65,409 266 (518 ) 65,157 $ 260,271 $ 3,687 $ (1,770 ) $ 262,188</t>
  </si>
  <si>
    <t>Schedule of Securities with Continuous Loss Position</t>
  </si>
  <si>
    <t>At December 31, 2018 and 2017 , the gross unrealized losses and the fair value for securities available-for-sale and held-to-maturity aggregated by the length of time that individual securities have been in a continuous unrealized loss position was as follows (in thousands): December 31, 2018 Less Than 12 Months 12 Months or More Total Fair Value Unrealized Losses Fair Value Unrealized Losses Fair Value Unrealized Losses Available-for-Sale: U.S. Government and agency obligations $ 75,885 $ (1,240 ) $ 50,508 $ (809 ) $ 126,393 $ (2,049 ) Municipal bonds 6,422 (54 ) 27,231 (478 ) 33,653 (532 ) Corporate bonds 3,199 (56 ) 295 (5 ) 3,494 (61 ) Mortgage-backed or related securities 316,074 (2,939 ) 571,989 (13,668 ) 888,063 (16,607 ) Asset-backed securities 10,582 (24 ) 9,913 (96 ) 20,495 (120 ) $ 412,162 $ (4,313 ) $ 659,936 $ (15,056 ) $ 1,072,098 $ (19,369 ) Held-to-Maturity: U.S. Government and agency obligations $ 145 $ (1 ) $ — $ — $ 145 $ (1 ) Municipal bonds 29,898 (274 ) 44,637 (2,304 ) 74,535 (2,578 ) Corporate bonds — — 487 (13 ) 487 (13 ) Mortgage-backed or related securities 10,761 (220 ) 30,035 (678 ) 40,796 (898 ) $ 40,804 $ (495 ) $ 75,159 $ (2,995 ) $ 115,963 $ (3,490 ) December 31, 2017 Less Than 12 Months 12 Months or More Total Fair Value Unrealized Losses Fair Value Unrealized Losses Fair Value Unrealized Losses Available-for-Sale: U.S. Government and agency obligations $ 31,276 $ (211 ) $ 23,341 $ (220 ) $ 54,617 $ (431 ) Municipal bonds 20,879 (185 ) 13,360 (260 ) 34,239 (445 ) Corporate bonds 296 (4 ) 4,682 (40 ) 4,978 (44 ) Mortgage-backed or related securities 559,916 (5,138 ) 100,662 (2,264 ) 660,578 (7,402 ) Asset-backed securities — — 9,926 (93 ) 9,926 (93 ) Equity securities 5,480 (148 ) — — 5,480 (148 ) $ 617,847 $ (5,686 ) $ 151,971 $ (2,877 ) $ 769,818 $ (8,563 ) Held-to-Maturity: Municipal bonds $ 21,839 $ (171 ) $ 34,314 $ (1,081 ) $ 56,153 $ (1,252 ) Mortgage-backed or related securities 38,023 (378 ) 4,434 (140 ) 42,457 (518 ) $ 59,862 $ (549 ) $ 38,748 $ (1,221 ) $ 98,610 $ (1,770 )</t>
  </si>
  <si>
    <t>Schedule of Securities by Contractual Maturity Date</t>
  </si>
  <si>
    <t>The amortized cost and estimated fair value of securities at December 31, 2018 , by contractual maturity, are shown below (in thousands). Expected maturities will differ from contractual maturities because some securities may be called or prepaid with or without call or prepayment penalties. December 31, 2018 Trading Available-for-Sale Held-to-Maturity Amortized Cost Fair Value Amortized Cost Fair Value Amortized Cost Fair Value Maturing in one year or less $ — $ — $ 10,680 $ 10,661 $ 2,885 $ 2,875 Maturing after one year through five years — — 84,333 84,140 60,124 59,591 Maturing after five years through ten years — — 383,987 381,628 62,942 63,352 Maturing after ten years through twenty years 27,203 25,896 210,917 210,883 70,968 71,378 Maturing after twenty years — — 958,504 948,911 37,301 35,341 $ 27,203 $ 25,896 $ 1,648,421 $ 1,636,223 $ 234,220 $ 232,537</t>
  </si>
  <si>
    <t>Schedule of Pledged Securities</t>
  </si>
  <si>
    <t>The following table presents, as of December 31, 2018 , investment securities which were pledged to secure borrowings, public deposits or other obligations as permitted or required by law (in thousands): Carrying Value Amortized Cost Fair Value Purpose or beneficiary: State and local governments public deposits $ 143,336 $ 143,505 $ 143,887 Interest rate swap counterparties 11,356 11,576 11,344 Repurchase transaction accounts 154,042 155,014 154,042 Other 3,827 3,827 3,719 Total pledged securities $ 312,561 $ 313,922 $ 312,992</t>
  </si>
  <si>
    <t>LOANS RECEIVABLE AND THE ALLOWANCE FOR LOAN LOSSES (Tables)</t>
  </si>
  <si>
    <t>Impaired loans excluding purchased credit impaired loans [Table Text Block]</t>
  </si>
  <si>
    <t>The following tables provide additional information on impaired loans, excluding PCI loans, with and without specific allowance reserves at December 31, 2018 and 2017 . Recorded investment includes the unpaid principal balance or the carrying amount of loans less charge-offs and net deferred loan fees (in thousands): December 31, 2018 Unpaid Principal Balance Recorded Investment Related Allowance Without Allowance (1) With Allowance (2) Commercial real estate: Owner-occupied $ 3,193 $ 2,768 $ 200 $ 19 Investment properties 7,287 1,320 5,606 226 Multifamily construction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1) Includes loans without an allowance reserve that have been individually evaluated for impairment and that evaluation concluded that no reserve was needed, and $9.0 million and $10.6 million of homogenous and small balance loans as of December 31, 2018 and December 31, 2017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t>
  </si>
  <si>
    <t>Allowance for Credit Losses on Financing Receivables [Table Text Block]</t>
  </si>
  <si>
    <t>The following tables provide additional information on the allowance for loan losses and loan balances individually and collectively evaluated for impairment at or for the year ended December 31, 2018 (in thousands): For the Year Ended December 31, 2018 Commercial Real Estate Multifamily Real Estate Construction and Land Commercial Business Agricultural Business One- to Four-Family Residential Consumer Unallocated Total Allowance for loan losses: Beginning balance $ 22,824 $ 1,633 $ 27,568 $ 18,311 $ 4,053 $ 2,055 $ 3,866 $ 8,718 $ 89,028 Provision for loan losses 3,063 2,185 (2,860 ) 2,129 417 1,952 5,141 (3,527 ) 8,500 Recoveries 1,646 — 213 1,049 64 750 366 — 4,088 Charge-offs (401 ) — (479 ) (2,051 ) (756 ) (43 ) (1,401 ) — (5,131 ) Ending balance $ 27,132 $ 3,818 $ 24,442 $ 19,438 $ 3,778 $ 4,714 $ 7,972 $ 5,191 $ 96,485 December 31, 2018 Commercial Real Estate Multifamily Construction and Land Commercial Business Agricultural Business One- to Four-Family Residential Consumer Unallocated Total Allowance individually evaluated for impairment $ 246 $ — $ — $ 16 $ 96 $ 51 $ 7 $ — $ 416 Allowance collectively evaluated for impairment 26,886 3,818 24,442 19,399 3,622 4,663 7,965 5,191 95,986 Allowance for purchased credit-impaired loans — — — 23 60 — — — 83 Total allowance for loan losses $ 27,132 $ 3,818 $ 24,442 $ 19,438 $ 3,778 $ 4,714 $ 7,972 $ 5,191 $ 96,485 December 31, 2018 Commercial Real Estate Multifamily Construction and Land Commercial Business Agricultural Business One- to Four-Family Residential Consumer Unallocated Total Loan balances: Loans individually evaluated for impairment $ 8,625 $ — $ 3,096 $ 391 $ 3,298 $ 4,469 $ 196 $ — $ 20,075 Loans collectively evaluated for impairment 3,540,538 368,698 1,104,271 1,482,195 401,082 969,046 784,277 — 8,650,107 Purchased credit-impaired loans 11,993 138 137 1,028 493 101 523 — 14,413 Total loans $ 3,561,156 $ 368,836 $ 1,107,504 $ 1,483,614 $ 404,873 $ 973,616 $ 784,996 $ — $ 8,684,595 The following tables provide additional information on the allowance for loan losses and loan balances individually and collectively evaluated for impairment at or for the year ended December 31, 2017 (in thousands): For the Year Ended December 31, 2017 Commercial Real Estate Multifamily Construction and Land Commercial Business Agricultural Business One- to Four-Family Residential Consumer Unallocated Total Allowance for loan losses: Beginning balance $ 20,993 $ 1,360 $ 34,252 $ 16,533 $ 2,967 $ 2,238 $ 4,104 $ 3,550 $ 85,997 Provision for loan losses 2,639 262 (7,921 ) 4,355 3,326 (415 ) 586 5,168 8,000 Recoveries 372 11 1,237 1,226 134 270 481 — 3,731 Charge-offs (1,180 ) — — (3,803 ) (2,374 ) (38 ) (1,305 ) — (8,700 ) Ending balance $ 22,824 $ 1,633 $ 27,568 $ 18,311 $ 4,053 $ 2,055 $ 3,866 $ 8,718 $ 89,028 December 31, 2017 Commercial Real Estate Multifamily Construction and Land Commercial Business Agricultural Business One- to Four-Family Residential Consumer Unallocated Total Allowance individually evaluated for impairment $ 281 $ — $ — $ 50 $ 264 $ 178 $ 9 $ — $ 782 Allowance collectively evaluated for impairment 22,543 1,633 27,567 18,214 3,676 1,877 3,857 8,718 88,085 Allowance for purchased credit-impaired loans — — 1 47 113 — — — 161 Total allowance for loan losses $ 22,824 $ 1,633 $ 27,568 $ 18,311 $ 4,053 $ 2,055 $ 3,866 $ 8,718 $ 89,028 December 31, 2017 Commercial Real Estate Multifamily Construction and Land Commercial Business Agricultural Business One- to Four-Family Residential Consumer Unallocated Total Loan balances: Loans individually evaluated for impairment $ 16,017 $ — $ 750 $ 1,812 $ 8,585 $ 5,136 $ 212 $ — $ 32,512 Loans collectively evaluated for impairment 3,190,921 314,019 903,408 1,275,923 329,238 843,017 688,536 — 7,545,062 Purchased credit-impaired loans 14,848 169 3,365 2,159 565 136 68 — 21,310 Total loans $ 3,221,786 $ 314,188 $ 907,523 $ 1,279,894 $ 338,388 $ 848,289 $ 688,816 $ — $ 7,598,884 The following table provides additional information on the allowance for loan losses for the year ended December 31, 2016 (in thousands): For the Year Ended December 31,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441 (2,835 ) 5,566 1,632 (170 ) (3,402 ) 4,079 719 6,030 Recoveries 582 — 2,171 1,993 59 1,283 610 — 6,698 Charge-offs (746 ) — (616 ) (948 ) (567 ) (375 ) (1,487 ) — (4,739 ) Ending balance $ 20,993 $ 1,360 $ 34,252 $ 16,533 $ 2,967 $ 2,238 $ 4,104 $ 3,550 $ 85,997</t>
  </si>
  <si>
    <t>Past Due Financing Receivables [Table Text Block]</t>
  </si>
  <si>
    <t>The following tables provide additional detail on the age analysis of Banner’s past due loans as of December 31, 2018 and 2017 (in thousands): December 31, 2018 30 – 59 Days Past Due 60 – 89 Days Past Due 90 Days or More Past Due Total Past Due Purchased Credit-Impaired Current Total Loans Loans 90 Days or More Past Due and Accruing Non-accrual Commercial real estate: Owner-occupied $ 785 $ 519 $ 2,223 $ 3,527 $ 8,531 $ 1,418,039 $ 1,430,097 $ — $ 2,768 Investment properties 91 498 934 1,523 3,462 2,126,074 2,131,059 — 1,320 Multifamily real estate 317 — — 317 138 368,381 368,836 — — Commercial construction — — 1,427 1,427 — 170,983 172,410 — 1,427 Multifamily construction — — — — — 184,630 184,630 — — One- to four-family construction 4,781 1,078 919 6,778 137 527,763 534,678 — 919 Land and land development: Residential 450 — 798 1,248 — 187,260 188,508 — 798 Commercial 34 — 44 78 — 27,200 27,278 — 44 Commercial business 3,982 1,305 1,756 7,043 1,028 1,475,543 1,483,614 1 2,936 Agricultural business/farmland 343 1,518 1,601 3,462 493 400,918 404,873 — 1,751 One- to four-family residential 5,440 1,790 1,657 8,887 101 964,628 973,616 658 1,544 Consumer: Consumer secured by one- to four-family 1,136 765 706 2,607 432 565,940 568,979 238 1,201 Consumer—other 911 385 9 1,305 91 214,621 216,017 9 40 Total $ 18,270 $ 7,858 $ 12,074 $ 38,202 $ 14,413 $ 8,631,980 $ 8,684,595 $ 906 $ 14,748 December 31, 2017 30–59 Days Past Due 60–89 Days Past Due 90 Days or More Past Due Total Past Due Purchased Credit-Impaired Current Total Loans Loans 90 Days or More Past Due and Accruing Non-accrual Commercial real estate: Owner-occupied $ 5,323 $ 76 $ 5,490 $ 10,889 $ 7,682 $ 1,265,792 $ 1,284,363 $ — $ 6,447 Investment properties 1,737 — 4,096 5,833 7,166 1,924,424 1,937,423 — 4,199 Multifamily real estate 105 — — 105 169 313,914 314,188 — — Commercial construction — — — — — 148,435 148,435 — — Multifamily construction 3,416 — — 3,416 — 151,246 154,662 — — One- to four-family construction 4,892 725 298 5,915 446 408,966 415,327 298 — Land and land development: Residential — — 798 798 — 163,718 164,516 — 798 Commercial — — — — 2,919 21,664 24,583 — — Commercial business 1,574 404 2,577 4,555 2,159 1,273,180 1,279,894 18 3,406 Agricultural business/farmland 598 533 2,017 3,148 565 334,675 338,388 — 6,132 One- to four-family residential 4,475 1,241 2,715 8,431 136 839,722 848,289 1,085 3,264 Consumer: Consumer secured by one- to four-family 1,355 62 713 2,130 — 520,801 522,931 85 1,239 Consumer—other 609 136 15 760 68 165,057 165,885 — 58 Total $ 24,084 $ 3,177 $ 18,719 $ 45,980 $ 21,310 $ 7,531,594 $ 7,598,884 $ 1,486 $ 25,543</t>
  </si>
  <si>
    <t>Schedule of Loans Receivable, Including Loans Held for Sale</t>
  </si>
  <si>
    <t>Loans receivable at December 31, 2018 and 2017 are summarized as follows (dollars in thousands): December 31, 2018 December 31, 2017 Amount Percent of Total Amount Percent of Total Commercial real estate: Owner-occupied $ 1,430,097 16.4 % $ 1,284,363 16.9 % Investment properties 2,131,059 24.5 1,937,423 25.5 Multifamily real estate 368,836 4.2 314,188 4.1 Commercial construction 172,410 2.0 148,435 2.0 Multifamily construction 184,630 2.1 154,662 2.0 One- to four-family construction 534,678 6.2 415,327 5.5 Land and land development: Residential 188,508 2.2 164,516 2.2 Commercial 27,278 0.3 24,583 0.3 Commercial business 1,483,614 17.1 1,279,894 16.8 Agricultural business, including secured by farmland 404,873 4.7 338,388 4.4 One- to four-family residential 973,616 11.2 848,289 11.2 Consumer: Consumer secured by one- to four-family 568,979 6.6 522,931 6.9 Consumer—other 216,017 2.5 165,885 2.2 Total loans outstanding 8,684,595 100.0 % 7,598,884 100.0 % Less allowance for loan losses (96,485 ) (89,028 ) Net loans $ 8,588,110 $ 7,509,856 Loan amounts are net of unearned loan fees in excess of unamortized costs of $1.4 million as of December 31, 2018 and included net unamortized costs of $158,000 at December 31, 2017 . Net loans include net discounts on acquired loans of $25.7 million and $21.1 million as of December 31, 2018 and 2017 , respectively.</t>
  </si>
  <si>
    <t>Schedule of Purchased Credit-Impaired Loans, Changes in Accretable Yield</t>
  </si>
  <si>
    <t>The following table presents the changes in the accretable yield for PCI loans for the years ended December 31, 2018 and 2017 (in thousands): Years Ended December 31 2018 2017 Balance, beginning of period $ 6,520 $ 8,717 Additions 995 — Accretion to interest income (7,509 ) (5,929 ) Disposals and other 58 (564 ) Reclassifications from non-accretable difference 5,152 4,296 Balance, end of period $ 5,216 $ 6,520</t>
  </si>
  <si>
    <t>Schedule of Impaired Loans With and Without Specific Reserves</t>
  </si>
  <si>
    <t>The following tables provide additional information on impaired loans, excluding PCI loans, with and without specific allowance reserves at December 31, 2018 and 2017 . Recorded investment includes the unpaid principal balance or the carrying amount of loans less charge-offs and net deferred loan fees (in thousands): December 31, 2018 Unpaid Principal Balance Recorded Investment Related Allowance Without Allowance (1) With Allowance (2) Commercial real estate: Owner-occupied $ 3,193 $ 2,768 $ 200 $ 19 Investment properties 7,287 1,320 5,606 226 Multifamily construction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December 31, 2017 Unpaid Principal Balance Recorded Investment Related Allowance Without Allowance (1) With Allowance (2) Commercial real estate: Owner-occupied $ 7,807 $ 6,447 $ 199 $ 18 Investment properties 11,296 4,200 6,884 263 One- to four-family construction 298 298 — — Land and land development: Residential 1,134 798 — — Commercial business 4,441 3,424 555 50 Agricultural business/farmland 9,388 6,230 3,031 264 One- to four-family residential 9,547 3,709 5,775 178 Consumer: Consumer secured by one- to four-family 1,498 1,324 139 7 Consumer—other 134 58 73 2 $ 45,543 $ 26,488 $ 16,656 $ 782 (1) Includes loans without an allowance reserve that have been individually evaluated for impairment and that evaluation concluded that no reserve was needed, and $9.0 million and $10.6 million of homogenous and small balance loans as of December 31, 2018 and December 31, 2017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years ended December 31, 2018 , 2017 and 2016 (in thousands): Year Ended December 31, 2018 Year Ended December 31, 2017 Year Ended December 31, 2016 Average Recorded Investment Interest Income Recognized Average Recorded Investment Interest Income Recognized Average Recorded Investment Interest Income Recognized Commercial real estate: Owner-occupied $ 3,806 $ 11 $ 3,697 $ 11 $ 2,721 $ 2 Investment properties 7,822 314 9,136 195 18,529 242 Multifamily real estate — — 251 10 513 21 Commercial construction 115 — — — — — One- to four-family construction 778 6 418 27 1,158 75 Land and land development: Residential 994 10 1,396 42 1,948 85 Commercial 4 — 867 — 1,003 — Commercial business 3,443 21 5,996 68 4,290 37 Agricultural business/farmland 5,501 102 6,184 207 5,004 119 One- to four-family residential 7,845 302 9,499 322 11,976 441 Consumer: Consumer secured by one- to four-family 1,583 17 1,635 9 1,778 17 Consumer—other 142 4 184 7 615 17 $ 32,033 $ 787 $ 39,263 $ 898 $ 49,535 $ 1,056</t>
  </si>
  <si>
    <t>Schedule of Troubled Debt Restructurings</t>
  </si>
  <si>
    <t>The following table presents TDRs by accrual and nonaccrual status at December 31, 2018 and 2017 (in thousands): December 31, 2018 December 31, 2017 Accrual Status Nonaccrual Status Total TDRs Accrual Nonaccrual Total Commercial real estate: Owner-occupied $ 200 $ 78 $ 278 $ 199 $ 87 $ 286 Investment properties 5,606 — 5,606 6,884 — 6,884 Commercial business 391 — 391 555 — 555 Agricultural business/farmland 2,561 — 2,561 3,129 29 3,158 One- to four-family residential 4,469 239 4,708 5,136 801 5,937 Consumer: Consumer secured by one- to four-family 133 — 133 139 — 139 Consumer—other 62 — 62 73 — 73 $ 13,422 $ 317 $ 13,739 $ 16,115 $ 917 $ 17,032 As of December 31, 2018 and 2017 , the Company had commitments to advance funds up to an additional amount of none and $45,000 , respectively, related to TDRs.</t>
  </si>
  <si>
    <t>Schedule of Newly Restructured Loans</t>
  </si>
  <si>
    <t>The following table presents new TDRs that occurred during the years ended December 31, 2017 and 2016 (dollars in thousands): Number of Contracts Pre-modification Outstanding Recorded Investment Post-modification Outstanding Recorded Investment Year Ended December 31, 2017 Recorded Investment (1) (2) Commercial real estate: Investment properties 1 $ 3,714 $ 3,714 Total 1 $ 3,714 $ 3,714 Year Ended December 31, 2016 Recorded Investment (1) (2) Commercial real estate: Owner-occupied 1 $ 194 $ 194 One- to four-family residential 1 $ 78 $ 78 Total 2 $ 272 $ 272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t>
  </si>
  <si>
    <t>Schedule of Troubled Debt Restructurings Which Incurred A Payment Default</t>
  </si>
  <si>
    <t xml:space="preserve"> TDRs which incurred a payment default within the years ended December 31, 2018 and December 31, 2017 for which the payment default occurred within twelve months of the restructure date. A default on a restructured loan results in a transfer to nonaccrual status, a charge-off or a combination of both. </t>
  </si>
  <si>
    <t>Financing Receivable Credit Quality Indicators [Table Text Block]</t>
  </si>
  <si>
    <t>The following tables show Banner’s portfolio of risk-rated loans and non-risk-rated loans by grade or other characteristic as of December 31, 2018 and 2017 (in thousands): December 31, 2018 By class: Pass (Risk Ratings 1-5) (1) Special Mention Substandard Doubtful Loss Total Loans Commercial real estate: Owner-occupied $ 1,396,721 $ 6,963 $ 26,413 $ — $ — $ 1,430,097 Investment properties 2,122,621 — 8,438 — — 2,131,059 Multifamily real estate 368,262 — 574 — — 368,836 Commercial construction 159,167 11,816 1,427 — — 172,410 Multifamily construction 184,630 — — — — 184,630 One- to four-family construction 533,759 — 919 — — 534,678 Land and land development: Residential 187,710 — 798 — — 188,508 Commercial 27,200 — 78 — — 27,278 Commercial business 1,436,733 7,661 39,133 87 — 1,483,614 Agricultural business, including secured by farmland 392,318 4,214 8,341 — — 404,873 One- to four-family residential 969,011 499 4,106 — — 973,616 Consumer: Consumer secured by one- to four-family 564,001 — 4,978 — — 568,979 Consumer—other 215,706 9 302 — — 216,017 Total $ 8,557,839 $ 31,162 $ 95,507 $ 87 $ — $ 8,684,595 December 31, 2017 By class: Pass (Risk Ratings 1-5) (1) Special Mention Substandard Doubtful Loss Total Loans Commercial real estate: Owner-occupied $ 1,246,125 $ 12,227 $ 26,011 $ — $ — $ 1,284,363 Investment properties 1,918,940 9,118 9,365 — — 1,937,423 Multifamily real estate 313,432 — 756 — — 314,188 Commercial construction 148,435 — — — — 148,435 Multifamily construction 154,662 — — — — 154,662 One- to four-family construction 411,802 — 3,525 — — 415,327 Land and land development: Residential 153,073 10,554 889 — — 164,516 Commercial 21,665 — 2,918 — — 24,583 Commercial business 1,213,365 12,135 54,282 112 — 1,279,894 Agricultural business, including secured by farmland 321,110 3,852 13,426 — — 338,388 One- to four-family residential 842,304 569 5,416 — — 848,289 Consumer: Consumer secured by one- to four-family 520,675 — 2,256 — — 522,931 Consumer—other 165,594 13 278 — — 165,885 Total $ 7,431,182 $ 48,468 $ 119,122 $ 112 $ — $ 7,598,884 (1) The Pass category includes some performing loans that are part of homogenous pools which are not individually risk-rated. This includes all consumer loans, all one- to four-family residential loans and, as of December 31, 2018 and 2017 , in the commercial business category, $590.9 million and $296.8 million , respectively, of credit-scored small business loans. As loans in these homogeneous pools become non-accrual, they are individually risk-rated.</t>
  </si>
  <si>
    <t>REAL ESTATE OWNED, HELD FOR SALE, NET (Tables)</t>
  </si>
  <si>
    <t>Schedule of Changes in Real Estate Owned, Net of Valuation Allowance</t>
  </si>
  <si>
    <t>The following table presents the changes in REO, net of valuation allowance, for the years ended December 31, 2018 , 2017 and 2016 (in thousands): Years Ended December 31 2018 2017 2016 Balance, beginning of period $ 360 $ 11,081 $ 11,627 Additions from loan foreclosures 641 46 8,909 Additions from capitalized costs — 54 — Additions from acquisitions 2,593 — 400 Proceeds from dispositions of REO (838 ) (13,474 ) (10,812 ) Gain on sale of REO 242 2,909 1,833 Valuation adjustments in the period (387 ) (256 ) (876 ) Balance, end of period $ 2,611 $ 360 $ 11,081</t>
  </si>
  <si>
    <t>PROPERTY AND EQUIPMENT, NET (Tables)</t>
  </si>
  <si>
    <t>Schedule of Property and Equipment</t>
  </si>
  <si>
    <t>Land, buildings and equipment owned by the Company and its subsidiaries at December 31, 2018 and 2017 are summarized as follows (in thousands): December 31 2018 2017 Land (1) $ 37,835 $ 35,080 Buildings and leasehold improvements (1) 163,813 154,374 Furniture and equipment 122,614 105,643 324,262 295,097 Less accumulated depreciation (152,453 ) (140,282 ) Property and equipment, net $ 171,809 $ 154,815 (1) The Company had $557,000 and $3.8 million of properties held for sale that were included in land and buildings at December 31, 2018 and 2017 , respectively.</t>
  </si>
  <si>
    <t>Schedule of Future Minimum Rental Payments for Operating Leases</t>
  </si>
  <si>
    <t>The Company’s obligations under long-term property leases are as follows (in thousands): Year Amount 2019 $ 10,876 2020 10,450 2021 9,485 2022 6,716 2023 4,248 Thereafter 11,225 Total $ 53,000</t>
  </si>
  <si>
    <t>DEPOSITS (Tables)</t>
  </si>
  <si>
    <t>Schedule of Deposit Liabilities</t>
  </si>
  <si>
    <t xml:space="preserve">Deposits consist of the following at December 31, 2018 and 2017 (in thousands): December 31 2018 2017 Non-interest-bearing checking $ 3,657,817 $ 3,265,544 Interest-bearing checking 1,191,016 971,137 Regular savings accounts 1,842,581 1,557,500 Money market accounts 1,465,369 1,422,313 Total interest-bearing transaction and savings accounts 4,498,966 3,950,950 Certificates of deposit: Certificates of deposit less than or equal to $250,000 1,143,303 813,997 Certificates of deposit greater than $250,000 176,962 152,940 Total certificates of deposit (1) 1,320,265 966,937 Total deposits $ 9,477,048 $ 8,183,431 Included in total deposits: Public fund transaction accounts $ 217,401 $ 198,719 Public fund interest-bearing certificates 30,089 23,685 Total public deposits $ 247,490 $ 222,404 Total brokered deposits $ 377,347 $ 57,228 (1) Certificates of deposit included $563,000 of acquisition discounts at December 31, 2018 and $11,000 of acquisition premiums at December 31, 2017 . </t>
  </si>
  <si>
    <t>Schedule Maturities and Weighted Average Interest Rates of Certificates of Deposit</t>
  </si>
  <si>
    <t>Scheduled maturities and weighted average interest rates of certificate accounts at December 31, 2018 are as follows (dollars in thousands): December 31, 2018 Amount Weighted Average Rate Maturing in one year or less $ 1,001,206 1.15 % Maturing after one year through two years 201,919 1.09 Maturing after two years through three years 90,247 1.57 Maturing after three years through four years 13,364 1.22 Maturing after four years through five years 11,282 1.75 Maturing after five years 2,247 1.07 Total certificates of deposit $ 1,320,265 1.17 %</t>
  </si>
  <si>
    <t>ADVANCES FROM FEDERAL HOME LOAN BANK OF DES MOINES (Tables)</t>
  </si>
  <si>
    <t>Schedule of Federal Home Loan Bank Advances, Fiscal Year Maturity</t>
  </si>
  <si>
    <t>At December 31, 2018 and 2017 , FHLB advances were scheduled to mature as follows (in thousands): At or for the Years Ended December 31 2018 2017 Amount Weighted Average Rate Amount Weighted Average Rate Maturing in one year or less $ 540,000 2.64 % $ — — % Maturing after one year through three years — — — — Maturing after three years through five years — — — — Maturing after five years 189 5.94 202 5.94 Total FHLB advances $ 540,189 2.64 % $ 202 5.94 %</t>
  </si>
  <si>
    <t>OTHER BORROWINGS (Tables)</t>
  </si>
  <si>
    <t>Schedule of Other Borrowings, Maturity</t>
  </si>
  <si>
    <t>A summary of all other borrowings at December 31, 2018 and 2017 by the period remaining to maturity is as follows (dollars in thousands): At or for the Years Ended December 31 2018 2017 Amount Weighted Average Rate Amount Weighted Average Rate Repurchase agreements: Maturing in one year or less $ 118,995 0.21 % $ 95,860 0.29 % Maturing after one year through two years — — — — Maturing after two years — — — — Total year-end outstanding $ 118,995 0.21 % $ 95,860 0.29 % Average outstanding $ 108,065 0.21 % $ 111,872 0.28 % Maximum outstanding at any month-end $ 121,766 n/a $ 120,245 n/a</t>
  </si>
  <si>
    <t>JUNIOR SUBORDINATED DEBENTURES AND MANDATORILY REDEEMABLE TRUST PREFERRED SECURITIES (Tables)</t>
  </si>
  <si>
    <t>Schedule of Trust Preferred Securities</t>
  </si>
  <si>
    <t>The following table is a summary of trust preferred securities at December 31, 2018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 15,000 $ 464 $ 15,464 2033 5.79 % Quarterly Three-month LIBOR + 3.35% Banner Capital Trust III 15,000 465 15,465 2033 5.34 Quarterly Three-month LIBOR + 2.90% Banner Capital Trust IV 15,000 465 15,465 2034 5.29 Quarterly Three-month LIBOR + 2.85% Banner Capital Trust V 25,000 774 25,774 2035 4.22 Quarterly Three-month LIBOR + 1.57% Banner Capital Trust VI 25,000 774 25,774 2037 4.36 Quarterly Three-month LIBOR + 1.62% Banner Capital Trust VII 25,000 774 25,774 2037 3.78 Quarterly Three-month LIBOR + 1.38% Siuslaw Statutory Trust I 8,000 248 8,248 2034 5.49 Quarterly Three-month LIBOR + 2.70% Greater Sacramento Bancorp Statutory Trust I 4,000 124 4,124 2033 5.79 Quarterly Three-month LIBOR + 3.35% Greater Sacramento Bancorp Statutory Trust II 4,000 124 4,124 2035 4.47 Quarterly Three-month LIBOR + 1.68% Total TPS liability at par $ 136,000 $ 4,212 140,212 4.71 % Fair value adjustment (2) (26,121 ) Total TPS liability at fair value (2) $ 114,091 (1) All of the Company's trust preferred securities are eligible for redemption. (2) The Company has elected to use fair value accounting on its TPS.</t>
  </si>
  <si>
    <t>INCOME TAXES (Tables)</t>
  </si>
  <si>
    <t>Schedule of Components of Income Tax Expense (Benefit)</t>
  </si>
  <si>
    <t>The following table presents the components of the provision for income taxes included in the Consolidated Statements of Operations for the years ended December 31, 2018 , 2017 and 2016 (in thousands): Years Ended December 31 2018 2017 2016 Current Federal $ 21,869 $ 30,961 $ 29,787 State 4,130 3,085 2,477 Total Current 25,999 34,046 32,264 Deferred Federal 2,021 58,646 9,908 State 575 (2,204 ) 2,083 Total Deferred 2,596 56,442 11,991 Provision for income taxes $ 28,595 $ 90,488 $ 44,255</t>
  </si>
  <si>
    <t>Schedule of Effective Income Tax Rate Reconciliation</t>
  </si>
  <si>
    <t>The following table presents the reconciliation of the federal statutory rate to the actual effective rate for the years ended December 31, 2018 , 2017 and 2016 : Years Ended December 31 2018 2017 2016 Federal income tax statutory rate 21.0 % 35.0 % 35.0 % Increase (decrease) in tax rate due to: Tax-exempt interest (2.0 ) (2.6 ) (2.6 ) Investment in life insurance (0.6 ) (1.1 ) (1.2 ) State income taxes, net of federal tax offset 2.3 2.0 2.2 Tax credits (0.8 ) (0.6 ) (0.8 ) Merger and acquisition costs 0.1 — — Valuation reserve release (2.5 ) — — Federal law change — 28.2 — Other (0.2 ) (1.1 ) 1.5 Effective income tax rate 17.3 % 59.8 % 34.1 %</t>
  </si>
  <si>
    <t>Schedule of Net Deferred Tax Asset</t>
  </si>
  <si>
    <t>The following table reflects the effect of temporary differences that gave rise to the components of the net deferred tax asset as of December 31, 2018 and 2017 (in thousands): December 31 2018 2017 Deferred tax assets: Loan loss and REO $ 24,156 $ 22,294 Deferred compensation 15,991 13,045 Net operating loss carryforward 37,828 43,721 Federal and state tax credits 7,614 7,614 State net operating losses 6,105 6,706 Loan discount 5,756 4,736 Other 983 4,326 Total deferred tax assets 98,433 102,442 Deferred tax liabilities: Depreciation (3,771 ) (1,343 ) Deferred loan fees, servicing rights and loan origination costs (10,196 ) (9,564 ) Intangibles (8,428 ) (5,690 ) Financial instruments accounted for under fair value accounting (833 ) (9,702 ) Other — (325 ) Total deferred tax liabilities (23,228 ) (26,624 ) Deferred income tax asset 75,205 75,818 Valuation allowance (184 ) (4,391 ) Deferred tax asset, net $ 75,021 $ 71,427</t>
  </si>
  <si>
    <t>Schedule of Affordable Housing Tax Credit Information</t>
  </si>
  <si>
    <t>The following table presents the balances of the Company's tax credit investments and related unfunded commitments at December 31, 2018 and 2017 (in thousands): December 31, 2018 December 31, 2017 Tax credit investments $ 17,360 $ 7,311 Unfunded commitments—tax credit investments 12,726 4,417 The following table presents other information related to the Company's tax credit investments for the years ended December 31, 2018 , 2017 and 2016 (in thousands): For the years ended December 31, 2018 2017 2016 Tax credits and other tax benefits recognized $ 1,456 $ 1,140 $ 1,136 Tax credit amortization expense included in provision for income taxes 1,151 1,144 672</t>
  </si>
  <si>
    <t>STOCK-BASED COMPENSATION PLANS (Tables)</t>
  </si>
  <si>
    <t>Schedule of Share-based Compensation, Restricted Stock and Restricted Stock Units Activity</t>
  </si>
  <si>
    <t>A summary of the Company's Restricted Stock/Unit award activity during the years ended December 31, 2018 , 2017 and 2016 follows: Shares/Units Weighted Average Grant-Date Fair Value Unvested at January 1, 2016 231,562 $ 42.33 Granted (38,934 non-voting) 177,775 47.74 Vested (104,297 ) 41.47 Forfeited (14,321 ) 42.54 Unvested at December 31, 2016 290,719 42.26 Granted (41,318 non-voting) 153,777 55.86 Vested (103,259 ) 43.81 Forfeited (39,160 ) 39.83 Unvested at December 31, 2017 302,077 48.97 Granted (159,541 non-voting) 161,598 55.04 Vested (103,363 ) 48.60 Forfeited (42,215 ) 47.05 Unvested at December 31, 2018 318,097 52.43</t>
  </si>
  <si>
    <t>REGULATORY CAPITAL REQUIREMENTS (Tables)</t>
  </si>
  <si>
    <t>Schedule of the Regulatory Capital Ratios and Minimum Regulatory Requirements</t>
  </si>
  <si>
    <t>The following table shows the regulatory capital ratios of the Company and the Banks and the minimum regulatory requirements (dollars in thousands): Actual Minimum for Capital Adequacy Purposes Minimum to be Categorized as “Well-Capitalized” Under Prompt Corrective Action Provisions Amount Ratio Amount Ratio Amount Ratio December 31, 2018: The Company—consolidated: Total capital to risk-weighted assets $ 1,302,239 13.12 % $ 794,072 8.00 % $ 992,590 10.00 % Tier 1 capital to risk-weighted assets 1,203,155 12.12 595,554 6.00 595,554 6.00 Tier 1 common equity to risk-weighted assets 1,067,155 10.75 446,665 4.50 n/a n/a Tier 1 capital to average leverage assets 1,203,155 10.98 438,379 4.00 n/a n/a Banner Bank: Total capital to risk- weighted assets 1,217,173 12.50 778,766 8.00 973,457 10.00 Tier 1 capital to risk- weighted assets 1,120,523 11.51 584,074 6.00 778,766 8.00 Tier 1 common equity to risk-weighted assets 1,120,523 11.51 438,056 4.50 632,747 6.50 Tier 1 capital to average leverage assets 1,120,523 10.50 426,799 4.00 533,498 5.00 Islanders Bank: Total capital to risk- weighted assets 34,567 18.26 15,142 8.00 18,928 10.00 Tier 1 capital to risk- weighted assets 32,200 17.01 11,357 6.00 15,142 8.00 Tier 1 common equity to risk-weighted assets 32,200 17.01 8,518 4.50 12,303 6.50 Tier 1 capital to average leverage assets 32,200 11.16 11,543 4.00 14,428 5.00 December 31, 2017: The Company—consolidated: Total capital to risk-weighted assets $ 1,214,631 13.81 % $ 703,508 8.00 % $ 879,385 10.00 % Tier 1 capital to risk-weighted assets 1,123,154 12.77 527,631 6.00 527,631 6.00 Tier 1 common equity to risk-weighted assets 994,080 11.30 395,723 4.50 n/a n/a Tier 1 capital to average leverage assets 1,123,154 11.34 396,313 4.00 n/a n/a Banner Bank: Total capital to risk- weighted assets 1,102,195 12.83 687,266 8.00 859,083 10.00 Tier 1 capital to risk- weighted assets 1,013,079 11.79 515,450 6.00 687,266 8.00 Tier 1 common equity to risk-weighted assets 1,013,079 11.79 386,587 4.50 558,404 6.50 Tier 1 capital to average leverage assets 1,013,079 10.53 384,920 4.00 481,150 5.00 Islanders Bank: Total capital to risk- weighted assets 32,122 16.39 15,681 8.00 19,602 10.00 Tier 1 capital to risk- weighted assets 29,761 15.18 11,761 6.00 15,681 8.00 Tier 1 common equity to risk-weighted assets 29,761 15.18 8,821 4.50 12,741 6.50 Tier 1 capital to average leverage assets 29,761 10.65 11,183 4.00 13,979 5.00</t>
  </si>
  <si>
    <t>GOODWILL, OTHER INTANGIBLE ASSETS AND MORTGAGE SERVICING RIGHTS (Tables)</t>
  </si>
  <si>
    <t>Schedule of Changes in Goodwill and Intangible Assets</t>
  </si>
  <si>
    <t>The following table summarizes the changes in the Company’s goodwill, CDI and LHI for the years ended December 31, 2018 , 2017 and 2016 (in thousands): Goodwill CDI LHI Total Balance, January 1, 2016 $ 247,738 $ 36,762 $ 710 $ 285,210 Amortization — (7,061 ) (249 ) (7,310 ) Other changes (1) (3,155 ) — — (3,155 ) Balance, December 31, 2016 244,583 29,701 461 274,745 Amortization — (6,247 ) (184 ) (6,431 ) Adjustments to goodwill (2) (1,924 ) (1,076 ) — (3,000 ) Balance, December 31, 2017 242,659 22,378 277 265,314 Additions through acquisition (3) 96,495 16,368 — 112,863 Amortization — (6,047 ) (52 ) (6,099 ) Balance, December 31, 2018 $ 339,154 $ 32,699 $ 225 $ 372,078 (1) The adjustments to goodwill in 2016 related to changes in the preliminary goodwill recorded for the Starbuck Bancshares, Inc. acquisition including adjustments to loan discount, deferred taxes and REO valuations. (2) Acquired Goodwill and CDI were adjusted for the sale of the Utah branches in 2017.</t>
  </si>
  <si>
    <t>Schedule of Estimated Annual Amortization Expense</t>
  </si>
  <si>
    <t>Estimated amortization expense in future years with respect to CDI as of December 31, 2018 (in thousands): Year ended: Estimated Amortization 2019 $ 7,957 2020 6,888 2021 5,816 2022 4,651 Thereafter 7,387 Net carrying amount $ 32,699</t>
  </si>
  <si>
    <t>Schedule of Mortgage Servicing Rights at Amortized Value</t>
  </si>
  <si>
    <t>An analysis of the mortgage servicing rights for the years ended December 31, 2018 , 2017 and 2016 is presented below (in thousands): Years Ended December 31 2018 2017 2016 Balance, beginning of the year $ 14,738 $ 15,249 $ 13,295 Amounts capitalized 3,623 3,361 5,965 Additions through purchase 166 94 — Amortization (1) (3,889 ) (3,966 ) (4,011 ) Balance, end of the year (2) $ 14,638 $ 14,738 $ 15,249 (1) Amortization of mortgage servicing rights is recorded as a reduction of loan servicing income and any unamortized balance is fully written off if the loan repays in full. (2) There was no valuation allowance as of December 31, 2018 and 2017 .</t>
  </si>
  <si>
    <t>FAIR VALUE OF FINANCIAL INSTRUMENTS (Tables)</t>
  </si>
  <si>
    <t>Schedule of Fair Value of Financial Instruments, by Balance Sheet Grouping</t>
  </si>
  <si>
    <t>The following table presents estimated fair values of the Company’s financial instruments as of December 31, 2018 and 2017 , whether or not recognized or recorded in the Consolidated Statements of Financial Condition (in thousands): December 31, 2018 December 31, 2017 Level Carrying Value Estimated Fair Value Carrying Value Estimated Fair Value Assets: Cash and cash equivalents 1 $ 272,196 $ 272,196 $ 261,200 $ 261,200 Securities—trading 2,3 25,896 25,896 22,318 22,318 Securities—available-for-sale 2 1,636,223 1,636,223 919,485 919,485 Securities—held-to-maturity 2 230,984 229,301 256,793 258,710 Securities—held-to-maturity 3 3,236 3,236 3,478 3,478 Loans receivable held for sale 2 171,031 171,157 40,725 40,923 Loans receivable 3 8,684,595 8,629,450 7,598,884 7,445,990 FHLB stock 3 31,955 31,955 10,334 10,334 Bank-owned life insurance 1 177,467 177,467 162,668 162,668 Mortgage servicing rights 3 14,638 25,813 14,738 19,835 Equity securities 1 352 352 — — Derivatives: Interest rate swaps 2 3,138 3,138 5,083 5,083 Interest rate lock and forward sales commitments 2 471 471 523 523 Liabilities: Demand, interest-bearing checking and money market 2 6,314,202 6,314,202 5,658,994 5,658,994 Regular savings 2 1,842,581 1,842,581 1,557,500 1,557,500 Certificates of deposit 2 1,320,265 1,298,238 966,937 947,517 Advances from FHLB 2 540,189 540,189 202 202 Junior subordinated debentures at fair value 3 114,091 114,091 98,707 98,707 Other borrowings 2 118,995 118,995 95,860 95,860 Derivatives: Interest rate swaps 2 3,138 3,138 5,083 5,083 Interest rate lock and forward sales commitments 2 1,654 1,654 201 201</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December 31, 2018 and 2017 (in thousands): December 31, 2018 Level 1 Level 2 Level 3 Total Assets: Securities—trading Corporate Bonds (TPS securities) $ — $ — $ 25,896 $ 25,896 — — 25,896 25,896 Securities—available-for-sale U.S. Government and agency — 149,112 — 149,112 Municipal bonds — 117,822 — 117,822 Corporate bonds — 3,495 — 3,495 Mortgage-backed securities — 1,343,861 — 1,343,861 Asset-backed securities — 21,933 — 21,933 — 1,636,223 — 1,636,223 Loans held for sale — 164,767 — 164,767 Equity securities — 352 — 352 Derivatives Interest rate swaps — 3,138 — 3,138 Interest rate lock and forward sales commitments — 471 — 471 $ — $ 1,804,951 $ 25,896 $ 1,830,847 Liabilities Junior subordinated debentures at fair value $ — $ — $ 114,091 $ 114,091 Derivatives Interest rate swaps — 3,138 — 3,138 Interest rate lock and forward sales commitments — 1,654 — 1,654 $ — $ 4,792 $ 114,091 $ 118,883 December 31, 2017 Level 1 Level 2 Level 3 Total Assets: Securities—trading Municipal bonds $ — $ 100 $ — $ 100 Corporate Bonds (TPS securities) — — 22,058 22,058 Equity securities — 160 — 160 — 260 22,058 22,318 Securities—available-for-sale U.S. Government and agency — 72,466 — 72,466 Municipal bonds — 68,733 — 68,733 Corporate bonds — 5,393 — 5,393 Mortgage-backed securities — 739,557 — 739,557 Asset-backed securities — 27,758 — 27,758 Equity securities — 5,578 — 5,578 — 919,485 — 919,485 Loans held for sale — 32,392 — 32,392 Derivatives Interest rate swaps — 5,083 — 5,083 Interest rate lock and forward sales commitments — 523 — 523 $ — $ 957,743 $ 22,058 $ 979,801 Liabilities Junior subordinated debentures at fair value $ — $ — $ 98,707 $ 98,707 Derivatives Interest rate swaps — 5,083 — 5,083 Interest rate lock and forward sales commitments — 201 — 201 $ — $ 5,284 $ 98,707 $ 103,991</t>
  </si>
  <si>
    <t>Schedule of Valuation Technique, Unobservable Input, and Qualitative Information for Unobservable Inputs</t>
  </si>
  <si>
    <t>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18 and 2017 : December 31 2018 2017 Financial Instruments Valuation Technique Unobservable Inputs Weighted Average Rate Weighted Average Rate Corporate bonds (TPS securities) Discounted cash flows Discount rate 6.81 % 6.69 % Junior subordinated debentures Discounted cash flows Discount rate 6.81 % 6.69 % Impaired loans Collateral Valuations Discount to appraised value 0.0% to 8.5% 8.5% to 20.0% REO Appraisals Discount to appraised value 69.2 % 42.0 %</t>
  </si>
  <si>
    <t>Schedule of Assets and Liabilities Measured on Recurring Basis, Unobservable Input Reconciliation</t>
  </si>
  <si>
    <t>The following table provides a reconciliation of the assets and liabilities measured at fair value using significant unobservable inputs (Level 3) on a recurring basis during the years ended December 31, 2018 and 2017 (in thousands): Level 3 Fair Value Inputs TPS Securities Borrowings— Junior Subordinated Debentures Balance at January 1, 2017 $ 21,143 $ 95,200 Total gains or losses recognized Assets gains 915 — Liabilities losses — 3,507 Balance at December 31, 2017 22,058 98,707 Total gains or losses recognized Assets gains 3,838 — Liabilities losses — 15,384 Balance at December 31, 2018 $ 25,896 $ 114,091</t>
  </si>
  <si>
    <t>Schedule of Assets and Liabilities Measured at Fair Value on a Nonrecurring Basis</t>
  </si>
  <si>
    <t>The following table presents financial assets and liabilities measured at fair value on a non-recurring basis and the level within the fair value hierarchy of the fair value measurements for those assets at December 31, 2018 and 2017 (in thousands): December 31, 2018 Level 1 Level 2 Level 3 Total Impaired loans $ — $ — $ 2,915 $ 2,915 REO $ — $ — $ 2,611 $ 2,611 December 31, 2017 Level 1 Level 2 Level 3 Total Impaired loans $ — $ — $ 6,535 $ 6,535 REO — — 360 360 The following table presents the losses resulting from non-recurring fair value adjustments for the years ended December 31, 2018 , 2017 and 2016 (in thousands): For the years ended December 31, 2018 2017 2016 Impaired loans $ (910 ) $ (2,852 ) $ (182 ) REO (387 ) (256 ) (876 ) Total loss from nonrecurring measurements $ (1,297 ) $ (3,108 ) $ (1,058 )</t>
  </si>
  <si>
    <t>BANNER CORPORATION (PARENT COMPANY ONLY) (Tables)</t>
  </si>
  <si>
    <t>Schedule of Condensed Financial Condition</t>
  </si>
  <si>
    <t>Summary financial information is as follows (in thousands): Statements of Financial Condition December 31 2018 2017 ASSETS Cash $ 38,029 $ 44,887 Investment in trust equities 4,212 4,212 Investment in subsidiaries 1,540,251 1,329,165 Other assets 25,267 3,072 Total assets $ 1,607,759 $ 1,381,336 LIABILITIES AND SHAREHOLDERS’ EQUITY Miscellaneous liabilities $ 15,073 $ 9,607 Deferred tax liability — 396 Junior subordinated debentures at fair value 114,091 98,707 Shareholders’ equity 1,478,595 1,272,626 Total liabilities and shareholders' equity $ 1,607,759 $ 1,381,336</t>
  </si>
  <si>
    <t>Schedule of Condensed Statement of Operations</t>
  </si>
  <si>
    <t>Statements of Operations Years Ended December 31 2018 2017 2016 INTEREST INCOME: Interest-bearing deposits $ 49 $ 62 $ 127 OTHER INCOME (EXPENSE): Dividend income from subsidiaries 72,604 40,570 50,971 Equity in undistributed income of subsidiaries 72,419 27,477 40,852 Other income 56 53 60 Net change in valuation of financial instruments carried at fair value — (3,507 ) (2,720 ) Interest on other borrowings (6,136 ) (4,752 ) (4,040 ) Other expenses (4,761 ) (3,291 ) (3,450 ) Net income before taxes 134,231 56,612 81,800 BENEFIT FROM INCOME TAXES (2,284 ) (4,164 ) (3,585 ) NET INCOME $ 136,515 $ 60,776 $ 85,385</t>
  </si>
  <si>
    <t>Schedule of Condensed Statement of Cash Flows</t>
  </si>
  <si>
    <t>Statements of Cash Flows Years Ended December 31 2018 2017 2016 OPERATING ACTIVITIES: Net income $ 136,515 $ 60,776 $ 85,385 Adjustments to reconcile net income to net cash provided by operating activities: Equity in undistributed income of subsidiaries (72,419 ) (27,477 ) (40,852 ) Decrease (increase) in deferred taxes 150 (1,442 ) (702 ) Net change in valuation of financial instruments carried at fair value — 3,507 2,720 Share-based compensation 6,554 5,965 4,305 (Increase) decrease in other assets (19,268 ) 10,684 7,332 Increase (decrease) in other liabilities 201 69 (202 ) Net cash provided from operating activities 51,733 52,082 57,986 INVESTING ACTIVITIES: Funds transferred to deferred compensation trust (27 ) (29 ) (26 ) Reduction in investment in subsidiaries 37,000 5,000 50,000 Acquisitions (329 ) — — Net cash provided from investing activities 36,644 4,971 49,974 FINANCING ACTIVITIES: Withholding taxes paid on share-based compensation (1,554 ) (1,630 ) (870 ) Repurchase of common stock (34,401 ) (31,045 ) (50,772 ) Cash dividends paid (59,280 ) (65,759 ) (28,282 ) Net cash used by financing activities (95,235 ) (98,434 ) (79,924 ) NET CHANGE IN CASH (6,858 ) (41,381 ) 28,036 CASH, BEGINNING OF PERIOD 44,887 86,268 58,232 CASH, END OF PERIOD $ 38,029 $ 44,887 $ 86,268</t>
  </si>
  <si>
    <t>CALCULATION OF EARNINGS PER COMMON SHARE (Tables)</t>
  </si>
  <si>
    <t>Schedule of Basic and Diluted Weighted Shares Outstanding</t>
  </si>
  <si>
    <t>The following tables show the calculation of earnings per common share (in thousands, except per share data): Years Ended December 31 2018 2017 2016 Net income $ 136,515 $ 60,776 $ 85,385 Weighted average number of common shares outstanding Basic 32,784,724 32,888,007 33,820,148 Diluted 32,894,425 32,986,707 33,853,511 Earnings per common share Basic $ 4.16 $ 1.85 $ 2.52 Diluted $ 4.15 $ 1.84 $ 2.52</t>
  </si>
  <si>
    <t>SELECTED QUARTERLY FINANCIAL DATA (UNAUDITED) (Tables)</t>
  </si>
  <si>
    <t>Schedule of Quarterly Financial Information</t>
  </si>
  <si>
    <t>Results of operations on a quarterly basis for the years ended December 31, 2018 , 2017 and 2016 were as follows (dollars in thousands except for per share data): Year Ended December 31, 2018 First Quarter Second Quarter Third Quarter Fourth Quarter Interest income $ 104,820 $ 112,423 $ 117,648 $ 128,741 Interest expense 5,447 7,360 8,570 11,282 Net interest income before provision for loan losses 99,373 105,063 109,078 117,459 Provision for loan losses 2,000 2,000 2,000 2,500 Net interest income 97,373 103,063 107,078 114,959 Non-interest income 21,362 21,217 20,411 21,018 Non-interest expense 81,706 82,637 81,632 95,396 Income before provision for income taxes 37,029 41,643 45,857 40,581 Provision for income taxes 8,239 9,219 8,084 3,053 Net income $ 28,790 $ 32,424 $ 37,773 $ 37,528 Basic earnings per share $ 0.89 $ 1.01 $ 1.17 $ 1.10 Diluted earnings per share 0.89 1.00 1.17 1.09 Dividends declared 0.35 0.85 0.38 0.38 Year Ended December 31, 2017 First Quarter Second Quarter Third Quarter Fourth Quarter Interest income $ 99,096 $ 104,436 $ 105,278 $ 103,475 Interest expense 4,242 4,730 5,068 5,211 Net interest income before provision for loan losses 94,854 99,706 100,210 98,264 Provision for loan losses 2,000 2,000 2,000 2,000 Net interest income 92,854 97,706 98,210 96,264 Non-interest income 19,048 20,396 18,081 27,675 Non-interest expense 76,281 79,857 80,331 82,501 Income before provision for income taxes 35,621 38,245 35,960 41,438 Provision for income taxes 11,828 12,791 10,883 54,986 Net income (loss) $ 23,793 $ 25,454 $ 25,077 $ (13,548 ) Basic earnings (loss) per share $ 0.72 $ 0.77 $ 0.76 $ (0.41 ) Diluted earnings (loss) per share 0.72 0.77 0.76 (0.41 ) Dividends declared 0.25 1.25 0.25 0.25 Year Ended December 31, 2016 First Quarter Second Quarter Third Quarter Fourth Quarter Interest income $ 95,301 $ 97,321 $ 97,849 $ 101,007 Interest expense 4,258 4,173 4,141 3,836 Net interest income before provision for loan losses 91,043 93,148 93,708 97,171 Provision for loan losses — 2,000 2,000 2,030 Net interest income 91,043 91,148 91,708 95,141 Non-interest income 19,959 20,537 23,512 19,463 Non-interest expense 84,034 79,887 79,092 79,857 Income before provision for income taxes 26,968 31,798 36,128 34,747 Provision for income taxes 9,194 10,841 12,277 11,943 Net income $ 17,774 $ 20,957 $ 23,851 $ 22,804 Basic earnings per share $ 0.52 $ 0.62 $ 0.70 $ 0.69 Diluted earnings per share 0.52 0.61 0.70 0.69 Dividends declared 0.21 0.21 0.23 0.23 The quarterly amounts shown above for 2018 and 2017 reflect the adoption of the Accounting Standards Update, Revenue From Contracts with Customers (see Note 2 in this Form 10-K for additional information). The quarterly amounts for 2016 are not updated.</t>
  </si>
  <si>
    <t>COMMITMENTS AND CONTINGENCIES (Tables)</t>
  </si>
  <si>
    <t>Schedule of Fair Value, Off-balance Sheet Risks [Table Text Block]</t>
  </si>
  <si>
    <t>Outstanding commitments for which no asset or liability for the notional amount has been recorded consisted of the following at the dates indicated (in thousands): Contract or Notional Amount December 31, 2018 December 31, 2017 Commitments to extend credit $ 2,837,981 $ 2,300,593 Standby letters of credit and financial guarantees 17,784 14,579 Commitments to originate loans 32,145 56,030 Risk participation agreement 24,091 11,451 Derivatives also included in Note 24: Commitments to originate loans held for sale 31,728 48,091 Commitments to sell loans secured by one- to four-family residential properties 18,328 22,097 Commitments to sell securities related to mortgage banking activities 144,250 57,000</t>
  </si>
  <si>
    <t>DERIVATIVES AND HEDGING DERIVATIVES AND HEDGING (Tables)</t>
  </si>
  <si>
    <t>Schedule of Derivative Instruments in Statement of Financial Position, Fair Value</t>
  </si>
  <si>
    <t>As of December 31, 2018 and December 31, 2017 , the notional values or contractual amounts and fair values of the Company's derivatives designated in hedge relationships were as follows (in thousands): Asset Derivatives Liability Derivatives December 31, 2018 December 31, 2017 December 31, 2018 December 31, 2017 Notional/ Contract Amount Fair Value (1) Notional/ Contract Amount Fair Value (1) Notional/ Contract Amount Fair Value (2) Notional/ Contract Amount Fair Value (2) Interest rate swaps $ 3,973 $ 270 $ 4,350 $ 447 $ 3,973 $ 270 $ 4,350 $ 447 (1) Included in Loans Receivable on the Consolidated Statements of Financial Condition. (2) Included in Other Liabilities on the Consolidated Statements of Financial Condition.</t>
  </si>
  <si>
    <t>Schedule of Other Derivatives Not Designated as Hedging Instruments, Statements of Financial Performance and Financial Position, Location</t>
  </si>
  <si>
    <t>As of December 31, 2018 and December 31, 2017 , the notional values or contractual amounts and fair values of the Company's derivatives not designated in hedge relationships were as follows (in thousands): Asset Derivatives Liability Derivatives December 31, 2018 December 31, 2017 December 31, 2018 December 31, 2017 Notional/ Contract Amount Fair Value (1) Notional/ Contract Amount Fair Value (1) Notional/ Contract Amount Fair Value (2) Notional/ Contract Amount Fair Value (2) Interest rate swaps $ 272,374 $ 2,868 $ 285,047 $ 4,636 $ 272,374 $ 2,868 $ 285,047 $ 4,636 Mortgage loan commitments 20,229 273 29,739 225 17,763 187 13,763 153 Forward sales contracts 18,328 198 43,069 298 144,250 1,467 47,000 48 $ 310,931 $ 3,339 $ 357,855 $ 5,159 $ 434,387 $ 4,522 $ 345,810 $ 4,837 (1) Included in Other Assets on the Consolidated Statements of Financial Condition, with the exception of those interest rate swaps from prior to 2009 that were not designated in hedge relationships (with a fair value of $270,000 at December 31, 2018 and $499,000 at December 31, 2017 ), which are included in Loans Receivable. (2) Included in Other Liabilities on the Consolidated Statements of Financial Condition. Gains (losses) recognized in income on non-designated hedging instruments for the years ended December 31, 2018 , 2017 and 2016 were as follows (in thousands): For the Years Ended December 31 Location on Income Statement 2018 2017 2016 Mortgage loan commitments Mortgage banking operations $ 47 $ 195 $ (348 ) Forward sales contracts Mortgage banking operations (775 ) (491 ) 296 $ (728 ) $ (296 ) $ (52 )</t>
  </si>
  <si>
    <t>Offsetting Assets and Liabilities</t>
  </si>
  <si>
    <t>The following presents additional information related to the Company's derivative contracts, by type of financial instrument, as of December 31, 2018 and December 31, 2017 (in thousands): December 31, 2018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5,038 $ (1,900 ) $ 3,138 $ — $ — $ 3,138 $ 5,038 $ (1,900 ) $ 3,138 $ — $ — $ 3,138 Derivative liabilities Interest rate swaps $ 5,038 $ (1,900 ) $ 3,138 $ — $ (1,320 ) $ 1,818 $ 5,038 $ (1,900 ) $ 3,138 $ — $ (1,320 ) $ 1,818 December 31, 2017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5,083 $ — $ 5,083 $ (656 ) $ — $ 4,427 $ 5,083 $ — $ 5,083 $ (656 ) $ — $ 4,427 Derivative liabilities Interest rate swaps $ 5,083 $ — $ 5,083 $ (656 ) $ (3,467 ) $ 960 $ 5,083 $ — $ 5,083 $ (656 ) $ (3,467 ) $ 960</t>
  </si>
  <si>
    <t>REVENUE FROM CONTRACTS WITH CUSTOMERS Disaggregation of Revenue (Tables)</t>
  </si>
  <si>
    <t>Disaggregation of Revenue [Table Text Block]</t>
  </si>
  <si>
    <t>Disaggregation of Revenue: Deposit fees and other service charges for the years ended December 31, 2018 , 2017 and 2016 are summarized as follows (in thousands): Years Ended December 31 2018 2017 2016 Deposit service charges 18,089 16,725 16,863 Debit and credit interchange fees 31,713 28,358 22,578 Debit and credit card expense (8,511 ) (7,390 ) (3,078 ) Merchant services income 10,226 10,159 9,052 Merchant services expenses (7,767 ) (8,335 ) (7,245 ) Other service charges 4,324 3,935 3,741 Total deposit fees and other service charges 48,074 43,452 41,911</t>
  </si>
  <si>
    <t>Business Combination (Tables)</t>
  </si>
  <si>
    <t>Business Combination Components [Abstract]</t>
  </si>
  <si>
    <t>Business Combination Components [Table Text Block]</t>
  </si>
  <si>
    <t>The following table presents a summary of the consideration paid and the estimated fair values as of the acquisition date for each major class of assets acquired and liabilities assumed (in thousands): Skagit November 1, 2018 Consideration to Skagit equity holders: Cash paid $ 329 Fair value of common shares issued 179,709 Total consideration 180,038 Fair value of assets acquired: Cash and cash equivalents $ 19,167 Securities 210,326 Loans receivable (contractual amount of $645.6 million) 632,374 Real estate owned held for sale 2,593 Property and equipment 15,788 Core deposit intangible 16,368 Deferred tax asset 95 Other assets 19,110 Total assets acquired 915,821 Fair value of liabilities assumed: Deposits 810,209 Other liabilities 22,069 Total liabilities assumed 832,278 Net assets acquired 83,543 Goodwill $ 96,495</t>
  </si>
  <si>
    <t>BASIS OF PRESENTATION AND SUMMARY OF SIGNIFICANT ACCOUNTING POLICIES BASIS OF PRESENTATION AND SUMMARY OF SIGNIFICANT ACCOUNTING POLICIES (Investment in FHLB Stock) (Details) - USD ($) $ / shares in Units, $ in Thousands</t>
  </si>
  <si>
    <t>Gain (Loss) on Securities [Line Items]</t>
  </si>
  <si>
    <t>Federal Home Loan Bank Stock, Par Value Per Share</t>
  </si>
  <si>
    <t>Investment in Federal Home Loan Bank Stock [Member]</t>
  </si>
  <si>
    <t>Other than Temporary Impairment Losses, Investments</t>
  </si>
  <si>
    <t>BASIS OF PRESENTATION AND SUMMARY OF SIGNIFICANT ACCOUNTING POLICIES (Property, Plant and Equipment Useful Lives) (Details)</t>
  </si>
  <si>
    <t>Buildings and leased improvements [Member] | Minimum [Member]</t>
  </si>
  <si>
    <t>Property, Plant and Equipment [Line Items]</t>
  </si>
  <si>
    <t>Property and equipment, useful life</t>
  </si>
  <si>
    <t>10 years</t>
  </si>
  <si>
    <t>Buildings and leased improvements [Member] | Maximum [Member]</t>
  </si>
  <si>
    <t>39 years</t>
  </si>
  <si>
    <t>Furniture and equipment [Member] | Minimum [Member]</t>
  </si>
  <si>
    <t>3 years</t>
  </si>
  <si>
    <t>Furniture and equipment [Member] | Maximum [Member]</t>
  </si>
  <si>
    <t>BASIS OF PRESENTATION AND SUMMARY OF SIGNIFICANT ACCOUNTING POLICIES (Textuals) (Details) $ in Millions</t>
  </si>
  <si>
    <t>Dec. 31, 2018USD ($)subsidiaryofficelocation</t>
  </si>
  <si>
    <t>Basis of Presentation and Summary of Significant Accounting Policies [Abstract]</t>
  </si>
  <si>
    <t>Number of wholly-owned subsidiaries | subsidiary</t>
  </si>
  <si>
    <t>Subsidiary, Banner Bank [Member]</t>
  </si>
  <si>
    <t>Number of offices | office</t>
  </si>
  <si>
    <t>Number of production offices | office</t>
  </si>
  <si>
    <t>Subsidiary, Islanders Bank [Member]</t>
  </si>
  <si>
    <t>Number of locations | location</t>
  </si>
  <si>
    <t>Minimum [Member]</t>
  </si>
  <si>
    <t>Intangible asset, useful life</t>
  </si>
  <si>
    <t>Minimum [Member] | Core Deposit Intangibles [Member]</t>
  </si>
  <si>
    <t>Maximum [Member]</t>
  </si>
  <si>
    <t>Maximum [Member] | Core Deposit Intangibles [Member]</t>
  </si>
  <si>
    <t>Loans Receivable [Member] | Interest Rate Swap [Member] | F&amp;M Bank [Member]</t>
  </si>
  <si>
    <t>Derivative Asset, Notional Amount | $</t>
  </si>
  <si>
    <t>Other assets [Member] | Interest Rate Swap [Member]</t>
  </si>
  <si>
    <t>BUSINESS COMBINATION AND BRANCH DIVESTITURE Statement (Details) $ in Thousands, shares in Millions</t>
  </si>
  <si>
    <t>Nov. 01, 2018USD ($)bank_branchshares</t>
  </si>
  <si>
    <t>Dec. 31, 2018USD ($)</t>
  </si>
  <si>
    <t>Dec. 31, 2017USD ($)</t>
  </si>
  <si>
    <t>Dec. 31, 2016USD ($)</t>
  </si>
  <si>
    <t>Dec. 31, 2015USD ($)</t>
  </si>
  <si>
    <t>Certain Loans Acquired in Transfer Not Accounted for as Debt Securities, Accretable Yield</t>
  </si>
  <si>
    <t>Skagit Bank [Member]</t>
  </si>
  <si>
    <t>Business Combination, Recognized Identifiable Assets Acquired and Liabilities Assumed, Cash and Equivalents</t>
  </si>
  <si>
    <t>Business Acquisition, Effective Date of Acquisition</t>
  </si>
  <si>
    <t>Nov. 1,
		2018</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Business combination, number of branches | bank_branch</t>
  </si>
  <si>
    <t>Business Combination, Consideration Transfered, Equity Interests Issued and Issuable, Shares | shares</t>
  </si>
  <si>
    <t>Business Combination, Consideration Transfered, Equity Interests Issued and Issuable, Shares</t>
  </si>
  <si>
    <t>Business Combination, Recognized Identifiable Assets Acquired and Liabilities Assumed, Assets</t>
  </si>
  <si>
    <t>Business Combination, Recognized Identifiable Assets Acquired and Liabilities Assumed, Deposits</t>
  </si>
  <si>
    <t>Business Combination, Acquired Receivable, Fair Value</t>
  </si>
  <si>
    <t>Business Combination, Recognized Identifiable Assets Acquired and Liabilities Assumed, Finite-Lived Intangibles</t>
  </si>
  <si>
    <t>Business Combination, Acquired Receivables, Non-Credit-Impaired</t>
  </si>
  <si>
    <t>Business Combination, consideration transfered</t>
  </si>
  <si>
    <t>Business Combination, Recognized Identifiable Assets Acquired and Liabilities Assumed, Current Assets, Marketable Securities</t>
  </si>
  <si>
    <t>Business Combination, Recognized Identifiable Assets Acquired and Liabilities Assumed, Other Real Estate Held for Sale</t>
  </si>
  <si>
    <t>Business Combination, Recognized Identifiable Assets Acquired and Liabilities Assumed, Property, Plant, and Equipment</t>
  </si>
  <si>
    <t>Business Combination, Recognized Identifiable Assets Acquired and Liabilities Assumed, Deferred Tax Liabilities Noncurrent</t>
  </si>
  <si>
    <t>Business Combination, Recognized Identifiable Assets Acquired and Liabilities Assumed, Noncurrent Assets</t>
  </si>
  <si>
    <t>Business Combination, Recognized Identifiable Assets Acquired and Liabilities Assumed, Noncurrent Liability, Other</t>
  </si>
  <si>
    <t>Business Combination, Recognized Identifiable Assets Acquired and Liabilities Assumed, Liabilities</t>
  </si>
  <si>
    <t>Business Combination, Recognized Identifiable Assets Acquired and Liabilities Assumed, Net</t>
  </si>
  <si>
    <t>Business Combination, Acquired Receivables, Non-Credit-Impaired, Fair Value</t>
  </si>
  <si>
    <t>Business Combination, Acquired Receivables, Non-Credit-Impaired, Discount</t>
  </si>
  <si>
    <t>Business Combination, Acquired Receivables, Non-Credit-Impaired, Credit Related Discount</t>
  </si>
  <si>
    <t>Certain Loans Acquired in Transfer Not Accounted for as Debt Securities, Acquired During Period, Contractually Required Payments Receivable at Acquisition</t>
  </si>
  <si>
    <t>Certain Loans Acquired in Transfer Not Accounted for as Debt Securities, Acquired During Period, Non-Accretable Difference</t>
  </si>
  <si>
    <t>ACCOUNTING STANDARDS RECENTLY ADOPTED OR ISSUED Revenue Recognition Standard ASC 606 (Details) - USD ($) $ in Thousands</t>
  </si>
  <si>
    <t>New Accounting Pronouncements or Change in Accounting Principle [Line Items]</t>
  </si>
  <si>
    <t>Calculated under Revenue Guidance in Effect before Topic 606 [Member]</t>
  </si>
  <si>
    <t>SECURITIES (Schedule of Securities) (Details) - USD ($) $ in Thousands</t>
  </si>
  <si>
    <t>Trading:</t>
  </si>
  <si>
    <t>Trading Securities, Amortized Cost</t>
  </si>
  <si>
    <t>Trading Securities, Fair Value</t>
  </si>
  <si>
    <t>Available-for-Sale:</t>
  </si>
  <si>
    <t>Available-for-sale Securities, Amortized Cost</t>
  </si>
  <si>
    <t>Gross Unrealized Gains</t>
  </si>
  <si>
    <t>Gross Unrealized Losses</t>
  </si>
  <si>
    <t>Securities—available-for-sale</t>
  </si>
  <si>
    <t>Held-to-Maturity:</t>
  </si>
  <si>
    <t>Held-to-maturity Securities, Amortized Cost</t>
  </si>
  <si>
    <t>U.S. Government and agency obligations</t>
  </si>
  <si>
    <t>Municipal bonds</t>
  </si>
  <si>
    <t>Corporate bonds</t>
  </si>
  <si>
    <t>Mortgage-backed or related securities</t>
  </si>
  <si>
    <t>Asset-backed securities</t>
  </si>
  <si>
    <t>Equity securities</t>
  </si>
  <si>
    <t>SECURITIES (Securities with Continuous Loss Position) (Details) - USD ($) $ in Thousands</t>
  </si>
  <si>
    <t>Less than 12 Months, Fair Value</t>
  </si>
  <si>
    <t>Less than 12 Months, Unrealized Losses</t>
  </si>
  <si>
    <t>12 Months or More, Fair Value</t>
  </si>
  <si>
    <t>12 Months or More, Unrealized Losses</t>
  </si>
  <si>
    <t>Total Fair Value</t>
  </si>
  <si>
    <t>Total Unrealized Losses</t>
  </si>
  <si>
    <t>Less Than 12 Months, Fair Value</t>
  </si>
  <si>
    <t>Less Than 12 Months, Unrealized Losses</t>
  </si>
  <si>
    <t>Equity Securities</t>
  </si>
  <si>
    <t>SECURITIES (Securities Debt Maturities) (Details) - USD ($) $ in Thousands</t>
  </si>
  <si>
    <t>Amortized Cost</t>
  </si>
  <si>
    <t>Maturing in one year or less</t>
  </si>
  <si>
    <t>Maturing after one year through five years</t>
  </si>
  <si>
    <t>Maturing after five years through ten years</t>
  </si>
  <si>
    <t>Maturing after ten years through twenty years</t>
  </si>
  <si>
    <t>Maturing after twenty years</t>
  </si>
  <si>
    <t>Total with Maturity Date</t>
  </si>
  <si>
    <t>Trading Securities, Cost</t>
  </si>
  <si>
    <t>Fair Value</t>
  </si>
  <si>
    <t>Debt Securities, Held-to-maturity</t>
  </si>
  <si>
    <t>SECURITIES (Securities Pledged) (Details) $ in Thousands</t>
  </si>
  <si>
    <t>Pledged Financial Instruments, Not Separately Reported, Securities [Abstract]</t>
  </si>
  <si>
    <t>State and local governments public deposits, carrying value</t>
  </si>
  <si>
    <t>Interest rate swap counterparties, carrying value</t>
  </si>
  <si>
    <t>Repurchase transaction accounts, carrying value</t>
  </si>
  <si>
    <t>Other, carrying value</t>
  </si>
  <si>
    <t>Total pledged securities, carrying value</t>
  </si>
  <si>
    <t>State and local governments public deposits, amortized cost</t>
  </si>
  <si>
    <t>Interest rate swap counterparties, amortized cost</t>
  </si>
  <si>
    <t>Repurchase transaction accounts, amortized cost</t>
  </si>
  <si>
    <t>Other, amortized cost</t>
  </si>
  <si>
    <t>Total pledged securities, amortized cost</t>
  </si>
  <si>
    <t>State and local governments public deposits, fair value</t>
  </si>
  <si>
    <t>Interest rate swap counterparties, fair value</t>
  </si>
  <si>
    <t>Repurchase transaction accounts, fair value</t>
  </si>
  <si>
    <t>Other, fair value</t>
  </si>
  <si>
    <t>Total pledged securities, fair value</t>
  </si>
  <si>
    <t>SECURITIES (Textuals) (Details)</t>
  </si>
  <si>
    <t>Dec. 31, 2018USD ($)security</t>
  </si>
  <si>
    <t>Dec. 31, 2017USD ($)security</t>
  </si>
  <si>
    <t>Dec. 31, 2016USD ($)security</t>
  </si>
  <si>
    <t>Trading securites, proceeds from sale</t>
  </si>
  <si>
    <t>Trading Securities, Realized Gain (Loss)</t>
  </si>
  <si>
    <t>Trading securities, OTTI charges</t>
  </si>
  <si>
    <t>Trading securities, number of securities in nonaccrual status | security</t>
  </si>
  <si>
    <t>Trading securities, unrealized holding gain</t>
  </si>
  <si>
    <t>Available-for-sale securities, unrealized loss position, number of securities | security</t>
  </si>
  <si>
    <t>Available-for-sale securities, proceeds from sale</t>
  </si>
  <si>
    <t>Available-for-sale securities, Realized Gain (Loss)</t>
  </si>
  <si>
    <t>Available-for-sale securities, OTTI charges</t>
  </si>
  <si>
    <t>Available-for-sale Securities, Number of Securities in Nonaccrual Status | security</t>
  </si>
  <si>
    <t>Held-to-maturity Securities, unrealized loss position, number of securities | security</t>
  </si>
  <si>
    <t>Held-to-maturity Securities, proceeds from sale</t>
  </si>
  <si>
    <t>Held-to-maturity securities, number of securities in nonaccrual status | security</t>
  </si>
  <si>
    <t>LOANS RECEIVABLE AND THE ALLOWANCE FOR LOAN LOSSES (Loans by Type) (Details) - USD ($) $ in Thousands</t>
  </si>
  <si>
    <t>Dec. 31, 2015</t>
  </si>
  <si>
    <t>Accounts, Notes, Loans and Financing Receivable [Line Items]</t>
  </si>
  <si>
    <t>Total loans outstanding</t>
  </si>
  <si>
    <t>Percent of total loans</t>
  </si>
  <si>
    <t>100.00%</t>
  </si>
  <si>
    <t>Unearned loan fees in excess of unamortized costs</t>
  </si>
  <si>
    <t>Discount on acquired loans, net</t>
  </si>
  <si>
    <t>Related party loans</t>
  </si>
  <si>
    <t>Commerical real estate - owner-occupied [Member]</t>
  </si>
  <si>
    <t>16.40%</t>
  </si>
  <si>
    <t>16.90%</t>
  </si>
  <si>
    <t>Commercial real estate - investment properties [Member]</t>
  </si>
  <si>
    <t>24.50%</t>
  </si>
  <si>
    <t>25.50%</t>
  </si>
  <si>
    <t>Multifamily real estate [Member]</t>
  </si>
  <si>
    <t>4.20%</t>
  </si>
  <si>
    <t>4.10%</t>
  </si>
  <si>
    <t>Commercial Construction [Member]</t>
  </si>
  <si>
    <t>2.00%</t>
  </si>
  <si>
    <t>Multifamily construction [Member]</t>
  </si>
  <si>
    <t>2.10%</t>
  </si>
  <si>
    <t>One-to four-family construction [Member]</t>
  </si>
  <si>
    <t>6.20%</t>
  </si>
  <si>
    <t>5.50%</t>
  </si>
  <si>
    <t>Land and land development - residential [Member]</t>
  </si>
  <si>
    <t>2.20%</t>
  </si>
  <si>
    <t>Land and land development - commercial [Member]</t>
  </si>
  <si>
    <t>0.30%</t>
  </si>
  <si>
    <t>Commercial business [Member]</t>
  </si>
  <si>
    <t>17.10%</t>
  </si>
  <si>
    <t>16.80%</t>
  </si>
  <si>
    <t>Agricultural business, including secured by farmland [Member]</t>
  </si>
  <si>
    <t>4.70%</t>
  </si>
  <si>
    <t>4.40%</t>
  </si>
  <si>
    <t>One- to four-family residential [Member]</t>
  </si>
  <si>
    <t>11.20%</t>
  </si>
  <si>
    <t>Consumer secured by one- to four-family [Member]</t>
  </si>
  <si>
    <t>6.60%</t>
  </si>
  <si>
    <t>6.90%</t>
  </si>
  <si>
    <t>Consumer Loan [Member]</t>
  </si>
  <si>
    <t>2.50%</t>
  </si>
  <si>
    <t>LOANS RECEIVABLE AND THE ALLOWANCE FOR LOAN LOSSES LOANS RECEIVABLE AND THE ALLOWANCE FOR LOAN LOSSES (Purchased Credit-Impaired Loans, Changes in Accretable Yield) (Details) - USD ($) $ in Thousands</t>
  </si>
  <si>
    <t>Certain Loans Acquired in Transfer Not Accounted for as Debt Securities, Accretable Yield, Additions</t>
  </si>
  <si>
    <t>Outstanding contractual unpaid balance of purchased credit-impaired loans</t>
  </si>
  <si>
    <t>Carrying balance of purchased credit-impaired loans</t>
  </si>
  <si>
    <t>Accretable Yield Movement Schedule [Roll Forward]</t>
  </si>
  <si>
    <t>Balance, beginning of period</t>
  </si>
  <si>
    <t>Accretion to interest income</t>
  </si>
  <si>
    <t>Disposals</t>
  </si>
  <si>
    <t>Reclassifications from non-accretable difference</t>
  </si>
  <si>
    <t>Balance, end of period</t>
  </si>
  <si>
    <t>Certain Loans Acquired in Transfer, Nonaccretable Difference</t>
  </si>
  <si>
    <t>LOANS RECEIVABLE AND THE ALLOWANCE FOR LOAN LOSSES (Impaired Loans With and Without Specific Reserves) (Details) - USD ($) $ in Thousands</t>
  </si>
  <si>
    <t>Financing Receivable, Impaired [Line Items]</t>
  </si>
  <si>
    <t>Impaired Financing Receivable, Unpaid Principal Balance</t>
  </si>
  <si>
    <t>Impaired Financing Receivable, with No Related Allowance, Recorded Investment</t>
  </si>
  <si>
    <t>Recorded Investment</t>
  </si>
  <si>
    <t>Related Allowance</t>
  </si>
  <si>
    <t>Impaired Financing Receivable, Average Recorded Investment</t>
  </si>
  <si>
    <t>Interest Income Recognized</t>
  </si>
  <si>
    <t>LOANS RECEIVABLE AND THE ALLOWANCE FOR LOAN LOSSES (Troubled Debt Restructuring) (Details) - USD ($)</t>
  </si>
  <si>
    <t>Financing Receivable, Troubled Debt Restructurings [Line Items]</t>
  </si>
  <si>
    <t>Accrual Status</t>
  </si>
  <si>
    <t>Nonaccrual Status</t>
  </si>
  <si>
    <t>Total TDRs</t>
  </si>
  <si>
    <t>Financing Receivable, Modifications, Commitments to Advance Funds</t>
  </si>
  <si>
    <t>LOANS RECEIVABLE AND THE ALLOWANCE FOR LOAN LOSSES (Newly Restructured Loans) (Details) $ in Thousands</t>
  </si>
  <si>
    <t>Dec. 31, 2017USD ($)contract</t>
  </si>
  <si>
    <t>Dec. 31, 2016USD ($)contract</t>
  </si>
  <si>
    <t>Number of Contracts | contract</t>
  </si>
  <si>
    <t>Pre-Modification Outstanding Recorded Investment</t>
  </si>
  <si>
    <t>Post-Modification Outstanding Recorded Investment</t>
  </si>
  <si>
    <t>Residential Real Estate [Member]</t>
  </si>
  <si>
    <t>LOANS RECEIVABLE AND THE ALLOWANCE FOR LOAN LOSSES (Troubled Debt Restructuring Which Incurred Payment Default) (Details) $ in Thousands</t>
  </si>
  <si>
    <t>9 Months Ended</t>
  </si>
  <si>
    <t>Sep. 30, 2018USD ($)</t>
  </si>
  <si>
    <t>Financing Receivable, Modifications, Subsequent Default, Recorded Investment</t>
  </si>
  <si>
    <t>LOANS RECEIVABLE AND THE ALLOWANCE FOR LOAN LOSSES (Risk-Rate and Non-Risk Rated Loans by Grade and Other Characteristic) (Details) - USD ($) $ in Thousands</t>
  </si>
  <si>
    <t>Financing Receivable, Recorded Investment [Line Items]</t>
  </si>
  <si>
    <t>Owner-occupied Commercial Real Estate [Member]</t>
  </si>
  <si>
    <t>Commer[Member]</t>
  </si>
  <si>
    <t>Multifamily Real Estate [Member]</t>
  </si>
  <si>
    <t>Residential Land and Land Development [Member]</t>
  </si>
  <si>
    <t>Agricultural Business [Member]</t>
  </si>
  <si>
    <t>Consumer Borrower [Member]</t>
  </si>
  <si>
    <t>Pass (Risk Ratings 1-5) [Member]</t>
  </si>
  <si>
    <t>Pass (Risk Ratings 1-5) [Member] | Small Credit-Scored Business Loans [Member]</t>
  </si>
  <si>
    <t>Pass (Risk Ratings 1-5) [Member] | Owner-occupied Commercial Real Estate [Member]</t>
  </si>
  <si>
    <t>Pass (Risk Ratings 1-5) [Member] | Commer[Member]</t>
  </si>
  <si>
    <t>Pass (Risk Ratings 1-5) [Member] | Multifamily Real Estate [Member]</t>
  </si>
  <si>
    <t>Pass (Risk Ratings 1-5) [Member] | Commercial Construction [Member]</t>
  </si>
  <si>
    <t>Pass (Risk Ratings 1-5) [Member] | Multifamily construction [Member]</t>
  </si>
  <si>
    <t>Pass (Risk Ratings 1-5) [Member] | One-to four-family construction [Member]</t>
  </si>
  <si>
    <t>Pass (Risk Ratings 1-5) [Member] | Residential Land and Land Development [Member]</t>
  </si>
  <si>
    <t>Pass (Risk Ratings 1-5) [Member] | Land and land development - commercial [Member]</t>
  </si>
  <si>
    <t>Pass (Risk Ratings 1-5) [Member] | Commercial business [Member]</t>
  </si>
  <si>
    <t>Pass (Risk Ratings 1-5) [Member] | Agricultural Business [Member]</t>
  </si>
  <si>
    <t>Pass (Risk Ratings 1-5) [Member] | One- to four-family residential [Member]</t>
  </si>
  <si>
    <t>Pass (Risk Ratings 1-5) [Member] | Consumer secured by one- to four-family [Member]</t>
  </si>
  <si>
    <t>Pass (Risk Ratings 1-5) [Member] | Consumer Borrower [Member]</t>
  </si>
  <si>
    <t>Special Mention [Member]</t>
  </si>
  <si>
    <t>Special Mention [Member] | Owner-occupied Commercial Real Estate [Member]</t>
  </si>
  <si>
    <t>Special Mention [Member] | Commer[Member]</t>
  </si>
  <si>
    <t>Special Mention [Member] | Multifamily Real Estate [Member]</t>
  </si>
  <si>
    <t>Special Mention [Member] | Commercial Construction [Member]</t>
  </si>
  <si>
    <t>Special Mention [Member] | Multifamily construction [Member]</t>
  </si>
  <si>
    <t>Special Mention [Member] | One-to four-family construction [Member]</t>
  </si>
  <si>
    <t>Special Mention [Member] | Residential Land and Land Development [Member]</t>
  </si>
  <si>
    <t>Special Mention [Member] | Land and land development - commercial [Member]</t>
  </si>
  <si>
    <t>Special Mention [Member] | Commercial business [Member]</t>
  </si>
  <si>
    <t>Special Mention [Member] | Agricultural Business [Member]</t>
  </si>
  <si>
    <t>Special Mention [Member] | One- to four-family residential [Member]</t>
  </si>
  <si>
    <t>Special Mention [Member] | Consumer secured by one- to four-family [Member]</t>
  </si>
  <si>
    <t>Special Mention [Member] | Consumer Borrower [Member]</t>
  </si>
  <si>
    <t>Substandard [Member]</t>
  </si>
  <si>
    <t>Substandard [Member] | Owner-occupied Commercial Real Estate [Member]</t>
  </si>
  <si>
    <t>Substandard [Member] | Commer[Member]</t>
  </si>
  <si>
    <t>Substandard [Member] | Multifamily Real Estate [Member]</t>
  </si>
  <si>
    <t>Substandard [Member] | Commercial Construction [Member]</t>
  </si>
  <si>
    <t>Substandard [Member] | Multifamily construction [Member]</t>
  </si>
  <si>
    <t>Substandard [Member] | One-to four-family construction [Member]</t>
  </si>
  <si>
    <t>Substandard [Member] | Residential Land and Land Development [Member]</t>
  </si>
  <si>
    <t>Substandard [Member] | Land and land development - commercial [Member]</t>
  </si>
  <si>
    <t>Substandard [Member] | Commercial business [Member]</t>
  </si>
  <si>
    <t>Substandard [Member] | Agricultural Business [Member]</t>
  </si>
  <si>
    <t>Substandard [Member] | One- to four-family residential [Member]</t>
  </si>
  <si>
    <t>Substandard [Member] | Consumer secured by one- to four-family [Member]</t>
  </si>
  <si>
    <t>Substandard [Member] | Consumer Borrower [Member]</t>
  </si>
  <si>
    <t>Doubtful [Member]</t>
  </si>
  <si>
    <t>Doubtful [Member] | Owner-occupied Commercial Real Estate [Member]</t>
  </si>
  <si>
    <t>Doubtful [Member] | Commer[Member]</t>
  </si>
  <si>
    <t>Doubtful [Member] | Multifamily Real Estate [Member]</t>
  </si>
  <si>
    <t>Doubtful [Member] | Commercial Construction [Member]</t>
  </si>
  <si>
    <t>Doubtful [Member] | Multifamily construction [Member]</t>
  </si>
  <si>
    <t>Doubtful [Member] | One-to four-family construction [Member]</t>
  </si>
  <si>
    <t>Doubtful [Member] | Residential Land and Land Development [Member]</t>
  </si>
  <si>
    <t>Doubtful [Member] | Land and land development - commercial [Member]</t>
  </si>
  <si>
    <t>Doubtful [Member] | Commercial business [Member]</t>
  </si>
  <si>
    <t>Doubtful [Member] | Agricultural Business [Member]</t>
  </si>
  <si>
    <t>Doubtful [Member] | One- to four-family residential [Member]</t>
  </si>
  <si>
    <t>Doubtful [Member] | Consumer secured by one- to four-family [Member]</t>
  </si>
  <si>
    <t>Doubtful [Member] | Consumer Borrower [Member]</t>
  </si>
  <si>
    <t>Loss [Member]</t>
  </si>
  <si>
    <t>Loss [Member] | Owner-occupied Commercial Real Estate [Member]</t>
  </si>
  <si>
    <t>Loss [Member] | Commer[Member]</t>
  </si>
  <si>
    <t>Loss [Member] | Multifamily Real Estate [Member]</t>
  </si>
  <si>
    <t>Loss [Member] | Commercial Construction [Member]</t>
  </si>
  <si>
    <t>Loss [Member] | Multifamily construction [Member]</t>
  </si>
  <si>
    <t>Loss [Member] | One-to four-family construction [Member]</t>
  </si>
  <si>
    <t>Loss [Member] | Residential Land and Land Development [Member]</t>
  </si>
  <si>
    <t>Loss [Member] | Land and land development - commercial [Member]</t>
  </si>
  <si>
    <t>Loss [Member] | Commercial business [Member]</t>
  </si>
  <si>
    <t>Loss [Member] | Agricultural Business [Member]</t>
  </si>
  <si>
    <t>Loss [Member] | One- to four-family residential [Member]</t>
  </si>
  <si>
    <t>Loss [Member] | Consumer secured by one- to four-family [Member]</t>
  </si>
  <si>
    <t>Loss [Member] | Consumer Borrower [Member]</t>
  </si>
  <si>
    <t>LOANS RECEIVABLE AND THE ALLOWANCE FOR LOAN LOSSES (Age Analysis of Company's Past Due Loans) (Details) - USD ($) $ in Thousands</t>
  </si>
  <si>
    <t>Financing Receivable, Recorded Investment, Past Due [Line Items]</t>
  </si>
  <si>
    <t>Past Due</t>
  </si>
  <si>
    <t>Current</t>
  </si>
  <si>
    <t>Loans 90 Days or More Past Due and Accruing</t>
  </si>
  <si>
    <t>Financing Receivable, Recorded Investment, Nonaccrual Status</t>
  </si>
  <si>
    <t>30 to 59 Days Past Due [Member]</t>
  </si>
  <si>
    <t>30 to 59 Days Past Due [Member] | Commerical real estate - owner-occupied [Member]</t>
  </si>
  <si>
    <t>30 to 59 Days Past Due [Member] | Commerci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Loan [Member]</t>
  </si>
  <si>
    <t>60 to 89 Days Past Due [Member]</t>
  </si>
  <si>
    <t>60 to 89 Days Past Due [Member] | Commerical real estate - owner-occupied [Member]</t>
  </si>
  <si>
    <t>60 to 89 Days Past Due [Member] | Commerci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Loan [Member]</t>
  </si>
  <si>
    <t>90 Days or More Past Due [Member]</t>
  </si>
  <si>
    <t>90 Days or More Past Due [Member] | Commerical real estate - owner-occupied [Member]</t>
  </si>
  <si>
    <t>90 Days or More Past Due [Member] | Commerci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Loan [Member]</t>
  </si>
  <si>
    <t>LOANS RECEIVABLE AND THE ALLOWANCE FOR LOAN LOSSES (Allowance for Credit Losses) (Details) - USD ($) $ in Thousands</t>
  </si>
  <si>
    <t>Financing Receivable, Allowance for Credit Losses [Roll Forward]</t>
  </si>
  <si>
    <t>Beginning balance</t>
  </si>
  <si>
    <t>Provision for loan losses</t>
  </si>
  <si>
    <t>Recoveries</t>
  </si>
  <si>
    <t>Charge-offs</t>
  </si>
  <si>
    <t>Ending balance</t>
  </si>
  <si>
    <t>Financing Receivable, Allowance for Credit Loss, Additional Information [Abstract]</t>
  </si>
  <si>
    <t>Allowance individually evaluated for impairment</t>
  </si>
  <si>
    <t>Allowance collectively evaluated for impairment</t>
  </si>
  <si>
    <t>Certain Loans Acquired in Transfer Not Accounted for as Debt Securities, Allowance for Loan Losses</t>
  </si>
  <si>
    <t>Loans individually evaluated for impairment</t>
  </si>
  <si>
    <t>Loans collectively evaluated for impairment</t>
  </si>
  <si>
    <t>Certain Loans Acquired in Transfer Not Accounted for as Debt Securities, Carrying Amount, Net</t>
  </si>
  <si>
    <t>Commercial Real Estate [Member]</t>
  </si>
  <si>
    <t>Construction and Land [Member]</t>
  </si>
  <si>
    <t>Consumer [Member]</t>
  </si>
  <si>
    <t>Unallocated [Member]</t>
  </si>
  <si>
    <t>Financial Asset Acquired with Credit Deterioration [Member]</t>
  </si>
  <si>
    <t>REAL ESTATE OWNED, HELD FOR SALE, NET (REO Rollforward) (Details) - USD ($)</t>
  </si>
  <si>
    <t>Real Estate Acquired Through Foreclosure, Residential</t>
  </si>
  <si>
    <t>Mortgage Loans in Process of Foreclosure, Amount</t>
  </si>
  <si>
    <t>Real Estate Owned [Roll Forward]</t>
  </si>
  <si>
    <t>Additions from loan foreclosures</t>
  </si>
  <si>
    <t>Additions from capitalized costs</t>
  </si>
  <si>
    <t>Additions from acquisitions</t>
  </si>
  <si>
    <t>Proceeds from dispositions of REO</t>
  </si>
  <si>
    <t>Gain on sale of REO</t>
  </si>
  <si>
    <t>Valuation adjustments in the period</t>
  </si>
  <si>
    <t>PROPERTY AND EQUIPMENT, NET (Details) - USD ($) $ in Thousands</t>
  </si>
  <si>
    <t>Real Estate Held for Development and Sale</t>
  </si>
  <si>
    <t>Land1</t>
  </si>
  <si>
    <t>Buildings and leasehold improvements(1)</t>
  </si>
  <si>
    <t>Furniture and equipment</t>
  </si>
  <si>
    <t>Property and equipment, gross</t>
  </si>
  <si>
    <t>Less accumulated depreciation</t>
  </si>
  <si>
    <t>The Company had $557,000 and $3.8 million of properties held for sale that were included in land and buildings at December 31, 2018 and 2017, respectively.</t>
  </si>
  <si>
    <t>PROPERTY AND EQUIPMENT, NET (Operating Lease Commitments) (Details) $ in Thousands</t>
  </si>
  <si>
    <t>Thereafter</t>
  </si>
  <si>
    <t>PROPERTY AND EQUIPMENT, NET PROPERTY AND EQUIPMENT, NET (Textual) (Details) - USD ($) $ in Thousands</t>
  </si>
  <si>
    <t>Depreciation expense</t>
  </si>
  <si>
    <t>Rental expense</t>
  </si>
  <si>
    <t>DEPOSITS (Deposit Liabilities) (Details) - USD ($)</t>
  </si>
  <si>
    <t>Deposit Liabilities [Line Items]</t>
  </si>
  <si>
    <t>Non-interest-bearing checking</t>
  </si>
  <si>
    <t>Interest-bearing checking</t>
  </si>
  <si>
    <t>Regular savings accounts</t>
  </si>
  <si>
    <t>Money market accounts</t>
  </si>
  <si>
    <t>Total interest-bearing transaction and savings accounts</t>
  </si>
  <si>
    <t>Time Deposits, $250,000 or less</t>
  </si>
  <si>
    <t>Time Deposits, More than $250,000</t>
  </si>
  <si>
    <t>Included in total deposits:</t>
  </si>
  <si>
    <t>Public fund transaction accounts</t>
  </si>
  <si>
    <t>Public fund interest-bearing certificates</t>
  </si>
  <si>
    <t>Total public deposits</t>
  </si>
  <si>
    <t>Total brokered deposits</t>
  </si>
  <si>
    <t>Related Party Deposit Liabilities</t>
  </si>
  <si>
    <t>Business Combination, Acquired Deposits, Time Deposit Premium</t>
  </si>
  <si>
    <t>Time deposits equal to or greater than $250,000</t>
  </si>
  <si>
    <t>DEPOSITS (Maturities and Weighted Average Interest Rates of Certificates of Deposit) (Details) - USD ($) $ in Thousands</t>
  </si>
  <si>
    <t>Maturities of Time Deposits [Abstract]</t>
  </si>
  <si>
    <t>Maturing after one year through two years</t>
  </si>
  <si>
    <t>Maturing after two years through three years</t>
  </si>
  <si>
    <t>Maturing after three years through four years</t>
  </si>
  <si>
    <t>Maturing after four years through five years</t>
  </si>
  <si>
    <t>Maturing after five years</t>
  </si>
  <si>
    <t>Total certificates of deposit</t>
  </si>
  <si>
    <t>Weighted Average Rate [Abstract]</t>
  </si>
  <si>
    <t>1.15%</t>
  </si>
  <si>
    <t>1.09%</t>
  </si>
  <si>
    <t>1.57%</t>
  </si>
  <si>
    <t>1.22%</t>
  </si>
  <si>
    <t>1.75%</t>
  </si>
  <si>
    <t>1.07%</t>
  </si>
  <si>
    <t>Total certificates of deposits</t>
  </si>
  <si>
    <t>1.17%</t>
  </si>
  <si>
    <t>ADVANCES FROM FEDERAL HOME LOAN BANK OF DES MOINES (Details) - USD ($)</t>
  </si>
  <si>
    <t>Federal Home Loan Bank, advances, collateral pledged</t>
  </si>
  <si>
    <t>Federal Home Loan Bank, Advances, Fiscal Year Maturity [Abstract]</t>
  </si>
  <si>
    <t>Federal Home Loan Bank, Advances, Branch of FHLB Bank, Interest Rate</t>
  </si>
  <si>
    <t>2.64%</t>
  </si>
  <si>
    <t>0.00%</t>
  </si>
  <si>
    <t>Maturing after one year through three years</t>
  </si>
  <si>
    <t>Federal Home Loan Bank, Advances, Maturities Summary, Average Interest Rate, Two to Three Years from Balance Sheet Date</t>
  </si>
  <si>
    <t>Maturing after three years through five years</t>
  </si>
  <si>
    <t>Federal Home Loan Bank, Advances, Maturities Summary, Average Interest Rate, Three to Four Years from Balance Sheet Date</t>
  </si>
  <si>
    <t>Federal Home Loan Bank, Advances, Maturities Summary, Average Interest Rate, after Five Years from Balance Sheet Date</t>
  </si>
  <si>
    <t>5.94%</t>
  </si>
  <si>
    <t>Total FHLB advances</t>
  </si>
  <si>
    <t>Federal Home Loan Bank, advances, maximum outstanding at any month end</t>
  </si>
  <si>
    <t>Federal Home Loan Bank, advances, average balance outstanding</t>
  </si>
  <si>
    <t>Federal Home Loan Bank, Advances, Activity for Year, Average Interest Rate for Year</t>
  </si>
  <si>
    <t>2.22%</t>
  </si>
  <si>
    <t>1.26%</t>
  </si>
  <si>
    <t>Federal Home Loan Bank, advances, average interest rate for year</t>
  </si>
  <si>
    <t>Federal Home Loan Bank, advances, percentage of total assets to support credit line</t>
  </si>
  <si>
    <t>45.00%</t>
  </si>
  <si>
    <t>Federal Home Loan Bank, advances, maximum credit line</t>
  </si>
  <si>
    <t>35.00%</t>
  </si>
  <si>
    <t>OTHER BORROWINGS (Schedule of Other Borrowings) (Details) - USD ($) $ in Thousands</t>
  </si>
  <si>
    <t>Amount:</t>
  </si>
  <si>
    <t>Total year-end outstanding</t>
  </si>
  <si>
    <t>Repurchase Agreements [Member] | Retail repurchase agreements [Member]</t>
  </si>
  <si>
    <t>Maturing after two years</t>
  </si>
  <si>
    <t>Weighted Average Rate:</t>
  </si>
  <si>
    <t>Maturing in one year or less, weighted average interest rate</t>
  </si>
  <si>
    <t>0.21%</t>
  </si>
  <si>
    <t>0.29%</t>
  </si>
  <si>
    <t>Maturing after one year through two years, weighted average interest rate</t>
  </si>
  <si>
    <t>Maturing after two years, weighted average interest rate</t>
  </si>
  <si>
    <t>Total year-end outstanding, weighted average interest rate</t>
  </si>
  <si>
    <t>Other Borrowings, Activity for Year [Abstract]</t>
  </si>
  <si>
    <t>Average outstanding</t>
  </si>
  <si>
    <t>Average outstanding, weighted average interest rate</t>
  </si>
  <si>
    <t>0.28%</t>
  </si>
  <si>
    <t>Maximum outstanding at any month end</t>
  </si>
  <si>
    <t>OTHER BORROWINGS (Textuals) (Details) - USD ($)</t>
  </si>
  <si>
    <t>Debt Instrument [Line Items]</t>
  </si>
  <si>
    <t>Securities pledged to secure retail repurchase agreements</t>
  </si>
  <si>
    <t>Funds Borrowed Against Current Borrowing Capacity</t>
  </si>
  <si>
    <t>Repurchase Agreements [Member] | Retail repurchase agreements [Member] | Minimum [Member]</t>
  </si>
  <si>
    <t>Repurchase agreements, interest rate</t>
  </si>
  <si>
    <t>0.10%</t>
  </si>
  <si>
    <t>Repurchase Agreements [Member] | Retail repurchase agreements [Member] | Maximum [Member]</t>
  </si>
  <si>
    <t>0.55%</t>
  </si>
  <si>
    <t>Federal Reserve Bank Advances [Member] | Federal Reserve Bank of San Francisco [Member]</t>
  </si>
  <si>
    <t>Line of Credit Facility, Current Borrowing Capacity</t>
  </si>
  <si>
    <t>Subsidiary, Banner Bank [Member] | Federal Funds Purchased [Member]</t>
  </si>
  <si>
    <t>Line of credit, current</t>
  </si>
  <si>
    <t>Balance outstanding</t>
  </si>
  <si>
    <t>Subsidiary, Islanders Bank [Member] | Federal Funds Purchased [Member]</t>
  </si>
  <si>
    <t>JUNIOR SUBORDINATED DEBENTURES AND MANDATORILY REDEEMABLE TRUST PREFERRED SECURITIES (Details) $ in Thousands</t>
  </si>
  <si>
    <t>Dec. 31, 2018USD ($)subsidiary</t>
  </si>
  <si>
    <t>Schedule of Trust Preferred Securities [Line Items]</t>
  </si>
  <si>
    <t>Number of wholly-owned Grantor Trusts | subsidiary</t>
  </si>
  <si>
    <t>Grantor trusts amount of tier one risk based capital</t>
  </si>
  <si>
    <t>Debentures Subject to Mandatory Redemption [Member]</t>
  </si>
  <si>
    <t>Total TPS liability at par</t>
  </si>
  <si>
    <t>Fair value adjustment</t>
  </si>
  <si>
    <t>Total TPS liability at fair value</t>
  </si>
  <si>
    <t>Current Interest Rate</t>
  </si>
  <si>
    <t>4.71%</t>
  </si>
  <si>
    <t>Debentures Subject to Mandatory Redemption [Member] | Banner Capital Trusts [Member]</t>
  </si>
  <si>
    <t>Grantor trusts percentage of tier one risk based capital</t>
  </si>
  <si>
    <t>10.40%</t>
  </si>
  <si>
    <t>Debentures Subject to Mandatory Redemption [Member] | Banner Capital Trust II [Member]</t>
  </si>
  <si>
    <t>5.79%</t>
  </si>
  <si>
    <t>Interest Rate Spread, Description</t>
  </si>
  <si>
    <t>Three-month LIBOR</t>
  </si>
  <si>
    <t>Interest Rate Spread</t>
  </si>
  <si>
    <t>3.35%</t>
  </si>
  <si>
    <t>Debentures Subject to Mandatory Redemption [Member] | Banner Capital Trust III [Member]</t>
  </si>
  <si>
    <t>5.34%</t>
  </si>
  <si>
    <t>2.90%</t>
  </si>
  <si>
    <t>Debentures Subject to Mandatory Redemption [Member] | Banner Capital Trust IV [Member]</t>
  </si>
  <si>
    <t>5.29%</t>
  </si>
  <si>
    <t>2.85%</t>
  </si>
  <si>
    <t>Debentures Subject to Mandatory Redemption [Member] | Banner Capital Trust V [Member]</t>
  </si>
  <si>
    <t>4.22%</t>
  </si>
  <si>
    <t>Debentures Subject to Mandatory Redemption [Member] | Banner Capital Trust VI [Member]</t>
  </si>
  <si>
    <t>4.36%</t>
  </si>
  <si>
    <t>1.62%</t>
  </si>
  <si>
    <t>Debentures Subject to Mandatory Redemption [Member] | Banner Capital Trust VII [Member]</t>
  </si>
  <si>
    <t>3.78%</t>
  </si>
  <si>
    <t>1.38%</t>
  </si>
  <si>
    <t>Debentures Subject to Mandatory Redemption [Member] | Siuslaw Statutory Trust One [Member]</t>
  </si>
  <si>
    <t>5.49%</t>
  </si>
  <si>
    <t>2.70%</t>
  </si>
  <si>
    <t>Debentures Subject to Mandatory Redemption [Member] | Greater Sacramento Bancorp Statutory Trust one [Member]</t>
  </si>
  <si>
    <t>Debentures Subject to Mandatory Redemption [Member] | Greater Sacramento Bancorp Statutory Trust Two [Member]</t>
  </si>
  <si>
    <t>4.47%</t>
  </si>
  <si>
    <t>1.68%</t>
  </si>
  <si>
    <t>Aggregate Liquidation Amount of Trust Preferred Securities [Member]</t>
  </si>
  <si>
    <t>Aggregate Liquidation Amount of Trust Preferred Securities [Member] | Banner Capital Trust II [Member]</t>
  </si>
  <si>
    <t>Aggregate Liquidation Amount of Trust Preferred Securities [Member] | Banner Capital Trust III [Member]</t>
  </si>
  <si>
    <t>Aggregate Liquidation Amount of Trust Preferred Securities [Member] | Banner Capital Trust IV [Member]</t>
  </si>
  <si>
    <t>Aggregate Liquidation Amount of Trust Preferred Securities [Member] | Banner Capital Trust V [Member]</t>
  </si>
  <si>
    <t>Aggregate Liquidation Amount of Trust Preferred Securities [Member] | Banner Capital Trust VI [Member]</t>
  </si>
  <si>
    <t>Aggregate Liquidation Amount of Trust Preferred Securities [Member] | Banner Capital Trust VII [Member]</t>
  </si>
  <si>
    <t>Aggregate Liquidation Amount of Trust Preferred Securities [Member] | Siuslaw Statutory Trust One [Member]</t>
  </si>
  <si>
    <t>Aggregate Liquidation Amount of Trust Preferred Securities [Member] | Greater Sacramento Bancorp Statutory Trust one [Member]</t>
  </si>
  <si>
    <t>Aggregate Liquidation Amount of Trust Preferred Securities [Member] | Greater Sacramento Bancorp Statutory Trust Two [Member]</t>
  </si>
  <si>
    <t>Aggregate Liquidation Amount of Common Capital Securities [Member]</t>
  </si>
  <si>
    <t>Aggregate Liquidation Amount of Common Capital Securities [Member] | Banner Capital Trust II [Member]</t>
  </si>
  <si>
    <t>Aggregate Liquidation Amount of Common Capital Securities [Member] | Banner Capital Trust III [Member]</t>
  </si>
  <si>
    <t>Aggregate Liquidation Amount of Common Capital Securities [Member] | Banner Capital Trust IV [Member]</t>
  </si>
  <si>
    <t>Aggregate Liquidation Amount of Common Capital Securities [Member] | Banner Capital Trust V [Member]</t>
  </si>
  <si>
    <t>Aggregate Liquidation Amount of Common Capital Securities [Member] | Banner Capital Trust VI [Member]</t>
  </si>
  <si>
    <t>Aggregate Liquidation Amount of Common Capital Securities [Member] | Banner Capital Trust VII [Member]</t>
  </si>
  <si>
    <t>Aggregate Liquidation Amount of Common Capital Securities [Member] | Siuslaw Statutory Trust One [Member]</t>
  </si>
  <si>
    <t>Aggregate Liquidation Amount of Common Capital Securities [Member] | Greater Sacramento Bancorp Statutory Trust one [Member]</t>
  </si>
  <si>
    <t>Aggregate Liquidation Amount of Common Capital Securities [Member] | Greater Sacramento Bancorp Statutory Trust Two [Member]</t>
  </si>
  <si>
    <t>INCOME TAXES (Components of Income Tax Expense (Benefit)) (Details) - USD ($) $ in Thousands</t>
  </si>
  <si>
    <t>Current Federal, State and Local, Tax Expense (Benefit) [Abstract]</t>
  </si>
  <si>
    <t>Current Federal Tax Expense (Benefit)</t>
  </si>
  <si>
    <t>Current State and Local Tax Expense (Benefit)</t>
  </si>
  <si>
    <t>Deferred Federal, State and Local, Tax Expense (Benefit) [Abstract]</t>
  </si>
  <si>
    <t>Deferred Federal Income Tax Expense (Benefit)</t>
  </si>
  <si>
    <t>Deferred State and Local Income Tax Expense (Benefit)</t>
  </si>
  <si>
    <t>Deferred</t>
  </si>
  <si>
    <t>Provision for (benefit from) income taxes</t>
  </si>
  <si>
    <t>INCOME TAXES (Effective Income Tax Rate Reconciliation) (Details)</t>
  </si>
  <si>
    <t>Effective Income Tax Rate, Continuing Operations, Tax Rate Reconciliation [Abstract]</t>
  </si>
  <si>
    <t>Federal income tax statutory rate</t>
  </si>
  <si>
    <t>21.00%</t>
  </si>
  <si>
    <t>Increase (decrease) in tax rate due to:</t>
  </si>
  <si>
    <t>Tax-exempt interest</t>
  </si>
  <si>
    <t>(2.00%)</t>
  </si>
  <si>
    <t>(2.60%)</t>
  </si>
  <si>
    <t>Investment in life insurance</t>
  </si>
  <si>
    <t>(0.60%)</t>
  </si>
  <si>
    <t>(1.10%)</t>
  </si>
  <si>
    <t>(1.20%)</t>
  </si>
  <si>
    <t>State income taxes, net of federal tax offset</t>
  </si>
  <si>
    <t>2.30%</t>
  </si>
  <si>
    <t>Tax credits</t>
  </si>
  <si>
    <t>(0.80%)</t>
  </si>
  <si>
    <t>Change in effective income tax rate due to merger and acquisition costs</t>
  </si>
  <si>
    <t>Merger and acquisition costs</t>
  </si>
  <si>
    <t>(2.50%)</t>
  </si>
  <si>
    <t>Increase in federal statutory income tax rate due to 2017 Tax Cuts and Jobs Act</t>
  </si>
  <si>
    <t>28.20%</t>
  </si>
  <si>
    <t>(0.20%)</t>
  </si>
  <si>
    <t>1.50%</t>
  </si>
  <si>
    <t>Effective income tax rate</t>
  </si>
  <si>
    <t>17.30%</t>
  </si>
  <si>
    <t>59.80%</t>
  </si>
  <si>
    <t>34.10%</t>
  </si>
  <si>
    <t>INCOME TAXES (Schedule of Net Deferred Tax Asset ) (Details) - USD ($) $ in Thousands</t>
  </si>
  <si>
    <t>Deferred tax assets:</t>
  </si>
  <si>
    <t>Loan loss and REO</t>
  </si>
  <si>
    <t>Net operating loss carryforward</t>
  </si>
  <si>
    <t>Federal and state tax credits</t>
  </si>
  <si>
    <t>State net operating losses</t>
  </si>
  <si>
    <t>Deferred Tax Asset, Loan Discount</t>
  </si>
  <si>
    <t>Total deferred tax assets</t>
  </si>
  <si>
    <t>Deferred tax liabilities:</t>
  </si>
  <si>
    <t>Deferred loan fees, servicing rights and loan origination costs</t>
  </si>
  <si>
    <t>Intangibles</t>
  </si>
  <si>
    <t>Financial instruments accounted for under fair value accounting</t>
  </si>
  <si>
    <t>Total deferred tax liabilities</t>
  </si>
  <si>
    <t>Deferred income tax asset</t>
  </si>
  <si>
    <t>Valuation allowance</t>
  </si>
  <si>
    <t>Deferred tax asset, net</t>
  </si>
  <si>
    <t>INCOME TAXES (Textuals) (Details) - USD ($) $ in Millions</t>
  </si>
  <si>
    <t>Operating Loss Carryforwards [Line Items]</t>
  </si>
  <si>
    <t>Operating loss carryforward, amount expected to be utilized on an annual basis</t>
  </si>
  <si>
    <t>Domestic Tax Authority [Member]</t>
  </si>
  <si>
    <t>Operating loss carryforwards</t>
  </si>
  <si>
    <t>Tax basis bad debt reserves for which no income tax liability has been booked</t>
  </si>
  <si>
    <t>Unrecognized deferred tax liability related to bad debt reserves</t>
  </si>
  <si>
    <t>Domestic Tax Authority [Member] | General Business Tax Credit Carryforward [Member]</t>
  </si>
  <si>
    <t>Federal and state tax credit carryforwards</t>
  </si>
  <si>
    <t>Domestic Tax Authority [Member] | Alternative Minimum Tax Credit Carryforward [Member]</t>
  </si>
  <si>
    <t>State and Local Jurisdiction [Member]</t>
  </si>
  <si>
    <t>Operating loss carryforwards, valuation allowance</t>
  </si>
  <si>
    <t>Operating loss carryforward, amount expected to be utilized on an annual basis, valuation allowance</t>
  </si>
  <si>
    <t>INCOME TAXES Affordable Housing Tax Credit Information (Details) - USD ($) $ in Thousands</t>
  </si>
  <si>
    <t>Amortization Method Qualified Affordable Housing Project Investments</t>
  </si>
  <si>
    <t>Qualified Affordable Housing Project Investments, Commitment</t>
  </si>
  <si>
    <t>Affordable Housing Tax Credits and Other Tax Benefits, Amount</t>
  </si>
  <si>
    <t>Amortization Method Qualified Affordable Housing Project Investments, Amortization</t>
  </si>
  <si>
    <t>EMPLOYEE BENEFIT PLANS (Details) - USD ($) $ in Thousands</t>
  </si>
  <si>
    <t>Deferred Compensation Arrangement with Individual, Excluding Share-based Payments and Postretirement Benefits [Line Items]</t>
  </si>
  <si>
    <t>Defined contribution plan expense</t>
  </si>
  <si>
    <t>Defined contribution plan, employer matching contribution percent</t>
  </si>
  <si>
    <t>4.00%</t>
  </si>
  <si>
    <t>Deferred compensation liability</t>
  </si>
  <si>
    <t>Cash surrender value of bank-owned life insurance policies</t>
  </si>
  <si>
    <t>Supplemental Retirement and Salary Contribution Plans [Member]</t>
  </si>
  <si>
    <t>Deferred compensation plans expense</t>
  </si>
  <si>
    <t>Deferred Compensation Plans and Rabbi Trusts [Member]</t>
  </si>
  <si>
    <t>STOCK-BASED COMPENSATION PLANS (Restricted Stock and Restricted Stock Units Activity) (Details) - Restricted Stock and Restricted Stock Units [Member] - $ / shares</t>
  </si>
  <si>
    <t>Unvested Shares: [Roll Forward]</t>
  </si>
  <si>
    <t>Unvested, Beginning Balance</t>
  </si>
  <si>
    <t>Granted</t>
  </si>
  <si>
    <t>Vested</t>
  </si>
  <si>
    <t>Forfeited</t>
  </si>
  <si>
    <t>Unvested, Ending Balance</t>
  </si>
  <si>
    <t>Weighted Average Grant-Date Fair Value (in dollars per share):</t>
  </si>
  <si>
    <t>STOCK-BASED COMPENSATION PLANS (Textuals) (Details) - USD ($) $ in Millions</t>
  </si>
  <si>
    <t>56 Months Ended</t>
  </si>
  <si>
    <t>80 Months Ended</t>
  </si>
  <si>
    <t>Restricted Stock [Member]</t>
  </si>
  <si>
    <t>Share-based Compensation Arrangement by Share-based Payment Award [Line Items]</t>
  </si>
  <si>
    <t>Stock-based compensation expense</t>
  </si>
  <si>
    <t>Unrecognized compensation expense</t>
  </si>
  <si>
    <t>Unrecognized compensation expense, period for recognition</t>
  </si>
  <si>
    <t>34 months</t>
  </si>
  <si>
    <t>2012 Restricted Stock and Incentive Bonus Plan [Member]</t>
  </si>
  <si>
    <t>Number of shares authorized</t>
  </si>
  <si>
    <t>2012 Restricted Stock and Incentive Bonus Plan [Member] | Restricted Stock [Member]</t>
  </si>
  <si>
    <t>Shares granted in period</t>
  </si>
  <si>
    <t>Share-based Compensation Arrangement by Share-based Payment Award, Equity Instruments Other than Options, Vested in Period</t>
  </si>
  <si>
    <t>Share-based Compensation Arrangement by Share-based Payment Award, Equity Instruments Other than Options, Nonvested, Number</t>
  </si>
  <si>
    <t>Award vesting period</t>
  </si>
  <si>
    <t>Share-based Compensation Arrangement by Share-based Payment Award, Expiration Period</t>
  </si>
  <si>
    <t>2014 Omnibus Incentive Plan [Member]</t>
  </si>
  <si>
    <t>2014 Omnibus Incentive Plan [Member] | Restricted Stock [Member]</t>
  </si>
  <si>
    <t>2014 Omnibus Incentive Plan [Member] | Restricted Stock Units (RSUs) [Member]</t>
  </si>
  <si>
    <t>PREFERRED STOCK AND RELATED WARRANT (Details) - U.S. Treasury Capital Purchase Program [Member] $ / shares in Units, $ in Millions</t>
  </si>
  <si>
    <t>Nov. 21, 2008USD ($)$ / sharesshares</t>
  </si>
  <si>
    <t>Series A Preferred Stock [Member]</t>
  </si>
  <si>
    <t>Class of Stock [Line Items]</t>
  </si>
  <si>
    <t>Preferred stock, shares issued | shares</t>
  </si>
  <si>
    <t>Preferred stock, liquidation value per share</t>
  </si>
  <si>
    <t>Preferred stock aggregate liquidation preference | $</t>
  </si>
  <si>
    <t>Common Stock [Member] | Warrant [Member]</t>
  </si>
  <si>
    <t>U.S. Treasury warrants, term (in years)</t>
  </si>
  <si>
    <t>Warrant, option to purchase common stock (in shares) | shares</t>
  </si>
  <si>
    <t>Common stock, par value per share</t>
  </si>
  <si>
    <t>U.S. Treasury warrants, exercise price per share</t>
  </si>
  <si>
    <t>U.S. Treasury warrants, aggregate exercise price | $</t>
  </si>
  <si>
    <t>REGULATORY CAPITAL REQUIREMENTS (Details) - USD ($) $ in Thousands</t>
  </si>
  <si>
    <t>Total capital to risk-weighted assets:</t>
  </si>
  <si>
    <t>Actual</t>
  </si>
  <si>
    <t>Actual, Ratio</t>
  </si>
  <si>
    <t>13.12%</t>
  </si>
  <si>
    <t>13.81%</t>
  </si>
  <si>
    <t>Minimum for Capital Adequacy Purposes</t>
  </si>
  <si>
    <t>Minimum for Capital Adequacy Purposes, Ratio</t>
  </si>
  <si>
    <t>8.00%</t>
  </si>
  <si>
    <t>Minimum to be Categorized as Well-Capitalized Under Prompt Corrective Action Provisions</t>
  </si>
  <si>
    <t>Minimum to be Categorized as Well-Capitalized Under Prompt Corrective Action Provisions, Ratio</t>
  </si>
  <si>
    <t>10.00%</t>
  </si>
  <si>
    <t>Tier 1 capital to risk-weighted assets:</t>
  </si>
  <si>
    <t>12.12%</t>
  </si>
  <si>
    <t>12.77%</t>
  </si>
  <si>
    <t>6.00%</t>
  </si>
  <si>
    <t>Common Equity Tier One Capital</t>
  </si>
  <si>
    <t>Common Equity Tier One Capital Ratio</t>
  </si>
  <si>
    <t>10.75%</t>
  </si>
  <si>
    <t>Tier 1 common equity to risk-weighted assets:</t>
  </si>
  <si>
    <t>11.30%</t>
  </si>
  <si>
    <t>Common Equity Tier One Capital Required for Capital Adequacy</t>
  </si>
  <si>
    <t>4.50%</t>
  </si>
  <si>
    <t>Tier 1 leverage capital to average assets:</t>
  </si>
  <si>
    <t>10.98%</t>
  </si>
  <si>
    <t>11.34%</t>
  </si>
  <si>
    <t>Banner Bank [Member]</t>
  </si>
  <si>
    <t>12.50%</t>
  </si>
  <si>
    <t>12.83%</t>
  </si>
  <si>
    <t>11.51%</t>
  </si>
  <si>
    <t>11.79%</t>
  </si>
  <si>
    <t>Common Equity Tier One Capital Required to be Well-Capitalized</t>
  </si>
  <si>
    <t>Tier One Risk Based Common Equity Required to be Well Capitalized to Risk Weighted Assets</t>
  </si>
  <si>
    <t>6.50%</t>
  </si>
  <si>
    <t>10.50%</t>
  </si>
  <si>
    <t>10.53%</t>
  </si>
  <si>
    <t>5.00%</t>
  </si>
  <si>
    <t>Islanders Bank</t>
  </si>
  <si>
    <t>18.26%</t>
  </si>
  <si>
    <t>16.39%</t>
  </si>
  <si>
    <t>17.01%</t>
  </si>
  <si>
    <t>15.18%</t>
  </si>
  <si>
    <t>11.16%</t>
  </si>
  <si>
    <t>10.65%</t>
  </si>
  <si>
    <t>GOODWILL, OTHER INTANGIBLE ASSETS AND MORTGAGE SERVICING RIGHTS GOODWILL, OTHER INTANGIBLE ASSETS AND MORTGAGE SERVICING RIGHTS (Details)</t>
  </si>
  <si>
    <t>Finite-Lived Intangible Assets [Line Items]</t>
  </si>
  <si>
    <t>Finite-Lived Intangible Asset, Useful Life</t>
  </si>
  <si>
    <t>GOODWILL, OTHER INTANGIBLE ASSETS AND MORTGAGE SERVICING RIGHTS (Finite-Lived Intangible Assets) (Details) - USD ($) $ in Thousands</t>
  </si>
  <si>
    <t>Goodwill [Line Items]</t>
  </si>
  <si>
    <t>Goodwill, beginning of period</t>
  </si>
  <si>
    <t>Intangible Assets, Net (Including Goodwill), beginning of period</t>
  </si>
  <si>
    <t>Goodwill, Acquired During Period</t>
  </si>
  <si>
    <t>Acquired Intangible Assets (Including Goodwill)</t>
  </si>
  <si>
    <t>Amortization</t>
  </si>
  <si>
    <t>Goodwill, Other Changes</t>
  </si>
  <si>
    <t>Finite-Lived Intangible Assets, Other Changes</t>
  </si>
  <si>
    <t>Intangible Assets (including Goodwill), Other Changes</t>
  </si>
  <si>
    <t>Goodwill, end of period</t>
  </si>
  <si>
    <t>Intangible Assets, Net (Including Goodwill), end of period</t>
  </si>
  <si>
    <t>Core Deposit Intangibles [Member]</t>
  </si>
  <si>
    <t>Additions through acquisition</t>
  </si>
  <si>
    <t>Other Intangible Assets [Member]</t>
  </si>
  <si>
    <t>1) The adjustments to goodwill in 2016 related to changes in the preliminary goodwill recorded for the Starbuck Bancshares, Inc. acquisition including adjustments to loan discount, deferred taxes and REO valuations</t>
  </si>
  <si>
    <t>GOODWILL, OTHER INTANGIBLE ASSETS AND MORTGAGE SERVICING RIGHTS (Estimated Annual Amortization Expense) (Details) - USD ($) $ in Thousands</t>
  </si>
  <si>
    <t>Year Ended December 31, 2017</t>
  </si>
  <si>
    <t>Year Ended December 31, 2018</t>
  </si>
  <si>
    <t>Year Ended December 31, 2019</t>
  </si>
  <si>
    <t>Year Ended December 31, 2020</t>
  </si>
  <si>
    <t>Net carrying amount</t>
  </si>
  <si>
    <t>GOODWILL, OTHER INTANGIBLE ASSETS AND MORTGAGE SERVICING RIGHTS (Mortgage Servicing Rights) (Details) - USD ($) $ in Thousands</t>
  </si>
  <si>
    <t>Servicing Asset at Amortized Value, Balance [Roll Forward]</t>
  </si>
  <si>
    <t>Servicing Asset at Amortized Cost, Additions</t>
  </si>
  <si>
    <t>Serviced Loans</t>
  </si>
  <si>
    <t>Servicing Assets at Amortized Value [Line Items]</t>
  </si>
  <si>
    <t>Loans serviced for others</t>
  </si>
  <si>
    <t>Custodial accounts</t>
  </si>
  <si>
    <t>Balance, beginning of the year</t>
  </si>
  <si>
    <t>Amounts capitalized</t>
  </si>
  <si>
    <t>[2]</t>
  </si>
  <si>
    <t>Balance, end of the year</t>
  </si>
  <si>
    <t>Valuation Allowance</t>
  </si>
  <si>
    <t>(2) There was no valuation allowance as of December 31, 2018 and 2017.</t>
  </si>
  <si>
    <t>Amortization of mortgage servicing rights is recorded as a reduction of loan servicing income and any unamortized balance is fully written off if the loan repays in full.</t>
  </si>
  <si>
    <t>FAIR VALUE OF FINANCIAL INSTRUMENTS (Assets and Liabilities Measured at Fair Value) (Details) - USD ($)</t>
  </si>
  <si>
    <t>Fair Value, Assets and Liabilities Measured on Recurring and Nonrecurring Basis [Line Items]</t>
  </si>
  <si>
    <t>Loans receivable held for sale</t>
  </si>
  <si>
    <t>Reported Value Measurement [Member]</t>
  </si>
  <si>
    <t>Cash and Cash Equivalents, Fair Value Disclosure</t>
  </si>
  <si>
    <t>FHLB stock</t>
  </si>
  <si>
    <t>Bank-owned life insurance</t>
  </si>
  <si>
    <t>MSRs</t>
  </si>
  <si>
    <t>Equity Securities, FV-NI</t>
  </si>
  <si>
    <t>Deposits, Demand NOW and Money Market Accounts, Fair Value Disclosure</t>
  </si>
  <si>
    <t>Deposits, Savings, Fair Value Disclosure</t>
  </si>
  <si>
    <t>Deposits, Certificates of Deposit, Fair Value Disclosure</t>
  </si>
  <si>
    <t>Junior subordinated debentures net of unamortized deferred issuance costs at fair value</t>
  </si>
  <si>
    <t>Reported Value Measurement [Member] | Interest Rate Forward Sales Commitments [Member]</t>
  </si>
  <si>
    <t>Derivative assets</t>
  </si>
  <si>
    <t>Derivative liabilities</t>
  </si>
  <si>
    <t>Reported Value Measurement [Member] | Interest Rate Swap [Member]</t>
  </si>
  <si>
    <t>Reported Value Measurement [Member] | Level 2 [Member]</t>
  </si>
  <si>
    <t>Reported Value Measurement [Member] | Fair Value, Inputs, Level 3 [Member]</t>
  </si>
  <si>
    <t>Estimate of Fair Value Measurement [Member]</t>
  </si>
  <si>
    <t>Estimate of Fair Value Measurement [Member] | Interest Rate Forward Sales Commitments [Member]</t>
  </si>
  <si>
    <t>Estimate of Fair Value Measurement [Member] | Interest Rate Swap [Member]</t>
  </si>
  <si>
    <t>Estimate of Fair Value Measurement [Member] | Level 2 [Member]</t>
  </si>
  <si>
    <t>Estimate of Fair Value Measurement [Member] | Fair Value, Inputs, Level 3 [Member]</t>
  </si>
  <si>
    <t>FAIR VALUE OF FINANCIAL INSTRUMENTS (Fair Value By Balance Sheet Location) (Details) - USD ($) $ in Thousands</t>
  </si>
  <si>
    <t>Assets:</t>
  </si>
  <si>
    <t>Liabilities:</t>
  </si>
  <si>
    <t>Fair Value, Measurements, Recurring [Member]</t>
  </si>
  <si>
    <t>Assets, Fair Value Disclosure</t>
  </si>
  <si>
    <t>Junior subordinated debentures at fair value</t>
  </si>
  <si>
    <t>Financial and Nonfinancial Liabilities, Fair Value Disclosure</t>
  </si>
  <si>
    <t>Fair Value, Measurements, Recurring [Member] | Interest Rate Contract [Member]</t>
  </si>
  <si>
    <t>Derivatives</t>
  </si>
  <si>
    <t>Fair Value, Measurements, Recurring [Member] | Interest Rate Swap [Member]</t>
  </si>
  <si>
    <t>Fair Value, Measurements, Recurring [Member] | U.S. Government and agency obligations</t>
  </si>
  <si>
    <t>Fair Value, Measurements, Recurring [Member] | Municipal bonds</t>
  </si>
  <si>
    <t>Fair Value, Measurements, Recurring [Member] | Corporate bonds</t>
  </si>
  <si>
    <t>Fair Value, Measurements, Recurring [Member] | TPS and TRUP CDOs [Member]</t>
  </si>
  <si>
    <t>Fair Value, Measurements, Recurring [Member] | Mortgage Backed Securities, Other [Member]</t>
  </si>
  <si>
    <t>Fair Value, Measurements, Recurring [Member] | Equity securities</t>
  </si>
  <si>
    <t>Fair Value, Measurements, Recurring [Member] | Asset-backed securities</t>
  </si>
  <si>
    <t>Fair Value, Measurements, Recurring [Member] | Loans [Member]</t>
  </si>
  <si>
    <t>Fair Value, Measurements, Recurring [Member] | Level 1 [Member]</t>
  </si>
  <si>
    <t>Fair Value, Measurements, Recurring [Member] | Level 1 [Member] | Interest Rate Contract [Member]</t>
  </si>
  <si>
    <t>Fair Value, Measurements, Recurring [Member] | Level 1 [Member] | Interest Rate Swap [Member]</t>
  </si>
  <si>
    <t>Fair Value, Measurements, Recurring [Member] | Level 1 [Member] | U.S. Government and agency obligations</t>
  </si>
  <si>
    <t>Fair Value, Measurements, Recurring [Member] | Level 1 [Member] | Municipal bonds</t>
  </si>
  <si>
    <t>Fair Value, Measurements, Recurring [Member] | Level 1 [Member] | Corporate bonds</t>
  </si>
  <si>
    <t>Fair Value, Measurements, Recurring [Member] | Level 1 [Member] | TPS and TRUP CDOs [Member]</t>
  </si>
  <si>
    <t>Fair Value, Measurements, Recurring [Member] | Level 1 [Member] | Mortgage Backed Securities, Other [Member]</t>
  </si>
  <si>
    <t>Fair Value, Measurements, Recurring [Member] | Level 1 [Member] | Equity securities</t>
  </si>
  <si>
    <t>Fair Value, Measurements, Recurring [Member] | Level 1 [Member] | Asset-backed securities</t>
  </si>
  <si>
    <t>Fair Value, Measurements, Recurring [Member] | Level 1 [Member] | Loans [Member]</t>
  </si>
  <si>
    <t>Fair Value, Measurements, Recurring [Member] | Level 2 [Member]</t>
  </si>
  <si>
    <t>Fair Value, Measurements, Recurring [Member] | Level 2 [Member] | Interest Rate Contract [Member]</t>
  </si>
  <si>
    <t>Fair Value, Measurements, Recurring [Member] | Level 2 [Member] | Interest Rate Swap [Member]</t>
  </si>
  <si>
    <t>Fair Value, Measurements, Recurring [Member] | Level 2 [Member] | U.S. Government and agency obligations</t>
  </si>
  <si>
    <t>Fair Value, Measurements, Recurring [Member] | Level 2 [Member] | Municipal bonds</t>
  </si>
  <si>
    <t>Fair Value, Measurements, Recurring [Member] | Level 2 [Member] | Corporate bonds</t>
  </si>
  <si>
    <t>Fair Value, Measurements, Recurring [Member] | Level 2 [Member] | TPS and TRUP CDOs [Member]</t>
  </si>
  <si>
    <t>Fair Value, Measurements, Recurring [Member] | Level 2 [Member] | Mortgage Backed Securities, Other [Member]</t>
  </si>
  <si>
    <t>Fair Value, Measurements, Recurring [Member] | Level 2 [Member] | Equity securities</t>
  </si>
  <si>
    <t>Fair Value, Measurements, Recurring [Member] | Level 2 [Member] | Asset-backed securities</t>
  </si>
  <si>
    <t>Fair Value, Measurements, Recurring [Member] | Level 2 [Member] | Loans [Member]</t>
  </si>
  <si>
    <t>Fair Value, Measurements, Recurring [Member] | Level 3 [Member]</t>
  </si>
  <si>
    <t>Fair Value, Measurements, Recurring [Member] | Level 3 [Member] | Interest Rate Contract [Member]</t>
  </si>
  <si>
    <t>Fair Value, Measurements, Recurring [Member] | Level 3 [Member] | Interest Rate Swap [Member]</t>
  </si>
  <si>
    <t>Fair Value, Measurements, Recurring [Member] | Level 3 [Member] | U.S. Government and agency obligations</t>
  </si>
  <si>
    <t>Fair Value, Measurements, Recurring [Member] | Level 3 [Member] | Municipal bonds</t>
  </si>
  <si>
    <t>Fair Value, Measurements, Recurring [Member] | Level 3 [Member] | Corporate bonds</t>
  </si>
  <si>
    <t>Fair Value, Measurements, Recurring [Member] | Level 3 [Member] | TPS and TRUP CDOs [Member]</t>
  </si>
  <si>
    <t>Fair Value, Measurements, Recurring [Member] | Level 3 [Member] | Mortgage Backed Securities, Other [Member]</t>
  </si>
  <si>
    <t>Fair Value, Measurements, Recurring [Member] | Level 3 [Member] | Equity securities</t>
  </si>
  <si>
    <t>Fair Value, Measurements, Recurring [Member] | Level 3 [Member] | Asset-backed securities</t>
  </si>
  <si>
    <t>Fair Value, Measurements, Recurring [Member] | Level 3 [Member] | Loans [Member]</t>
  </si>
  <si>
    <t>FAIR VALUE OF FINANCIAL INSTRUMENTS (Asset Inputs) (Details) - Weighted Average [Member] - Level 3 [Member]</t>
  </si>
  <si>
    <t>TPS Securities [Member] | Valuation, Income Approach [Member]</t>
  </si>
  <si>
    <t>Fair Value Inputs, Assets, Quantitative Information [Line Items]</t>
  </si>
  <si>
    <t>Fair Value Input, Discount Rate</t>
  </si>
  <si>
    <t>6.81%</t>
  </si>
  <si>
    <t>6.69%</t>
  </si>
  <si>
    <t>Impaired Loans [Member] | discount to appraised value [Member]</t>
  </si>
  <si>
    <t>fair value inputs, discount to appraised value</t>
  </si>
  <si>
    <t>0.0% to 8.5%</t>
  </si>
  <si>
    <t>8.5% to 20.0%</t>
  </si>
  <si>
    <t>Real Estate Owned [Member] | discount to appraised value [Member]</t>
  </si>
  <si>
    <t>.692</t>
  </si>
  <si>
    <t>FAIR VALUE OF FINANCIAL INSTRUMENTS (Unobservable Inputs Rollforward) (Details) - USD ($) $ in Thousands</t>
  </si>
  <si>
    <t>Borrowings - Junior Subordinated Debentures [Member]</t>
  </si>
  <si>
    <t>Fair Value, Liabilities Measured on Recurring Basis, Unobservable Input Reconciliation, Calculation [Roll Forward]</t>
  </si>
  <si>
    <t>Liabilities (gains) losses</t>
  </si>
  <si>
    <t>TPS and TRUP CDOs [Member]</t>
  </si>
  <si>
    <t>Fair Value, Assets Measured on Recurring Basis, Unobservable Input Reconciliation, Calculation [Roll Forward]</t>
  </si>
  <si>
    <t>Assets gains (losses)</t>
  </si>
  <si>
    <t>FAIR VALUE OF FINANCIAL INSTRUMENTS (Assets Measured on Nonrecurring Basis) (Details) - USD ($) $ in Thousands</t>
  </si>
  <si>
    <t>Nonrecurring [Member]</t>
  </si>
  <si>
    <t>Impaired loans</t>
  </si>
  <si>
    <t>REO</t>
  </si>
  <si>
    <t>Nonrecurring [Member] | Level 1 [Member]</t>
  </si>
  <si>
    <t>Nonrecurring [Member] | Level 2 [Member]</t>
  </si>
  <si>
    <t>Nonrecurring [Member] | Level 3 [Member]</t>
  </si>
  <si>
    <t>Fair Value, Net Derivative Asset (Liability) Measured on Recurring Basis, Unobservable Inputs Reconciliation, Gain (Loss) Included in Earnings</t>
  </si>
  <si>
    <t>Securities (Assets) [Member] | Fair Value, Measurements, Recurring [Member]</t>
  </si>
  <si>
    <t>Securities (Assets) [Member] | Fair Value, Measurements, Recurring [Member] | Level 1 [Member]</t>
  </si>
  <si>
    <t>Securities (Assets) [Member] | Fair Value, Measurements, Recurring [Member] | Level 2 [Member]</t>
  </si>
  <si>
    <t>Securities (Assets) [Member] | Fair Value, Measurements, Recurring [Member] | Level 3 [Member]</t>
  </si>
  <si>
    <t>Impaired Loans [Member] | Nonrecurring [Member] | Level 3 [Member]</t>
  </si>
  <si>
    <t>Real Estate [Member] | Nonrecurring [Member] | Level 3 [Member]</t>
  </si>
  <si>
    <t>BANNER CORPORATION (PARENT COMPANY ONLY) (Statements of Financial Position) (Details) - USD ($) $ in Thousands</t>
  </si>
  <si>
    <t>LIABILITIES AND SHAREHOLDERS’ EQUITY</t>
  </si>
  <si>
    <t>Cash</t>
  </si>
  <si>
    <t>Investment in trust equities</t>
  </si>
  <si>
    <t>Investment in subsidiaries</t>
  </si>
  <si>
    <t>Miscellaneous liabilities</t>
  </si>
  <si>
    <t>Deferred tax liability</t>
  </si>
  <si>
    <t>BANNER CORPORATION (PARENT COMPANY ONLY) (Statements of Operations) (Details) - USD ($) $ in Thousands</t>
  </si>
  <si>
    <t>Interest-bearing deposits</t>
  </si>
  <si>
    <t>OTHER INCOME (EXPENSE):</t>
  </si>
  <si>
    <t>Other income</t>
  </si>
  <si>
    <t>Other expenses</t>
  </si>
  <si>
    <t>Dividend income from subsidiaries</t>
  </si>
  <si>
    <t>Equity in undistributed income of subsidiaries</t>
  </si>
  <si>
    <t>Interest on other borrowings</t>
  </si>
  <si>
    <t>BANNER CORPORATION (PARENT COMPANY ONLY) (Statements of Cash Flows) (Details) - USD ($) $ in Thousands</t>
  </si>
  <si>
    <t>Decrease (increase) in deferred taxes</t>
  </si>
  <si>
    <t>(Increase) decrease in other assets</t>
  </si>
  <si>
    <t>Increase (decrease) in other liabilities</t>
  </si>
  <si>
    <t>Payments for Repurchase of Common Stock</t>
  </si>
  <si>
    <t>CASH AND DUE FROM BANKS, BEGINNING OF YEAR</t>
  </si>
  <si>
    <t>CASH AND DUE FROM BANKS, END OF YEAR</t>
  </si>
  <si>
    <t>Funds transferred to deferred compensation trust</t>
  </si>
  <si>
    <t>SEC Schedule, 12-04, Cash Dividends Paid to Registrant, Consolidated Subsidiaries</t>
  </si>
  <si>
    <t>Acquisitions</t>
  </si>
  <si>
    <t>STOCK REPURCHASES (Details) - Common Stock [Member] - shares</t>
  </si>
  <si>
    <t>Stock repurchases</t>
  </si>
  <si>
    <t>Stock surrendered during period, shares</t>
  </si>
  <si>
    <t>Banner Corporation 2017 Share Repurchase Authorization [Member]</t>
  </si>
  <si>
    <t>Stock Repurchase Program, Number of Shares Authorized to be Repurchased</t>
  </si>
  <si>
    <t>Stock Repurchase Program, Number of Shares Authorized to be Repurchased, Percent of Total Outstanding</t>
  </si>
  <si>
    <t>Stock Repurchased During Period, Shares</t>
  </si>
  <si>
    <t>Stock Repurchase Program, Remaining Number of Shares Authorized to be Repurchased</t>
  </si>
  <si>
    <t>Banner Corporation 2018 Share Repurchase Authorization [Member]</t>
  </si>
  <si>
    <t>Banner Corporation 2018 Share Repurchases, 2017 Authorization [Member]</t>
  </si>
  <si>
    <t>Banner Corporation 2018 Share Repurchases, 2018 Authorization [Member]</t>
  </si>
  <si>
    <t>CALCULATION OF EARNINGS PER COMMON SHARE (Details) - USD ($) $ / shares in Units, $ in Thousands</t>
  </si>
  <si>
    <t>NET INCOME AVAILABLE TO COMMON SHAREHOLDERS</t>
  </si>
  <si>
    <t>Weighted average number of common shares outstanding</t>
  </si>
  <si>
    <t>Basic weighted average shares outstanding (in shares)</t>
  </si>
  <si>
    <t>Diluted weighted shares outstanding (in shares)</t>
  </si>
  <si>
    <t>CALCULATION OF EARNINGS PER COMMON SHARE (Textuals) (Details) - shares</t>
  </si>
  <si>
    <t>Unvested restricted stock shares included in computation of diluted earnings per share</t>
  </si>
  <si>
    <t>Stock Options [Member]</t>
  </si>
  <si>
    <t>Antidilutive Securities Excluded from Computation of Earnings Per Share [Line Items]</t>
  </si>
  <si>
    <t>Antidilutive securities excluded from computation of earnings per share</t>
  </si>
  <si>
    <t>Warrant [Member]</t>
  </si>
  <si>
    <t>SELECTED QUARTERLY FINANCIAL DATA (UNAUDITED) (Details) - USD ($) $ / shares in Units, $ in Thousands</t>
  </si>
  <si>
    <t>Interest income</t>
  </si>
  <si>
    <t>Interest expense</t>
  </si>
  <si>
    <t>Non-interest income</t>
  </si>
  <si>
    <t>Other operating expenses</t>
  </si>
  <si>
    <t>Basic earnings (loss) per share (in dollars per share)</t>
  </si>
  <si>
    <t>Diluted earnings (loss) per share (in dollars per share)</t>
  </si>
  <si>
    <t>COMMITMENTS AND CONTINGENCIES (Details) $ in Thousands</t>
  </si>
  <si>
    <t>Fair Value, Off-balance Sheet Risks, Disclosure Information [Line Items]</t>
  </si>
  <si>
    <t>Operating Leases, Number of Properties Subject to Non-cancelable Operating Leases</t>
  </si>
  <si>
    <t>Reserve for Unfunded Loan Commitments</t>
  </si>
  <si>
    <t>Mortgage loan applications, day Interest rate is locked</t>
  </si>
  <si>
    <t>45 days</t>
  </si>
  <si>
    <t>30 days</t>
  </si>
  <si>
    <t>60 days</t>
  </si>
  <si>
    <t>Commitments to extend credit</t>
  </si>
  <si>
    <t>Contract or Notional Amount</t>
  </si>
  <si>
    <t>Standby letters of credit and financial guarantees</t>
  </si>
  <si>
    <t>Commitments to originate loans</t>
  </si>
  <si>
    <t>Risk Participation Agreement [Member]</t>
  </si>
  <si>
    <t>Commitments to originate loans held for sale</t>
  </si>
  <si>
    <t>Commitments to sell loans secured by one- to four-family residential properties</t>
  </si>
  <si>
    <t>Loss on Contract Termination for Default</t>
  </si>
  <si>
    <t>Commitments to sell securities related to mortgage banking activities</t>
  </si>
  <si>
    <t>DERIVATIVES AND HEDGING DERIVATIVES AND HEDGING (Derivatives Designated as Hedging, by Balance Sheet Location) (Details) - USD ($) $ in Thousands</t>
  </si>
  <si>
    <t>Derivatives, Fair Value [Line Items]</t>
  </si>
  <si>
    <t>Derivative Asset, Fair Value, Gross Asset</t>
  </si>
  <si>
    <t>Derivative Liability, Fair Value, Gross Liability</t>
  </si>
  <si>
    <t>Interest Rate Swap [Member]</t>
  </si>
  <si>
    <t>Interest Rate Swap [Member] | Designated as Hedging Instrument [Member]</t>
  </si>
  <si>
    <t>Derivative Asset, Notional Amount</t>
  </si>
  <si>
    <t>Derivative Liability, Notional Amount</t>
  </si>
  <si>
    <t>Interest Rate Swap [Member] | Designated as Hedging Instrument [Member] | Loans Receivable [Member]</t>
  </si>
  <si>
    <t>Interest Rate Swap [Member] | Designated as Hedging Instrument [Member] | Other liabilities [Member]</t>
  </si>
  <si>
    <t>DERIVATIVES AND HEDGING DERIVATIVES AND HEDGING (Derivatives Not Designated as Hedging, by Balance Sheet Location) (Details) - USD ($) $ in Thousands</t>
  </si>
  <si>
    <t>Interest Rate Swap [Member] | Other assets [Member]</t>
  </si>
  <si>
    <t>Not Designated as Hedging Instrument [Member]</t>
  </si>
  <si>
    <t>Not Designated as Hedging Instrument [Member] | Other assets [Member]</t>
  </si>
  <si>
    <t>Not Designated as Hedging Instrument [Member] | Other liabilities [Member]</t>
  </si>
  <si>
    <t>Not Designated as Hedging Instrument [Member] | Interest Rate Swap [Member]</t>
  </si>
  <si>
    <t>Not Designated as Hedging Instrument [Member] | Interest Rate Swap [Member] | Loans Receivable [Member]</t>
  </si>
  <si>
    <t>Not Designated as Hedging Instrument [Member] | Interest Rate Swap [Member] | Other assets [Member]</t>
  </si>
  <si>
    <t>Not Designated as Hedging Instrument [Member] | Interest Rate Swap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Contracts [Member]</t>
  </si>
  <si>
    <t>Not Designated as Hedging Instrument [Member] | Forward Contracts [Member] | Other assets [Member]</t>
  </si>
  <si>
    <t>Not Designated as Hedging Instrument [Member] | Forward Contracts [Member] | Other liabilities [Member]</t>
  </si>
  <si>
    <t>DERIVATIVES AND HEDGING DERIVATIVES AND HEDGING (Gain (Loss) On Derivatives Not Designated in Hedging Relationship) (Details) - Not Designated as Hedging Instrument [Member] - USD ($) $ in Thousands</t>
  </si>
  <si>
    <t>Derivative Instruments, Gain (Loss) [Line Items]</t>
  </si>
  <si>
    <t>Derivative, Gain (Loss) on Derivative, Net</t>
  </si>
  <si>
    <t>Mortgage Loan Commitments [Member] | Mortgage Banking Operations [Member]</t>
  </si>
  <si>
    <t>Forward Sales Contracts [Member] | Mortgage Banking Operations [Member]</t>
  </si>
  <si>
    <t>DERIVATIVES AND HEDGING DERIVATIVES AND HEDGING (Narrative) (Details) - USD ($) $ in Millions</t>
  </si>
  <si>
    <t>Derivative, Net Liability Position, Aggregate Fair Value</t>
  </si>
  <si>
    <t>Collateral Already Posted, Aggregate Fair Value</t>
  </si>
  <si>
    <t>DERIVATIVES AND HEDGING DERIVATIVES AND HEDGING (Derivative Offsetting) (Details) - USD ($) $ in Thousands</t>
  </si>
  <si>
    <t>Offsetting Assets and Liabilitie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REVENUE FROM CONTRACTS WITH CUSTOMERS (Details) - USD ($) $ in Thousands</t>
  </si>
  <si>
    <t>Disaggregation of Revenue [Line Items]</t>
  </si>
  <si>
    <t>Debit And Credit Card Interchange Fees</t>
  </si>
  <si>
    <t>Debit and Credit Card Expense</t>
  </si>
  <si>
    <t>Merchant Services Expenses</t>
  </si>
  <si>
    <t>Other Service Charges</t>
  </si>
  <si>
    <t>Deposit Account [Member]</t>
  </si>
  <si>
    <t>Credit Card, Merchant Discou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46673</v>
      </c>
    </row>
    <row r="9" spans="1:4">
      <c r="A9" s="4" t="s">
        <v>15</v>
      </c>
      <c r="B9" s="4" t="s">
        <v>16</v>
      </c>
    </row>
    <row r="10" spans="1:4">
      <c r="A10" s="4" t="s">
        <v>17</v>
      </c>
      <c r="D10" s="6" t="n">
        <v>191424540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B17" s="4" t="s">
        <v>13</v>
      </c>
    </row>
    <row r="18" spans="1:4">
      <c r="A18" s="4" t="s">
        <v>29</v>
      </c>
      <c r="B18" s="4" t="s">
        <v>13</v>
      </c>
    </row>
    <row r="19" spans="1:4">
      <c r="A19" s="4" t="s">
        <v>30</v>
      </c>
      <c r="B19" s="4" t="s">
        <v>13</v>
      </c>
    </row>
    <row r="20" spans="1:4">
      <c r="A20" s="4" t="s">
        <v>31</v>
      </c>
    </row>
    <row r="21" spans="1:4">
      <c r="A21" s="3" t="s">
        <v>5</v>
      </c>
    </row>
    <row r="22" spans="1:4">
      <c r="A22" s="4" t="s">
        <v>32</v>
      </c>
      <c r="C22" s="5" t="n">
        <v>35106227</v>
      </c>
    </row>
    <row r="23" spans="1:4">
      <c r="A23" s="4" t="s">
        <v>33</v>
      </c>
    </row>
    <row r="24" spans="1:4">
      <c r="A24" s="3" t="s">
        <v>5</v>
      </c>
    </row>
    <row r="25" spans="1:4">
      <c r="A25" s="4" t="s">
        <v>32</v>
      </c>
      <c r="C25" s="5" t="n">
        <v>74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5</v>
      </c>
    </row>
    <row r="2" spans="1:3">
      <c r="A2" s="3" t="s">
        <v>1280</v>
      </c>
    </row>
    <row r="3" spans="1:3">
      <c r="A3" s="4" t="s">
        <v>585</v>
      </c>
      <c r="B3" s="6" t="n">
        <v>25896</v>
      </c>
      <c r="C3" s="6" t="n">
        <v>22318</v>
      </c>
    </row>
    <row r="4" spans="1:3">
      <c r="A4" s="4" t="s">
        <v>590</v>
      </c>
      <c r="B4" s="5" t="n">
        <v>1636223</v>
      </c>
      <c r="C4" s="5" t="n">
        <v>919485</v>
      </c>
    </row>
    <row r="5" spans="1:3">
      <c r="A5" s="4" t="s">
        <v>85</v>
      </c>
      <c r="B5" s="5" t="n">
        <v>164800</v>
      </c>
      <c r="C5" s="5" t="n">
        <v>32400</v>
      </c>
    </row>
    <row r="6" spans="1:3">
      <c r="A6" s="3" t="s">
        <v>1281</v>
      </c>
    </row>
    <row r="7" spans="1:3">
      <c r="A7" s="4" t="s">
        <v>63</v>
      </c>
      <c r="B7" s="5" t="n">
        <v>540189</v>
      </c>
      <c r="C7" s="5" t="n">
        <v>202</v>
      </c>
    </row>
    <row r="8" spans="1:3">
      <c r="A8" s="4" t="s">
        <v>1282</v>
      </c>
    </row>
    <row r="9" spans="1:3">
      <c r="A9" s="3" t="s">
        <v>1280</v>
      </c>
    </row>
    <row r="10" spans="1:3">
      <c r="A10" s="4" t="s">
        <v>585</v>
      </c>
      <c r="B10" s="5" t="n">
        <v>25896</v>
      </c>
      <c r="C10" s="5" t="n">
        <v>22318</v>
      </c>
    </row>
    <row r="11" spans="1:3">
      <c r="A11" s="4" t="s">
        <v>590</v>
      </c>
      <c r="B11" s="5" t="n">
        <v>1636223</v>
      </c>
      <c r="C11" s="5" t="n">
        <v>919485</v>
      </c>
    </row>
    <row r="12" spans="1:3">
      <c r="A12" s="4" t="s">
        <v>1283</v>
      </c>
      <c r="B12" s="5" t="n">
        <v>1830847</v>
      </c>
      <c r="C12" s="5" t="n">
        <v>979801</v>
      </c>
    </row>
    <row r="13" spans="1:3">
      <c r="A13" s="3" t="s">
        <v>1281</v>
      </c>
    </row>
    <row r="14" spans="1:3">
      <c r="A14" s="4" t="s">
        <v>1284</v>
      </c>
      <c r="B14" s="5" t="n">
        <v>114091</v>
      </c>
      <c r="C14" s="5" t="n">
        <v>98707</v>
      </c>
    </row>
    <row r="15" spans="1:3">
      <c r="A15" s="4" t="s">
        <v>1285</v>
      </c>
      <c r="B15" s="5" t="n">
        <v>118883</v>
      </c>
      <c r="C15" s="5" t="n">
        <v>103991</v>
      </c>
    </row>
    <row r="16" spans="1:3">
      <c r="A16" s="4" t="s">
        <v>1286</v>
      </c>
    </row>
    <row r="17" spans="1:3">
      <c r="A17" s="3" t="s">
        <v>1280</v>
      </c>
    </row>
    <row r="18" spans="1:3">
      <c r="A18" s="4" t="s">
        <v>1287</v>
      </c>
      <c r="B18" s="5" t="n">
        <v>471</v>
      </c>
      <c r="C18" s="5" t="n">
        <v>5083</v>
      </c>
    </row>
    <row r="19" spans="1:3">
      <c r="A19" s="3" t="s">
        <v>1281</v>
      </c>
    </row>
    <row r="20" spans="1:3">
      <c r="A20" s="4" t="s">
        <v>1287</v>
      </c>
      <c r="B20" s="5" t="n">
        <v>1654</v>
      </c>
      <c r="C20" s="5" t="n">
        <v>5083</v>
      </c>
    </row>
    <row r="21" spans="1:3">
      <c r="A21" s="4" t="s">
        <v>1288</v>
      </c>
    </row>
    <row r="22" spans="1:3">
      <c r="A22" s="3" t="s">
        <v>1280</v>
      </c>
    </row>
    <row r="23" spans="1:3">
      <c r="A23" s="4" t="s">
        <v>1287</v>
      </c>
      <c r="B23" s="5" t="n">
        <v>3138</v>
      </c>
      <c r="C23" s="5" t="n">
        <v>523</v>
      </c>
    </row>
    <row r="24" spans="1:3">
      <c r="A24" s="3" t="s">
        <v>1281</v>
      </c>
    </row>
    <row r="25" spans="1:3">
      <c r="A25" s="4" t="s">
        <v>1287</v>
      </c>
      <c r="B25" s="5" t="n">
        <v>3138</v>
      </c>
      <c r="C25" s="5" t="n">
        <v>201</v>
      </c>
    </row>
    <row r="26" spans="1:3">
      <c r="A26" s="4" t="s">
        <v>1289</v>
      </c>
    </row>
    <row r="27" spans="1:3">
      <c r="A27" s="3" t="s">
        <v>1280</v>
      </c>
    </row>
    <row r="28" spans="1:3">
      <c r="A28" s="4" t="s">
        <v>590</v>
      </c>
      <c r="B28" s="5" t="n">
        <v>149112</v>
      </c>
      <c r="C28" s="5" t="n">
        <v>72466</v>
      </c>
    </row>
    <row r="29" spans="1:3">
      <c r="A29" s="4" t="s">
        <v>1290</v>
      </c>
    </row>
    <row r="30" spans="1:3">
      <c r="A30" s="3" t="s">
        <v>1280</v>
      </c>
    </row>
    <row r="31" spans="1:3">
      <c r="A31" s="4" t="s">
        <v>585</v>
      </c>
      <c r="C31" s="5" t="n">
        <v>100</v>
      </c>
    </row>
    <row r="32" spans="1:3">
      <c r="A32" s="4" t="s">
        <v>590</v>
      </c>
      <c r="B32" s="5" t="n">
        <v>117822</v>
      </c>
      <c r="C32" s="5" t="n">
        <v>68733</v>
      </c>
    </row>
    <row r="33" spans="1:3">
      <c r="A33" s="4" t="s">
        <v>1291</v>
      </c>
    </row>
    <row r="34" spans="1:3">
      <c r="A34" s="3" t="s">
        <v>1280</v>
      </c>
    </row>
    <row r="35" spans="1:3">
      <c r="A35" s="4" t="s">
        <v>590</v>
      </c>
      <c r="B35" s="5" t="n">
        <v>3495</v>
      </c>
      <c r="C35" s="5" t="n">
        <v>5393</v>
      </c>
    </row>
    <row r="36" spans="1:3">
      <c r="A36" s="4" t="s">
        <v>1292</v>
      </c>
    </row>
    <row r="37" spans="1:3">
      <c r="A37" s="3" t="s">
        <v>1280</v>
      </c>
    </row>
    <row r="38" spans="1:3">
      <c r="A38" s="4" t="s">
        <v>585</v>
      </c>
      <c r="B38" s="5" t="n">
        <v>25896</v>
      </c>
      <c r="C38" s="5" t="n">
        <v>22058</v>
      </c>
    </row>
    <row r="39" spans="1:3">
      <c r="A39" s="4" t="s">
        <v>1293</v>
      </c>
    </row>
    <row r="40" spans="1:3">
      <c r="A40" s="3" t="s">
        <v>1280</v>
      </c>
    </row>
    <row r="41" spans="1:3">
      <c r="A41" s="4" t="s">
        <v>590</v>
      </c>
      <c r="B41" s="5" t="n">
        <v>1343861</v>
      </c>
      <c r="C41" s="5" t="n">
        <v>739557</v>
      </c>
    </row>
    <row r="42" spans="1:3">
      <c r="A42" s="4" t="s">
        <v>1294</v>
      </c>
    </row>
    <row r="43" spans="1:3">
      <c r="A43" s="3" t="s">
        <v>1280</v>
      </c>
    </row>
    <row r="44" spans="1:3">
      <c r="A44" s="4" t="s">
        <v>585</v>
      </c>
      <c r="C44" s="5" t="n">
        <v>160</v>
      </c>
    </row>
    <row r="45" spans="1:3">
      <c r="A45" s="4" t="s">
        <v>590</v>
      </c>
      <c r="C45" s="5" t="n">
        <v>5578</v>
      </c>
    </row>
    <row r="46" spans="1:3">
      <c r="A46" s="4" t="s">
        <v>1295</v>
      </c>
    </row>
    <row r="47" spans="1:3">
      <c r="A47" s="3" t="s">
        <v>1280</v>
      </c>
    </row>
    <row r="48" spans="1:3">
      <c r="A48" s="4" t="s">
        <v>590</v>
      </c>
      <c r="B48" s="5" t="n">
        <v>21933</v>
      </c>
      <c r="C48" s="5" t="n">
        <v>27758</v>
      </c>
    </row>
    <row r="49" spans="1:3">
      <c r="A49" s="4" t="s">
        <v>1296</v>
      </c>
    </row>
    <row r="50" spans="1:3">
      <c r="A50" s="3" t="s">
        <v>1280</v>
      </c>
    </row>
    <row r="51" spans="1:3">
      <c r="A51" s="4" t="s">
        <v>85</v>
      </c>
      <c r="B51" s="5" t="n">
        <v>164767</v>
      </c>
      <c r="C51" s="5" t="n">
        <v>32392</v>
      </c>
    </row>
    <row r="52" spans="1:3">
      <c r="A52" s="4" t="s">
        <v>1297</v>
      </c>
    </row>
    <row r="53" spans="1:3">
      <c r="A53" s="3" t="s">
        <v>1280</v>
      </c>
    </row>
    <row r="54" spans="1:3">
      <c r="A54" s="4" t="s">
        <v>585</v>
      </c>
      <c r="B54" s="5" t="n">
        <v>0</v>
      </c>
      <c r="C54" s="5" t="n">
        <v>0</v>
      </c>
    </row>
    <row r="55" spans="1:3">
      <c r="A55" s="4" t="s">
        <v>590</v>
      </c>
      <c r="B55" s="5" t="n">
        <v>0</v>
      </c>
      <c r="C55" s="5" t="n">
        <v>0</v>
      </c>
    </row>
    <row r="56" spans="1:3">
      <c r="A56" s="4" t="s">
        <v>1283</v>
      </c>
      <c r="B56" s="5" t="n">
        <v>0</v>
      </c>
      <c r="C56" s="5" t="n">
        <v>0</v>
      </c>
    </row>
    <row r="57" spans="1:3">
      <c r="A57" s="3" t="s">
        <v>1281</v>
      </c>
    </row>
    <row r="58" spans="1:3">
      <c r="A58" s="4" t="s">
        <v>1284</v>
      </c>
      <c r="B58" s="5" t="n">
        <v>0</v>
      </c>
      <c r="C58" s="5" t="n">
        <v>0</v>
      </c>
    </row>
    <row r="59" spans="1:3">
      <c r="A59" s="4" t="s">
        <v>1285</v>
      </c>
      <c r="B59" s="5" t="n">
        <v>0</v>
      </c>
      <c r="C59" s="5" t="n">
        <v>0</v>
      </c>
    </row>
    <row r="60" spans="1:3">
      <c r="A60" s="4" t="s">
        <v>1298</v>
      </c>
    </row>
    <row r="61" spans="1:3">
      <c r="A61" s="3" t="s">
        <v>1280</v>
      </c>
    </row>
    <row r="62" spans="1:3">
      <c r="A62" s="4" t="s">
        <v>1287</v>
      </c>
      <c r="B62" s="5" t="n">
        <v>0</v>
      </c>
      <c r="C62" s="5" t="n">
        <v>0</v>
      </c>
    </row>
    <row r="63" spans="1:3">
      <c r="A63" s="3" t="s">
        <v>1281</v>
      </c>
    </row>
    <row r="64" spans="1:3">
      <c r="A64" s="4" t="s">
        <v>1287</v>
      </c>
      <c r="B64" s="5" t="n">
        <v>0</v>
      </c>
      <c r="C64" s="5" t="n">
        <v>0</v>
      </c>
    </row>
    <row r="65" spans="1:3">
      <c r="A65" s="4" t="s">
        <v>1299</v>
      </c>
    </row>
    <row r="66" spans="1:3">
      <c r="A66" s="3" t="s">
        <v>1280</v>
      </c>
    </row>
    <row r="67" spans="1:3">
      <c r="A67" s="4" t="s">
        <v>1287</v>
      </c>
      <c r="B67" s="5" t="n">
        <v>0</v>
      </c>
      <c r="C67" s="5" t="n">
        <v>0</v>
      </c>
    </row>
    <row r="68" spans="1:3">
      <c r="A68" s="3" t="s">
        <v>1281</v>
      </c>
    </row>
    <row r="69" spans="1:3">
      <c r="A69" s="4" t="s">
        <v>1287</v>
      </c>
      <c r="B69" s="5" t="n">
        <v>0</v>
      </c>
      <c r="C69" s="5" t="n">
        <v>0</v>
      </c>
    </row>
    <row r="70" spans="1:3">
      <c r="A70" s="4" t="s">
        <v>1300</v>
      </c>
    </row>
    <row r="71" spans="1:3">
      <c r="A71" s="3" t="s">
        <v>1280</v>
      </c>
    </row>
    <row r="72" spans="1:3">
      <c r="A72" s="4" t="s">
        <v>590</v>
      </c>
      <c r="B72" s="5" t="n">
        <v>0</v>
      </c>
      <c r="C72" s="5" t="n">
        <v>0</v>
      </c>
    </row>
    <row r="73" spans="1:3">
      <c r="A73" s="4" t="s">
        <v>1301</v>
      </c>
    </row>
    <row r="74" spans="1:3">
      <c r="A74" s="3" t="s">
        <v>1280</v>
      </c>
    </row>
    <row r="75" spans="1:3">
      <c r="A75" s="4" t="s">
        <v>585</v>
      </c>
      <c r="C75" s="5" t="n">
        <v>0</v>
      </c>
    </row>
    <row r="76" spans="1:3">
      <c r="A76" s="4" t="s">
        <v>590</v>
      </c>
      <c r="B76" s="5" t="n">
        <v>0</v>
      </c>
      <c r="C76" s="5" t="n">
        <v>0</v>
      </c>
    </row>
    <row r="77" spans="1:3">
      <c r="A77" s="4" t="s">
        <v>1302</v>
      </c>
    </row>
    <row r="78" spans="1:3">
      <c r="A78" s="3" t="s">
        <v>1280</v>
      </c>
    </row>
    <row r="79" spans="1:3">
      <c r="A79" s="4" t="s">
        <v>590</v>
      </c>
      <c r="B79" s="5" t="n">
        <v>0</v>
      </c>
      <c r="C79" s="5" t="n">
        <v>0</v>
      </c>
    </row>
    <row r="80" spans="1:3">
      <c r="A80" s="4" t="s">
        <v>1303</v>
      </c>
    </row>
    <row r="81" spans="1:3">
      <c r="A81" s="3" t="s">
        <v>1280</v>
      </c>
    </row>
    <row r="82" spans="1:3">
      <c r="A82" s="4" t="s">
        <v>585</v>
      </c>
      <c r="B82" s="5" t="n">
        <v>0</v>
      </c>
      <c r="C82" s="5" t="n">
        <v>0</v>
      </c>
    </row>
    <row r="83" spans="1:3">
      <c r="A83" s="4" t="s">
        <v>1304</v>
      </c>
    </row>
    <row r="84" spans="1:3">
      <c r="A84" s="3" t="s">
        <v>1280</v>
      </c>
    </row>
    <row r="85" spans="1:3">
      <c r="A85" s="4" t="s">
        <v>590</v>
      </c>
      <c r="B85" s="5" t="n">
        <v>0</v>
      </c>
      <c r="C85" s="5" t="n">
        <v>0</v>
      </c>
    </row>
    <row r="86" spans="1:3">
      <c r="A86" s="4" t="s">
        <v>1305</v>
      </c>
    </row>
    <row r="87" spans="1:3">
      <c r="A87" s="3" t="s">
        <v>1280</v>
      </c>
    </row>
    <row r="88" spans="1:3">
      <c r="A88" s="4" t="s">
        <v>585</v>
      </c>
      <c r="C88" s="5" t="n">
        <v>0</v>
      </c>
    </row>
    <row r="89" spans="1:3">
      <c r="A89" s="4" t="s">
        <v>590</v>
      </c>
      <c r="C89" s="5" t="n">
        <v>0</v>
      </c>
    </row>
    <row r="90" spans="1:3">
      <c r="A90" s="4" t="s">
        <v>1306</v>
      </c>
    </row>
    <row r="91" spans="1:3">
      <c r="A91" s="3" t="s">
        <v>1280</v>
      </c>
    </row>
    <row r="92" spans="1:3">
      <c r="A92" s="4" t="s">
        <v>590</v>
      </c>
      <c r="B92" s="5" t="n">
        <v>0</v>
      </c>
    </row>
    <row r="93" spans="1:3">
      <c r="A93" s="4" t="s">
        <v>1307</v>
      </c>
    </row>
    <row r="94" spans="1:3">
      <c r="A94" s="3" t="s">
        <v>1280</v>
      </c>
    </row>
    <row r="95" spans="1:3">
      <c r="A95" s="4" t="s">
        <v>85</v>
      </c>
      <c r="B95" s="5" t="n">
        <v>0</v>
      </c>
      <c r="C95" s="5" t="n">
        <v>0</v>
      </c>
    </row>
    <row r="96" spans="1:3">
      <c r="A96" s="4" t="s">
        <v>1308</v>
      </c>
    </row>
    <row r="97" spans="1:3">
      <c r="A97" s="3" t="s">
        <v>1280</v>
      </c>
    </row>
    <row r="98" spans="1:3">
      <c r="A98" s="4" t="s">
        <v>585</v>
      </c>
      <c r="B98" s="5" t="n">
        <v>0</v>
      </c>
      <c r="C98" s="5" t="n">
        <v>260</v>
      </c>
    </row>
    <row r="99" spans="1:3">
      <c r="A99" s="4" t="s">
        <v>590</v>
      </c>
      <c r="B99" s="5" t="n">
        <v>1636223</v>
      </c>
      <c r="C99" s="5" t="n">
        <v>919485</v>
      </c>
    </row>
    <row r="100" spans="1:3">
      <c r="A100" s="4" t="s">
        <v>1283</v>
      </c>
      <c r="B100" s="5" t="n">
        <v>1804951</v>
      </c>
      <c r="C100" s="5" t="n">
        <v>957743</v>
      </c>
    </row>
    <row r="101" spans="1:3">
      <c r="A101" s="3" t="s">
        <v>1281</v>
      </c>
    </row>
    <row r="102" spans="1:3">
      <c r="A102" s="4" t="s">
        <v>1284</v>
      </c>
      <c r="B102" s="5" t="n">
        <v>0</v>
      </c>
      <c r="C102" s="5" t="n">
        <v>0</v>
      </c>
    </row>
    <row r="103" spans="1:3">
      <c r="A103" s="4" t="s">
        <v>1285</v>
      </c>
      <c r="B103" s="5" t="n">
        <v>4792</v>
      </c>
      <c r="C103" s="5" t="n">
        <v>5284</v>
      </c>
    </row>
    <row r="104" spans="1:3">
      <c r="A104" s="4" t="s">
        <v>1309</v>
      </c>
    </row>
    <row r="105" spans="1:3">
      <c r="A105" s="3" t="s">
        <v>1280</v>
      </c>
    </row>
    <row r="106" spans="1:3">
      <c r="A106" s="4" t="s">
        <v>1287</v>
      </c>
      <c r="B106" s="5" t="n">
        <v>471</v>
      </c>
      <c r="C106" s="5" t="n">
        <v>5083</v>
      </c>
    </row>
    <row r="107" spans="1:3">
      <c r="A107" s="3" t="s">
        <v>1281</v>
      </c>
    </row>
    <row r="108" spans="1:3">
      <c r="A108" s="4" t="s">
        <v>1287</v>
      </c>
      <c r="B108" s="5" t="n">
        <v>1654</v>
      </c>
      <c r="C108" s="5" t="n">
        <v>5083</v>
      </c>
    </row>
    <row r="109" spans="1:3">
      <c r="A109" s="4" t="s">
        <v>1310</v>
      </c>
    </row>
    <row r="110" spans="1:3">
      <c r="A110" s="3" t="s">
        <v>1280</v>
      </c>
    </row>
    <row r="111" spans="1:3">
      <c r="A111" s="4" t="s">
        <v>1287</v>
      </c>
      <c r="B111" s="5" t="n">
        <v>3138</v>
      </c>
      <c r="C111" s="5" t="n">
        <v>523</v>
      </c>
    </row>
    <row r="112" spans="1:3">
      <c r="A112" s="3" t="s">
        <v>1281</v>
      </c>
    </row>
    <row r="113" spans="1:3">
      <c r="A113" s="4" t="s">
        <v>1287</v>
      </c>
      <c r="B113" s="5" t="n">
        <v>3138</v>
      </c>
      <c r="C113" s="5" t="n">
        <v>201</v>
      </c>
    </row>
    <row r="114" spans="1:3">
      <c r="A114" s="4" t="s">
        <v>1311</v>
      </c>
    </row>
    <row r="115" spans="1:3">
      <c r="A115" s="3" t="s">
        <v>1280</v>
      </c>
    </row>
    <row r="116" spans="1:3">
      <c r="A116" s="4" t="s">
        <v>590</v>
      </c>
      <c r="B116" s="5" t="n">
        <v>149112</v>
      </c>
      <c r="C116" s="5" t="n">
        <v>72466</v>
      </c>
    </row>
    <row r="117" spans="1:3">
      <c r="A117" s="4" t="s">
        <v>1312</v>
      </c>
    </row>
    <row r="118" spans="1:3">
      <c r="A118" s="3" t="s">
        <v>1280</v>
      </c>
    </row>
    <row r="119" spans="1:3">
      <c r="A119" s="4" t="s">
        <v>585</v>
      </c>
      <c r="C119" s="5" t="n">
        <v>100</v>
      </c>
    </row>
    <row r="120" spans="1:3">
      <c r="A120" s="4" t="s">
        <v>590</v>
      </c>
      <c r="B120" s="5" t="n">
        <v>117822</v>
      </c>
      <c r="C120" s="5" t="n">
        <v>68733</v>
      </c>
    </row>
    <row r="121" spans="1:3">
      <c r="A121" s="4" t="s">
        <v>1313</v>
      </c>
    </row>
    <row r="122" spans="1:3">
      <c r="A122" s="3" t="s">
        <v>1280</v>
      </c>
    </row>
    <row r="123" spans="1:3">
      <c r="A123" s="4" t="s">
        <v>590</v>
      </c>
      <c r="B123" s="5" t="n">
        <v>3495</v>
      </c>
      <c r="C123" s="5" t="n">
        <v>5393</v>
      </c>
    </row>
    <row r="124" spans="1:3">
      <c r="A124" s="4" t="s">
        <v>1314</v>
      </c>
    </row>
    <row r="125" spans="1:3">
      <c r="A125" s="3" t="s">
        <v>1280</v>
      </c>
    </row>
    <row r="126" spans="1:3">
      <c r="A126" s="4" t="s">
        <v>585</v>
      </c>
      <c r="B126" s="5" t="n">
        <v>0</v>
      </c>
      <c r="C126" s="5" t="n">
        <v>0</v>
      </c>
    </row>
    <row r="127" spans="1:3">
      <c r="A127" s="4" t="s">
        <v>1315</v>
      </c>
    </row>
    <row r="128" spans="1:3">
      <c r="A128" s="3" t="s">
        <v>1280</v>
      </c>
    </row>
    <row r="129" spans="1:3">
      <c r="A129" s="4" t="s">
        <v>590</v>
      </c>
      <c r="B129" s="5" t="n">
        <v>1343861</v>
      </c>
      <c r="C129" s="5" t="n">
        <v>739557</v>
      </c>
    </row>
    <row r="130" spans="1:3">
      <c r="A130" s="4" t="s">
        <v>1316</v>
      </c>
    </row>
    <row r="131" spans="1:3">
      <c r="A131" s="3" t="s">
        <v>1280</v>
      </c>
    </row>
    <row r="132" spans="1:3">
      <c r="A132" s="4" t="s">
        <v>585</v>
      </c>
      <c r="C132" s="5" t="n">
        <v>160</v>
      </c>
    </row>
    <row r="133" spans="1:3">
      <c r="A133" s="4" t="s">
        <v>590</v>
      </c>
      <c r="C133" s="5" t="n">
        <v>5578</v>
      </c>
    </row>
    <row r="134" spans="1:3">
      <c r="A134" s="4" t="s">
        <v>1317</v>
      </c>
    </row>
    <row r="135" spans="1:3">
      <c r="A135" s="3" t="s">
        <v>1280</v>
      </c>
    </row>
    <row r="136" spans="1:3">
      <c r="A136" s="4" t="s">
        <v>590</v>
      </c>
      <c r="B136" s="5" t="n">
        <v>21933</v>
      </c>
      <c r="C136" s="5" t="n">
        <v>27758</v>
      </c>
    </row>
    <row r="137" spans="1:3">
      <c r="A137" s="4" t="s">
        <v>1318</v>
      </c>
    </row>
    <row r="138" spans="1:3">
      <c r="A138" s="3" t="s">
        <v>1280</v>
      </c>
    </row>
    <row r="139" spans="1:3">
      <c r="A139" s="4" t="s">
        <v>85</v>
      </c>
      <c r="B139" s="5" t="n">
        <v>164767</v>
      </c>
      <c r="C139" s="5" t="n">
        <v>32392</v>
      </c>
    </row>
    <row r="140" spans="1:3">
      <c r="A140" s="4" t="s">
        <v>1319</v>
      </c>
    </row>
    <row r="141" spans="1:3">
      <c r="A141" s="3" t="s">
        <v>1280</v>
      </c>
    </row>
    <row r="142" spans="1:3">
      <c r="A142" s="4" t="s">
        <v>585</v>
      </c>
      <c r="B142" s="5" t="n">
        <v>25896</v>
      </c>
      <c r="C142" s="5" t="n">
        <v>22058</v>
      </c>
    </row>
    <row r="143" spans="1:3">
      <c r="A143" s="4" t="s">
        <v>590</v>
      </c>
      <c r="B143" s="5" t="n">
        <v>0</v>
      </c>
      <c r="C143" s="5" t="n">
        <v>0</v>
      </c>
    </row>
    <row r="144" spans="1:3">
      <c r="A144" s="4" t="s">
        <v>1283</v>
      </c>
      <c r="B144" s="5" t="n">
        <v>25896</v>
      </c>
      <c r="C144" s="5" t="n">
        <v>22058</v>
      </c>
    </row>
    <row r="145" spans="1:3">
      <c r="A145" s="3" t="s">
        <v>1281</v>
      </c>
    </row>
    <row r="146" spans="1:3">
      <c r="A146" s="4" t="s">
        <v>1284</v>
      </c>
      <c r="B146" s="5" t="n">
        <v>114091</v>
      </c>
      <c r="C146" s="5" t="n">
        <v>98707</v>
      </c>
    </row>
    <row r="147" spans="1:3">
      <c r="A147" s="4" t="s">
        <v>1285</v>
      </c>
      <c r="B147" s="5" t="n">
        <v>114091</v>
      </c>
      <c r="C147" s="5" t="n">
        <v>98707</v>
      </c>
    </row>
    <row r="148" spans="1:3">
      <c r="A148" s="4" t="s">
        <v>1320</v>
      </c>
    </row>
    <row r="149" spans="1:3">
      <c r="A149" s="3" t="s">
        <v>1280</v>
      </c>
    </row>
    <row r="150" spans="1:3">
      <c r="A150" s="4" t="s">
        <v>1287</v>
      </c>
      <c r="B150" s="5" t="n">
        <v>0</v>
      </c>
      <c r="C150" s="5" t="n">
        <v>0</v>
      </c>
    </row>
    <row r="151" spans="1:3">
      <c r="A151" s="3" t="s">
        <v>1281</v>
      </c>
    </row>
    <row r="152" spans="1:3">
      <c r="A152" s="4" t="s">
        <v>1287</v>
      </c>
      <c r="B152" s="5" t="n">
        <v>0</v>
      </c>
      <c r="C152" s="5" t="n">
        <v>0</v>
      </c>
    </row>
    <row r="153" spans="1:3">
      <c r="A153" s="4" t="s">
        <v>1321</v>
      </c>
    </row>
    <row r="154" spans="1:3">
      <c r="A154" s="3" t="s">
        <v>1280</v>
      </c>
    </row>
    <row r="155" spans="1:3">
      <c r="A155" s="4" t="s">
        <v>1287</v>
      </c>
      <c r="B155" s="5" t="n">
        <v>0</v>
      </c>
      <c r="C155" s="5" t="n">
        <v>0</v>
      </c>
    </row>
    <row r="156" spans="1:3">
      <c r="A156" s="3" t="s">
        <v>1281</v>
      </c>
    </row>
    <row r="157" spans="1:3">
      <c r="A157" s="4" t="s">
        <v>1287</v>
      </c>
      <c r="B157" s="5" t="n">
        <v>0</v>
      </c>
      <c r="C157" s="5" t="n">
        <v>0</v>
      </c>
    </row>
    <row r="158" spans="1:3">
      <c r="A158" s="4" t="s">
        <v>1322</v>
      </c>
    </row>
    <row r="159" spans="1:3">
      <c r="A159" s="3" t="s">
        <v>1280</v>
      </c>
    </row>
    <row r="160" spans="1:3">
      <c r="A160" s="4" t="s">
        <v>590</v>
      </c>
      <c r="B160" s="5" t="n">
        <v>0</v>
      </c>
      <c r="C160" s="5" t="n">
        <v>0</v>
      </c>
    </row>
    <row r="161" spans="1:3">
      <c r="A161" s="4" t="s">
        <v>1323</v>
      </c>
    </row>
    <row r="162" spans="1:3">
      <c r="A162" s="3" t="s">
        <v>1280</v>
      </c>
    </row>
    <row r="163" spans="1:3">
      <c r="A163" s="4" t="s">
        <v>585</v>
      </c>
      <c r="C163" s="5" t="n">
        <v>0</v>
      </c>
    </row>
    <row r="164" spans="1:3">
      <c r="A164" s="4" t="s">
        <v>590</v>
      </c>
      <c r="B164" s="5" t="n">
        <v>0</v>
      </c>
      <c r="C164" s="5" t="n">
        <v>0</v>
      </c>
    </row>
    <row r="165" spans="1:3">
      <c r="A165" s="4" t="s">
        <v>1324</v>
      </c>
    </row>
    <row r="166" spans="1:3">
      <c r="A166" s="3" t="s">
        <v>1280</v>
      </c>
    </row>
    <row r="167" spans="1:3">
      <c r="A167" s="4" t="s">
        <v>590</v>
      </c>
      <c r="B167" s="5" t="n">
        <v>0</v>
      </c>
      <c r="C167" s="5" t="n">
        <v>0</v>
      </c>
    </row>
    <row r="168" spans="1:3">
      <c r="A168" s="4" t="s">
        <v>1325</v>
      </c>
    </row>
    <row r="169" spans="1:3">
      <c r="A169" s="3" t="s">
        <v>1280</v>
      </c>
    </row>
    <row r="170" spans="1:3">
      <c r="A170" s="4" t="s">
        <v>585</v>
      </c>
      <c r="B170" s="5" t="n">
        <v>25896</v>
      </c>
      <c r="C170" s="5" t="n">
        <v>22058</v>
      </c>
    </row>
    <row r="171" spans="1:3">
      <c r="A171" s="4" t="s">
        <v>1326</v>
      </c>
    </row>
    <row r="172" spans="1:3">
      <c r="A172" s="3" t="s">
        <v>1280</v>
      </c>
    </row>
    <row r="173" spans="1:3">
      <c r="A173" s="4" t="s">
        <v>590</v>
      </c>
      <c r="B173" s="5" t="n">
        <v>0</v>
      </c>
      <c r="C173" s="5" t="n">
        <v>0</v>
      </c>
    </row>
    <row r="174" spans="1:3">
      <c r="A174" s="4" t="s">
        <v>1327</v>
      </c>
    </row>
    <row r="175" spans="1:3">
      <c r="A175" s="3" t="s">
        <v>1280</v>
      </c>
    </row>
    <row r="176" spans="1:3">
      <c r="A176" s="4" t="s">
        <v>585</v>
      </c>
      <c r="C176" s="5" t="n">
        <v>0</v>
      </c>
    </row>
    <row r="177" spans="1:3">
      <c r="A177" s="4" t="s">
        <v>590</v>
      </c>
      <c r="C177" s="5" t="n">
        <v>0</v>
      </c>
    </row>
    <row r="178" spans="1:3">
      <c r="A178" s="4" t="s">
        <v>1328</v>
      </c>
    </row>
    <row r="179" spans="1:3">
      <c r="A179" s="3" t="s">
        <v>1280</v>
      </c>
    </row>
    <row r="180" spans="1:3">
      <c r="A180" s="4" t="s">
        <v>590</v>
      </c>
      <c r="B180" s="5" t="n">
        <v>0</v>
      </c>
    </row>
    <row r="181" spans="1:3">
      <c r="A181" s="4" t="s">
        <v>1329</v>
      </c>
    </row>
    <row r="182" spans="1:3">
      <c r="A182" s="3" t="s">
        <v>1280</v>
      </c>
    </row>
    <row r="183" spans="1:3">
      <c r="A183" s="4" t="s">
        <v>85</v>
      </c>
      <c r="B183" s="6" t="n">
        <v>0</v>
      </c>
      <c r="C183"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35</v>
      </c>
    </row>
    <row r="3" spans="1:3">
      <c r="A3" s="4" t="s">
        <v>1331</v>
      </c>
    </row>
    <row r="4" spans="1:3">
      <c r="A4" s="3" t="s">
        <v>1332</v>
      </c>
    </row>
    <row r="5" spans="1:3">
      <c r="A5" s="4" t="s">
        <v>1333</v>
      </c>
      <c r="B5" s="4" t="s">
        <v>1334</v>
      </c>
      <c r="C5" s="4" t="s">
        <v>1335</v>
      </c>
    </row>
    <row r="6" spans="1:3">
      <c r="A6" s="4" t="s">
        <v>1336</v>
      </c>
    </row>
    <row r="7" spans="1:3">
      <c r="A7" s="3" t="s">
        <v>1332</v>
      </c>
    </row>
    <row r="8" spans="1:3">
      <c r="A8" s="4" t="s">
        <v>1337</v>
      </c>
      <c r="B8" s="4" t="s">
        <v>1338</v>
      </c>
      <c r="C8" s="4" t="s">
        <v>1339</v>
      </c>
    </row>
    <row r="9" spans="1:3">
      <c r="A9" s="4" t="s">
        <v>1340</v>
      </c>
    </row>
    <row r="10" spans="1:3">
      <c r="A10" s="3" t="s">
        <v>1332</v>
      </c>
    </row>
    <row r="11" spans="1:3">
      <c r="A11" s="4" t="s">
        <v>1337</v>
      </c>
      <c r="B11" s="4" t="s">
        <v>1341</v>
      </c>
      <c r="C11" s="8" t="n">
        <v>0.4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35</v>
      </c>
    </row>
    <row r="3" spans="1:3">
      <c r="A3" s="4" t="s">
        <v>1343</v>
      </c>
    </row>
    <row r="4" spans="1:3">
      <c r="A4" s="3" t="s">
        <v>1344</v>
      </c>
    </row>
    <row r="5" spans="1:3">
      <c r="A5" s="4" t="s">
        <v>861</v>
      </c>
      <c r="B5" s="6" t="n">
        <v>98707</v>
      </c>
      <c r="C5" s="6" t="n">
        <v>95200</v>
      </c>
    </row>
    <row r="6" spans="1:3">
      <c r="A6" s="4" t="s">
        <v>1345</v>
      </c>
      <c r="B6" s="5" t="n">
        <v>15384</v>
      </c>
      <c r="C6" s="5" t="n">
        <v>3507</v>
      </c>
    </row>
    <row r="7" spans="1:3">
      <c r="A7" s="4" t="s">
        <v>865</v>
      </c>
      <c r="B7" s="5" t="n">
        <v>114091</v>
      </c>
      <c r="C7" s="5" t="n">
        <v>98707</v>
      </c>
    </row>
    <row r="8" spans="1:3">
      <c r="A8" s="4" t="s">
        <v>1346</v>
      </c>
    </row>
    <row r="9" spans="1:3">
      <c r="A9" s="3" t="s">
        <v>1347</v>
      </c>
    </row>
    <row r="10" spans="1:3">
      <c r="A10" s="4" t="s">
        <v>861</v>
      </c>
      <c r="B10" s="5" t="n">
        <v>22058</v>
      </c>
      <c r="C10" s="5" t="n">
        <v>21143</v>
      </c>
    </row>
    <row r="11" spans="1:3">
      <c r="A11" s="4" t="s">
        <v>1348</v>
      </c>
      <c r="B11" s="5" t="n">
        <v>3838</v>
      </c>
      <c r="C11" s="5" t="n">
        <v>915</v>
      </c>
    </row>
    <row r="12" spans="1:3">
      <c r="A12" s="4" t="s">
        <v>865</v>
      </c>
      <c r="B12" s="6" t="n">
        <v>25896</v>
      </c>
      <c r="C12" s="6" t="n">
        <v>2205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5</v>
      </c>
      <c r="D2" s="2" t="s">
        <v>94</v>
      </c>
    </row>
    <row r="3" spans="1:4">
      <c r="A3" s="4" t="s">
        <v>1350</v>
      </c>
    </row>
    <row r="4" spans="1:4">
      <c r="A4" s="3" t="s">
        <v>1256</v>
      </c>
    </row>
    <row r="5" spans="1:4">
      <c r="A5" s="4" t="s">
        <v>1351</v>
      </c>
      <c r="B5" s="6" t="n">
        <v>2915</v>
      </c>
      <c r="C5" s="6" t="n">
        <v>6535</v>
      </c>
    </row>
    <row r="6" spans="1:4">
      <c r="A6" s="4" t="s">
        <v>1352</v>
      </c>
      <c r="B6" s="5" t="n">
        <v>2611</v>
      </c>
      <c r="C6" s="5" t="n">
        <v>360</v>
      </c>
    </row>
    <row r="7" spans="1:4">
      <c r="A7" s="4" t="s">
        <v>1353</v>
      </c>
    </row>
    <row r="8" spans="1:4">
      <c r="A8" s="3" t="s">
        <v>1256</v>
      </c>
    </row>
    <row r="9" spans="1:4">
      <c r="A9" s="4" t="s">
        <v>1351</v>
      </c>
      <c r="B9" s="5" t="n">
        <v>0</v>
      </c>
      <c r="C9" s="5" t="n">
        <v>0</v>
      </c>
    </row>
    <row r="10" spans="1:4">
      <c r="A10" s="4" t="s">
        <v>1352</v>
      </c>
      <c r="B10" s="5" t="n">
        <v>0</v>
      </c>
      <c r="C10" s="5" t="n">
        <v>0</v>
      </c>
    </row>
    <row r="11" spans="1:4">
      <c r="A11" s="4" t="s">
        <v>1354</v>
      </c>
    </row>
    <row r="12" spans="1:4">
      <c r="A12" s="3" t="s">
        <v>1256</v>
      </c>
    </row>
    <row r="13" spans="1:4">
      <c r="A13" s="4" t="s">
        <v>1351</v>
      </c>
      <c r="B13" s="5" t="n">
        <v>0</v>
      </c>
      <c r="C13" s="5" t="n">
        <v>0</v>
      </c>
    </row>
    <row r="14" spans="1:4">
      <c r="A14" s="4" t="s">
        <v>1352</v>
      </c>
      <c r="B14" s="5" t="n">
        <v>0</v>
      </c>
      <c r="C14" s="5" t="n">
        <v>0</v>
      </c>
    </row>
    <row r="15" spans="1:4">
      <c r="A15" s="4" t="s">
        <v>1355</v>
      </c>
    </row>
    <row r="16" spans="1:4">
      <c r="A16" s="3" t="s">
        <v>1256</v>
      </c>
    </row>
    <row r="17" spans="1:4">
      <c r="A17" s="4" t="s">
        <v>1356</v>
      </c>
      <c r="B17" s="5" t="n">
        <v>-1297</v>
      </c>
      <c r="C17" s="5" t="n">
        <v>-3108</v>
      </c>
      <c r="D17" s="6" t="n">
        <v>-1058</v>
      </c>
    </row>
    <row r="18" spans="1:4">
      <c r="A18" s="4" t="s">
        <v>1351</v>
      </c>
      <c r="B18" s="5" t="n">
        <v>2915</v>
      </c>
      <c r="C18" s="5" t="n">
        <v>6535</v>
      </c>
    </row>
    <row r="19" spans="1:4">
      <c r="A19" s="4" t="s">
        <v>1352</v>
      </c>
      <c r="B19" s="5" t="n">
        <v>2611</v>
      </c>
      <c r="C19" s="5" t="n">
        <v>360</v>
      </c>
    </row>
    <row r="20" spans="1:4">
      <c r="A20" s="4" t="s">
        <v>1357</v>
      </c>
    </row>
    <row r="21" spans="1:4">
      <c r="A21" s="3" t="s">
        <v>1256</v>
      </c>
    </row>
    <row r="22" spans="1:4">
      <c r="A22" s="4" t="s">
        <v>1263</v>
      </c>
      <c r="B22" s="5" t="n">
        <v>352</v>
      </c>
    </row>
    <row r="23" spans="1:4">
      <c r="A23" s="4" t="s">
        <v>1358</v>
      </c>
    </row>
    <row r="24" spans="1:4">
      <c r="A24" s="3" t="s">
        <v>1256</v>
      </c>
    </row>
    <row r="25" spans="1:4">
      <c r="A25" s="4" t="s">
        <v>1263</v>
      </c>
      <c r="B25" s="5" t="n">
        <v>0</v>
      </c>
    </row>
    <row r="26" spans="1:4">
      <c r="A26" s="4" t="s">
        <v>1359</v>
      </c>
    </row>
    <row r="27" spans="1:4">
      <c r="A27" s="3" t="s">
        <v>1256</v>
      </c>
    </row>
    <row r="28" spans="1:4">
      <c r="A28" s="4" t="s">
        <v>1263</v>
      </c>
      <c r="B28" s="5" t="n">
        <v>352</v>
      </c>
    </row>
    <row r="29" spans="1:4">
      <c r="A29" s="4" t="s">
        <v>1360</v>
      </c>
    </row>
    <row r="30" spans="1:4">
      <c r="A30" s="3" t="s">
        <v>1256</v>
      </c>
    </row>
    <row r="31" spans="1:4">
      <c r="A31" s="4" t="s">
        <v>1263</v>
      </c>
      <c r="B31" s="5" t="n">
        <v>0</v>
      </c>
    </row>
    <row r="32" spans="1:4">
      <c r="A32" s="4" t="s">
        <v>1361</v>
      </c>
    </row>
    <row r="33" spans="1:4">
      <c r="A33" s="3" t="s">
        <v>1256</v>
      </c>
    </row>
    <row r="34" spans="1:4">
      <c r="A34" s="4" t="s">
        <v>1356</v>
      </c>
      <c r="B34" s="5" t="n">
        <v>-910</v>
      </c>
      <c r="C34" s="5" t="n">
        <v>-2852</v>
      </c>
      <c r="D34" s="5" t="n">
        <v>-182</v>
      </c>
    </row>
    <row r="35" spans="1:4">
      <c r="A35" s="4" t="s">
        <v>1362</v>
      </c>
    </row>
    <row r="36" spans="1:4">
      <c r="A36" s="3" t="s">
        <v>1256</v>
      </c>
    </row>
    <row r="37" spans="1:4">
      <c r="A37" s="4" t="s">
        <v>1356</v>
      </c>
      <c r="B37" s="6" t="n">
        <v>-387</v>
      </c>
      <c r="C37" s="6" t="n">
        <v>-256</v>
      </c>
      <c r="D37" s="6" t="n">
        <v>-8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3</v>
      </c>
      <c r="B1" s="2" t="s">
        <v>2</v>
      </c>
      <c r="C1" s="2" t="s">
        <v>35</v>
      </c>
      <c r="D1" s="2" t="s">
        <v>94</v>
      </c>
      <c r="E1" s="2" t="s">
        <v>655</v>
      </c>
    </row>
    <row r="2" spans="1:5">
      <c r="A2" s="3" t="s">
        <v>36</v>
      </c>
    </row>
    <row r="3" spans="1:5">
      <c r="A3" s="4" t="s">
        <v>55</v>
      </c>
      <c r="B3" s="6" t="n">
        <v>74108</v>
      </c>
      <c r="C3" s="6" t="n">
        <v>53177</v>
      </c>
    </row>
    <row r="4" spans="1:5">
      <c r="A4" s="4" t="s">
        <v>56</v>
      </c>
      <c r="B4" s="5" t="n">
        <v>11871317</v>
      </c>
      <c r="C4" s="5" t="n">
        <v>9763209</v>
      </c>
    </row>
    <row r="5" spans="1:5">
      <c r="A5" s="3" t="s">
        <v>1364</v>
      </c>
    </row>
    <row r="6" spans="1:5">
      <c r="A6" s="4" t="s">
        <v>1284</v>
      </c>
      <c r="B6" s="5" t="n">
        <v>114091</v>
      </c>
      <c r="C6" s="5" t="n">
        <v>98707</v>
      </c>
    </row>
    <row r="7" spans="1:5">
      <c r="A7" s="4" t="s">
        <v>77</v>
      </c>
      <c r="B7" s="5" t="n">
        <v>1478595</v>
      </c>
      <c r="C7" s="5" t="n">
        <v>1272626</v>
      </c>
      <c r="D7" s="6" t="n">
        <v>1305710</v>
      </c>
      <c r="E7" s="6" t="n">
        <v>1300059</v>
      </c>
    </row>
    <row r="8" spans="1:5">
      <c r="A8" s="4" t="s">
        <v>78</v>
      </c>
      <c r="B8" s="5" t="n">
        <v>11871317</v>
      </c>
      <c r="C8" s="5" t="n">
        <v>9763209</v>
      </c>
    </row>
    <row r="9" spans="1:5">
      <c r="A9" s="4" t="s">
        <v>7</v>
      </c>
    </row>
    <row r="10" spans="1:5">
      <c r="A10" s="3" t="s">
        <v>36</v>
      </c>
    </row>
    <row r="11" spans="1:5">
      <c r="A11" s="4" t="s">
        <v>1365</v>
      </c>
      <c r="B11" s="5" t="n">
        <v>38029</v>
      </c>
      <c r="C11" s="5" t="n">
        <v>44887</v>
      </c>
    </row>
    <row r="12" spans="1:5">
      <c r="A12" s="4" t="s">
        <v>1366</v>
      </c>
      <c r="B12" s="5" t="n">
        <v>4212</v>
      </c>
      <c r="C12" s="5" t="n">
        <v>4212</v>
      </c>
    </row>
    <row r="13" spans="1:5">
      <c r="A13" s="4" t="s">
        <v>1367</v>
      </c>
      <c r="B13" s="5" t="n">
        <v>1540251</v>
      </c>
      <c r="C13" s="5" t="n">
        <v>1329165</v>
      </c>
    </row>
    <row r="14" spans="1:5">
      <c r="A14" s="4" t="s">
        <v>55</v>
      </c>
      <c r="B14" s="5" t="n">
        <v>25267</v>
      </c>
      <c r="C14" s="5" t="n">
        <v>3072</v>
      </c>
    </row>
    <row r="15" spans="1:5">
      <c r="A15" s="4" t="s">
        <v>56</v>
      </c>
      <c r="B15" s="5" t="n">
        <v>1607759</v>
      </c>
      <c r="C15" s="5" t="n">
        <v>1381336</v>
      </c>
    </row>
    <row r="16" spans="1:5">
      <c r="A16" s="3" t="s">
        <v>1364</v>
      </c>
    </row>
    <row r="17" spans="1:5">
      <c r="A17" s="4" t="s">
        <v>1368</v>
      </c>
      <c r="B17" s="5" t="n">
        <v>15073</v>
      </c>
      <c r="C17" s="5" t="n">
        <v>9607</v>
      </c>
    </row>
    <row r="18" spans="1:5">
      <c r="A18" s="4" t="s">
        <v>1369</v>
      </c>
      <c r="B18" s="5" t="n">
        <v>0</v>
      </c>
      <c r="C18" s="5" t="n">
        <v>396</v>
      </c>
    </row>
    <row r="19" spans="1:5">
      <c r="A19" s="4" t="s">
        <v>1284</v>
      </c>
      <c r="B19" s="5" t="n">
        <v>114091</v>
      </c>
      <c r="C19" s="5" t="n">
        <v>98707</v>
      </c>
    </row>
    <row r="20" spans="1:5">
      <c r="A20" s="4" t="s">
        <v>77</v>
      </c>
      <c r="B20" s="5" t="n">
        <v>1478595</v>
      </c>
      <c r="C20" s="5" t="n">
        <v>1272626</v>
      </c>
    </row>
    <row r="21" spans="1:5">
      <c r="A21" s="4" t="s">
        <v>78</v>
      </c>
      <c r="B21" s="6" t="n">
        <v>1607759</v>
      </c>
      <c r="C21" s="6" t="n">
        <v>13813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70</v>
      </c>
      <c r="B1" s="2" t="s">
        <v>179</v>
      </c>
      <c r="N1" s="2" t="s">
        <v>1</v>
      </c>
    </row>
    <row r="2" spans="1:16">
      <c r="B2" s="2" t="s">
        <v>2</v>
      </c>
      <c r="C2" s="2" t="s">
        <v>180</v>
      </c>
      <c r="D2" s="2" t="s">
        <v>4</v>
      </c>
      <c r="E2" s="2" t="s">
        <v>181</v>
      </c>
      <c r="F2" s="2" t="s">
        <v>35</v>
      </c>
      <c r="G2" s="2" t="s">
        <v>182</v>
      </c>
      <c r="H2" s="2" t="s">
        <v>183</v>
      </c>
      <c r="I2" s="2" t="s">
        <v>184</v>
      </c>
      <c r="J2" s="2" t="s">
        <v>94</v>
      </c>
      <c r="K2" s="2" t="s">
        <v>185</v>
      </c>
      <c r="L2" s="2" t="s">
        <v>186</v>
      </c>
      <c r="M2" s="2" t="s">
        <v>187</v>
      </c>
      <c r="N2" s="2" t="s">
        <v>2</v>
      </c>
      <c r="O2" s="2" t="s">
        <v>35</v>
      </c>
      <c r="P2" s="2" t="s">
        <v>94</v>
      </c>
    </row>
    <row r="3" spans="1:16">
      <c r="A3" s="3" t="s">
        <v>95</v>
      </c>
    </row>
    <row r="4" spans="1:16">
      <c r="A4" s="4" t="s">
        <v>1371</v>
      </c>
      <c r="B4" s="6" t="n">
        <v>117459</v>
      </c>
      <c r="C4" s="6" t="n">
        <v>109078</v>
      </c>
      <c r="D4" s="6" t="n">
        <v>105063</v>
      </c>
      <c r="E4" s="6" t="n">
        <v>99373</v>
      </c>
      <c r="F4" s="6" t="n">
        <v>98264</v>
      </c>
      <c r="G4" s="6" t="n">
        <v>100210</v>
      </c>
      <c r="H4" s="6" t="n">
        <v>99706</v>
      </c>
      <c r="I4" s="6" t="n">
        <v>94854</v>
      </c>
      <c r="J4" s="6" t="n">
        <v>97171</v>
      </c>
      <c r="K4" s="6" t="n">
        <v>93708</v>
      </c>
      <c r="L4" s="6" t="n">
        <v>93148</v>
      </c>
      <c r="M4" s="6" t="n">
        <v>91043</v>
      </c>
      <c r="N4" s="6" t="n">
        <v>430973</v>
      </c>
      <c r="O4" s="6" t="n">
        <v>393034</v>
      </c>
      <c r="P4" s="6" t="n">
        <v>375069</v>
      </c>
    </row>
    <row r="5" spans="1:16">
      <c r="A5" s="3" t="s">
        <v>1372</v>
      </c>
    </row>
    <row r="6" spans="1:16">
      <c r="A6" s="4" t="s">
        <v>1373</v>
      </c>
      <c r="N6" s="5" t="n">
        <v>7148</v>
      </c>
      <c r="O6" s="5" t="n">
        <v>8985</v>
      </c>
      <c r="P6" s="5" t="n">
        <v>6001</v>
      </c>
    </row>
    <row r="7" spans="1:16">
      <c r="A7" s="4" t="s">
        <v>1374</v>
      </c>
      <c r="N7" s="5" t="n">
        <v>-26754</v>
      </c>
      <c r="O7" s="5" t="n">
        <v>-27142</v>
      </c>
      <c r="P7" s="5" t="n">
        <v>-30131</v>
      </c>
    </row>
    <row r="8" spans="1:16">
      <c r="A8" s="4" t="s">
        <v>117</v>
      </c>
      <c r="B8" s="5" t="n">
        <v>40581</v>
      </c>
      <c r="C8" s="5" t="n">
        <v>45857</v>
      </c>
      <c r="D8" s="5" t="n">
        <v>41643</v>
      </c>
      <c r="E8" s="5" t="n">
        <v>37029</v>
      </c>
      <c r="F8" s="5" t="n">
        <v>41438</v>
      </c>
      <c r="G8" s="5" t="n">
        <v>35960</v>
      </c>
      <c r="H8" s="5" t="n">
        <v>38245</v>
      </c>
      <c r="I8" s="5" t="n">
        <v>35621</v>
      </c>
      <c r="J8" s="5" t="n">
        <v>34747</v>
      </c>
      <c r="K8" s="5" t="n">
        <v>36128</v>
      </c>
      <c r="L8" s="5" t="n">
        <v>31798</v>
      </c>
      <c r="M8" s="5" t="n">
        <v>26968</v>
      </c>
      <c r="N8" s="5" t="n">
        <v>165110</v>
      </c>
      <c r="O8" s="5" t="n">
        <v>151264</v>
      </c>
      <c r="P8" s="5" t="n">
        <v>129640</v>
      </c>
    </row>
    <row r="9" spans="1:16">
      <c r="A9" s="4" t="s">
        <v>118</v>
      </c>
      <c r="B9" s="5" t="n">
        <v>3053</v>
      </c>
      <c r="C9" s="5" t="n">
        <v>8084</v>
      </c>
      <c r="D9" s="5" t="n">
        <v>9219</v>
      </c>
      <c r="E9" s="5" t="n">
        <v>8239</v>
      </c>
      <c r="F9" s="5" t="n">
        <v>54986</v>
      </c>
      <c r="G9" s="5" t="n">
        <v>10883</v>
      </c>
      <c r="H9" s="5" t="n">
        <v>12791</v>
      </c>
      <c r="I9" s="5" t="n">
        <v>11828</v>
      </c>
      <c r="J9" s="5" t="n">
        <v>11943</v>
      </c>
      <c r="K9" s="5" t="n">
        <v>12277</v>
      </c>
      <c r="L9" s="5" t="n">
        <v>10841</v>
      </c>
      <c r="M9" s="5" t="n">
        <v>9194</v>
      </c>
      <c r="N9" s="5" t="n">
        <v>28595</v>
      </c>
      <c r="O9" s="5" t="n">
        <v>90488</v>
      </c>
      <c r="P9" s="5" t="n">
        <v>44255</v>
      </c>
    </row>
    <row r="10" spans="1:16">
      <c r="A10" s="4" t="s">
        <v>119</v>
      </c>
      <c r="B10" s="6" t="n">
        <v>37528</v>
      </c>
      <c r="C10" s="6" t="n">
        <v>37773</v>
      </c>
      <c r="D10" s="6" t="n">
        <v>32424</v>
      </c>
      <c r="E10" s="6" t="n">
        <v>28790</v>
      </c>
      <c r="F10" s="6" t="n">
        <v>-13548</v>
      </c>
      <c r="G10" s="6" t="n">
        <v>25077</v>
      </c>
      <c r="H10" s="6" t="n">
        <v>25454</v>
      </c>
      <c r="I10" s="6" t="n">
        <v>23793</v>
      </c>
      <c r="J10" s="6" t="n">
        <v>22804</v>
      </c>
      <c r="K10" s="6" t="n">
        <v>23851</v>
      </c>
      <c r="L10" s="6" t="n">
        <v>20957</v>
      </c>
      <c r="M10" s="6" t="n">
        <v>17774</v>
      </c>
      <c r="N10" s="5" t="n">
        <v>136515</v>
      </c>
      <c r="O10" s="5" t="n">
        <v>60776</v>
      </c>
      <c r="P10" s="5" t="n">
        <v>85385</v>
      </c>
    </row>
    <row r="11" spans="1:16">
      <c r="A11" s="4" t="s">
        <v>7</v>
      </c>
    </row>
    <row r="12" spans="1:16">
      <c r="A12" s="3" t="s">
        <v>95</v>
      </c>
    </row>
    <row r="13" spans="1:16">
      <c r="A13" s="4" t="s">
        <v>1371</v>
      </c>
      <c r="N13" s="5" t="n">
        <v>49</v>
      </c>
      <c r="O13" s="5" t="n">
        <v>62</v>
      </c>
      <c r="P13" s="5" t="n">
        <v>127</v>
      </c>
    </row>
    <row r="14" spans="1:16">
      <c r="A14" s="3" t="s">
        <v>1372</v>
      </c>
    </row>
    <row r="15" spans="1:16">
      <c r="A15" s="4" t="s">
        <v>1375</v>
      </c>
      <c r="N15" s="5" t="n">
        <v>72604</v>
      </c>
      <c r="O15" s="5" t="n">
        <v>40570</v>
      </c>
      <c r="P15" s="5" t="n">
        <v>50971</v>
      </c>
    </row>
    <row r="16" spans="1:16">
      <c r="A16" s="4" t="s">
        <v>1376</v>
      </c>
      <c r="N16" s="5" t="n">
        <v>72419</v>
      </c>
      <c r="O16" s="5" t="n">
        <v>27477</v>
      </c>
      <c r="P16" s="5" t="n">
        <v>40852</v>
      </c>
    </row>
    <row r="17" spans="1:16">
      <c r="A17" s="4" t="s">
        <v>1373</v>
      </c>
      <c r="N17" s="5" t="n">
        <v>56</v>
      </c>
      <c r="O17" s="5" t="n">
        <v>53</v>
      </c>
      <c r="P17" s="5" t="n">
        <v>60</v>
      </c>
    </row>
    <row r="18" spans="1:16">
      <c r="A18" s="4" t="s">
        <v>113</v>
      </c>
      <c r="N18" s="5" t="n">
        <v>0</v>
      </c>
      <c r="O18" s="5" t="n">
        <v>-3507</v>
      </c>
      <c r="P18" s="5" t="n">
        <v>-2720</v>
      </c>
    </row>
    <row r="19" spans="1:16">
      <c r="A19" s="4" t="s">
        <v>1377</v>
      </c>
      <c r="N19" s="5" t="n">
        <v>-6136</v>
      </c>
      <c r="O19" s="5" t="n">
        <v>-4752</v>
      </c>
      <c r="P19" s="5" t="n">
        <v>-4040</v>
      </c>
    </row>
    <row r="20" spans="1:16">
      <c r="A20" s="4" t="s">
        <v>1374</v>
      </c>
      <c r="N20" s="5" t="n">
        <v>-4761</v>
      </c>
      <c r="O20" s="5" t="n">
        <v>-3291</v>
      </c>
      <c r="P20" s="5" t="n">
        <v>-3450</v>
      </c>
    </row>
    <row r="21" spans="1:16">
      <c r="A21" s="4" t="s">
        <v>117</v>
      </c>
      <c r="N21" s="5" t="n">
        <v>134231</v>
      </c>
      <c r="O21" s="5" t="n">
        <v>56612</v>
      </c>
      <c r="P21" s="5" t="n">
        <v>81800</v>
      </c>
    </row>
    <row r="22" spans="1:16">
      <c r="A22" s="4" t="s">
        <v>118</v>
      </c>
      <c r="N22" s="5" t="n">
        <v>-2284</v>
      </c>
      <c r="O22" s="5" t="n">
        <v>-4164</v>
      </c>
      <c r="P22" s="5" t="n">
        <v>-3585</v>
      </c>
    </row>
    <row r="23" spans="1:16">
      <c r="A23" s="4" t="s">
        <v>119</v>
      </c>
      <c r="N23" s="6" t="n">
        <v>136515</v>
      </c>
      <c r="O23" s="6" t="n">
        <v>60776</v>
      </c>
      <c r="P23" s="6" t="n">
        <v>85385</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78</v>
      </c>
      <c r="B1" s="2" t="s">
        <v>179</v>
      </c>
      <c r="N1" s="2" t="s">
        <v>1</v>
      </c>
    </row>
    <row r="2" spans="1:16">
      <c r="B2" s="2" t="s">
        <v>2</v>
      </c>
      <c r="C2" s="2" t="s">
        <v>180</v>
      </c>
      <c r="D2" s="2" t="s">
        <v>4</v>
      </c>
      <c r="E2" s="2" t="s">
        <v>181</v>
      </c>
      <c r="F2" s="2" t="s">
        <v>35</v>
      </c>
      <c r="G2" s="2" t="s">
        <v>182</v>
      </c>
      <c r="H2" s="2" t="s">
        <v>183</v>
      </c>
      <c r="I2" s="2" t="s">
        <v>184</v>
      </c>
      <c r="J2" s="2" t="s">
        <v>94</v>
      </c>
      <c r="K2" s="2" t="s">
        <v>185</v>
      </c>
      <c r="L2" s="2" t="s">
        <v>186</v>
      </c>
      <c r="M2" s="2" t="s">
        <v>187</v>
      </c>
      <c r="N2" s="2" t="s">
        <v>2</v>
      </c>
      <c r="O2" s="2" t="s">
        <v>35</v>
      </c>
      <c r="P2" s="2" t="s">
        <v>94</v>
      </c>
    </row>
    <row r="3" spans="1:16">
      <c r="A3" s="3" t="s">
        <v>191</v>
      </c>
    </row>
    <row r="4" spans="1:16">
      <c r="A4" s="4" t="s">
        <v>160</v>
      </c>
      <c r="B4" s="6" t="n">
        <v>37528</v>
      </c>
      <c r="C4" s="6" t="n">
        <v>37773</v>
      </c>
      <c r="D4" s="6" t="n">
        <v>32424</v>
      </c>
      <c r="E4" s="6" t="n">
        <v>28790</v>
      </c>
      <c r="F4" s="6" t="n">
        <v>-13548</v>
      </c>
      <c r="G4" s="6" t="n">
        <v>25077</v>
      </c>
      <c r="H4" s="6" t="n">
        <v>25454</v>
      </c>
      <c r="I4" s="6" t="n">
        <v>23793</v>
      </c>
      <c r="J4" s="6" t="n">
        <v>22804</v>
      </c>
      <c r="K4" s="6" t="n">
        <v>23851</v>
      </c>
      <c r="L4" s="6" t="n">
        <v>20957</v>
      </c>
      <c r="M4" s="6" t="n">
        <v>17774</v>
      </c>
      <c r="N4" s="6" t="n">
        <v>136515</v>
      </c>
      <c r="O4" s="6" t="n">
        <v>60776</v>
      </c>
      <c r="P4" s="6" t="n">
        <v>85385</v>
      </c>
    </row>
    <row r="5" spans="1:16">
      <c r="A5" s="3" t="s">
        <v>192</v>
      </c>
    </row>
    <row r="6" spans="1:16">
      <c r="A6" s="4" t="s">
        <v>1379</v>
      </c>
      <c r="N6" s="5" t="n">
        <v>-3498</v>
      </c>
      <c r="O6" s="5" t="n">
        <v>56267</v>
      </c>
      <c r="P6" s="5" t="n">
        <v>7883</v>
      </c>
    </row>
    <row r="7" spans="1:16">
      <c r="A7" s="4" t="s">
        <v>113</v>
      </c>
      <c r="N7" s="5" t="n">
        <v>-3775</v>
      </c>
      <c r="O7" s="5" t="n">
        <v>2844</v>
      </c>
      <c r="P7" s="5" t="n">
        <v>2620</v>
      </c>
    </row>
    <row r="8" spans="1:16">
      <c r="A8" s="4" t="s">
        <v>202</v>
      </c>
      <c r="N8" s="5" t="n">
        <v>6554</v>
      </c>
      <c r="O8" s="5" t="n">
        <v>5965</v>
      </c>
      <c r="P8" s="5" t="n">
        <v>4305</v>
      </c>
    </row>
    <row r="9" spans="1:16">
      <c r="A9" s="4" t="s">
        <v>1380</v>
      </c>
      <c r="N9" s="5" t="n">
        <v>-15861</v>
      </c>
      <c r="O9" s="5" t="n">
        <v>2546</v>
      </c>
      <c r="P9" s="5" t="n">
        <v>3759</v>
      </c>
    </row>
    <row r="10" spans="1:16">
      <c r="A10" s="4" t="s">
        <v>1381</v>
      </c>
      <c r="N10" s="5" t="n">
        <v>17322</v>
      </c>
      <c r="O10" s="5" t="n">
        <v>-179</v>
      </c>
      <c r="P10" s="5" t="n">
        <v>-6664</v>
      </c>
    </row>
    <row r="11" spans="1:16">
      <c r="A11" s="4" t="s">
        <v>211</v>
      </c>
      <c r="N11" s="5" t="n">
        <v>30775</v>
      </c>
      <c r="O11" s="5" t="n">
        <v>346702</v>
      </c>
      <c r="P11" s="5" t="n">
        <v>-75818</v>
      </c>
    </row>
    <row r="12" spans="1:16">
      <c r="A12" s="3" t="s">
        <v>212</v>
      </c>
    </row>
    <row r="13" spans="1:16">
      <c r="A13" s="4" t="s">
        <v>228</v>
      </c>
      <c r="N13" s="5" t="n">
        <v>-976218</v>
      </c>
      <c r="O13" s="5" t="n">
        <v>-393287</v>
      </c>
      <c r="P13" s="5" t="n">
        <v>146447</v>
      </c>
    </row>
    <row r="14" spans="1:16">
      <c r="A14" s="3" t="s">
        <v>229</v>
      </c>
    </row>
    <row r="15" spans="1:16">
      <c r="A15" s="4" t="s">
        <v>235</v>
      </c>
      <c r="N15" s="5" t="n">
        <v>-1554</v>
      </c>
      <c r="O15" s="5" t="n">
        <v>-1630</v>
      </c>
      <c r="P15" s="5" t="n">
        <v>-870</v>
      </c>
    </row>
    <row r="16" spans="1:16">
      <c r="A16" s="4" t="s">
        <v>1382</v>
      </c>
      <c r="N16" s="5" t="n">
        <v>34401</v>
      </c>
      <c r="O16" s="5" t="n">
        <v>31045</v>
      </c>
      <c r="P16" s="5" t="n">
        <v>50772</v>
      </c>
    </row>
    <row r="17" spans="1:16">
      <c r="A17" s="4" t="s">
        <v>234</v>
      </c>
      <c r="N17" s="5" t="n">
        <v>-59280</v>
      </c>
      <c r="O17" s="5" t="n">
        <v>-65759</v>
      </c>
      <c r="P17" s="5" t="n">
        <v>-28282</v>
      </c>
    </row>
    <row r="18" spans="1:16">
      <c r="A18" s="4" t="s">
        <v>236</v>
      </c>
      <c r="N18" s="5" t="n">
        <v>956439</v>
      </c>
      <c r="O18" s="5" t="n">
        <v>60066</v>
      </c>
      <c r="P18" s="5" t="n">
        <v>-84827</v>
      </c>
    </row>
    <row r="19" spans="1:16">
      <c r="A19" s="4" t="s">
        <v>237</v>
      </c>
      <c r="N19" s="5" t="n">
        <v>10996</v>
      </c>
      <c r="O19" s="5" t="n">
        <v>13481</v>
      </c>
      <c r="P19" s="5" t="n">
        <v>-14198</v>
      </c>
    </row>
    <row r="20" spans="1:16">
      <c r="A20" s="4" t="s">
        <v>1383</v>
      </c>
      <c r="E20" s="5" t="n">
        <v>199624</v>
      </c>
      <c r="N20" s="5" t="n">
        <v>199624</v>
      </c>
    </row>
    <row r="21" spans="1:16">
      <c r="A21" s="4" t="s">
        <v>1384</v>
      </c>
      <c r="B21" s="5" t="n">
        <v>231029</v>
      </c>
      <c r="F21" s="5" t="n">
        <v>199624</v>
      </c>
      <c r="N21" s="5" t="n">
        <v>231029</v>
      </c>
      <c r="O21" s="5" t="n">
        <v>199624</v>
      </c>
    </row>
    <row r="22" spans="1:16">
      <c r="A22" s="4" t="s">
        <v>7</v>
      </c>
    </row>
    <row r="23" spans="1:16">
      <c r="A23" s="3" t="s">
        <v>191</v>
      </c>
    </row>
    <row r="24" spans="1:16">
      <c r="A24" s="4" t="s">
        <v>160</v>
      </c>
      <c r="N24" s="5" t="n">
        <v>136515</v>
      </c>
      <c r="O24" s="5" t="n">
        <v>60776</v>
      </c>
      <c r="P24" s="5" t="n">
        <v>85385</v>
      </c>
    </row>
    <row r="25" spans="1:16">
      <c r="A25" s="3" t="s">
        <v>192</v>
      </c>
    </row>
    <row r="26" spans="1:16">
      <c r="A26" s="4" t="s">
        <v>1376</v>
      </c>
      <c r="N26" s="5" t="n">
        <v>-72419</v>
      </c>
      <c r="O26" s="5" t="n">
        <v>-27477</v>
      </c>
      <c r="P26" s="5" t="n">
        <v>-40852</v>
      </c>
    </row>
    <row r="27" spans="1:16">
      <c r="A27" s="4" t="s">
        <v>1379</v>
      </c>
      <c r="N27" s="5" t="n">
        <v>150</v>
      </c>
      <c r="O27" s="5" t="n">
        <v>-1442</v>
      </c>
      <c r="P27" s="5" t="n">
        <v>-702</v>
      </c>
    </row>
    <row r="28" spans="1:16">
      <c r="A28" s="4" t="s">
        <v>113</v>
      </c>
      <c r="N28" s="5" t="n">
        <v>0</v>
      </c>
      <c r="O28" s="5" t="n">
        <v>3507</v>
      </c>
      <c r="P28" s="5" t="n">
        <v>2720</v>
      </c>
    </row>
    <row r="29" spans="1:16">
      <c r="A29" s="4" t="s">
        <v>202</v>
      </c>
      <c r="N29" s="5" t="n">
        <v>6554</v>
      </c>
      <c r="O29" s="5" t="n">
        <v>5965</v>
      </c>
      <c r="P29" s="5" t="n">
        <v>4305</v>
      </c>
    </row>
    <row r="30" spans="1:16">
      <c r="A30" s="4" t="s">
        <v>1380</v>
      </c>
      <c r="N30" s="5" t="n">
        <v>-19268</v>
      </c>
      <c r="O30" s="5" t="n">
        <v>10684</v>
      </c>
      <c r="P30" s="5" t="n">
        <v>7332</v>
      </c>
    </row>
    <row r="31" spans="1:16">
      <c r="A31" s="4" t="s">
        <v>1381</v>
      </c>
      <c r="N31" s="5" t="n">
        <v>201</v>
      </c>
      <c r="O31" s="5" t="n">
        <v>69</v>
      </c>
      <c r="P31" s="5" t="n">
        <v>-202</v>
      </c>
    </row>
    <row r="32" spans="1:16">
      <c r="A32" s="4" t="s">
        <v>211</v>
      </c>
      <c r="N32" s="5" t="n">
        <v>51733</v>
      </c>
      <c r="O32" s="5" t="n">
        <v>52082</v>
      </c>
      <c r="P32" s="5" t="n">
        <v>57986</v>
      </c>
    </row>
    <row r="33" spans="1:16">
      <c r="A33" s="3" t="s">
        <v>212</v>
      </c>
    </row>
    <row r="34" spans="1:16">
      <c r="A34" s="4" t="s">
        <v>1385</v>
      </c>
      <c r="N34" s="5" t="n">
        <v>-27</v>
      </c>
      <c r="O34" s="5" t="n">
        <v>-29</v>
      </c>
      <c r="P34" s="5" t="n">
        <v>-26</v>
      </c>
    </row>
    <row r="35" spans="1:16">
      <c r="A35" s="4" t="s">
        <v>1386</v>
      </c>
      <c r="N35" s="5" t="n">
        <v>37000</v>
      </c>
      <c r="O35" s="5" t="n">
        <v>5000</v>
      </c>
      <c r="P35" s="5" t="n">
        <v>50000</v>
      </c>
    </row>
    <row r="36" spans="1:16">
      <c r="A36" s="4" t="s">
        <v>1387</v>
      </c>
      <c r="N36" s="5" t="n">
        <v>329</v>
      </c>
      <c r="O36" s="5" t="n">
        <v>0</v>
      </c>
      <c r="P36" s="5" t="n">
        <v>0</v>
      </c>
    </row>
    <row r="37" spans="1:16">
      <c r="A37" s="4" t="s">
        <v>228</v>
      </c>
      <c r="N37" s="5" t="n">
        <v>36644</v>
      </c>
      <c r="O37" s="5" t="n">
        <v>4971</v>
      </c>
      <c r="P37" s="5" t="n">
        <v>49974</v>
      </c>
    </row>
    <row r="38" spans="1:16">
      <c r="A38" s="3" t="s">
        <v>229</v>
      </c>
    </row>
    <row r="39" spans="1:16">
      <c r="A39" s="4" t="s">
        <v>235</v>
      </c>
      <c r="N39" s="5" t="n">
        <v>-1554</v>
      </c>
      <c r="O39" s="5" t="n">
        <v>-1630</v>
      </c>
      <c r="P39" s="5" t="n">
        <v>-870</v>
      </c>
    </row>
    <row r="40" spans="1:16">
      <c r="A40" s="4" t="s">
        <v>1382</v>
      </c>
      <c r="N40" s="5" t="n">
        <v>34401</v>
      </c>
      <c r="O40" s="5" t="n">
        <v>31045</v>
      </c>
      <c r="P40" s="5" t="n">
        <v>50772</v>
      </c>
    </row>
    <row r="41" spans="1:16">
      <c r="A41" s="4" t="s">
        <v>234</v>
      </c>
      <c r="N41" s="5" t="n">
        <v>-59280</v>
      </c>
      <c r="O41" s="5" t="n">
        <v>-65759</v>
      </c>
      <c r="P41" s="5" t="n">
        <v>-28282</v>
      </c>
    </row>
    <row r="42" spans="1:16">
      <c r="A42" s="4" t="s">
        <v>236</v>
      </c>
      <c r="N42" s="5" t="n">
        <v>-95235</v>
      </c>
      <c r="O42" s="5" t="n">
        <v>-98434</v>
      </c>
      <c r="P42" s="5" t="n">
        <v>-79924</v>
      </c>
    </row>
    <row r="43" spans="1:16">
      <c r="A43" s="4" t="s">
        <v>237</v>
      </c>
      <c r="N43" s="5" t="n">
        <v>-6858</v>
      </c>
      <c r="O43" s="5" t="n">
        <v>-41381</v>
      </c>
      <c r="P43" s="5" t="n">
        <v>28036</v>
      </c>
    </row>
    <row r="44" spans="1:16">
      <c r="A44" s="4" t="s">
        <v>1383</v>
      </c>
      <c r="E44" s="6" t="n">
        <v>44887</v>
      </c>
      <c r="I44" s="6" t="n">
        <v>86268</v>
      </c>
      <c r="M44" s="6" t="n">
        <v>58232</v>
      </c>
      <c r="N44" s="5" t="n">
        <v>44887</v>
      </c>
      <c r="O44" s="5" t="n">
        <v>86268</v>
      </c>
      <c r="P44" s="5" t="n">
        <v>58232</v>
      </c>
    </row>
    <row r="45" spans="1:16">
      <c r="A45" s="4" t="s">
        <v>1384</v>
      </c>
      <c r="B45" s="6" t="n">
        <v>38029</v>
      </c>
      <c r="F45" s="6" t="n">
        <v>44887</v>
      </c>
      <c r="J45" s="6" t="n">
        <v>86268</v>
      </c>
      <c r="N45" s="6" t="n">
        <v>38029</v>
      </c>
      <c r="O45" s="6" t="n">
        <v>44887</v>
      </c>
      <c r="P45" s="6" t="n">
        <v>86268</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35</v>
      </c>
    </row>
    <row r="3" spans="1:3">
      <c r="A3" s="3" t="s">
        <v>1389</v>
      </c>
    </row>
    <row r="4" spans="1:3">
      <c r="A4" s="4" t="s">
        <v>1390</v>
      </c>
      <c r="B4" s="5" t="n">
        <v>27653</v>
      </c>
      <c r="C4" s="5" t="n">
        <v>29579</v>
      </c>
    </row>
    <row r="5" spans="1:3">
      <c r="A5" s="4" t="s">
        <v>1391</v>
      </c>
    </row>
    <row r="6" spans="1:3">
      <c r="A6" s="3" t="s">
        <v>1389</v>
      </c>
    </row>
    <row r="7" spans="1:3">
      <c r="A7" s="4" t="s">
        <v>1392</v>
      </c>
      <c r="C7" s="5" t="n">
        <v>1658245</v>
      </c>
    </row>
    <row r="8" spans="1:3">
      <c r="A8" s="4" t="s">
        <v>1393</v>
      </c>
      <c r="C8" s="4" t="s">
        <v>1208</v>
      </c>
    </row>
    <row r="9" spans="1:3">
      <c r="A9" s="4" t="s">
        <v>1394</v>
      </c>
      <c r="C9" s="5" t="n">
        <v>545166</v>
      </c>
    </row>
    <row r="10" spans="1:3">
      <c r="A10" s="4" t="s">
        <v>1395</v>
      </c>
      <c r="C10" s="5" t="n">
        <v>1113079</v>
      </c>
    </row>
    <row r="11" spans="1:3">
      <c r="A11" s="4" t="s">
        <v>1396</v>
      </c>
    </row>
    <row r="12" spans="1:3">
      <c r="A12" s="3" t="s">
        <v>1389</v>
      </c>
    </row>
    <row r="13" spans="1:3">
      <c r="A13" s="4" t="s">
        <v>1392</v>
      </c>
      <c r="B13" s="5" t="n">
        <v>1621549</v>
      </c>
    </row>
    <row r="14" spans="1:3">
      <c r="A14" s="4" t="s">
        <v>1393</v>
      </c>
      <c r="B14" s="4" t="s">
        <v>1208</v>
      </c>
    </row>
    <row r="15" spans="1:3">
      <c r="A15" s="4" t="s">
        <v>1394</v>
      </c>
      <c r="B15" s="5" t="n">
        <v>594711</v>
      </c>
    </row>
    <row r="16" spans="1:3">
      <c r="A16" s="4" t="s">
        <v>1395</v>
      </c>
      <c r="B16" s="5" t="n">
        <v>1296549</v>
      </c>
    </row>
    <row r="17" spans="1:3">
      <c r="A17" s="4" t="s">
        <v>1397</v>
      </c>
    </row>
    <row r="18" spans="1:3">
      <c r="A18" s="3" t="s">
        <v>1389</v>
      </c>
    </row>
    <row r="19" spans="1:3">
      <c r="A19" s="4" t="s">
        <v>1394</v>
      </c>
      <c r="B19" s="5" t="n">
        <v>269711</v>
      </c>
    </row>
    <row r="20" spans="1:3">
      <c r="A20" s="4" t="s">
        <v>1398</v>
      </c>
    </row>
    <row r="21" spans="1:3">
      <c r="A21" s="3" t="s">
        <v>1389</v>
      </c>
    </row>
    <row r="22" spans="1:3">
      <c r="A22" s="4" t="s">
        <v>1394</v>
      </c>
      <c r="B22" s="5" t="n">
        <v>325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99</v>
      </c>
      <c r="B1" s="2" t="s">
        <v>179</v>
      </c>
      <c r="N1" s="2" t="s">
        <v>1</v>
      </c>
    </row>
    <row r="2" spans="1:16">
      <c r="B2" s="2" t="s">
        <v>2</v>
      </c>
      <c r="C2" s="2" t="s">
        <v>180</v>
      </c>
      <c r="D2" s="2" t="s">
        <v>4</v>
      </c>
      <c r="E2" s="2" t="s">
        <v>181</v>
      </c>
      <c r="F2" s="2" t="s">
        <v>35</v>
      </c>
      <c r="G2" s="2" t="s">
        <v>182</v>
      </c>
      <c r="H2" s="2" t="s">
        <v>183</v>
      </c>
      <c r="I2" s="2" t="s">
        <v>184</v>
      </c>
      <c r="J2" s="2" t="s">
        <v>94</v>
      </c>
      <c r="K2" s="2" t="s">
        <v>185</v>
      </c>
      <c r="L2" s="2" t="s">
        <v>186</v>
      </c>
      <c r="M2" s="2" t="s">
        <v>187</v>
      </c>
      <c r="N2" s="2" t="s">
        <v>2</v>
      </c>
      <c r="O2" s="2" t="s">
        <v>35</v>
      </c>
      <c r="P2" s="2" t="s">
        <v>94</v>
      </c>
    </row>
    <row r="3" spans="1:16">
      <c r="A3" s="3" t="s">
        <v>310</v>
      </c>
    </row>
    <row r="4" spans="1:16">
      <c r="A4" s="4" t="s">
        <v>1400</v>
      </c>
      <c r="N4" s="6" t="n">
        <v>136515</v>
      </c>
      <c r="O4" s="6" t="n">
        <v>60776</v>
      </c>
      <c r="P4" s="6" t="n">
        <v>85385</v>
      </c>
    </row>
    <row r="5" spans="1:16">
      <c r="A5" s="3" t="s">
        <v>1401</v>
      </c>
    </row>
    <row r="6" spans="1:16">
      <c r="A6" s="4" t="s">
        <v>1402</v>
      </c>
      <c r="N6" s="5" t="n">
        <v>32784724</v>
      </c>
      <c r="O6" s="5" t="n">
        <v>32888007</v>
      </c>
      <c r="P6" s="5" t="n">
        <v>33820148</v>
      </c>
    </row>
    <row r="7" spans="1:16">
      <c r="A7" s="4" t="s">
        <v>1403</v>
      </c>
      <c r="N7" s="5" t="n">
        <v>32894425</v>
      </c>
      <c r="O7" s="5" t="n">
        <v>32986707</v>
      </c>
      <c r="P7" s="5" t="n">
        <v>33853511</v>
      </c>
    </row>
    <row r="8" spans="1:16">
      <c r="A8" s="3" t="s">
        <v>134</v>
      </c>
    </row>
    <row r="9" spans="1:16">
      <c r="A9" s="4" t="s">
        <v>135</v>
      </c>
      <c r="B9" s="7" t="n">
        <v>1.1</v>
      </c>
      <c r="C9" s="7" t="n">
        <v>1.17</v>
      </c>
      <c r="D9" s="7" t="n">
        <v>1.01</v>
      </c>
      <c r="E9" s="7" t="n">
        <v>0.89</v>
      </c>
      <c r="F9" s="7" t="n">
        <v>-0.41</v>
      </c>
      <c r="G9" s="7" t="n">
        <v>0.76</v>
      </c>
      <c r="H9" s="7" t="n">
        <v>0.77</v>
      </c>
      <c r="I9" s="7" t="n">
        <v>0.72</v>
      </c>
      <c r="J9" s="7" t="n">
        <v>0.6899999999999999</v>
      </c>
      <c r="K9" s="7" t="n">
        <v>0.7</v>
      </c>
      <c r="L9" s="7" t="n">
        <v>0.62</v>
      </c>
      <c r="M9" s="7" t="n">
        <v>0.52</v>
      </c>
      <c r="N9" s="7" t="n">
        <v>4.16</v>
      </c>
      <c r="O9" s="7" t="n">
        <v>1.85</v>
      </c>
      <c r="P9" s="7" t="n">
        <v>2.52</v>
      </c>
    </row>
    <row r="10" spans="1:16">
      <c r="A10" s="4" t="s">
        <v>136</v>
      </c>
      <c r="B10" s="7" t="n">
        <v>1.09</v>
      </c>
      <c r="C10" s="7" t="n">
        <v>1.17</v>
      </c>
      <c r="D10" s="6" t="n">
        <v>1</v>
      </c>
      <c r="E10" s="7" t="n">
        <v>0.89</v>
      </c>
      <c r="F10" s="7" t="n">
        <v>-0.41</v>
      </c>
      <c r="G10" s="7" t="n">
        <v>0.76</v>
      </c>
      <c r="H10" s="7" t="n">
        <v>0.77</v>
      </c>
      <c r="I10" s="7" t="n">
        <v>0.72</v>
      </c>
      <c r="J10" s="7" t="n">
        <v>0.6899999999999999</v>
      </c>
      <c r="K10" s="7" t="n">
        <v>0.7</v>
      </c>
      <c r="L10" s="7" t="n">
        <v>0.61</v>
      </c>
      <c r="M10" s="7" t="n">
        <v>0.52</v>
      </c>
      <c r="N10" s="7" t="n">
        <v>4.15</v>
      </c>
      <c r="O10" s="7" t="n">
        <v>1.84</v>
      </c>
      <c r="P10" s="7" t="n">
        <v>2.52</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5</v>
      </c>
      <c r="D2" s="2" t="s">
        <v>94</v>
      </c>
    </row>
    <row r="3" spans="1:4">
      <c r="A3" s="3" t="s">
        <v>310</v>
      </c>
    </row>
    <row r="4" spans="1:4">
      <c r="A4" s="4" t="s">
        <v>1405</v>
      </c>
      <c r="B4" s="5" t="n">
        <v>315301</v>
      </c>
      <c r="C4" s="5" t="n">
        <v>302077</v>
      </c>
      <c r="D4" s="5" t="n">
        <v>290719</v>
      </c>
    </row>
    <row r="5" spans="1:4">
      <c r="A5" s="4" t="s">
        <v>1406</v>
      </c>
    </row>
    <row r="6" spans="1:4">
      <c r="A6" s="3" t="s">
        <v>1407</v>
      </c>
    </row>
    <row r="7" spans="1:4">
      <c r="A7" s="4" t="s">
        <v>1408</v>
      </c>
      <c r="B7" s="5" t="n">
        <v>5000</v>
      </c>
    </row>
    <row r="8" spans="1:4">
      <c r="A8" s="4" t="s">
        <v>1409</v>
      </c>
    </row>
    <row r="9" spans="1:4">
      <c r="A9" s="3" t="s">
        <v>1407</v>
      </c>
    </row>
    <row r="10" spans="1:4">
      <c r="A10" s="4" t="s">
        <v>1408</v>
      </c>
      <c r="B10" s="5" t="n">
        <v>2439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10</v>
      </c>
      <c r="B1" s="2" t="s">
        <v>179</v>
      </c>
      <c r="N1" s="2" t="s">
        <v>1</v>
      </c>
    </row>
    <row r="2" spans="1:16">
      <c r="B2" s="2" t="s">
        <v>2</v>
      </c>
      <c r="C2" s="2" t="s">
        <v>180</v>
      </c>
      <c r="D2" s="2" t="s">
        <v>4</v>
      </c>
      <c r="E2" s="2" t="s">
        <v>181</v>
      </c>
      <c r="F2" s="2" t="s">
        <v>35</v>
      </c>
      <c r="G2" s="2" t="s">
        <v>182</v>
      </c>
      <c r="H2" s="2" t="s">
        <v>183</v>
      </c>
      <c r="I2" s="2" t="s">
        <v>184</v>
      </c>
      <c r="J2" s="2" t="s">
        <v>94</v>
      </c>
      <c r="K2" s="2" t="s">
        <v>185</v>
      </c>
      <c r="L2" s="2" t="s">
        <v>186</v>
      </c>
      <c r="M2" s="2" t="s">
        <v>187</v>
      </c>
      <c r="N2" s="2" t="s">
        <v>2</v>
      </c>
      <c r="O2" s="2" t="s">
        <v>35</v>
      </c>
      <c r="P2" s="2" t="s">
        <v>94</v>
      </c>
    </row>
    <row r="3" spans="1:16">
      <c r="A3" s="3" t="s">
        <v>313</v>
      </c>
    </row>
    <row r="4" spans="1:16">
      <c r="A4" s="4" t="s">
        <v>1411</v>
      </c>
      <c r="B4" s="6" t="n">
        <v>128741</v>
      </c>
      <c r="C4" s="6" t="n">
        <v>117648</v>
      </c>
      <c r="D4" s="6" t="n">
        <v>112423</v>
      </c>
      <c r="E4" s="6" t="n">
        <v>104820</v>
      </c>
      <c r="F4" s="6" t="n">
        <v>103475</v>
      </c>
      <c r="G4" s="6" t="n">
        <v>105278</v>
      </c>
      <c r="H4" s="6" t="n">
        <v>104436</v>
      </c>
      <c r="I4" s="6" t="n">
        <v>99096</v>
      </c>
      <c r="J4" s="6" t="n">
        <v>101007</v>
      </c>
      <c r="K4" s="6" t="n">
        <v>97849</v>
      </c>
      <c r="L4" s="6" t="n">
        <v>97321</v>
      </c>
      <c r="M4" s="6" t="n">
        <v>95301</v>
      </c>
      <c r="N4" s="6" t="n">
        <v>463632</v>
      </c>
      <c r="O4" s="6" t="n">
        <v>412284</v>
      </c>
      <c r="P4" s="6" t="n">
        <v>391477</v>
      </c>
    </row>
    <row r="5" spans="1:16">
      <c r="A5" s="4" t="s">
        <v>1412</v>
      </c>
      <c r="B5" s="5" t="n">
        <v>11282</v>
      </c>
      <c r="C5" s="5" t="n">
        <v>8570</v>
      </c>
      <c r="D5" s="5" t="n">
        <v>7360</v>
      </c>
      <c r="E5" s="5" t="n">
        <v>5447</v>
      </c>
      <c r="F5" s="5" t="n">
        <v>5211</v>
      </c>
      <c r="G5" s="5" t="n">
        <v>5068</v>
      </c>
      <c r="H5" s="5" t="n">
        <v>4730</v>
      </c>
      <c r="I5" s="5" t="n">
        <v>4242</v>
      </c>
      <c r="J5" s="5" t="n">
        <v>3836</v>
      </c>
      <c r="K5" s="5" t="n">
        <v>4141</v>
      </c>
      <c r="L5" s="5" t="n">
        <v>4173</v>
      </c>
      <c r="M5" s="5" t="n">
        <v>4258</v>
      </c>
      <c r="N5" s="5" t="n">
        <v>32659</v>
      </c>
      <c r="O5" s="5" t="n">
        <v>19250</v>
      </c>
      <c r="P5" s="5" t="n">
        <v>16408</v>
      </c>
    </row>
    <row r="6" spans="1:16">
      <c r="A6" s="4" t="s">
        <v>1371</v>
      </c>
      <c r="B6" s="5" t="n">
        <v>117459</v>
      </c>
      <c r="C6" s="5" t="n">
        <v>109078</v>
      </c>
      <c r="D6" s="5" t="n">
        <v>105063</v>
      </c>
      <c r="E6" s="5" t="n">
        <v>99373</v>
      </c>
      <c r="F6" s="5" t="n">
        <v>98264</v>
      </c>
      <c r="G6" s="5" t="n">
        <v>100210</v>
      </c>
      <c r="H6" s="5" t="n">
        <v>99706</v>
      </c>
      <c r="I6" s="5" t="n">
        <v>94854</v>
      </c>
      <c r="J6" s="5" t="n">
        <v>97171</v>
      </c>
      <c r="K6" s="5" t="n">
        <v>93708</v>
      </c>
      <c r="L6" s="5" t="n">
        <v>93148</v>
      </c>
      <c r="M6" s="5" t="n">
        <v>91043</v>
      </c>
      <c r="N6" s="5" t="n">
        <v>430973</v>
      </c>
      <c r="O6" s="5" t="n">
        <v>393034</v>
      </c>
      <c r="P6" s="5" t="n">
        <v>375069</v>
      </c>
    </row>
    <row r="7" spans="1:16">
      <c r="A7" s="4" t="s">
        <v>862</v>
      </c>
      <c r="B7" s="5" t="n">
        <v>2500</v>
      </c>
      <c r="C7" s="5" t="n">
        <v>2000</v>
      </c>
      <c r="D7" s="5" t="n">
        <v>2000</v>
      </c>
      <c r="E7" s="5" t="n">
        <v>2000</v>
      </c>
      <c r="F7" s="5" t="n">
        <v>2000</v>
      </c>
      <c r="G7" s="5" t="n">
        <v>2000</v>
      </c>
      <c r="H7" s="5" t="n">
        <v>2000</v>
      </c>
      <c r="I7" s="5" t="n">
        <v>2000</v>
      </c>
      <c r="J7" s="5" t="n">
        <v>2030</v>
      </c>
      <c r="K7" s="5" t="n">
        <v>2000</v>
      </c>
      <c r="L7" s="5" t="n">
        <v>2000</v>
      </c>
      <c r="M7" s="5" t="n">
        <v>0</v>
      </c>
      <c r="N7" s="5" t="n">
        <v>8500</v>
      </c>
      <c r="O7" s="5" t="n">
        <v>8000</v>
      </c>
      <c r="P7" s="5" t="n">
        <v>6030</v>
      </c>
    </row>
    <row r="8" spans="1:16">
      <c r="A8" s="4" t="s">
        <v>106</v>
      </c>
      <c r="B8" s="5" t="n">
        <v>114959</v>
      </c>
      <c r="C8" s="5" t="n">
        <v>107078</v>
      </c>
      <c r="D8" s="5" t="n">
        <v>103063</v>
      </c>
      <c r="E8" s="5" t="n">
        <v>97373</v>
      </c>
      <c r="F8" s="5" t="n">
        <v>96264</v>
      </c>
      <c r="G8" s="5" t="n">
        <v>98210</v>
      </c>
      <c r="H8" s="5" t="n">
        <v>97706</v>
      </c>
      <c r="I8" s="5" t="n">
        <v>92854</v>
      </c>
      <c r="J8" s="5" t="n">
        <v>95141</v>
      </c>
      <c r="K8" s="5" t="n">
        <v>91708</v>
      </c>
      <c r="L8" s="5" t="n">
        <v>91148</v>
      </c>
      <c r="M8" s="5" t="n">
        <v>91043</v>
      </c>
      <c r="N8" s="5" t="n">
        <v>422473</v>
      </c>
      <c r="O8" s="5" t="n">
        <v>385034</v>
      </c>
      <c r="P8" s="5" t="n">
        <v>369039</v>
      </c>
    </row>
    <row r="9" spans="1:16">
      <c r="A9" s="4" t="s">
        <v>1413</v>
      </c>
      <c r="B9" s="5" t="n">
        <v>21018</v>
      </c>
      <c r="C9" s="5" t="n">
        <v>20411</v>
      </c>
      <c r="D9" s="5" t="n">
        <v>21217</v>
      </c>
      <c r="E9" s="5" t="n">
        <v>21362</v>
      </c>
      <c r="F9" s="5" t="n">
        <v>27675</v>
      </c>
      <c r="G9" s="5" t="n">
        <v>18081</v>
      </c>
      <c r="H9" s="5" t="n">
        <v>20396</v>
      </c>
      <c r="I9" s="5" t="n">
        <v>19048</v>
      </c>
      <c r="J9" s="5" t="n">
        <v>19463</v>
      </c>
      <c r="K9" s="5" t="n">
        <v>23512</v>
      </c>
      <c r="L9" s="5" t="n">
        <v>20537</v>
      </c>
      <c r="M9" s="5" t="n">
        <v>19959</v>
      </c>
      <c r="N9" s="5" t="n">
        <v>84008</v>
      </c>
      <c r="O9" s="5" t="n">
        <v>85200</v>
      </c>
      <c r="P9" s="5" t="n">
        <v>76225</v>
      </c>
    </row>
    <row r="10" spans="1:16">
      <c r="A10" s="4" t="s">
        <v>1414</v>
      </c>
      <c r="B10" s="5" t="n">
        <v>95396</v>
      </c>
      <c r="C10" s="5" t="n">
        <v>81632</v>
      </c>
      <c r="D10" s="5" t="n">
        <v>82637</v>
      </c>
      <c r="E10" s="5" t="n">
        <v>81706</v>
      </c>
      <c r="F10" s="5" t="n">
        <v>82501</v>
      </c>
      <c r="G10" s="5" t="n">
        <v>80331</v>
      </c>
      <c r="H10" s="5" t="n">
        <v>79857</v>
      </c>
      <c r="I10" s="5" t="n">
        <v>76281</v>
      </c>
      <c r="J10" s="5" t="n">
        <v>79857</v>
      </c>
      <c r="K10" s="5" t="n">
        <v>79092</v>
      </c>
      <c r="L10" s="5" t="n">
        <v>79887</v>
      </c>
      <c r="M10" s="5" t="n">
        <v>84034</v>
      </c>
      <c r="N10" s="5" t="n">
        <v>341371</v>
      </c>
      <c r="O10" s="5" t="n">
        <v>318970</v>
      </c>
      <c r="P10" s="5" t="n">
        <v>315624</v>
      </c>
    </row>
    <row r="11" spans="1:16">
      <c r="A11" s="4" t="s">
        <v>117</v>
      </c>
      <c r="B11" s="5" t="n">
        <v>40581</v>
      </c>
      <c r="C11" s="5" t="n">
        <v>45857</v>
      </c>
      <c r="D11" s="5" t="n">
        <v>41643</v>
      </c>
      <c r="E11" s="5" t="n">
        <v>37029</v>
      </c>
      <c r="F11" s="5" t="n">
        <v>41438</v>
      </c>
      <c r="G11" s="5" t="n">
        <v>35960</v>
      </c>
      <c r="H11" s="5" t="n">
        <v>38245</v>
      </c>
      <c r="I11" s="5" t="n">
        <v>35621</v>
      </c>
      <c r="J11" s="5" t="n">
        <v>34747</v>
      </c>
      <c r="K11" s="5" t="n">
        <v>36128</v>
      </c>
      <c r="L11" s="5" t="n">
        <v>31798</v>
      </c>
      <c r="M11" s="5" t="n">
        <v>26968</v>
      </c>
      <c r="N11" s="5" t="n">
        <v>165110</v>
      </c>
      <c r="O11" s="5" t="n">
        <v>151264</v>
      </c>
      <c r="P11" s="5" t="n">
        <v>129640</v>
      </c>
    </row>
    <row r="12" spans="1:16">
      <c r="A12" s="4" t="s">
        <v>118</v>
      </c>
      <c r="B12" s="5" t="n">
        <v>3053</v>
      </c>
      <c r="C12" s="5" t="n">
        <v>8084</v>
      </c>
      <c r="D12" s="5" t="n">
        <v>9219</v>
      </c>
      <c r="E12" s="5" t="n">
        <v>8239</v>
      </c>
      <c r="F12" s="5" t="n">
        <v>54986</v>
      </c>
      <c r="G12" s="5" t="n">
        <v>10883</v>
      </c>
      <c r="H12" s="5" t="n">
        <v>12791</v>
      </c>
      <c r="I12" s="5" t="n">
        <v>11828</v>
      </c>
      <c r="J12" s="5" t="n">
        <v>11943</v>
      </c>
      <c r="K12" s="5" t="n">
        <v>12277</v>
      </c>
      <c r="L12" s="5" t="n">
        <v>10841</v>
      </c>
      <c r="M12" s="5" t="n">
        <v>9194</v>
      </c>
      <c r="N12" s="5" t="n">
        <v>28595</v>
      </c>
      <c r="O12" s="5" t="n">
        <v>90488</v>
      </c>
      <c r="P12" s="5" t="n">
        <v>44255</v>
      </c>
    </row>
    <row r="13" spans="1:16">
      <c r="A13" s="4" t="s">
        <v>119</v>
      </c>
      <c r="B13" s="6" t="n">
        <v>37528</v>
      </c>
      <c r="C13" s="6" t="n">
        <v>37773</v>
      </c>
      <c r="D13" s="6" t="n">
        <v>32424</v>
      </c>
      <c r="E13" s="6" t="n">
        <v>28790</v>
      </c>
      <c r="F13" s="6" t="n">
        <v>-13548</v>
      </c>
      <c r="G13" s="6" t="n">
        <v>25077</v>
      </c>
      <c r="H13" s="6" t="n">
        <v>25454</v>
      </c>
      <c r="I13" s="6" t="n">
        <v>23793</v>
      </c>
      <c r="J13" s="6" t="n">
        <v>22804</v>
      </c>
      <c r="K13" s="6" t="n">
        <v>23851</v>
      </c>
      <c r="L13" s="6" t="n">
        <v>20957</v>
      </c>
      <c r="M13" s="6" t="n">
        <v>17774</v>
      </c>
      <c r="N13" s="6" t="n">
        <v>136515</v>
      </c>
      <c r="O13" s="6" t="n">
        <v>60776</v>
      </c>
      <c r="P13" s="6" t="n">
        <v>85385</v>
      </c>
    </row>
    <row r="14" spans="1:16">
      <c r="A14" s="4" t="s">
        <v>1415</v>
      </c>
      <c r="B14" s="7" t="n">
        <v>1.1</v>
      </c>
      <c r="C14" s="7" t="n">
        <v>1.17</v>
      </c>
      <c r="D14" s="7" t="n">
        <v>1.01</v>
      </c>
      <c r="E14" s="7" t="n">
        <v>0.89</v>
      </c>
      <c r="F14" s="7" t="n">
        <v>-0.41</v>
      </c>
      <c r="G14" s="7" t="n">
        <v>0.76</v>
      </c>
      <c r="H14" s="7" t="n">
        <v>0.77</v>
      </c>
      <c r="I14" s="7" t="n">
        <v>0.72</v>
      </c>
      <c r="J14" s="7" t="n">
        <v>0.6899999999999999</v>
      </c>
      <c r="K14" s="7" t="n">
        <v>0.7</v>
      </c>
      <c r="L14" s="7" t="n">
        <v>0.62</v>
      </c>
      <c r="M14" s="7" t="n">
        <v>0.52</v>
      </c>
      <c r="N14" s="7" t="n">
        <v>4.16</v>
      </c>
      <c r="O14" s="7" t="n">
        <v>1.85</v>
      </c>
      <c r="P14" s="7" t="n">
        <v>2.52</v>
      </c>
    </row>
    <row r="15" spans="1:16">
      <c r="A15" s="4" t="s">
        <v>1416</v>
      </c>
      <c r="B15" s="8" t="n">
        <v>1.09</v>
      </c>
      <c r="C15" s="8" t="n">
        <v>1.17</v>
      </c>
      <c r="D15" s="5" t="n">
        <v>1</v>
      </c>
      <c r="E15" s="8" t="n">
        <v>0.89</v>
      </c>
      <c r="F15" s="8" t="n">
        <v>-0.41</v>
      </c>
      <c r="G15" s="8" t="n">
        <v>0.76</v>
      </c>
      <c r="H15" s="8" t="n">
        <v>0.77</v>
      </c>
      <c r="I15" s="8" t="n">
        <v>0.72</v>
      </c>
      <c r="J15" s="8" t="n">
        <v>0.6899999999999999</v>
      </c>
      <c r="K15" s="8" t="n">
        <v>0.7</v>
      </c>
      <c r="L15" s="8" t="n">
        <v>0.61</v>
      </c>
      <c r="M15" s="8" t="n">
        <v>0.52</v>
      </c>
      <c r="N15" s="8" t="n">
        <v>4.15</v>
      </c>
      <c r="O15" s="8" t="n">
        <v>1.84</v>
      </c>
      <c r="P15" s="8" t="n">
        <v>2.52</v>
      </c>
    </row>
    <row r="16" spans="1:16">
      <c r="A16" s="4" t="s">
        <v>137</v>
      </c>
      <c r="B16" s="7" t="n">
        <v>0.38</v>
      </c>
      <c r="C16" s="7" t="n">
        <v>0.38</v>
      </c>
      <c r="D16" s="7" t="n">
        <v>0.85</v>
      </c>
      <c r="E16" s="7" t="n">
        <v>0.35</v>
      </c>
      <c r="F16" s="7" t="n">
        <v>0.25</v>
      </c>
      <c r="G16" s="7" t="n">
        <v>0.25</v>
      </c>
      <c r="H16" s="7" t="n">
        <v>1.25</v>
      </c>
      <c r="I16" s="7" t="n">
        <v>0.25</v>
      </c>
      <c r="J16" s="7" t="n">
        <v>0.23</v>
      </c>
      <c r="K16" s="7" t="n">
        <v>0.23</v>
      </c>
      <c r="L16" s="7" t="n">
        <v>0.21</v>
      </c>
      <c r="M16" s="7" t="n">
        <v>0.21</v>
      </c>
      <c r="N16" s="7" t="n">
        <v>1.96</v>
      </c>
      <c r="O16" s="6" t="n">
        <v>2</v>
      </c>
      <c r="P16" s="7" t="n">
        <v>0.88</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17</v>
      </c>
      <c r="B1" s="2" t="s">
        <v>1</v>
      </c>
    </row>
    <row r="2" spans="1:3">
      <c r="B2" s="2" t="s">
        <v>546</v>
      </c>
      <c r="C2" s="2" t="s">
        <v>547</v>
      </c>
    </row>
    <row r="3" spans="1:3">
      <c r="A3" s="3" t="s">
        <v>1418</v>
      </c>
    </row>
    <row r="4" spans="1:3">
      <c r="A4" s="4" t="s">
        <v>1419</v>
      </c>
      <c r="B4" s="5" t="n">
        <v>113</v>
      </c>
    </row>
    <row r="5" spans="1:3">
      <c r="A5" s="4" t="s">
        <v>1420</v>
      </c>
      <c r="B5" s="6" t="n">
        <v>2600</v>
      </c>
      <c r="C5" s="6" t="n">
        <v>2400</v>
      </c>
    </row>
    <row r="6" spans="1:3">
      <c r="A6" s="4" t="s">
        <v>1421</v>
      </c>
      <c r="B6" s="4" t="s">
        <v>1422</v>
      </c>
    </row>
    <row r="7" spans="1:3">
      <c r="A7" s="4" t="s">
        <v>536</v>
      </c>
    </row>
    <row r="8" spans="1:3">
      <c r="A8" s="3" t="s">
        <v>1418</v>
      </c>
    </row>
    <row r="9" spans="1:3">
      <c r="A9" s="4" t="s">
        <v>1421</v>
      </c>
      <c r="B9" s="4" t="s">
        <v>1423</v>
      </c>
    </row>
    <row r="10" spans="1:3">
      <c r="A10" s="4" t="s">
        <v>539</v>
      </c>
    </row>
    <row r="11" spans="1:3">
      <c r="A11" s="3" t="s">
        <v>1418</v>
      </c>
    </row>
    <row r="12" spans="1:3">
      <c r="A12" s="4" t="s">
        <v>1421</v>
      </c>
      <c r="B12" s="4" t="s">
        <v>1424</v>
      </c>
    </row>
    <row r="13" spans="1:3">
      <c r="A13" s="4" t="s">
        <v>1425</v>
      </c>
    </row>
    <row r="14" spans="1:3">
      <c r="A14" s="3" t="s">
        <v>1418</v>
      </c>
    </row>
    <row r="15" spans="1:3">
      <c r="A15" s="4" t="s">
        <v>1426</v>
      </c>
      <c r="B15" s="6" t="n">
        <v>2837981</v>
      </c>
      <c r="C15" s="5" t="n">
        <v>2300593</v>
      </c>
    </row>
    <row r="16" spans="1:3">
      <c r="A16" s="4" t="s">
        <v>1427</v>
      </c>
    </row>
    <row r="17" spans="1:3">
      <c r="A17" s="3" t="s">
        <v>1418</v>
      </c>
    </row>
    <row r="18" spans="1:3">
      <c r="A18" s="4" t="s">
        <v>1426</v>
      </c>
      <c r="B18" s="5" t="n">
        <v>17784</v>
      </c>
      <c r="C18" s="5" t="n">
        <v>14579</v>
      </c>
    </row>
    <row r="19" spans="1:3">
      <c r="A19" s="4" t="s">
        <v>1428</v>
      </c>
    </row>
    <row r="20" spans="1:3">
      <c r="A20" s="3" t="s">
        <v>1418</v>
      </c>
    </row>
    <row r="21" spans="1:3">
      <c r="A21" s="4" t="s">
        <v>1426</v>
      </c>
      <c r="B21" s="5" t="n">
        <v>32145</v>
      </c>
      <c r="C21" s="5" t="n">
        <v>56030</v>
      </c>
    </row>
    <row r="22" spans="1:3">
      <c r="A22" s="4" t="s">
        <v>1429</v>
      </c>
    </row>
    <row r="23" spans="1:3">
      <c r="A23" s="3" t="s">
        <v>1418</v>
      </c>
    </row>
    <row r="24" spans="1:3">
      <c r="A24" s="4" t="s">
        <v>1426</v>
      </c>
      <c r="B24" s="5" t="n">
        <v>24091</v>
      </c>
      <c r="C24" s="5" t="n">
        <v>11451</v>
      </c>
    </row>
    <row r="25" spans="1:3">
      <c r="A25" s="4" t="s">
        <v>1430</v>
      </c>
    </row>
    <row r="26" spans="1:3">
      <c r="A26" s="3" t="s">
        <v>1418</v>
      </c>
    </row>
    <row r="27" spans="1:3">
      <c r="A27" s="4" t="s">
        <v>1426</v>
      </c>
      <c r="B27" s="5" t="n">
        <v>31728</v>
      </c>
      <c r="C27" s="5" t="n">
        <v>48091</v>
      </c>
    </row>
    <row r="28" spans="1:3">
      <c r="A28" s="4" t="s">
        <v>1431</v>
      </c>
    </row>
    <row r="29" spans="1:3">
      <c r="A29" s="3" t="s">
        <v>1418</v>
      </c>
    </row>
    <row r="30" spans="1:3">
      <c r="A30" s="4" t="s">
        <v>1426</v>
      </c>
      <c r="B30" s="5" t="n">
        <v>18328</v>
      </c>
      <c r="C30" s="5" t="n">
        <v>22097</v>
      </c>
    </row>
    <row r="31" spans="1:3">
      <c r="A31" s="4" t="s">
        <v>1432</v>
      </c>
      <c r="B31" s="5" t="n">
        <v>0</v>
      </c>
    </row>
    <row r="32" spans="1:3">
      <c r="A32" s="4" t="s">
        <v>1433</v>
      </c>
    </row>
    <row r="33" spans="1:3">
      <c r="A33" s="3" t="s">
        <v>1418</v>
      </c>
    </row>
    <row r="34" spans="1:3">
      <c r="A34" s="4" t="s">
        <v>1426</v>
      </c>
      <c r="B34" s="6" t="n">
        <v>144250</v>
      </c>
      <c r="C34" s="6" t="n">
        <v>57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35</v>
      </c>
    </row>
    <row r="2" spans="1:3">
      <c r="A2" s="3" t="s">
        <v>1435</v>
      </c>
    </row>
    <row r="3" spans="1:3">
      <c r="A3" s="4" t="s">
        <v>1436</v>
      </c>
      <c r="B3" s="6" t="n">
        <v>5038</v>
      </c>
      <c r="C3" s="6" t="n">
        <v>5083</v>
      </c>
    </row>
    <row r="4" spans="1:3">
      <c r="A4" s="4" t="s">
        <v>1437</v>
      </c>
      <c r="B4" s="5" t="n">
        <v>5038</v>
      </c>
      <c r="C4" s="5" t="n">
        <v>5083</v>
      </c>
    </row>
    <row r="5" spans="1:3">
      <c r="A5" s="4" t="s">
        <v>1438</v>
      </c>
    </row>
    <row r="6" spans="1:3">
      <c r="A6" s="3" t="s">
        <v>1435</v>
      </c>
    </row>
    <row r="7" spans="1:3">
      <c r="A7" s="4" t="s">
        <v>1436</v>
      </c>
      <c r="B7" s="5" t="n">
        <v>5038</v>
      </c>
      <c r="C7" s="5" t="n">
        <v>5083</v>
      </c>
    </row>
    <row r="8" spans="1:3">
      <c r="A8" s="4" t="s">
        <v>1437</v>
      </c>
      <c r="B8" s="5" t="n">
        <v>5038</v>
      </c>
      <c r="C8" s="5" t="n">
        <v>5083</v>
      </c>
    </row>
    <row r="9" spans="1:3">
      <c r="A9" s="4" t="s">
        <v>1439</v>
      </c>
    </row>
    <row r="10" spans="1:3">
      <c r="A10" s="3" t="s">
        <v>1435</v>
      </c>
    </row>
    <row r="11" spans="1:3">
      <c r="A11" s="4" t="s">
        <v>1440</v>
      </c>
      <c r="B11" s="5" t="n">
        <v>3973</v>
      </c>
      <c r="C11" s="5" t="n">
        <v>4350</v>
      </c>
    </row>
    <row r="12" spans="1:3">
      <c r="A12" s="4" t="s">
        <v>1441</v>
      </c>
      <c r="B12" s="5" t="n">
        <v>3973</v>
      </c>
      <c r="C12" s="5" t="n">
        <v>4350</v>
      </c>
    </row>
    <row r="13" spans="1:3">
      <c r="A13" s="4" t="s">
        <v>1442</v>
      </c>
    </row>
    <row r="14" spans="1:3">
      <c r="A14" s="3" t="s">
        <v>1435</v>
      </c>
    </row>
    <row r="15" spans="1:3">
      <c r="A15" s="4" t="s">
        <v>1436</v>
      </c>
      <c r="B15" s="5" t="n">
        <v>270</v>
      </c>
      <c r="C15" s="5" t="n">
        <v>447</v>
      </c>
    </row>
    <row r="16" spans="1:3">
      <c r="A16" s="4" t="s">
        <v>1443</v>
      </c>
    </row>
    <row r="17" spans="1:3">
      <c r="A17" s="3" t="s">
        <v>1435</v>
      </c>
    </row>
    <row r="18" spans="1:3">
      <c r="A18" s="4" t="s">
        <v>1437</v>
      </c>
      <c r="B18" s="6" t="n">
        <v>270</v>
      </c>
      <c r="C18" s="6" t="n">
        <v>4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35</v>
      </c>
    </row>
    <row r="2" spans="1:3">
      <c r="A2" s="3" t="s">
        <v>1435</v>
      </c>
    </row>
    <row r="3" spans="1:3">
      <c r="A3" s="4" t="s">
        <v>1436</v>
      </c>
      <c r="B3" s="6" t="n">
        <v>5038</v>
      </c>
      <c r="C3" s="6" t="n">
        <v>5083</v>
      </c>
    </row>
    <row r="4" spans="1:3">
      <c r="A4" s="4" t="s">
        <v>1437</v>
      </c>
      <c r="B4" s="5" t="n">
        <v>5038</v>
      </c>
      <c r="C4" s="5" t="n">
        <v>5083</v>
      </c>
    </row>
    <row r="5" spans="1:3">
      <c r="A5" s="4" t="s">
        <v>1438</v>
      </c>
    </row>
    <row r="6" spans="1:3">
      <c r="A6" s="3" t="s">
        <v>1435</v>
      </c>
    </row>
    <row r="7" spans="1:3">
      <c r="A7" s="4" t="s">
        <v>1436</v>
      </c>
      <c r="B7" s="5" t="n">
        <v>5038</v>
      </c>
      <c r="C7" s="5" t="n">
        <v>5083</v>
      </c>
    </row>
    <row r="8" spans="1:3">
      <c r="A8" s="4" t="s">
        <v>1437</v>
      </c>
      <c r="B8" s="5" t="n">
        <v>5038</v>
      </c>
      <c r="C8" s="5" t="n">
        <v>5083</v>
      </c>
    </row>
    <row r="9" spans="1:3">
      <c r="A9" s="4" t="s">
        <v>1445</v>
      </c>
    </row>
    <row r="10" spans="1:3">
      <c r="A10" s="3" t="s">
        <v>1435</v>
      </c>
    </row>
    <row r="11" spans="1:3">
      <c r="A11" s="4" t="s">
        <v>1440</v>
      </c>
      <c r="B11" s="5" t="n">
        <v>272400</v>
      </c>
    </row>
    <row r="12" spans="1:3">
      <c r="A12" s="4" t="s">
        <v>1446</v>
      </c>
    </row>
    <row r="13" spans="1:3">
      <c r="A13" s="3" t="s">
        <v>1435</v>
      </c>
    </row>
    <row r="14" spans="1:3">
      <c r="A14" s="4" t="s">
        <v>1440</v>
      </c>
      <c r="B14" s="5" t="n">
        <v>310931</v>
      </c>
      <c r="C14" s="5" t="n">
        <v>357855</v>
      </c>
    </row>
    <row r="15" spans="1:3">
      <c r="A15" s="4" t="s">
        <v>1441</v>
      </c>
      <c r="B15" s="5" t="n">
        <v>434387</v>
      </c>
      <c r="C15" s="5" t="n">
        <v>345810</v>
      </c>
    </row>
    <row r="16" spans="1:3">
      <c r="A16" s="4" t="s">
        <v>1447</v>
      </c>
    </row>
    <row r="17" spans="1:3">
      <c r="A17" s="3" t="s">
        <v>1435</v>
      </c>
    </row>
    <row r="18" spans="1:3">
      <c r="A18" s="4" t="s">
        <v>1436</v>
      </c>
      <c r="B18" s="5" t="n">
        <v>3339</v>
      </c>
      <c r="C18" s="5" t="n">
        <v>5159</v>
      </c>
    </row>
    <row r="19" spans="1:3">
      <c r="A19" s="4" t="s">
        <v>1448</v>
      </c>
    </row>
    <row r="20" spans="1:3">
      <c r="A20" s="3" t="s">
        <v>1435</v>
      </c>
    </row>
    <row r="21" spans="1:3">
      <c r="A21" s="4" t="s">
        <v>1437</v>
      </c>
      <c r="B21" s="5" t="n">
        <v>4522</v>
      </c>
      <c r="C21" s="5" t="n">
        <v>4837</v>
      </c>
    </row>
    <row r="22" spans="1:3">
      <c r="A22" s="4" t="s">
        <v>1449</v>
      </c>
    </row>
    <row r="23" spans="1:3">
      <c r="A23" s="3" t="s">
        <v>1435</v>
      </c>
    </row>
    <row r="24" spans="1:3">
      <c r="A24" s="4" t="s">
        <v>1440</v>
      </c>
      <c r="B24" s="5" t="n">
        <v>272374</v>
      </c>
      <c r="C24" s="5" t="n">
        <v>285047</v>
      </c>
    </row>
    <row r="25" spans="1:3">
      <c r="A25" s="4" t="s">
        <v>1441</v>
      </c>
      <c r="B25" s="5" t="n">
        <v>272374</v>
      </c>
      <c r="C25" s="5" t="n">
        <v>285047</v>
      </c>
    </row>
    <row r="26" spans="1:3">
      <c r="A26" s="4" t="s">
        <v>1450</v>
      </c>
    </row>
    <row r="27" spans="1:3">
      <c r="A27" s="3" t="s">
        <v>1435</v>
      </c>
    </row>
    <row r="28" spans="1:3">
      <c r="A28" s="4" t="s">
        <v>1436</v>
      </c>
      <c r="B28" s="5" t="n">
        <v>270</v>
      </c>
      <c r="C28" s="5" t="n">
        <v>499</v>
      </c>
    </row>
    <row r="29" spans="1:3">
      <c r="A29" s="4" t="s">
        <v>1451</v>
      </c>
    </row>
    <row r="30" spans="1:3">
      <c r="A30" s="3" t="s">
        <v>1435</v>
      </c>
    </row>
    <row r="31" spans="1:3">
      <c r="A31" s="4" t="s">
        <v>1436</v>
      </c>
      <c r="B31" s="5" t="n">
        <v>2868</v>
      </c>
      <c r="C31" s="5" t="n">
        <v>4636</v>
      </c>
    </row>
    <row r="32" spans="1:3">
      <c r="A32" s="4" t="s">
        <v>1452</v>
      </c>
    </row>
    <row r="33" spans="1:3">
      <c r="A33" s="3" t="s">
        <v>1435</v>
      </c>
    </row>
    <row r="34" spans="1:3">
      <c r="A34" s="4" t="s">
        <v>1437</v>
      </c>
      <c r="B34" s="5" t="n">
        <v>2868</v>
      </c>
      <c r="C34" s="5" t="n">
        <v>4636</v>
      </c>
    </row>
    <row r="35" spans="1:3">
      <c r="A35" s="4" t="s">
        <v>1453</v>
      </c>
    </row>
    <row r="36" spans="1:3">
      <c r="A36" s="3" t="s">
        <v>1435</v>
      </c>
    </row>
    <row r="37" spans="1:3">
      <c r="A37" s="4" t="s">
        <v>1440</v>
      </c>
      <c r="B37" s="5" t="n">
        <v>20229</v>
      </c>
      <c r="C37" s="5" t="n">
        <v>29739</v>
      </c>
    </row>
    <row r="38" spans="1:3">
      <c r="A38" s="4" t="s">
        <v>1441</v>
      </c>
      <c r="B38" s="5" t="n">
        <v>17763</v>
      </c>
      <c r="C38" s="5" t="n">
        <v>13763</v>
      </c>
    </row>
    <row r="39" spans="1:3">
      <c r="A39" s="4" t="s">
        <v>1454</v>
      </c>
    </row>
    <row r="40" spans="1:3">
      <c r="A40" s="3" t="s">
        <v>1435</v>
      </c>
    </row>
    <row r="41" spans="1:3">
      <c r="A41" s="4" t="s">
        <v>1436</v>
      </c>
      <c r="B41" s="5" t="n">
        <v>273</v>
      </c>
      <c r="C41" s="5" t="n">
        <v>225</v>
      </c>
    </row>
    <row r="42" spans="1:3">
      <c r="A42" s="4" t="s">
        <v>1455</v>
      </c>
    </row>
    <row r="43" spans="1:3">
      <c r="A43" s="3" t="s">
        <v>1435</v>
      </c>
    </row>
    <row r="44" spans="1:3">
      <c r="A44" s="4" t="s">
        <v>1437</v>
      </c>
      <c r="B44" s="5" t="n">
        <v>187</v>
      </c>
      <c r="C44" s="5" t="n">
        <v>153</v>
      </c>
    </row>
    <row r="45" spans="1:3">
      <c r="A45" s="4" t="s">
        <v>1456</v>
      </c>
    </row>
    <row r="46" spans="1:3">
      <c r="A46" s="3" t="s">
        <v>1435</v>
      </c>
    </row>
    <row r="47" spans="1:3">
      <c r="A47" s="4" t="s">
        <v>1440</v>
      </c>
      <c r="B47" s="5" t="n">
        <v>18328</v>
      </c>
      <c r="C47" s="5" t="n">
        <v>43069</v>
      </c>
    </row>
    <row r="48" spans="1:3">
      <c r="A48" s="4" t="s">
        <v>1441</v>
      </c>
      <c r="B48" s="5" t="n">
        <v>144250</v>
      </c>
      <c r="C48" s="5" t="n">
        <v>47000</v>
      </c>
    </row>
    <row r="49" spans="1:3">
      <c r="A49" s="4" t="s">
        <v>1457</v>
      </c>
    </row>
    <row r="50" spans="1:3">
      <c r="A50" s="3" t="s">
        <v>1435</v>
      </c>
    </row>
    <row r="51" spans="1:3">
      <c r="A51" s="4" t="s">
        <v>1436</v>
      </c>
      <c r="B51" s="5" t="n">
        <v>198</v>
      </c>
      <c r="C51" s="5" t="n">
        <v>298</v>
      </c>
    </row>
    <row r="52" spans="1:3">
      <c r="A52" s="4" t="s">
        <v>1458</v>
      </c>
    </row>
    <row r="53" spans="1:3">
      <c r="A53" s="3" t="s">
        <v>1435</v>
      </c>
    </row>
    <row r="54" spans="1:3">
      <c r="A54" s="4" t="s">
        <v>1437</v>
      </c>
      <c r="B54" s="6" t="n">
        <v>1467</v>
      </c>
      <c r="C54" s="6" t="n">
        <v>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5</v>
      </c>
      <c r="D2" s="2" t="s">
        <v>94</v>
      </c>
    </row>
    <row r="3" spans="1:4">
      <c r="A3" s="3" t="s">
        <v>1460</v>
      </c>
    </row>
    <row r="4" spans="1:4">
      <c r="A4" s="4" t="s">
        <v>1461</v>
      </c>
      <c r="B4" s="6" t="n">
        <v>-728</v>
      </c>
      <c r="C4" s="6" t="n">
        <v>-296</v>
      </c>
      <c r="D4" s="6" t="n">
        <v>-52</v>
      </c>
    </row>
    <row r="5" spans="1:4">
      <c r="A5" s="4" t="s">
        <v>1462</v>
      </c>
    </row>
    <row r="6" spans="1:4">
      <c r="A6" s="3" t="s">
        <v>1460</v>
      </c>
    </row>
    <row r="7" spans="1:4">
      <c r="A7" s="4" t="s">
        <v>1461</v>
      </c>
      <c r="B7" s="5" t="n">
        <v>47</v>
      </c>
      <c r="C7" s="5" t="n">
        <v>195</v>
      </c>
      <c r="D7" s="5" t="n">
        <v>-348</v>
      </c>
    </row>
    <row r="8" spans="1:4">
      <c r="A8" s="4" t="s">
        <v>1463</v>
      </c>
    </row>
    <row r="9" spans="1:4">
      <c r="A9" s="3" t="s">
        <v>1460</v>
      </c>
    </row>
    <row r="10" spans="1:4">
      <c r="A10" s="4" t="s">
        <v>1461</v>
      </c>
      <c r="B10" s="6" t="n">
        <v>-775</v>
      </c>
      <c r="C10" s="6" t="n">
        <v>-491</v>
      </c>
      <c r="D10" s="6" t="n">
        <v>2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35</v>
      </c>
    </row>
    <row r="2" spans="1:3">
      <c r="A2" s="3" t="s">
        <v>319</v>
      </c>
    </row>
    <row r="3" spans="1:3">
      <c r="A3" s="4" t="s">
        <v>1465</v>
      </c>
      <c r="B3" s="9" t="n">
        <v>1.3</v>
      </c>
      <c r="C3" s="9" t="n">
        <v>3.7</v>
      </c>
    </row>
    <row r="4" spans="1:3">
      <c r="A4" s="4" t="s">
        <v>1466</v>
      </c>
      <c r="B4" s="9" t="n">
        <v>13.6</v>
      </c>
      <c r="C4" s="9" t="n">
        <v>1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5</v>
      </c>
    </row>
    <row r="2" spans="1:3">
      <c r="A2" s="3" t="s">
        <v>1468</v>
      </c>
    </row>
    <row r="3" spans="1:3">
      <c r="A3" s="4" t="s">
        <v>1436</v>
      </c>
      <c r="B3" s="6" t="n">
        <v>5038</v>
      </c>
      <c r="C3" s="6" t="n">
        <v>5083</v>
      </c>
    </row>
    <row r="4" spans="1:3">
      <c r="A4" s="4" t="s">
        <v>1469</v>
      </c>
      <c r="B4" s="5" t="n">
        <v>-1900</v>
      </c>
      <c r="C4" s="5" t="n">
        <v>0</v>
      </c>
    </row>
    <row r="5" spans="1:3">
      <c r="A5" s="4" t="s">
        <v>1470</v>
      </c>
      <c r="B5" s="5" t="n">
        <v>3138</v>
      </c>
      <c r="C5" s="5" t="n">
        <v>5083</v>
      </c>
    </row>
    <row r="6" spans="1:3">
      <c r="A6" s="4" t="s">
        <v>1471</v>
      </c>
      <c r="B6" s="5" t="n">
        <v>0</v>
      </c>
      <c r="C6" s="5" t="n">
        <v>-656</v>
      </c>
    </row>
    <row r="7" spans="1:3">
      <c r="A7" s="4" t="s">
        <v>1472</v>
      </c>
      <c r="B7" s="5" t="n">
        <v>0</v>
      </c>
      <c r="C7" s="5" t="n">
        <v>0</v>
      </c>
    </row>
    <row r="8" spans="1:3">
      <c r="A8" s="4" t="s">
        <v>1473</v>
      </c>
      <c r="B8" s="5" t="n">
        <v>3138</v>
      </c>
      <c r="C8" s="5" t="n">
        <v>4427</v>
      </c>
    </row>
    <row r="9" spans="1:3">
      <c r="A9" s="4" t="s">
        <v>1437</v>
      </c>
      <c r="B9" s="5" t="n">
        <v>5038</v>
      </c>
      <c r="C9" s="5" t="n">
        <v>5083</v>
      </c>
    </row>
    <row r="10" spans="1:3">
      <c r="A10" s="4" t="s">
        <v>1474</v>
      </c>
      <c r="B10" s="5" t="n">
        <v>-1900</v>
      </c>
      <c r="C10" s="5" t="n">
        <v>0</v>
      </c>
    </row>
    <row r="11" spans="1:3">
      <c r="A11" s="4" t="s">
        <v>1475</v>
      </c>
      <c r="B11" s="5" t="n">
        <v>3138</v>
      </c>
      <c r="C11" s="5" t="n">
        <v>5083</v>
      </c>
    </row>
    <row r="12" spans="1:3">
      <c r="A12" s="4" t="s">
        <v>1476</v>
      </c>
      <c r="B12" s="5" t="n">
        <v>0</v>
      </c>
      <c r="C12" s="5" t="n">
        <v>-656</v>
      </c>
    </row>
    <row r="13" spans="1:3">
      <c r="A13" s="4" t="s">
        <v>1477</v>
      </c>
      <c r="B13" s="5" t="n">
        <v>-1320</v>
      </c>
      <c r="C13" s="5" t="n">
        <v>-3467</v>
      </c>
    </row>
    <row r="14" spans="1:3">
      <c r="A14" s="4" t="s">
        <v>1478</v>
      </c>
      <c r="B14" s="5" t="n">
        <v>1818</v>
      </c>
      <c r="C14" s="5" t="n">
        <v>960</v>
      </c>
    </row>
    <row r="15" spans="1:3">
      <c r="A15" s="4" t="s">
        <v>1438</v>
      </c>
    </row>
    <row r="16" spans="1:3">
      <c r="A16" s="3" t="s">
        <v>1468</v>
      </c>
    </row>
    <row r="17" spans="1:3">
      <c r="A17" s="4" t="s">
        <v>1436</v>
      </c>
      <c r="B17" s="5" t="n">
        <v>5038</v>
      </c>
      <c r="C17" s="5" t="n">
        <v>5083</v>
      </c>
    </row>
    <row r="18" spans="1:3">
      <c r="A18" s="4" t="s">
        <v>1469</v>
      </c>
      <c r="B18" s="5" t="n">
        <v>-1900</v>
      </c>
      <c r="C18" s="5" t="n">
        <v>0</v>
      </c>
    </row>
    <row r="19" spans="1:3">
      <c r="A19" s="4" t="s">
        <v>1470</v>
      </c>
      <c r="B19" s="5" t="n">
        <v>3138</v>
      </c>
      <c r="C19" s="5" t="n">
        <v>5083</v>
      </c>
    </row>
    <row r="20" spans="1:3">
      <c r="A20" s="4" t="s">
        <v>1471</v>
      </c>
      <c r="B20" s="5" t="n">
        <v>0</v>
      </c>
      <c r="C20" s="5" t="n">
        <v>-656</v>
      </c>
    </row>
    <row r="21" spans="1:3">
      <c r="A21" s="4" t="s">
        <v>1472</v>
      </c>
      <c r="B21" s="5" t="n">
        <v>0</v>
      </c>
      <c r="C21" s="5" t="n">
        <v>0</v>
      </c>
    </row>
    <row r="22" spans="1:3">
      <c r="A22" s="4" t="s">
        <v>1473</v>
      </c>
      <c r="B22" s="5" t="n">
        <v>3138</v>
      </c>
      <c r="C22" s="5" t="n">
        <v>4427</v>
      </c>
    </row>
    <row r="23" spans="1:3">
      <c r="A23" s="4" t="s">
        <v>1437</v>
      </c>
      <c r="B23" s="5" t="n">
        <v>5038</v>
      </c>
      <c r="C23" s="5" t="n">
        <v>5083</v>
      </c>
    </row>
    <row r="24" spans="1:3">
      <c r="A24" s="4" t="s">
        <v>1474</v>
      </c>
      <c r="B24" s="5" t="n">
        <v>-1900</v>
      </c>
      <c r="C24" s="5" t="n">
        <v>0</v>
      </c>
    </row>
    <row r="25" spans="1:3">
      <c r="A25" s="4" t="s">
        <v>1475</v>
      </c>
      <c r="B25" s="5" t="n">
        <v>3138</v>
      </c>
      <c r="C25" s="5" t="n">
        <v>5083</v>
      </c>
    </row>
    <row r="26" spans="1:3">
      <c r="A26" s="4" t="s">
        <v>1476</v>
      </c>
      <c r="B26" s="5" t="n">
        <v>0</v>
      </c>
      <c r="C26" s="5" t="n">
        <v>-656</v>
      </c>
    </row>
    <row r="27" spans="1:3">
      <c r="A27" s="4" t="s">
        <v>1477</v>
      </c>
      <c r="B27" s="5" t="n">
        <v>-1320</v>
      </c>
      <c r="C27" s="5" t="n">
        <v>-3467</v>
      </c>
    </row>
    <row r="28" spans="1:3">
      <c r="A28" s="4" t="s">
        <v>1478</v>
      </c>
      <c r="B28" s="6" t="n">
        <v>1818</v>
      </c>
      <c r="C28" s="6" t="n">
        <v>9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79</v>
      </c>
      <c r="B1" s="2" t="s">
        <v>1</v>
      </c>
    </row>
    <row r="2" spans="1:4">
      <c r="B2" s="2" t="s">
        <v>2</v>
      </c>
      <c r="C2" s="2" t="s">
        <v>35</v>
      </c>
      <c r="D2" s="2" t="s">
        <v>94</v>
      </c>
    </row>
    <row r="3" spans="1:4">
      <c r="A3" s="3" t="s">
        <v>1480</v>
      </c>
    </row>
    <row r="4" spans="1:4">
      <c r="A4" s="4" t="s">
        <v>1481</v>
      </c>
      <c r="B4" s="6" t="n">
        <v>31713</v>
      </c>
      <c r="C4" s="6" t="n">
        <v>28358</v>
      </c>
      <c r="D4" s="6" t="n">
        <v>22578</v>
      </c>
    </row>
    <row r="5" spans="1:4">
      <c r="A5" s="4" t="s">
        <v>1482</v>
      </c>
      <c r="B5" s="5" t="n">
        <v>-8511</v>
      </c>
      <c r="C5" s="5" t="n">
        <v>-7390</v>
      </c>
      <c r="D5" s="5" t="n">
        <v>-3078</v>
      </c>
    </row>
    <row r="6" spans="1:4">
      <c r="A6" s="4" t="s">
        <v>1483</v>
      </c>
      <c r="B6" s="5" t="n">
        <v>-7767</v>
      </c>
      <c r="C6" s="5" t="n">
        <v>-8335</v>
      </c>
      <c r="D6" s="5" t="n">
        <v>-7245</v>
      </c>
    </row>
    <row r="7" spans="1:4">
      <c r="A7" s="4" t="s">
        <v>1484</v>
      </c>
      <c r="B7" s="5" t="n">
        <v>4324</v>
      </c>
      <c r="C7" s="5" t="n">
        <v>3935</v>
      </c>
      <c r="D7" s="5" t="n">
        <v>3741</v>
      </c>
    </row>
    <row r="8" spans="1:4">
      <c r="A8" s="4" t="s">
        <v>108</v>
      </c>
      <c r="B8" s="5" t="n">
        <v>48074</v>
      </c>
      <c r="C8" s="5" t="n">
        <v>43452</v>
      </c>
      <c r="D8" s="5" t="n">
        <v>41911</v>
      </c>
    </row>
    <row r="9" spans="1:4">
      <c r="A9" s="4" t="s">
        <v>1485</v>
      </c>
    </row>
    <row r="10" spans="1:4">
      <c r="A10" s="3" t="s">
        <v>1480</v>
      </c>
    </row>
    <row r="11" spans="1:4">
      <c r="A11" s="4" t="s">
        <v>142</v>
      </c>
      <c r="B11" s="5" t="n">
        <v>18089</v>
      </c>
      <c r="C11" s="5" t="n">
        <v>16725</v>
      </c>
      <c r="D11" s="5" t="n">
        <v>16863</v>
      </c>
    </row>
    <row r="12" spans="1:4">
      <c r="A12" s="4" t="s">
        <v>1486</v>
      </c>
    </row>
    <row r="13" spans="1:4">
      <c r="A13" s="3" t="s">
        <v>1480</v>
      </c>
    </row>
    <row r="14" spans="1:4">
      <c r="A14" s="4" t="s">
        <v>142</v>
      </c>
      <c r="B14" s="6" t="n">
        <v>10226</v>
      </c>
      <c r="C14" s="6" t="n">
        <v>10159</v>
      </c>
      <c r="D14" s="6" t="n">
        <v>905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31029</v>
      </c>
      <c r="D3" s="6" t="n">
        <v>199624</v>
      </c>
    </row>
    <row r="4" spans="1:4">
      <c r="A4" s="4" t="s">
        <v>38</v>
      </c>
      <c r="C4" s="5" t="n">
        <v>41167</v>
      </c>
      <c r="D4" s="5" t="n">
        <v>61576</v>
      </c>
    </row>
    <row r="5" spans="1:4">
      <c r="A5" s="4" t="s">
        <v>39</v>
      </c>
      <c r="C5" s="5" t="n">
        <v>272196</v>
      </c>
      <c r="D5" s="5" t="n">
        <v>261200</v>
      </c>
    </row>
    <row r="6" spans="1:4">
      <c r="A6" s="4" t="s">
        <v>40</v>
      </c>
      <c r="C6" s="5" t="n">
        <v>25896</v>
      </c>
      <c r="D6" s="5" t="n">
        <v>22318</v>
      </c>
    </row>
    <row r="7" spans="1:4">
      <c r="A7" s="4" t="s">
        <v>41</v>
      </c>
      <c r="C7" s="5" t="n">
        <v>1636223</v>
      </c>
      <c r="D7" s="5" t="n">
        <v>919485</v>
      </c>
    </row>
    <row r="8" spans="1:4">
      <c r="A8" s="4" t="s">
        <v>42</v>
      </c>
      <c r="C8" s="5" t="n">
        <v>234220</v>
      </c>
      <c r="D8" s="5" t="n">
        <v>260271</v>
      </c>
    </row>
    <row r="9" spans="1:4">
      <c r="A9" s="4" t="s">
        <v>43</v>
      </c>
      <c r="C9" s="5" t="n">
        <v>31955</v>
      </c>
      <c r="D9" s="5" t="n">
        <v>10334</v>
      </c>
    </row>
    <row r="10" spans="1:4">
      <c r="A10" s="4" t="s">
        <v>44</v>
      </c>
      <c r="C10" s="5" t="n">
        <v>171031</v>
      </c>
      <c r="D10" s="5" t="n">
        <v>40725</v>
      </c>
    </row>
    <row r="11" spans="1:4">
      <c r="A11" s="4" t="s">
        <v>45</v>
      </c>
      <c r="C11" s="5" t="n">
        <v>8684595</v>
      </c>
      <c r="D11" s="5" t="n">
        <v>7598884</v>
      </c>
    </row>
    <row r="12" spans="1:4">
      <c r="A12" s="4" t="s">
        <v>46</v>
      </c>
      <c r="C12" s="5" t="n">
        <v>-96485</v>
      </c>
      <c r="D12" s="5" t="n">
        <v>-89028</v>
      </c>
    </row>
    <row r="13" spans="1:4">
      <c r="A13" s="4" t="s">
        <v>47</v>
      </c>
      <c r="C13" s="5" t="n">
        <v>8588110</v>
      </c>
      <c r="D13" s="5" t="n">
        <v>7509856</v>
      </c>
    </row>
    <row r="14" spans="1:4">
      <c r="A14" s="4" t="s">
        <v>48</v>
      </c>
      <c r="C14" s="5" t="n">
        <v>38593</v>
      </c>
      <c r="D14" s="5" t="n">
        <v>31259</v>
      </c>
    </row>
    <row r="15" spans="1:4">
      <c r="A15" s="4" t="s">
        <v>49</v>
      </c>
      <c r="C15" s="5" t="n">
        <v>2611</v>
      </c>
      <c r="D15" s="5" t="n">
        <v>360</v>
      </c>
    </row>
    <row r="16" spans="1:4">
      <c r="A16" s="4" t="s">
        <v>50</v>
      </c>
      <c r="C16" s="5" t="n">
        <v>171809</v>
      </c>
      <c r="D16" s="5" t="n">
        <v>154815</v>
      </c>
    </row>
    <row r="17" spans="1:4">
      <c r="A17" s="4" t="s">
        <v>51</v>
      </c>
      <c r="C17" s="5" t="n">
        <v>339154</v>
      </c>
      <c r="D17" s="5" t="n">
        <v>242659</v>
      </c>
    </row>
    <row r="18" spans="1:4">
      <c r="A18" s="4" t="s">
        <v>52</v>
      </c>
      <c r="C18" s="5" t="n">
        <v>32924</v>
      </c>
      <c r="D18" s="5" t="n">
        <v>22655</v>
      </c>
    </row>
    <row r="19" spans="1:4">
      <c r="A19" s="4" t="s">
        <v>53</v>
      </c>
      <c r="C19" s="5" t="n">
        <v>177467</v>
      </c>
      <c r="D19" s="5" t="n">
        <v>162668</v>
      </c>
    </row>
    <row r="20" spans="1:4">
      <c r="A20" s="4" t="s">
        <v>54</v>
      </c>
      <c r="C20" s="5" t="n">
        <v>75020</v>
      </c>
      <c r="D20" s="5" t="n">
        <v>71427</v>
      </c>
    </row>
    <row r="21" spans="1:4">
      <c r="A21" s="4" t="s">
        <v>55</v>
      </c>
      <c r="C21" s="5" t="n">
        <v>74108</v>
      </c>
      <c r="D21" s="5" t="n">
        <v>53177</v>
      </c>
    </row>
    <row r="22" spans="1:4">
      <c r="A22" s="4" t="s">
        <v>56</v>
      </c>
      <c r="C22" s="5" t="n">
        <v>11871317</v>
      </c>
      <c r="D22" s="5" t="n">
        <v>9763209</v>
      </c>
    </row>
    <row r="23" spans="1:4">
      <c r="A23" s="3" t="s">
        <v>57</v>
      </c>
    </row>
    <row r="24" spans="1:4">
      <c r="A24" s="4" t="s">
        <v>58</v>
      </c>
      <c r="C24" s="5" t="n">
        <v>3657817</v>
      </c>
      <c r="D24" s="5" t="n">
        <v>3265544</v>
      </c>
    </row>
    <row r="25" spans="1:4">
      <c r="A25" s="4" t="s">
        <v>59</v>
      </c>
      <c r="C25" s="5" t="n">
        <v>4498966</v>
      </c>
      <c r="D25" s="5" t="n">
        <v>3950950</v>
      </c>
    </row>
    <row r="26" spans="1:4">
      <c r="A26" s="4" t="s">
        <v>60</v>
      </c>
      <c r="B26" s="4" t="s">
        <v>61</v>
      </c>
      <c r="C26" s="5" t="n">
        <v>1320265</v>
      </c>
      <c r="D26" s="5" t="n">
        <v>966937</v>
      </c>
    </row>
    <row r="27" spans="1:4">
      <c r="A27" s="4" t="s">
        <v>62</v>
      </c>
      <c r="C27" s="5" t="n">
        <v>9477048</v>
      </c>
      <c r="D27" s="5" t="n">
        <v>8183431</v>
      </c>
    </row>
    <row r="28" spans="1:4">
      <c r="A28" s="4" t="s">
        <v>63</v>
      </c>
      <c r="C28" s="5" t="n">
        <v>540189</v>
      </c>
      <c r="D28" s="5" t="n">
        <v>202</v>
      </c>
    </row>
    <row r="29" spans="1:4">
      <c r="A29" s="4" t="s">
        <v>64</v>
      </c>
      <c r="C29" s="5" t="n">
        <v>118995</v>
      </c>
      <c r="D29" s="5" t="n">
        <v>95860</v>
      </c>
    </row>
    <row r="30" spans="1:4">
      <c r="A30" s="4" t="s">
        <v>65</v>
      </c>
      <c r="C30" s="5" t="n">
        <v>114091</v>
      </c>
      <c r="D30" s="5" t="n">
        <v>98707</v>
      </c>
    </row>
    <row r="31" spans="1:4">
      <c r="A31" s="4" t="s">
        <v>66</v>
      </c>
      <c r="C31" s="5" t="n">
        <v>102061</v>
      </c>
      <c r="D31" s="5" t="n">
        <v>71344</v>
      </c>
    </row>
    <row r="32" spans="1:4">
      <c r="A32" s="4" t="s">
        <v>67</v>
      </c>
      <c r="C32" s="5" t="n">
        <v>40338</v>
      </c>
      <c r="D32" s="5" t="n">
        <v>41039</v>
      </c>
    </row>
    <row r="33" spans="1:4">
      <c r="A33" s="4" t="s">
        <v>68</v>
      </c>
      <c r="C33" s="5" t="n">
        <v>10392722</v>
      </c>
      <c r="D33" s="5" t="n">
        <v>8490583</v>
      </c>
    </row>
    <row r="34" spans="1:4">
      <c r="A34" s="4" t="s">
        <v>69</v>
      </c>
      <c r="C34" s="4" t="s">
        <v>70</v>
      </c>
      <c r="D34" s="4" t="s">
        <v>70</v>
      </c>
    </row>
    <row r="35" spans="1:4">
      <c r="A35" s="3" t="s">
        <v>71</v>
      </c>
    </row>
    <row r="36" spans="1:4">
      <c r="A36" s="4" t="s">
        <v>72</v>
      </c>
      <c r="C36" s="5" t="n">
        <v>0</v>
      </c>
      <c r="D36" s="5" t="n">
        <v>0</v>
      </c>
    </row>
    <row r="37" spans="1:4">
      <c r="A37" s="4" t="s">
        <v>73</v>
      </c>
      <c r="C37" s="5" t="n">
        <v>134055</v>
      </c>
      <c r="D37" s="5" t="n">
        <v>90535</v>
      </c>
    </row>
    <row r="38" spans="1:4">
      <c r="A38" s="4" t="s">
        <v>74</v>
      </c>
      <c r="C38" s="5" t="n">
        <v>7104</v>
      </c>
      <c r="D38" s="5" t="n">
        <v>-5036</v>
      </c>
    </row>
    <row r="39" spans="1:4">
      <c r="A39" s="4" t="s">
        <v>75</v>
      </c>
      <c r="C39" s="5" t="n">
        <v>-7289</v>
      </c>
      <c r="D39" s="5" t="n">
        <v>-7351</v>
      </c>
    </row>
    <row r="40" spans="1:4">
      <c r="A40" s="4" t="s">
        <v>76</v>
      </c>
      <c r="C40" s="5" t="n">
        <v>7289</v>
      </c>
      <c r="D40" s="5" t="n">
        <v>7351</v>
      </c>
    </row>
    <row r="41" spans="1:4">
      <c r="A41" s="4" t="s">
        <v>77</v>
      </c>
      <c r="C41" s="5" t="n">
        <v>1478595</v>
      </c>
      <c r="D41" s="5" t="n">
        <v>1272626</v>
      </c>
    </row>
    <row r="42" spans="1:4">
      <c r="A42" s="4" t="s">
        <v>78</v>
      </c>
      <c r="C42" s="5" t="n">
        <v>11871317</v>
      </c>
      <c r="D42" s="5" t="n">
        <v>9763209</v>
      </c>
    </row>
    <row r="43" spans="1:4">
      <c r="A43" s="4" t="s">
        <v>31</v>
      </c>
    </row>
    <row r="44" spans="1:4">
      <c r="A44" s="3" t="s">
        <v>71</v>
      </c>
    </row>
    <row r="45" spans="1:4">
      <c r="A45" s="4" t="s">
        <v>79</v>
      </c>
      <c r="C45" s="5" t="n">
        <v>1336030</v>
      </c>
      <c r="D45" s="5" t="n">
        <v>1185919</v>
      </c>
    </row>
    <row r="46" spans="1:4">
      <c r="A46" s="4" t="s">
        <v>33</v>
      </c>
    </row>
    <row r="47" spans="1:4">
      <c r="A47" s="3" t="s">
        <v>71</v>
      </c>
    </row>
    <row r="48" spans="1:4">
      <c r="A48" s="4" t="s">
        <v>79</v>
      </c>
      <c r="C48" s="6" t="n">
        <v>1406</v>
      </c>
      <c r="D48" s="6" t="n">
        <v>1208</v>
      </c>
    </row>
    <row r="49" spans="1:4"/>
    <row r="50" spans="1:4">
      <c r="A50" s="4" t="s">
        <v>61</v>
      </c>
      <c r="B50" s="4" t="s">
        <v>8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291</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3" t="s">
        <v>36</v>
      </c>
    </row>
    <row r="3" spans="1:3">
      <c r="A3" s="4" t="s">
        <v>82</v>
      </c>
      <c r="B3" s="6" t="n">
        <v>27203</v>
      </c>
      <c r="C3" s="6" t="n">
        <v>27246</v>
      </c>
    </row>
    <row r="4" spans="1:3">
      <c r="A4" s="4" t="s">
        <v>83</v>
      </c>
      <c r="B4" s="5" t="n">
        <v>1648421</v>
      </c>
      <c r="C4" s="5" t="n">
        <v>926112</v>
      </c>
    </row>
    <row r="5" spans="1:3">
      <c r="A5" s="4" t="s">
        <v>84</v>
      </c>
      <c r="B5" s="5" t="n">
        <v>232537</v>
      </c>
      <c r="C5" s="5" t="n">
        <v>262188</v>
      </c>
    </row>
    <row r="6" spans="1:3">
      <c r="A6" s="4" t="s">
        <v>85</v>
      </c>
      <c r="B6" s="6" t="n">
        <v>164800</v>
      </c>
      <c r="C6" s="6" t="n">
        <v>32400</v>
      </c>
    </row>
    <row r="7" spans="1:3">
      <c r="A7" s="3" t="s">
        <v>71</v>
      </c>
    </row>
    <row r="8" spans="1:3">
      <c r="A8" s="4" t="s">
        <v>86</v>
      </c>
      <c r="B8" s="7" t="n">
        <v>0.01</v>
      </c>
      <c r="C8" s="7" t="n">
        <v>0.01</v>
      </c>
    </row>
    <row r="9" spans="1:3">
      <c r="A9" s="4" t="s">
        <v>87</v>
      </c>
      <c r="B9" s="5" t="n">
        <v>500000</v>
      </c>
      <c r="C9" s="5" t="n">
        <v>500000</v>
      </c>
    </row>
    <row r="10" spans="1:3">
      <c r="A10" s="4" t="s">
        <v>88</v>
      </c>
      <c r="B10" s="5" t="n">
        <v>0</v>
      </c>
      <c r="C10" s="5" t="n">
        <v>0</v>
      </c>
    </row>
    <row r="11" spans="1:3">
      <c r="A11" s="4" t="s">
        <v>31</v>
      </c>
    </row>
    <row r="12" spans="1:3">
      <c r="A12" s="3" t="s">
        <v>71</v>
      </c>
    </row>
    <row r="13" spans="1:3">
      <c r="A13" s="4" t="s">
        <v>89</v>
      </c>
      <c r="B13" s="7" t="n">
        <v>0.01</v>
      </c>
      <c r="C13" s="7" t="n">
        <v>0.01</v>
      </c>
    </row>
    <row r="14" spans="1:3">
      <c r="A14" s="4" t="s">
        <v>90</v>
      </c>
      <c r="B14" s="5" t="n">
        <v>50000000</v>
      </c>
      <c r="C14" s="5" t="n">
        <v>50000000</v>
      </c>
    </row>
    <row r="15" spans="1:3">
      <c r="A15" s="4" t="s">
        <v>91</v>
      </c>
      <c r="B15" s="5" t="n">
        <v>35107839</v>
      </c>
      <c r="C15" s="5" t="n">
        <v>32626456</v>
      </c>
    </row>
    <row r="16" spans="1:3">
      <c r="A16" s="4" t="s">
        <v>92</v>
      </c>
      <c r="B16" s="5" t="n">
        <v>35107839</v>
      </c>
      <c r="C16" s="5" t="n">
        <v>32626456</v>
      </c>
    </row>
    <row r="17" spans="1:3">
      <c r="A17" s="4" t="s">
        <v>33</v>
      </c>
    </row>
    <row r="18" spans="1:3">
      <c r="A18" s="3" t="s">
        <v>71</v>
      </c>
    </row>
    <row r="19" spans="1:3">
      <c r="A19" s="4" t="s">
        <v>89</v>
      </c>
      <c r="B19" s="7" t="n">
        <v>0.01</v>
      </c>
      <c r="C19" s="7" t="n">
        <v>0.01</v>
      </c>
    </row>
    <row r="20" spans="1:3">
      <c r="A20" s="4" t="s">
        <v>90</v>
      </c>
      <c r="B20" s="5" t="n">
        <v>5000000</v>
      </c>
      <c r="C20" s="5" t="n">
        <v>5000000</v>
      </c>
    </row>
    <row r="21" spans="1:3">
      <c r="A21" s="4" t="s">
        <v>91</v>
      </c>
      <c r="B21" s="5" t="n">
        <v>74933</v>
      </c>
      <c r="C21" s="5" t="n">
        <v>100029</v>
      </c>
    </row>
    <row r="22" spans="1:3">
      <c r="A22" s="4" t="s">
        <v>92</v>
      </c>
      <c r="B22" s="5" t="n">
        <v>74933</v>
      </c>
      <c r="C22" s="5" t="n">
        <v>100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31</v>
      </c>
    </row>
    <row r="3" spans="1:2">
      <c r="A3" s="3" t="s">
        <v>252</v>
      </c>
    </row>
    <row r="4" spans="1:2">
      <c r="A4" s="4" t="s">
        <v>332</v>
      </c>
      <c r="B4" s="4" t="s">
        <v>333</v>
      </c>
    </row>
    <row r="5" spans="1:2">
      <c r="A5" s="4" t="s">
        <v>334</v>
      </c>
      <c r="B5" s="5" t="n">
        <v>9</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4" t="s">
        <v>367</v>
      </c>
      <c r="B22" s="4" t="s">
        <v>368</v>
      </c>
    </row>
    <row r="23" spans="1:2">
      <c r="A23" s="4" t="s">
        <v>369</v>
      </c>
      <c r="B23" s="4" t="s">
        <v>370</v>
      </c>
    </row>
    <row r="24" spans="1:2">
      <c r="A24" s="4" t="s">
        <v>371</v>
      </c>
      <c r="B24" s="4" t="s">
        <v>372</v>
      </c>
    </row>
    <row r="25" spans="1:2">
      <c r="A25" s="4" t="s">
        <v>373</v>
      </c>
      <c r="B25" s="4" t="s">
        <v>374</v>
      </c>
    </row>
    <row r="26" spans="1:2">
      <c r="A26" s="4" t="s">
        <v>375</v>
      </c>
      <c r="B26" s="4" t="s">
        <v>376</v>
      </c>
    </row>
    <row r="27" spans="1:2">
      <c r="A27" s="4" t="s">
        <v>377</v>
      </c>
      <c r="B27" s="4" t="s">
        <v>378</v>
      </c>
    </row>
    <row r="28" spans="1:2">
      <c r="A28" s="4" t="s">
        <v>379</v>
      </c>
      <c r="B28" s="4" t="s">
        <v>380</v>
      </c>
    </row>
    <row r="29" spans="1:2">
      <c r="A29" s="4" t="s">
        <v>381</v>
      </c>
      <c r="B29" s="4" t="s">
        <v>382</v>
      </c>
    </row>
    <row r="30" spans="1:2">
      <c r="A30" s="4" t="s">
        <v>383</v>
      </c>
      <c r="B30" s="4" t="s">
        <v>384</v>
      </c>
    </row>
    <row r="31" spans="1:2">
      <c r="A31" s="4" t="s">
        <v>385</v>
      </c>
      <c r="B31" s="4" t="s">
        <v>386</v>
      </c>
    </row>
    <row r="32" spans="1:2">
      <c r="A32" s="4" t="s">
        <v>387</v>
      </c>
      <c r="B32" s="4" t="s">
        <v>388</v>
      </c>
    </row>
    <row r="33" spans="1:2">
      <c r="A33" s="4" t="s">
        <v>389</v>
      </c>
      <c r="B33" s="4" t="s">
        <v>390</v>
      </c>
    </row>
    <row r="34" spans="1:2">
      <c r="A34" s="4" t="s">
        <v>391</v>
      </c>
      <c r="B3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25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406</v>
      </c>
      <c r="B1" s="2" t="s">
        <v>1</v>
      </c>
    </row>
    <row r="2" spans="1:2">
      <c r="B2" s="2" t="s">
        <v>2</v>
      </c>
    </row>
    <row r="3" spans="1:2">
      <c r="A3" s="3" t="s">
        <v>261</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264</v>
      </c>
    </row>
    <row r="4" spans="1:2">
      <c r="A4" s="4" t="s">
        <v>428</v>
      </c>
      <c r="B4"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6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45</v>
      </c>
      <c r="B4" s="6" t="n">
        <v>413370</v>
      </c>
      <c r="C4" s="6" t="n">
        <v>374449</v>
      </c>
      <c r="D4" s="6" t="n">
        <v>359612</v>
      </c>
    </row>
    <row r="5" spans="1:4">
      <c r="A5" s="4" t="s">
        <v>96</v>
      </c>
      <c r="B5" s="5" t="n">
        <v>35076</v>
      </c>
      <c r="C5" s="5" t="n">
        <v>24535</v>
      </c>
      <c r="D5" s="5" t="n">
        <v>19328</v>
      </c>
    </row>
    <row r="6" spans="1:4">
      <c r="A6" s="4" t="s">
        <v>97</v>
      </c>
      <c r="B6" s="5" t="n">
        <v>15186</v>
      </c>
      <c r="C6" s="5" t="n">
        <v>13300</v>
      </c>
      <c r="D6" s="5" t="n">
        <v>12537</v>
      </c>
    </row>
    <row r="7" spans="1:4">
      <c r="A7" s="4" t="s">
        <v>98</v>
      </c>
      <c r="B7" s="5" t="n">
        <v>463632</v>
      </c>
      <c r="C7" s="5" t="n">
        <v>412284</v>
      </c>
      <c r="D7" s="5" t="n">
        <v>391477</v>
      </c>
    </row>
    <row r="8" spans="1:4">
      <c r="A8" s="3" t="s">
        <v>99</v>
      </c>
    </row>
    <row r="9" spans="1:4">
      <c r="A9" s="4" t="s">
        <v>100</v>
      </c>
      <c r="B9" s="5" t="n">
        <v>20642</v>
      </c>
      <c r="C9" s="5" t="n">
        <v>12273</v>
      </c>
      <c r="D9" s="5" t="n">
        <v>11105</v>
      </c>
    </row>
    <row r="10" spans="1:4">
      <c r="A10" s="4" t="s">
        <v>101</v>
      </c>
      <c r="B10" s="5" t="n">
        <v>5636</v>
      </c>
      <c r="C10" s="5" t="n">
        <v>1908</v>
      </c>
      <c r="D10" s="5" t="n">
        <v>953</v>
      </c>
    </row>
    <row r="11" spans="1:4">
      <c r="A11" s="4" t="s">
        <v>64</v>
      </c>
      <c r="B11" s="5" t="n">
        <v>245</v>
      </c>
      <c r="C11" s="5" t="n">
        <v>317</v>
      </c>
      <c r="D11" s="5" t="n">
        <v>310</v>
      </c>
    </row>
    <row r="12" spans="1:4">
      <c r="A12" s="4" t="s">
        <v>102</v>
      </c>
      <c r="B12" s="5" t="n">
        <v>6136</v>
      </c>
      <c r="C12" s="5" t="n">
        <v>4752</v>
      </c>
      <c r="D12" s="5" t="n">
        <v>4040</v>
      </c>
    </row>
    <row r="13" spans="1:4">
      <c r="A13" s="4" t="s">
        <v>103</v>
      </c>
      <c r="B13" s="5" t="n">
        <v>32659</v>
      </c>
      <c r="C13" s="5" t="n">
        <v>19250</v>
      </c>
      <c r="D13" s="5" t="n">
        <v>16408</v>
      </c>
    </row>
    <row r="14" spans="1:4">
      <c r="A14" s="4" t="s">
        <v>104</v>
      </c>
      <c r="B14" s="5" t="n">
        <v>430973</v>
      </c>
      <c r="C14" s="5" t="n">
        <v>393034</v>
      </c>
      <c r="D14" s="5" t="n">
        <v>375069</v>
      </c>
    </row>
    <row r="15" spans="1:4">
      <c r="A15" s="4" t="s">
        <v>105</v>
      </c>
      <c r="B15" s="5" t="n">
        <v>8500</v>
      </c>
      <c r="C15" s="5" t="n">
        <v>8000</v>
      </c>
      <c r="D15" s="5" t="n">
        <v>6030</v>
      </c>
    </row>
    <row r="16" spans="1:4">
      <c r="A16" s="4" t="s">
        <v>106</v>
      </c>
      <c r="B16" s="5" t="n">
        <v>422473</v>
      </c>
      <c r="C16" s="5" t="n">
        <v>385034</v>
      </c>
      <c r="D16" s="5" t="n">
        <v>369039</v>
      </c>
    </row>
    <row r="17" spans="1:4">
      <c r="A17" s="3" t="s">
        <v>107</v>
      </c>
    </row>
    <row r="18" spans="1:4">
      <c r="A18" s="4" t="s">
        <v>108</v>
      </c>
      <c r="B18" s="5" t="n">
        <v>48074</v>
      </c>
      <c r="C18" s="5" t="n">
        <v>43452</v>
      </c>
      <c r="D18" s="5" t="n">
        <v>41911</v>
      </c>
    </row>
    <row r="19" spans="1:4">
      <c r="A19" s="4" t="s">
        <v>109</v>
      </c>
      <c r="B19" s="5" t="n">
        <v>4505</v>
      </c>
      <c r="C19" s="5" t="n">
        <v>4618</v>
      </c>
      <c r="D19" s="5" t="n">
        <v>4538</v>
      </c>
    </row>
    <row r="20" spans="1:4">
      <c r="A20" s="4" t="s">
        <v>110</v>
      </c>
      <c r="B20" s="5" t="n">
        <v>7148</v>
      </c>
      <c r="C20" s="5" t="n">
        <v>8985</v>
      </c>
      <c r="D20" s="5" t="n">
        <v>6001</v>
      </c>
    </row>
    <row r="21" spans="1:4">
      <c r="A21" s="4" t="s">
        <v>111</v>
      </c>
      <c r="B21" s="5" t="n">
        <v>81070</v>
      </c>
      <c r="C21" s="5" t="n">
        <v>77935</v>
      </c>
      <c r="D21" s="5" t="n">
        <v>78002</v>
      </c>
    </row>
    <row r="22" spans="1:4">
      <c r="A22" s="4" t="s">
        <v>112</v>
      </c>
      <c r="B22" s="5" t="n">
        <v>-837</v>
      </c>
      <c r="C22" s="5" t="n">
        <v>-2080</v>
      </c>
      <c r="D22" s="5" t="n">
        <v>843</v>
      </c>
    </row>
    <row r="23" spans="1:4">
      <c r="A23" s="4" t="s">
        <v>113</v>
      </c>
      <c r="B23" s="5" t="n">
        <v>3775</v>
      </c>
      <c r="C23" s="5" t="n">
        <v>-2844</v>
      </c>
      <c r="D23" s="5" t="n">
        <v>-2620</v>
      </c>
    </row>
    <row r="24" spans="1:4">
      <c r="A24" s="4" t="s">
        <v>114</v>
      </c>
      <c r="B24" s="5" t="n">
        <v>0</v>
      </c>
      <c r="C24" s="5" t="n">
        <v>12189</v>
      </c>
      <c r="D24" s="5" t="n">
        <v>0</v>
      </c>
    </row>
    <row r="25" spans="1:4">
      <c r="A25" s="4" t="s">
        <v>115</v>
      </c>
      <c r="B25" s="5" t="n">
        <v>84008</v>
      </c>
      <c r="C25" s="5" t="n">
        <v>85200</v>
      </c>
      <c r="D25" s="5" t="n">
        <v>76225</v>
      </c>
    </row>
    <row r="26" spans="1:4">
      <c r="A26" s="3" t="s">
        <v>116</v>
      </c>
    </row>
    <row r="27" spans="1:4">
      <c r="A27" s="4" t="s">
        <v>117</v>
      </c>
      <c r="B27" s="5" t="n">
        <v>165110</v>
      </c>
      <c r="C27" s="5" t="n">
        <v>151264</v>
      </c>
      <c r="D27" s="5" t="n">
        <v>129640</v>
      </c>
    </row>
    <row r="28" spans="1:4">
      <c r="A28" s="4" t="s">
        <v>118</v>
      </c>
      <c r="B28" s="5" t="n">
        <v>28595</v>
      </c>
      <c r="C28" s="5" t="n">
        <v>90488</v>
      </c>
      <c r="D28" s="5" t="n">
        <v>44255</v>
      </c>
    </row>
    <row r="29" spans="1:4">
      <c r="A29" s="4" t="s">
        <v>119</v>
      </c>
      <c r="B29" s="5" t="n">
        <v>136515</v>
      </c>
      <c r="C29" s="5" t="n">
        <v>60776</v>
      </c>
      <c r="D29" s="5" t="n">
        <v>85385</v>
      </c>
    </row>
    <row r="30" spans="1:4">
      <c r="A30" s="4" t="s">
        <v>120</v>
      </c>
      <c r="B30" s="5" t="n">
        <v>202613</v>
      </c>
      <c r="C30" s="5" t="n">
        <v>192096</v>
      </c>
      <c r="D30" s="5" t="n">
        <v>180883</v>
      </c>
    </row>
    <row r="31" spans="1:4">
      <c r="A31" s="4" t="s">
        <v>121</v>
      </c>
      <c r="B31" s="5" t="n">
        <v>-17925</v>
      </c>
      <c r="C31" s="5" t="n">
        <v>-17379</v>
      </c>
      <c r="D31" s="5" t="n">
        <v>-18895</v>
      </c>
    </row>
    <row r="32" spans="1:4">
      <c r="A32" s="4" t="s">
        <v>122</v>
      </c>
      <c r="B32" s="5" t="n">
        <v>49215</v>
      </c>
      <c r="C32" s="5" t="n">
        <v>47866</v>
      </c>
      <c r="D32" s="5" t="n">
        <v>45000</v>
      </c>
    </row>
    <row r="33" spans="1:4">
      <c r="A33" s="4" t="s">
        <v>123</v>
      </c>
      <c r="B33" s="5" t="n">
        <v>18823</v>
      </c>
      <c r="C33" s="5" t="n">
        <v>17245</v>
      </c>
      <c r="D33" s="5" t="n">
        <v>19281</v>
      </c>
    </row>
    <row r="34" spans="1:4">
      <c r="A34" s="4" t="s">
        <v>124</v>
      </c>
      <c r="B34" s="5" t="n">
        <v>15412</v>
      </c>
      <c r="C34" s="5" t="n">
        <v>14330</v>
      </c>
      <c r="D34" s="5" t="n">
        <v>14359</v>
      </c>
    </row>
    <row r="35" spans="1:4">
      <c r="A35" s="4" t="s">
        <v>125</v>
      </c>
      <c r="B35" s="5" t="n">
        <v>17945</v>
      </c>
      <c r="C35" s="5" t="n">
        <v>17534</v>
      </c>
      <c r="D35" s="5" t="n">
        <v>8120</v>
      </c>
    </row>
    <row r="36" spans="1:4">
      <c r="A36" s="4" t="s">
        <v>126</v>
      </c>
      <c r="B36" s="5" t="n">
        <v>8346</v>
      </c>
      <c r="C36" s="5" t="n">
        <v>8637</v>
      </c>
      <c r="D36" s="5" t="n">
        <v>9709</v>
      </c>
    </row>
    <row r="37" spans="1:4">
      <c r="A37" s="4" t="s">
        <v>127</v>
      </c>
      <c r="B37" s="5" t="n">
        <v>4446</v>
      </c>
      <c r="C37" s="5" t="n">
        <v>4689</v>
      </c>
      <c r="D37" s="5" t="n">
        <v>4551</v>
      </c>
    </row>
    <row r="38" spans="1:4">
      <c r="A38" s="4" t="s">
        <v>128</v>
      </c>
      <c r="B38" s="5" t="n">
        <v>3284</v>
      </c>
      <c r="C38" s="5" t="n">
        <v>2594</v>
      </c>
      <c r="D38" s="5" t="n">
        <v>3516</v>
      </c>
    </row>
    <row r="39" spans="1:4">
      <c r="A39" s="4" t="s">
        <v>129</v>
      </c>
      <c r="B39" s="5" t="n">
        <v>804</v>
      </c>
      <c r="C39" s="5" t="n">
        <v>-2030</v>
      </c>
      <c r="D39" s="5" t="n">
        <v>175</v>
      </c>
    </row>
    <row r="40" spans="1:4">
      <c r="A40" s="4" t="s">
        <v>130</v>
      </c>
      <c r="B40" s="5" t="n">
        <v>6047</v>
      </c>
      <c r="C40" s="5" t="n">
        <v>6246</v>
      </c>
      <c r="D40" s="5" t="n">
        <v>7061</v>
      </c>
    </row>
    <row r="41" spans="1:4">
      <c r="A41" s="4" t="s">
        <v>110</v>
      </c>
      <c r="B41" s="5" t="n">
        <v>26754</v>
      </c>
      <c r="C41" s="5" t="n">
        <v>27142</v>
      </c>
      <c r="D41" s="5" t="n">
        <v>30131</v>
      </c>
    </row>
    <row r="42" spans="1:4">
      <c r="A42" s="4" t="s">
        <v>131</v>
      </c>
      <c r="B42" s="5" t="n">
        <v>335764</v>
      </c>
      <c r="C42" s="5" t="n">
        <v>318970</v>
      </c>
      <c r="D42" s="5" t="n">
        <v>303891</v>
      </c>
    </row>
    <row r="43" spans="1:4">
      <c r="A43" s="4" t="s">
        <v>132</v>
      </c>
      <c r="B43" s="5" t="n">
        <v>5607</v>
      </c>
      <c r="C43" s="5" t="n">
        <v>0</v>
      </c>
      <c r="D43" s="5" t="n">
        <v>11733</v>
      </c>
    </row>
    <row r="44" spans="1:4">
      <c r="A44" s="4" t="s">
        <v>133</v>
      </c>
      <c r="B44" s="6" t="n">
        <v>341371</v>
      </c>
      <c r="C44" s="6" t="n">
        <v>318970</v>
      </c>
      <c r="D44" s="6" t="n">
        <v>315624</v>
      </c>
    </row>
    <row r="45" spans="1:4">
      <c r="A45" s="3" t="s">
        <v>134</v>
      </c>
    </row>
    <row r="46" spans="1:4">
      <c r="A46" s="4" t="s">
        <v>135</v>
      </c>
      <c r="B46" s="7" t="n">
        <v>4.16</v>
      </c>
      <c r="C46" s="7" t="n">
        <v>1.85</v>
      </c>
      <c r="D46" s="7" t="n">
        <v>2.52</v>
      </c>
    </row>
    <row r="47" spans="1:4">
      <c r="A47" s="4" t="s">
        <v>136</v>
      </c>
      <c r="B47" s="8" t="n">
        <v>4.15</v>
      </c>
      <c r="C47" s="8" t="n">
        <v>1.84</v>
      </c>
      <c r="D47" s="8" t="n">
        <v>2.52</v>
      </c>
    </row>
    <row r="48" spans="1:4">
      <c r="A48" s="4" t="s">
        <v>137</v>
      </c>
      <c r="B48" s="7" t="n">
        <v>1.96</v>
      </c>
      <c r="C48" s="6" t="n">
        <v>2</v>
      </c>
      <c r="D48" s="7" t="n">
        <v>0.88</v>
      </c>
    </row>
    <row r="49" spans="1:4">
      <c r="A49" s="3" t="s">
        <v>138</v>
      </c>
    </row>
    <row r="50" spans="1:4">
      <c r="A50" s="4" t="s">
        <v>139</v>
      </c>
      <c r="B50" s="5" t="n">
        <v>32784724</v>
      </c>
      <c r="C50" s="5" t="n">
        <v>32888007</v>
      </c>
      <c r="D50" s="5" t="n">
        <v>33820148</v>
      </c>
    </row>
    <row r="51" spans="1:4">
      <c r="A51" s="4" t="s">
        <v>140</v>
      </c>
      <c r="B51" s="5" t="n">
        <v>32894425</v>
      </c>
      <c r="C51" s="5" t="n">
        <v>32986707</v>
      </c>
      <c r="D51" s="5" t="n">
        <v>33853511</v>
      </c>
    </row>
    <row r="52" spans="1:4">
      <c r="A52" s="4" t="s">
        <v>141</v>
      </c>
    </row>
    <row r="53" spans="1:4">
      <c r="A53" s="3" t="s">
        <v>107</v>
      </c>
    </row>
    <row r="54" spans="1:4">
      <c r="A54" s="4" t="s">
        <v>142</v>
      </c>
      <c r="B54" s="6" t="n">
        <v>21343</v>
      </c>
      <c r="C54" s="6" t="n">
        <v>20880</v>
      </c>
      <c r="D54" s="6" t="n">
        <v>25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0</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v>
      </c>
    </row>
    <row r="3" spans="1:2">
      <c r="A3" s="3" t="s">
        <v>273</v>
      </c>
    </row>
    <row r="4" spans="1:2">
      <c r="A4" s="4" t="s">
        <v>441</v>
      </c>
      <c r="B4"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v>
      </c>
    </row>
    <row r="3" spans="1:2">
      <c r="A3" s="3" t="s">
        <v>276</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79</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282</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88</v>
      </c>
    </row>
    <row r="4" spans="1:2">
      <c r="A4" s="4" t="s">
        <v>459</v>
      </c>
      <c r="B4"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61</v>
      </c>
      <c r="B1" s="2" t="s">
        <v>1</v>
      </c>
    </row>
    <row r="2" spans="1:2">
      <c r="B2" s="2" t="s">
        <v>2</v>
      </c>
    </row>
    <row r="3" spans="1:2">
      <c r="A3" s="3" t="s">
        <v>294</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64</v>
      </c>
      <c r="B1" s="2" t="s">
        <v>1</v>
      </c>
    </row>
    <row r="2" spans="1:2">
      <c r="B2" s="2" t="s">
        <v>2</v>
      </c>
    </row>
    <row r="3" spans="1:2">
      <c r="A3" s="3" t="s">
        <v>297</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304</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94</v>
      </c>
    </row>
    <row r="3" spans="1:4">
      <c r="A3" s="3" t="s">
        <v>144</v>
      </c>
    </row>
    <row r="4" spans="1:4">
      <c r="A4" s="4" t="s">
        <v>119</v>
      </c>
      <c r="B4" s="6" t="n">
        <v>136515</v>
      </c>
      <c r="C4" s="6" t="n">
        <v>60776</v>
      </c>
      <c r="D4" s="6" t="n">
        <v>85385</v>
      </c>
    </row>
    <row r="5" spans="1:4">
      <c r="A5" s="4" t="s">
        <v>145</v>
      </c>
      <c r="B5" s="5" t="n">
        <v>-6547</v>
      </c>
      <c r="C5" s="5" t="n">
        <v>-3318</v>
      </c>
      <c r="D5" s="5" t="n">
        <v>-3940</v>
      </c>
    </row>
    <row r="6" spans="1:4">
      <c r="A6" s="4" t="s">
        <v>146</v>
      </c>
      <c r="B6" s="5" t="n">
        <v>839</v>
      </c>
      <c r="C6" s="5" t="n">
        <v>2109</v>
      </c>
      <c r="D6" s="5" t="n">
        <v>-311</v>
      </c>
    </row>
    <row r="7" spans="1:4">
      <c r="A7" s="4" t="s">
        <v>147</v>
      </c>
      <c r="B7" s="5" t="n">
        <v>-15384</v>
      </c>
      <c r="C7" s="5" t="n">
        <v>0</v>
      </c>
      <c r="D7" s="5" t="n">
        <v>0</v>
      </c>
    </row>
    <row r="8" spans="1:4">
      <c r="A8" s="4" t="s">
        <v>148</v>
      </c>
      <c r="B8" s="5" t="n">
        <v>5028</v>
      </c>
      <c r="C8" s="5" t="n">
        <v>423</v>
      </c>
      <c r="D8" s="5" t="n">
        <v>1526</v>
      </c>
    </row>
    <row r="9" spans="1:4">
      <c r="A9" s="3" t="s">
        <v>149</v>
      </c>
    </row>
    <row r="10" spans="1:4">
      <c r="A10" s="4" t="s">
        <v>150</v>
      </c>
      <c r="B10" s="5" t="n">
        <v>-16064</v>
      </c>
      <c r="C10" s="5" t="n">
        <v>-786</v>
      </c>
      <c r="D10" s="5" t="n">
        <v>-2725</v>
      </c>
    </row>
    <row r="11" spans="1:4">
      <c r="A11" s="4" t="s">
        <v>151</v>
      </c>
      <c r="B11" s="6" t="n">
        <v>120451</v>
      </c>
      <c r="C11" s="6" t="n">
        <v>59990</v>
      </c>
      <c r="D11" s="6" t="n">
        <v>826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9</v>
      </c>
      <c r="B1" s="2" t="s">
        <v>1</v>
      </c>
    </row>
    <row r="2" spans="1:2">
      <c r="B2" s="2" t="s">
        <v>2</v>
      </c>
    </row>
    <row r="3" spans="1:2">
      <c r="A3" s="3" t="s">
        <v>310</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2</v>
      </c>
      <c r="B1" s="2" t="s">
        <v>1</v>
      </c>
    </row>
    <row r="2" spans="1:2">
      <c r="B2" s="2" t="s">
        <v>2</v>
      </c>
    </row>
    <row r="3" spans="1:2">
      <c r="A3" s="3" t="s">
        <v>313</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5</v>
      </c>
      <c r="B1" s="2" t="s">
        <v>1</v>
      </c>
    </row>
    <row r="2" spans="1:2">
      <c r="B2" s="2" t="s">
        <v>2</v>
      </c>
    </row>
    <row r="3" spans="1:2">
      <c r="A3" s="3" t="s">
        <v>316</v>
      </c>
    </row>
    <row r="4" spans="1:2">
      <c r="A4" s="4" t="s">
        <v>496</v>
      </c>
      <c r="B4" s="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19</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5</v>
      </c>
      <c r="B1" s="2" t="s">
        <v>1</v>
      </c>
    </row>
    <row r="2" spans="1:2">
      <c r="B2" s="2" t="s">
        <v>2</v>
      </c>
    </row>
    <row r="3" spans="1:2">
      <c r="A3" s="3" t="s">
        <v>323</v>
      </c>
    </row>
    <row r="4" spans="1:2">
      <c r="A4" s="4" t="s">
        <v>506</v>
      </c>
      <c r="B4"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8</v>
      </c>
      <c r="B1" s="2" t="s">
        <v>1</v>
      </c>
    </row>
    <row r="2" spans="1:2">
      <c r="B2" s="2" t="s">
        <v>2</v>
      </c>
    </row>
    <row r="3" spans="1:2">
      <c r="A3" s="3" t="s">
        <v>509</v>
      </c>
    </row>
    <row r="4" spans="1:2">
      <c r="A4" s="4" t="s">
        <v>510</v>
      </c>
      <c r="B4"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5</v>
      </c>
    </row>
    <row r="3" spans="1:3">
      <c r="A3" s="3" t="s">
        <v>513</v>
      </c>
    </row>
    <row r="4" spans="1:3">
      <c r="A4" s="4" t="s">
        <v>43</v>
      </c>
      <c r="B4" s="6" t="n">
        <v>31955</v>
      </c>
      <c r="C4" s="6" t="n">
        <v>10334</v>
      </c>
    </row>
    <row r="5" spans="1:3">
      <c r="A5" s="4" t="s">
        <v>514</v>
      </c>
      <c r="B5" s="6" t="n">
        <v>100</v>
      </c>
    </row>
    <row r="6" spans="1:3">
      <c r="A6" s="4" t="s">
        <v>515</v>
      </c>
    </row>
    <row r="7" spans="1:3">
      <c r="A7" s="3" t="s">
        <v>513</v>
      </c>
    </row>
    <row r="8" spans="1:3">
      <c r="A8" s="4" t="s">
        <v>516</v>
      </c>
      <c r="B8"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523</v>
      </c>
    </row>
    <row r="9" spans="1:2">
      <c r="A9" s="4" t="s">
        <v>524</v>
      </c>
    </row>
    <row r="10" spans="1:2">
      <c r="A10" s="3" t="s">
        <v>519</v>
      </c>
    </row>
    <row r="11" spans="1:2">
      <c r="A11" s="4" t="s">
        <v>520</v>
      </c>
      <c r="B11" s="4" t="s">
        <v>525</v>
      </c>
    </row>
    <row r="12" spans="1:2">
      <c r="A12" s="4" t="s">
        <v>526</v>
      </c>
    </row>
    <row r="13" spans="1:2">
      <c r="A13" s="3" t="s">
        <v>519</v>
      </c>
    </row>
    <row r="14" spans="1:2">
      <c r="A14" s="4" t="s">
        <v>520</v>
      </c>
      <c r="B14"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5"/>
  </cols>
  <sheetData>
    <row r="1" spans="1:2">
      <c r="A1" s="1" t="s">
        <v>527</v>
      </c>
      <c r="B1" s="2" t="s">
        <v>1</v>
      </c>
    </row>
    <row r="2" spans="1:2">
      <c r="B2" s="2" t="s">
        <v>528</v>
      </c>
    </row>
    <row r="3" spans="1:2">
      <c r="A3" s="3" t="s">
        <v>529</v>
      </c>
    </row>
    <row r="4" spans="1:2">
      <c r="A4" s="4" t="s">
        <v>530</v>
      </c>
      <c r="B4" s="5" t="n">
        <v>2</v>
      </c>
    </row>
    <row r="5" spans="1:2">
      <c r="A5" s="4" t="s">
        <v>531</v>
      </c>
    </row>
    <row r="6" spans="1:2">
      <c r="A6" s="3" t="s">
        <v>529</v>
      </c>
    </row>
    <row r="7" spans="1:2">
      <c r="A7" s="4" t="s">
        <v>532</v>
      </c>
      <c r="B7" s="5" t="n">
        <v>179</v>
      </c>
    </row>
    <row r="8" spans="1:2">
      <c r="A8" s="4" t="s">
        <v>533</v>
      </c>
      <c r="B8" s="5" t="n">
        <v>17</v>
      </c>
    </row>
    <row r="9" spans="1:2">
      <c r="A9" s="4" t="s">
        <v>534</v>
      </c>
    </row>
    <row r="10" spans="1:2">
      <c r="A10" s="3" t="s">
        <v>529</v>
      </c>
    </row>
    <row r="11" spans="1:2">
      <c r="A11" s="4" t="s">
        <v>535</v>
      </c>
      <c r="B11" s="5" t="n">
        <v>3</v>
      </c>
    </row>
    <row r="12" spans="1:2">
      <c r="A12" s="4" t="s">
        <v>536</v>
      </c>
    </row>
    <row r="13" spans="1:2">
      <c r="A13" s="3" t="s">
        <v>529</v>
      </c>
    </row>
    <row r="14" spans="1:2">
      <c r="A14" s="4" t="s">
        <v>537</v>
      </c>
      <c r="B14" s="4" t="s">
        <v>525</v>
      </c>
    </row>
    <row r="15" spans="1:2">
      <c r="A15" s="4" t="s">
        <v>538</v>
      </c>
    </row>
    <row r="16" spans="1:2">
      <c r="A16" s="3" t="s">
        <v>529</v>
      </c>
    </row>
    <row r="17" spans="1:2">
      <c r="A17" s="4" t="s">
        <v>537</v>
      </c>
      <c r="B17" s="4" t="s">
        <v>525</v>
      </c>
    </row>
    <row r="18" spans="1:2">
      <c r="A18" s="4" t="s">
        <v>539</v>
      </c>
    </row>
    <row r="19" spans="1:2">
      <c r="A19" s="3" t="s">
        <v>529</v>
      </c>
    </row>
    <row r="20" spans="1:2">
      <c r="A20" s="4" t="s">
        <v>537</v>
      </c>
      <c r="B20" s="4" t="s">
        <v>521</v>
      </c>
    </row>
    <row r="21" spans="1:2">
      <c r="A21" s="4" t="s">
        <v>540</v>
      </c>
    </row>
    <row r="22" spans="1:2">
      <c r="A22" s="3" t="s">
        <v>529</v>
      </c>
    </row>
    <row r="23" spans="1:2">
      <c r="A23" s="4" t="s">
        <v>537</v>
      </c>
      <c r="B23" s="4" t="s">
        <v>521</v>
      </c>
    </row>
    <row r="24" spans="1:2">
      <c r="A24" s="4" t="s">
        <v>541</v>
      </c>
    </row>
    <row r="25" spans="1:2">
      <c r="A25" s="3" t="s">
        <v>529</v>
      </c>
    </row>
    <row r="26" spans="1:2">
      <c r="A26" s="4" t="s">
        <v>542</v>
      </c>
      <c r="B26" s="6" t="n">
        <v>4</v>
      </c>
    </row>
    <row r="27" spans="1:2">
      <c r="A27" s="4" t="s">
        <v>543</v>
      </c>
    </row>
    <row r="28" spans="1:2">
      <c r="A28" s="3" t="s">
        <v>529</v>
      </c>
    </row>
    <row r="29" spans="1:2">
      <c r="A29" s="4" t="s">
        <v>542</v>
      </c>
      <c r="B29" s="9" t="n">
        <v>27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544</v>
      </c>
      <c r="B1" s="2" t="s">
        <v>545</v>
      </c>
      <c r="C1" s="2" t="s">
        <v>546</v>
      </c>
      <c r="D1" s="2" t="s">
        <v>547</v>
      </c>
      <c r="E1" s="2" t="s">
        <v>548</v>
      </c>
      <c r="F1" s="2" t="s">
        <v>549</v>
      </c>
    </row>
    <row r="2" spans="1:6">
      <c r="A2" s="4" t="s">
        <v>550</v>
      </c>
      <c r="C2" s="6" t="n">
        <v>5216</v>
      </c>
      <c r="D2" s="6" t="n">
        <v>6520</v>
      </c>
      <c r="E2" s="6" t="n">
        <v>8717</v>
      </c>
    </row>
    <row r="3" spans="1:6">
      <c r="A3" s="4" t="s">
        <v>51</v>
      </c>
      <c r="C3" s="6" t="n">
        <v>339154</v>
      </c>
      <c r="D3" s="6" t="n">
        <v>242659</v>
      </c>
      <c r="E3" s="6" t="n">
        <v>244583</v>
      </c>
      <c r="F3" s="6" t="n">
        <v>247738</v>
      </c>
    </row>
    <row r="4" spans="1:6">
      <c r="A4" s="4" t="s">
        <v>551</v>
      </c>
    </row>
    <row r="5" spans="1:6">
      <c r="A5" s="4" t="s">
        <v>552</v>
      </c>
      <c r="B5" s="6" t="n">
        <v>329</v>
      </c>
    </row>
    <row r="6" spans="1:6">
      <c r="A6" s="4" t="s">
        <v>553</v>
      </c>
      <c r="B6" s="4" t="s">
        <v>554</v>
      </c>
    </row>
    <row r="7" spans="1:6">
      <c r="A7" s="4" t="s">
        <v>555</v>
      </c>
      <c r="B7" s="6" t="n">
        <v>7982</v>
      </c>
    </row>
    <row r="8" spans="1:6">
      <c r="A8" s="4" t="s">
        <v>550</v>
      </c>
      <c r="B8" s="5" t="n">
        <v>-995</v>
      </c>
    </row>
    <row r="9" spans="1:6">
      <c r="A9" s="4" t="s">
        <v>556</v>
      </c>
      <c r="B9" s="6" t="n">
        <v>6987</v>
      </c>
    </row>
    <row r="10" spans="1:6">
      <c r="A10" s="4" t="s">
        <v>557</v>
      </c>
      <c r="B10" s="5" t="n">
        <v>11</v>
      </c>
    </row>
    <row r="11" spans="1:6">
      <c r="A11" s="4" t="s">
        <v>558</v>
      </c>
      <c r="B11" s="10" t="n">
        <v>3.1</v>
      </c>
    </row>
    <row r="12" spans="1:6">
      <c r="A12" s="4" t="s">
        <v>559</v>
      </c>
      <c r="B12" s="6" t="n">
        <v>179709</v>
      </c>
    </row>
    <row r="13" spans="1:6">
      <c r="A13" s="4" t="s">
        <v>560</v>
      </c>
      <c r="B13" s="5" t="n">
        <v>915821</v>
      </c>
    </row>
    <row r="14" spans="1:6">
      <c r="A14" s="4" t="s">
        <v>561</v>
      </c>
      <c r="B14" s="5" t="n">
        <v>810209</v>
      </c>
    </row>
    <row r="15" spans="1:6">
      <c r="A15" s="4" t="s">
        <v>562</v>
      </c>
      <c r="B15" s="5" t="n">
        <v>632374</v>
      </c>
    </row>
    <row r="16" spans="1:6">
      <c r="A16" s="4" t="s">
        <v>563</v>
      </c>
      <c r="B16" s="5" t="n">
        <v>16368</v>
      </c>
    </row>
    <row r="17" spans="1:6">
      <c r="A17" s="4" t="s">
        <v>51</v>
      </c>
      <c r="B17" s="5" t="n">
        <v>96495</v>
      </c>
    </row>
    <row r="18" spans="1:6">
      <c r="A18" s="4" t="s">
        <v>564</v>
      </c>
      <c r="B18" s="5" t="n">
        <v>637400</v>
      </c>
    </row>
    <row r="19" spans="1:6">
      <c r="A19" s="4" t="s">
        <v>565</v>
      </c>
      <c r="B19" s="5" t="n">
        <v>180038</v>
      </c>
    </row>
    <row r="20" spans="1:6">
      <c r="A20" s="4" t="s">
        <v>552</v>
      </c>
      <c r="B20" s="5" t="n">
        <v>19167</v>
      </c>
    </row>
    <row r="21" spans="1:6">
      <c r="A21" s="4" t="s">
        <v>566</v>
      </c>
      <c r="B21" s="5" t="n">
        <v>210326</v>
      </c>
    </row>
    <row r="22" spans="1:6">
      <c r="A22" s="4" t="s">
        <v>567</v>
      </c>
      <c r="B22" s="5" t="n">
        <v>2593</v>
      </c>
    </row>
    <row r="23" spans="1:6">
      <c r="A23" s="4" t="s">
        <v>568</v>
      </c>
      <c r="B23" s="5" t="n">
        <v>15788</v>
      </c>
    </row>
    <row r="24" spans="1:6">
      <c r="A24" s="4" t="s">
        <v>569</v>
      </c>
      <c r="B24" s="5" t="n">
        <v>95</v>
      </c>
    </row>
    <row r="25" spans="1:6">
      <c r="A25" s="4" t="s">
        <v>570</v>
      </c>
      <c r="B25" s="5" t="n">
        <v>19110</v>
      </c>
    </row>
    <row r="26" spans="1:6">
      <c r="A26" s="4" t="s">
        <v>571</v>
      </c>
      <c r="B26" s="5" t="n">
        <v>22069</v>
      </c>
    </row>
    <row r="27" spans="1:6">
      <c r="A27" s="4" t="s">
        <v>572</v>
      </c>
      <c r="B27" s="5" t="n">
        <v>832278</v>
      </c>
    </row>
    <row r="28" spans="1:6">
      <c r="A28" s="4" t="s">
        <v>573</v>
      </c>
      <c r="B28" s="5" t="n">
        <v>83543</v>
      </c>
    </row>
    <row r="29" spans="1:6">
      <c r="A29" s="4" t="s">
        <v>574</v>
      </c>
      <c r="B29" s="5" t="n">
        <v>625200</v>
      </c>
    </row>
    <row r="30" spans="1:6">
      <c r="A30" s="4" t="s">
        <v>575</v>
      </c>
      <c r="B30" s="5" t="n">
        <v>12200</v>
      </c>
    </row>
    <row r="31" spans="1:6">
      <c r="A31" s="4" t="s">
        <v>576</v>
      </c>
      <c r="B31" s="5" t="n">
        <v>7900</v>
      </c>
    </row>
    <row r="32" spans="1:6">
      <c r="A32" s="4" t="s">
        <v>577</v>
      </c>
      <c r="B32" s="5" t="n">
        <v>9897</v>
      </c>
    </row>
    <row r="33" spans="1:6">
      <c r="A33" s="4" t="s">
        <v>578</v>
      </c>
      <c r="B33" s="6" t="n">
        <v>-1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59"/>
    <col customWidth="1" max="5" min="5" width="49"/>
    <col customWidth="1" max="6" min="6" width="55"/>
  </cols>
  <sheetData>
    <row r="1" spans="1:6">
      <c r="A1" s="1" t="s">
        <v>152</v>
      </c>
      <c r="B1" s="2" t="s">
        <v>153</v>
      </c>
      <c r="C1" s="2" t="s">
        <v>154</v>
      </c>
      <c r="D1" s="2" t="s">
        <v>155</v>
      </c>
      <c r="E1" s="2" t="s">
        <v>156</v>
      </c>
      <c r="F1" s="2" t="s">
        <v>157</v>
      </c>
    </row>
    <row r="2" spans="1:6">
      <c r="A2" s="4" t="s">
        <v>158</v>
      </c>
      <c r="B2" s="6" t="n">
        <v>1300059</v>
      </c>
      <c r="D2" s="6" t="n">
        <v>1261174</v>
      </c>
      <c r="E2" s="6" t="n">
        <v>39615</v>
      </c>
      <c r="F2" s="6" t="n">
        <v>-730</v>
      </c>
    </row>
    <row r="3" spans="1:6">
      <c r="A3" s="4" t="s">
        <v>159</v>
      </c>
      <c r="C3" s="5" t="n">
        <v>34242255</v>
      </c>
    </row>
    <row r="4" spans="1:6">
      <c r="A4" s="4" t="s">
        <v>160</v>
      </c>
      <c r="B4" s="5" t="n">
        <v>85385</v>
      </c>
      <c r="E4" s="5" t="n">
        <v>85385</v>
      </c>
    </row>
    <row r="5" spans="1:6">
      <c r="A5" s="4" t="s">
        <v>161</v>
      </c>
      <c r="B5" s="5" t="n">
        <v>-2725</v>
      </c>
      <c r="F5" s="5" t="n">
        <v>-2725</v>
      </c>
    </row>
    <row r="6" spans="1:6">
      <c r="A6" s="4" t="s">
        <v>162</v>
      </c>
      <c r="B6" s="5" t="n">
        <v>-29672</v>
      </c>
      <c r="E6" s="5" t="n">
        <v>-29672</v>
      </c>
    </row>
    <row r="7" spans="1:6">
      <c r="A7" s="4" t="s">
        <v>163</v>
      </c>
      <c r="C7" s="5" t="n">
        <v>1145250</v>
      </c>
    </row>
    <row r="8" spans="1:6">
      <c r="A8" s="4" t="s">
        <v>164</v>
      </c>
      <c r="B8" s="5" t="n">
        <v>-50772</v>
      </c>
      <c r="D8" s="5" t="n">
        <v>-50772</v>
      </c>
    </row>
    <row r="9" spans="1:6">
      <c r="A9" s="4" t="s">
        <v>165</v>
      </c>
      <c r="B9" s="5" t="n">
        <v>3401</v>
      </c>
      <c r="D9" s="5" t="n">
        <v>3401</v>
      </c>
    </row>
    <row r="10" spans="1:6">
      <c r="A10" s="4" t="s">
        <v>166</v>
      </c>
      <c r="C10" s="5" t="n">
        <v>96382</v>
      </c>
    </row>
    <row r="11" spans="1:6">
      <c r="A11" s="4" t="s">
        <v>167</v>
      </c>
      <c r="B11" s="5" t="n">
        <v>34</v>
      </c>
    </row>
    <row r="12" spans="1:6">
      <c r="A12" s="4" t="s">
        <v>168</v>
      </c>
      <c r="C12" s="5" t="n">
        <v>33193387</v>
      </c>
    </row>
    <row r="13" spans="1:6">
      <c r="A13" s="4" t="s">
        <v>169</v>
      </c>
      <c r="B13" s="5" t="n">
        <v>1305710</v>
      </c>
      <c r="D13" s="5" t="n">
        <v>1213837</v>
      </c>
      <c r="E13" s="5" t="n">
        <v>95328</v>
      </c>
      <c r="F13" s="5" t="n">
        <v>-3455</v>
      </c>
    </row>
    <row r="14" spans="1:6">
      <c r="A14" s="4" t="s">
        <v>160</v>
      </c>
      <c r="B14" s="5" t="n">
        <v>60776</v>
      </c>
      <c r="E14" s="5" t="n">
        <v>60776</v>
      </c>
    </row>
    <row r="15" spans="1:6">
      <c r="A15" s="4" t="s">
        <v>161</v>
      </c>
      <c r="B15" s="5" t="n">
        <v>-786</v>
      </c>
      <c r="F15" s="5" t="n">
        <v>-786</v>
      </c>
    </row>
    <row r="16" spans="1:6">
      <c r="A16" s="4" t="s">
        <v>170</v>
      </c>
      <c r="B16" s="5" t="n">
        <v>0</v>
      </c>
      <c r="E16" s="5" t="n">
        <v>795</v>
      </c>
      <c r="F16" s="5" t="n">
        <v>-795</v>
      </c>
    </row>
    <row r="17" spans="1:6">
      <c r="A17" s="4" t="s">
        <v>162</v>
      </c>
      <c r="B17" s="5" t="n">
        <v>-66364</v>
      </c>
      <c r="E17" s="5" t="n">
        <v>-66364</v>
      </c>
    </row>
    <row r="18" spans="1:6">
      <c r="A18" s="4" t="s">
        <v>163</v>
      </c>
      <c r="C18" s="5" t="n">
        <v>545166</v>
      </c>
    </row>
    <row r="19" spans="1:6">
      <c r="A19" s="4" t="s">
        <v>164</v>
      </c>
      <c r="B19" s="5" t="n">
        <v>-31045</v>
      </c>
      <c r="D19" s="5" t="n">
        <v>-31045</v>
      </c>
    </row>
    <row r="20" spans="1:6">
      <c r="A20" s="4" t="s">
        <v>165</v>
      </c>
      <c r="B20" s="5" t="n">
        <v>4335</v>
      </c>
      <c r="D20" s="5" t="n">
        <v>4335</v>
      </c>
    </row>
    <row r="21" spans="1:6">
      <c r="A21" s="4" t="s">
        <v>166</v>
      </c>
      <c r="C21" s="5" t="n">
        <v>78264</v>
      </c>
    </row>
    <row r="22" spans="1:6">
      <c r="A22" s="4" t="s">
        <v>171</v>
      </c>
      <c r="C22" s="5" t="n">
        <v>32726485</v>
      </c>
    </row>
    <row r="23" spans="1:6">
      <c r="A23" s="4" t="s">
        <v>172</v>
      </c>
      <c r="B23" s="5" t="n">
        <v>1272626</v>
      </c>
      <c r="D23" s="5" t="n">
        <v>1187127</v>
      </c>
      <c r="E23" s="5" t="n">
        <v>90535</v>
      </c>
      <c r="F23" s="5" t="n">
        <v>-5036</v>
      </c>
    </row>
    <row r="24" spans="1:6">
      <c r="A24" s="4" t="s">
        <v>173</v>
      </c>
      <c r="B24" s="5" t="n">
        <v>0</v>
      </c>
      <c r="E24" s="5" t="n">
        <v>-28204</v>
      </c>
      <c r="F24" s="5" t="n">
        <v>28204</v>
      </c>
    </row>
    <row r="25" spans="1:6">
      <c r="A25" s="4" t="s">
        <v>160</v>
      </c>
      <c r="B25" s="5" t="n">
        <v>136515</v>
      </c>
      <c r="E25" s="5" t="n">
        <v>136515</v>
      </c>
    </row>
    <row r="26" spans="1:6">
      <c r="A26" s="4" t="s">
        <v>161</v>
      </c>
      <c r="B26" s="5" t="n">
        <v>-16064</v>
      </c>
      <c r="F26" s="5" t="n">
        <v>-16064</v>
      </c>
    </row>
    <row r="27" spans="1:6">
      <c r="A27" s="4" t="s">
        <v>162</v>
      </c>
      <c r="B27" s="5" t="n">
        <v>-64791</v>
      </c>
      <c r="E27" s="5" t="n">
        <v>64791</v>
      </c>
    </row>
    <row r="28" spans="1:6">
      <c r="A28" s="4" t="s">
        <v>163</v>
      </c>
      <c r="C28" s="5" t="n">
        <v>594711</v>
      </c>
    </row>
    <row r="29" spans="1:6">
      <c r="A29" s="4" t="s">
        <v>164</v>
      </c>
      <c r="B29" s="5" t="n">
        <v>-34401</v>
      </c>
      <c r="D29" s="5" t="n">
        <v>-34401</v>
      </c>
    </row>
    <row r="30" spans="1:6">
      <c r="A30" s="4" t="s">
        <v>165</v>
      </c>
      <c r="B30" s="5" t="n">
        <v>5001</v>
      </c>
      <c r="D30" s="5" t="n">
        <v>5001</v>
      </c>
    </row>
    <row r="31" spans="1:6">
      <c r="A31" s="4" t="s">
        <v>166</v>
      </c>
      <c r="C31" s="5" t="n">
        <v>-57073</v>
      </c>
    </row>
    <row r="32" spans="1:6">
      <c r="A32" s="4" t="s">
        <v>174</v>
      </c>
      <c r="B32" s="5" t="n">
        <v>179709</v>
      </c>
    </row>
    <row r="33" spans="1:6">
      <c r="A33" s="4" t="s">
        <v>175</v>
      </c>
      <c r="C33" s="5" t="n">
        <v>3108071</v>
      </c>
    </row>
    <row r="34" spans="1:6">
      <c r="A34" s="4" t="s">
        <v>176</v>
      </c>
      <c r="C34" s="5" t="n">
        <v>35182772</v>
      </c>
    </row>
    <row r="35" spans="1:6">
      <c r="A35" s="4" t="s">
        <v>177</v>
      </c>
      <c r="B35" s="6" t="n">
        <v>1478595</v>
      </c>
      <c r="D35" s="6" t="n">
        <v>1337436</v>
      </c>
      <c r="E35" s="6" t="n">
        <v>134055</v>
      </c>
      <c r="F35" s="6" t="n">
        <v>7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94</v>
      </c>
    </row>
    <row r="3" spans="1:4">
      <c r="A3" s="3" t="s">
        <v>580</v>
      </c>
    </row>
    <row r="4" spans="1:4">
      <c r="A4" s="4" t="s">
        <v>108</v>
      </c>
      <c r="B4" s="6" t="n">
        <v>48074</v>
      </c>
      <c r="C4" s="6" t="n">
        <v>43452</v>
      </c>
      <c r="D4" s="6" t="n">
        <v>41911</v>
      </c>
    </row>
    <row r="5" spans="1:4">
      <c r="A5" s="4" t="s">
        <v>124</v>
      </c>
      <c r="B5" s="5" t="n">
        <v>15412</v>
      </c>
      <c r="C5" s="5" t="n">
        <v>14330</v>
      </c>
      <c r="D5" s="5" t="n">
        <v>14359</v>
      </c>
    </row>
    <row r="6" spans="1:4">
      <c r="A6" s="4" t="s">
        <v>581</v>
      </c>
    </row>
    <row r="7" spans="1:4">
      <c r="A7" s="3" t="s">
        <v>580</v>
      </c>
    </row>
    <row r="8" spans="1:4">
      <c r="A8" s="4" t="s">
        <v>108</v>
      </c>
      <c r="B8" s="5" t="n">
        <v>55841</v>
      </c>
      <c r="C8" s="5" t="n">
        <v>51787</v>
      </c>
      <c r="D8" s="5" t="n">
        <v>49156</v>
      </c>
    </row>
    <row r="9" spans="1:4">
      <c r="A9" s="4" t="s">
        <v>124</v>
      </c>
      <c r="B9" s="5" t="n">
        <v>23179</v>
      </c>
      <c r="C9" s="5" t="n">
        <v>22665</v>
      </c>
      <c r="D9" s="5" t="n">
        <v>21604</v>
      </c>
    </row>
    <row r="10" spans="1:4">
      <c r="A10" s="4" t="s">
        <v>581</v>
      </c>
    </row>
    <row r="11" spans="1:4">
      <c r="A11" s="3" t="s">
        <v>580</v>
      </c>
    </row>
    <row r="12" spans="1:4">
      <c r="A12" s="4" t="s">
        <v>108</v>
      </c>
      <c r="B12" s="5" t="n">
        <v>-7767</v>
      </c>
      <c r="C12" s="5" t="n">
        <v>-8335</v>
      </c>
      <c r="D12" s="5" t="n">
        <v>-7245</v>
      </c>
    </row>
    <row r="13" spans="1:4">
      <c r="A13" s="4" t="s">
        <v>124</v>
      </c>
      <c r="B13" s="6" t="n">
        <v>-7767</v>
      </c>
      <c r="C13" s="6" t="n">
        <v>-8335</v>
      </c>
      <c r="D13" s="6" t="n">
        <v>-72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2</v>
      </c>
      <c r="B1" s="2" t="s">
        <v>2</v>
      </c>
      <c r="C1" s="2" t="s">
        <v>35</v>
      </c>
    </row>
    <row r="2" spans="1:3">
      <c r="A2" s="3" t="s">
        <v>583</v>
      </c>
    </row>
    <row r="3" spans="1:3">
      <c r="A3" s="4" t="s">
        <v>584</v>
      </c>
      <c r="B3" s="6" t="n">
        <v>27203</v>
      </c>
      <c r="C3" s="6" t="n">
        <v>27246</v>
      </c>
    </row>
    <row r="4" spans="1:3">
      <c r="A4" s="4" t="s">
        <v>585</v>
      </c>
      <c r="B4" s="5" t="n">
        <v>25896</v>
      </c>
      <c r="C4" s="5" t="n">
        <v>22318</v>
      </c>
    </row>
    <row r="5" spans="1:3">
      <c r="A5" s="3" t="s">
        <v>586</v>
      </c>
    </row>
    <row r="6" spans="1:3">
      <c r="A6" s="4" t="s">
        <v>587</v>
      </c>
      <c r="B6" s="5" t="n">
        <v>1648421</v>
      </c>
      <c r="C6" s="5" t="n">
        <v>926112</v>
      </c>
    </row>
    <row r="7" spans="1:3">
      <c r="A7" s="4" t="s">
        <v>588</v>
      </c>
      <c r="B7" s="5" t="n">
        <v>7171</v>
      </c>
      <c r="C7" s="5" t="n">
        <v>1936</v>
      </c>
    </row>
    <row r="8" spans="1:3">
      <c r="A8" s="4" t="s">
        <v>589</v>
      </c>
      <c r="B8" s="5" t="n">
        <v>-19369</v>
      </c>
      <c r="C8" s="5" t="n">
        <v>-8563</v>
      </c>
    </row>
    <row r="9" spans="1:3">
      <c r="A9" s="4" t="s">
        <v>590</v>
      </c>
      <c r="B9" s="5" t="n">
        <v>1636223</v>
      </c>
      <c r="C9" s="5" t="n">
        <v>919485</v>
      </c>
    </row>
    <row r="10" spans="1:3">
      <c r="A10" s="3" t="s">
        <v>591</v>
      </c>
    </row>
    <row r="11" spans="1:3">
      <c r="A11" s="4" t="s">
        <v>592</v>
      </c>
      <c r="B11" s="5" t="n">
        <v>234220</v>
      </c>
      <c r="C11" s="5" t="n">
        <v>260271</v>
      </c>
    </row>
    <row r="12" spans="1:3">
      <c r="A12" s="4" t="s">
        <v>588</v>
      </c>
      <c r="B12" s="5" t="n">
        <v>1807</v>
      </c>
      <c r="C12" s="5" t="n">
        <v>3687</v>
      </c>
    </row>
    <row r="13" spans="1:3">
      <c r="A13" s="4" t="s">
        <v>589</v>
      </c>
      <c r="B13" s="5" t="n">
        <v>-3490</v>
      </c>
      <c r="C13" s="5" t="n">
        <v>-1770</v>
      </c>
    </row>
    <row r="14" spans="1:3">
      <c r="A14" s="4" t="s">
        <v>84</v>
      </c>
      <c r="B14" s="5" t="n">
        <v>232537</v>
      </c>
      <c r="C14" s="5" t="n">
        <v>262188</v>
      </c>
    </row>
    <row r="15" spans="1:3">
      <c r="A15" s="4" t="s">
        <v>593</v>
      </c>
    </row>
    <row r="16" spans="1:3">
      <c r="A16" s="3" t="s">
        <v>586</v>
      </c>
    </row>
    <row r="17" spans="1:3">
      <c r="A17" s="4" t="s">
        <v>587</v>
      </c>
      <c r="B17" s="5" t="n">
        <v>151012</v>
      </c>
      <c r="C17" s="5" t="n">
        <v>72829</v>
      </c>
    </row>
    <row r="18" spans="1:3">
      <c r="A18" s="4" t="s">
        <v>588</v>
      </c>
      <c r="B18" s="5" t="n">
        <v>149</v>
      </c>
      <c r="C18" s="5" t="n">
        <v>68</v>
      </c>
    </row>
    <row r="19" spans="1:3">
      <c r="A19" s="4" t="s">
        <v>589</v>
      </c>
      <c r="B19" s="5" t="n">
        <v>-2049</v>
      </c>
      <c r="C19" s="5" t="n">
        <v>-431</v>
      </c>
    </row>
    <row r="20" spans="1:3">
      <c r="A20" s="4" t="s">
        <v>590</v>
      </c>
      <c r="B20" s="5" t="n">
        <v>149112</v>
      </c>
      <c r="C20" s="5" t="n">
        <v>72466</v>
      </c>
    </row>
    <row r="21" spans="1:3">
      <c r="A21" s="3" t="s">
        <v>591</v>
      </c>
    </row>
    <row r="22" spans="1:3">
      <c r="A22" s="4" t="s">
        <v>592</v>
      </c>
      <c r="B22" s="5" t="n">
        <v>1006</v>
      </c>
      <c r="C22" s="5" t="n">
        <v>1024</v>
      </c>
    </row>
    <row r="23" spans="1:3">
      <c r="A23" s="4" t="s">
        <v>588</v>
      </c>
      <c r="B23" s="5" t="n">
        <v>14</v>
      </c>
      <c r="C23" s="5" t="n">
        <v>29</v>
      </c>
    </row>
    <row r="24" spans="1:3">
      <c r="A24" s="4" t="s">
        <v>589</v>
      </c>
      <c r="B24" s="5" t="n">
        <v>-1</v>
      </c>
      <c r="C24" s="5" t="n">
        <v>0</v>
      </c>
    </row>
    <row r="25" spans="1:3">
      <c r="A25" s="4" t="s">
        <v>84</v>
      </c>
      <c r="B25" s="5" t="n">
        <v>1019</v>
      </c>
      <c r="C25" s="5" t="n">
        <v>1053</v>
      </c>
    </row>
    <row r="26" spans="1:3">
      <c r="A26" s="4" t="s">
        <v>594</v>
      </c>
    </row>
    <row r="27" spans="1:3">
      <c r="A27" s="3" t="s">
        <v>583</v>
      </c>
    </row>
    <row r="28" spans="1:3">
      <c r="A28" s="4" t="s">
        <v>584</v>
      </c>
      <c r="C28" s="5" t="n">
        <v>100</v>
      </c>
    </row>
    <row r="29" spans="1:3">
      <c r="A29" s="4" t="s">
        <v>585</v>
      </c>
      <c r="C29" s="5" t="n">
        <v>100</v>
      </c>
    </row>
    <row r="30" spans="1:3">
      <c r="A30" s="3" t="s">
        <v>586</v>
      </c>
    </row>
    <row r="31" spans="1:3">
      <c r="A31" s="4" t="s">
        <v>587</v>
      </c>
      <c r="B31" s="5" t="n">
        <v>116548</v>
      </c>
      <c r="C31" s="5" t="n">
        <v>68513</v>
      </c>
    </row>
    <row r="32" spans="1:3">
      <c r="A32" s="4" t="s">
        <v>588</v>
      </c>
      <c r="B32" s="5" t="n">
        <v>1806</v>
      </c>
      <c r="C32" s="5" t="n">
        <v>665</v>
      </c>
    </row>
    <row r="33" spans="1:3">
      <c r="A33" s="4" t="s">
        <v>589</v>
      </c>
      <c r="B33" s="5" t="n">
        <v>-532</v>
      </c>
      <c r="C33" s="5" t="n">
        <v>-445</v>
      </c>
    </row>
    <row r="34" spans="1:3">
      <c r="A34" s="4" t="s">
        <v>590</v>
      </c>
      <c r="B34" s="5" t="n">
        <v>117822</v>
      </c>
      <c r="C34" s="5" t="n">
        <v>68733</v>
      </c>
    </row>
    <row r="35" spans="1:3">
      <c r="A35" s="3" t="s">
        <v>591</v>
      </c>
    </row>
    <row r="36" spans="1:3">
      <c r="A36" s="4" t="s">
        <v>592</v>
      </c>
      <c r="B36" s="5" t="n">
        <v>176663</v>
      </c>
      <c r="C36" s="5" t="n">
        <v>189860</v>
      </c>
    </row>
    <row r="37" spans="1:3">
      <c r="A37" s="4" t="s">
        <v>588</v>
      </c>
      <c r="B37" s="5" t="n">
        <v>1727</v>
      </c>
      <c r="C37" s="5" t="n">
        <v>3385</v>
      </c>
    </row>
    <row r="38" spans="1:3">
      <c r="A38" s="4" t="s">
        <v>589</v>
      </c>
      <c r="B38" s="5" t="n">
        <v>-2578</v>
      </c>
      <c r="C38" s="5" t="n">
        <v>-1252</v>
      </c>
    </row>
    <row r="39" spans="1:3">
      <c r="A39" s="4" t="s">
        <v>84</v>
      </c>
      <c r="B39" s="5" t="n">
        <v>175812</v>
      </c>
      <c r="C39" s="5" t="n">
        <v>191993</v>
      </c>
    </row>
    <row r="40" spans="1:3">
      <c r="A40" s="4" t="s">
        <v>595</v>
      </c>
    </row>
    <row r="41" spans="1:3">
      <c r="A41" s="3" t="s">
        <v>583</v>
      </c>
    </row>
    <row r="42" spans="1:3">
      <c r="A42" s="4" t="s">
        <v>584</v>
      </c>
      <c r="B42" s="5" t="n">
        <v>27203</v>
      </c>
      <c r="C42" s="5" t="n">
        <v>27132</v>
      </c>
    </row>
    <row r="43" spans="1:3">
      <c r="A43" s="4" t="s">
        <v>585</v>
      </c>
      <c r="B43" s="5" t="n">
        <v>25896</v>
      </c>
      <c r="C43" s="5" t="n">
        <v>22058</v>
      </c>
    </row>
    <row r="44" spans="1:3">
      <c r="A44" s="3" t="s">
        <v>586</v>
      </c>
    </row>
    <row r="45" spans="1:3">
      <c r="A45" s="4" t="s">
        <v>587</v>
      </c>
      <c r="B45" s="5" t="n">
        <v>3556</v>
      </c>
      <c r="C45" s="5" t="n">
        <v>5431</v>
      </c>
    </row>
    <row r="46" spans="1:3">
      <c r="A46" s="4" t="s">
        <v>588</v>
      </c>
      <c r="B46" s="5" t="n">
        <v>0</v>
      </c>
      <c r="C46" s="5" t="n">
        <v>6</v>
      </c>
    </row>
    <row r="47" spans="1:3">
      <c r="A47" s="4" t="s">
        <v>589</v>
      </c>
      <c r="B47" s="5" t="n">
        <v>-61</v>
      </c>
      <c r="C47" s="5" t="n">
        <v>-44</v>
      </c>
    </row>
    <row r="48" spans="1:3">
      <c r="A48" s="4" t="s">
        <v>590</v>
      </c>
      <c r="B48" s="5" t="n">
        <v>3495</v>
      </c>
      <c r="C48" s="5" t="n">
        <v>5393</v>
      </c>
    </row>
    <row r="49" spans="1:3">
      <c r="A49" s="3" t="s">
        <v>591</v>
      </c>
    </row>
    <row r="50" spans="1:3">
      <c r="A50" s="4" t="s">
        <v>592</v>
      </c>
      <c r="B50" s="5" t="n">
        <v>3736</v>
      </c>
      <c r="C50" s="5" t="n">
        <v>3978</v>
      </c>
    </row>
    <row r="51" spans="1:3">
      <c r="A51" s="4" t="s">
        <v>588</v>
      </c>
      <c r="B51" s="5" t="n">
        <v>0</v>
      </c>
      <c r="C51" s="5" t="n">
        <v>7</v>
      </c>
    </row>
    <row r="52" spans="1:3">
      <c r="A52" s="4" t="s">
        <v>589</v>
      </c>
      <c r="B52" s="5" t="n">
        <v>-13</v>
      </c>
      <c r="C52" s="5" t="n">
        <v>0</v>
      </c>
    </row>
    <row r="53" spans="1:3">
      <c r="A53" s="4" t="s">
        <v>84</v>
      </c>
      <c r="B53" s="5" t="n">
        <v>3723</v>
      </c>
      <c r="C53" s="5" t="n">
        <v>3985</v>
      </c>
    </row>
    <row r="54" spans="1:3">
      <c r="A54" s="4" t="s">
        <v>596</v>
      </c>
    </row>
    <row r="55" spans="1:3">
      <c r="A55" s="3" t="s">
        <v>586</v>
      </c>
    </row>
    <row r="56" spans="1:3">
      <c r="A56" s="4" t="s">
        <v>587</v>
      </c>
      <c r="B56" s="5" t="n">
        <v>1355258</v>
      </c>
      <c r="C56" s="5" t="n">
        <v>745956</v>
      </c>
    </row>
    <row r="57" spans="1:3">
      <c r="A57" s="4" t="s">
        <v>588</v>
      </c>
      <c r="B57" s="5" t="n">
        <v>5210</v>
      </c>
      <c r="C57" s="5" t="n">
        <v>1003</v>
      </c>
    </row>
    <row r="58" spans="1:3">
      <c r="A58" s="4" t="s">
        <v>589</v>
      </c>
      <c r="B58" s="5" t="n">
        <v>-16607</v>
      </c>
      <c r="C58" s="5" t="n">
        <v>-7402</v>
      </c>
    </row>
    <row r="59" spans="1:3">
      <c r="A59" s="4" t="s">
        <v>590</v>
      </c>
      <c r="B59" s="5" t="n">
        <v>1343861</v>
      </c>
      <c r="C59" s="5" t="n">
        <v>739557</v>
      </c>
    </row>
    <row r="60" spans="1:3">
      <c r="A60" s="3" t="s">
        <v>591</v>
      </c>
    </row>
    <row r="61" spans="1:3">
      <c r="A61" s="4" t="s">
        <v>592</v>
      </c>
      <c r="B61" s="5" t="n">
        <v>52815</v>
      </c>
      <c r="C61" s="5" t="n">
        <v>65409</v>
      </c>
    </row>
    <row r="62" spans="1:3">
      <c r="A62" s="4" t="s">
        <v>588</v>
      </c>
      <c r="B62" s="5" t="n">
        <v>66</v>
      </c>
      <c r="C62" s="5" t="n">
        <v>266</v>
      </c>
    </row>
    <row r="63" spans="1:3">
      <c r="A63" s="4" t="s">
        <v>589</v>
      </c>
      <c r="B63" s="5" t="n">
        <v>-898</v>
      </c>
      <c r="C63" s="5" t="n">
        <v>-518</v>
      </c>
    </row>
    <row r="64" spans="1:3">
      <c r="A64" s="4" t="s">
        <v>84</v>
      </c>
      <c r="B64" s="5" t="n">
        <v>51983</v>
      </c>
      <c r="C64" s="5" t="n">
        <v>65157</v>
      </c>
    </row>
    <row r="65" spans="1:3">
      <c r="A65" s="4" t="s">
        <v>597</v>
      </c>
    </row>
    <row r="66" spans="1:3">
      <c r="A66" s="3" t="s">
        <v>586</v>
      </c>
    </row>
    <row r="67" spans="1:3">
      <c r="A67" s="4" t="s">
        <v>587</v>
      </c>
      <c r="B67" s="5" t="n">
        <v>22047</v>
      </c>
      <c r="C67" s="5" t="n">
        <v>27667</v>
      </c>
    </row>
    <row r="68" spans="1:3">
      <c r="A68" s="4" t="s">
        <v>588</v>
      </c>
      <c r="B68" s="5" t="n">
        <v>6</v>
      </c>
      <c r="C68" s="5" t="n">
        <v>184</v>
      </c>
    </row>
    <row r="69" spans="1:3">
      <c r="A69" s="4" t="s">
        <v>589</v>
      </c>
      <c r="B69" s="5" t="n">
        <v>-120</v>
      </c>
      <c r="C69" s="5" t="n">
        <v>-93</v>
      </c>
    </row>
    <row r="70" spans="1:3">
      <c r="A70" s="4" t="s">
        <v>590</v>
      </c>
      <c r="B70" s="6" t="n">
        <v>21933</v>
      </c>
      <c r="C70" s="5" t="n">
        <v>27758</v>
      </c>
    </row>
    <row r="71" spans="1:3">
      <c r="A71" s="4" t="s">
        <v>598</v>
      </c>
    </row>
    <row r="72" spans="1:3">
      <c r="A72" s="3" t="s">
        <v>583</v>
      </c>
    </row>
    <row r="73" spans="1:3">
      <c r="A73" s="4" t="s">
        <v>584</v>
      </c>
      <c r="C73" s="5" t="n">
        <v>14</v>
      </c>
    </row>
    <row r="74" spans="1:3">
      <c r="A74" s="4" t="s">
        <v>585</v>
      </c>
      <c r="C74" s="5" t="n">
        <v>160</v>
      </c>
    </row>
    <row r="75" spans="1:3">
      <c r="A75" s="3" t="s">
        <v>586</v>
      </c>
    </row>
    <row r="76" spans="1:3">
      <c r="A76" s="4" t="s">
        <v>587</v>
      </c>
      <c r="C76" s="5" t="n">
        <v>5716</v>
      </c>
    </row>
    <row r="77" spans="1:3">
      <c r="A77" s="4" t="s">
        <v>588</v>
      </c>
      <c r="C77" s="5" t="n">
        <v>10</v>
      </c>
    </row>
    <row r="78" spans="1:3">
      <c r="A78" s="4" t="s">
        <v>589</v>
      </c>
      <c r="C78" s="5" t="n">
        <v>-148</v>
      </c>
    </row>
    <row r="79" spans="1:3">
      <c r="A79" s="4" t="s">
        <v>590</v>
      </c>
      <c r="C79" s="6" t="n">
        <v>55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586</v>
      </c>
    </row>
    <row r="3" spans="1:3">
      <c r="A3" s="4" t="s">
        <v>600</v>
      </c>
      <c r="B3" s="6" t="n">
        <v>412162</v>
      </c>
      <c r="C3" s="6" t="n">
        <v>617847</v>
      </c>
    </row>
    <row r="4" spans="1:3">
      <c r="A4" s="4" t="s">
        <v>601</v>
      </c>
      <c r="B4" s="5" t="n">
        <v>-4313</v>
      </c>
      <c r="C4" s="5" t="n">
        <v>-5686</v>
      </c>
    </row>
    <row r="5" spans="1:3">
      <c r="A5" s="4" t="s">
        <v>602</v>
      </c>
      <c r="B5" s="5" t="n">
        <v>659936</v>
      </c>
      <c r="C5" s="5" t="n">
        <v>151971</v>
      </c>
    </row>
    <row r="6" spans="1:3">
      <c r="A6" s="4" t="s">
        <v>603</v>
      </c>
      <c r="B6" s="5" t="n">
        <v>-15056</v>
      </c>
      <c r="C6" s="5" t="n">
        <v>-2877</v>
      </c>
    </row>
    <row r="7" spans="1:3">
      <c r="A7" s="4" t="s">
        <v>604</v>
      </c>
      <c r="B7" s="5" t="n">
        <v>1072098</v>
      </c>
      <c r="C7" s="5" t="n">
        <v>769818</v>
      </c>
    </row>
    <row r="8" spans="1:3">
      <c r="A8" s="4" t="s">
        <v>605</v>
      </c>
      <c r="B8" s="5" t="n">
        <v>-19369</v>
      </c>
      <c r="C8" s="5" t="n">
        <v>-8563</v>
      </c>
    </row>
    <row r="9" spans="1:3">
      <c r="A9" s="3" t="s">
        <v>591</v>
      </c>
    </row>
    <row r="10" spans="1:3">
      <c r="A10" s="4" t="s">
        <v>606</v>
      </c>
      <c r="B10" s="5" t="n">
        <v>40804</v>
      </c>
      <c r="C10" s="5" t="n">
        <v>59862</v>
      </c>
    </row>
    <row r="11" spans="1:3">
      <c r="A11" s="4" t="s">
        <v>607</v>
      </c>
      <c r="B11" s="5" t="n">
        <v>-495</v>
      </c>
      <c r="C11" s="5" t="n">
        <v>-549</v>
      </c>
    </row>
    <row r="12" spans="1:3">
      <c r="A12" s="4" t="s">
        <v>602</v>
      </c>
      <c r="B12" s="5" t="n">
        <v>75159</v>
      </c>
      <c r="C12" s="5" t="n">
        <v>38748</v>
      </c>
    </row>
    <row r="13" spans="1:3">
      <c r="A13" s="4" t="s">
        <v>603</v>
      </c>
      <c r="B13" s="5" t="n">
        <v>-2995</v>
      </c>
      <c r="C13" s="5" t="n">
        <v>-1221</v>
      </c>
    </row>
    <row r="14" spans="1:3">
      <c r="A14" s="4" t="s">
        <v>604</v>
      </c>
      <c r="B14" s="5" t="n">
        <v>115963</v>
      </c>
      <c r="C14" s="5" t="n">
        <v>98610</v>
      </c>
    </row>
    <row r="15" spans="1:3">
      <c r="A15" s="4" t="s">
        <v>605</v>
      </c>
      <c r="B15" s="5" t="n">
        <v>-3490</v>
      </c>
      <c r="C15" s="5" t="n">
        <v>-1770</v>
      </c>
    </row>
    <row r="16" spans="1:3">
      <c r="A16" s="4" t="s">
        <v>593</v>
      </c>
    </row>
    <row r="17" spans="1:3">
      <c r="A17" s="3" t="s">
        <v>586</v>
      </c>
    </row>
    <row r="18" spans="1:3">
      <c r="A18" s="4" t="s">
        <v>600</v>
      </c>
      <c r="B18" s="5" t="n">
        <v>75885</v>
      </c>
      <c r="C18" s="5" t="n">
        <v>31276</v>
      </c>
    </row>
    <row r="19" spans="1:3">
      <c r="A19" s="4" t="s">
        <v>601</v>
      </c>
      <c r="B19" s="5" t="n">
        <v>-1240</v>
      </c>
      <c r="C19" s="5" t="n">
        <v>-211</v>
      </c>
    </row>
    <row r="20" spans="1:3">
      <c r="A20" s="4" t="s">
        <v>602</v>
      </c>
      <c r="B20" s="5" t="n">
        <v>50508</v>
      </c>
      <c r="C20" s="5" t="n">
        <v>23341</v>
      </c>
    </row>
    <row r="21" spans="1:3">
      <c r="A21" s="4" t="s">
        <v>603</v>
      </c>
      <c r="B21" s="5" t="n">
        <v>-809</v>
      </c>
      <c r="C21" s="5" t="n">
        <v>-220</v>
      </c>
    </row>
    <row r="22" spans="1:3">
      <c r="A22" s="4" t="s">
        <v>604</v>
      </c>
      <c r="B22" s="5" t="n">
        <v>126393</v>
      </c>
      <c r="C22" s="5" t="n">
        <v>54617</v>
      </c>
    </row>
    <row r="23" spans="1:3">
      <c r="A23" s="4" t="s">
        <v>605</v>
      </c>
      <c r="B23" s="5" t="n">
        <v>-2049</v>
      </c>
      <c r="C23" s="5" t="n">
        <v>-431</v>
      </c>
    </row>
    <row r="24" spans="1:3">
      <c r="A24" s="3" t="s">
        <v>591</v>
      </c>
    </row>
    <row r="25" spans="1:3">
      <c r="A25" s="4" t="s">
        <v>606</v>
      </c>
      <c r="B25" s="5" t="n">
        <v>145</v>
      </c>
    </row>
    <row r="26" spans="1:3">
      <c r="A26" s="4" t="s">
        <v>607</v>
      </c>
      <c r="B26" s="5" t="n">
        <v>-1</v>
      </c>
    </row>
    <row r="27" spans="1:3">
      <c r="A27" s="4" t="s">
        <v>602</v>
      </c>
      <c r="B27" s="5" t="n">
        <v>0</v>
      </c>
    </row>
    <row r="28" spans="1:3">
      <c r="A28" s="4" t="s">
        <v>603</v>
      </c>
      <c r="B28" s="5" t="n">
        <v>0</v>
      </c>
    </row>
    <row r="29" spans="1:3">
      <c r="A29" s="4" t="s">
        <v>604</v>
      </c>
      <c r="B29" s="5" t="n">
        <v>145</v>
      </c>
    </row>
    <row r="30" spans="1:3">
      <c r="A30" s="4" t="s">
        <v>605</v>
      </c>
      <c r="B30" s="5" t="n">
        <v>-1</v>
      </c>
    </row>
    <row r="31" spans="1:3">
      <c r="A31" s="4" t="s">
        <v>594</v>
      </c>
    </row>
    <row r="32" spans="1:3">
      <c r="A32" s="3" t="s">
        <v>586</v>
      </c>
    </row>
    <row r="33" spans="1:3">
      <c r="A33" s="4" t="s">
        <v>600</v>
      </c>
      <c r="B33" s="5" t="n">
        <v>6422</v>
      </c>
      <c r="C33" s="5" t="n">
        <v>20879</v>
      </c>
    </row>
    <row r="34" spans="1:3">
      <c r="A34" s="4" t="s">
        <v>601</v>
      </c>
      <c r="B34" s="5" t="n">
        <v>-54</v>
      </c>
      <c r="C34" s="5" t="n">
        <v>-185</v>
      </c>
    </row>
    <row r="35" spans="1:3">
      <c r="A35" s="4" t="s">
        <v>602</v>
      </c>
      <c r="B35" s="5" t="n">
        <v>27231</v>
      </c>
      <c r="C35" s="5" t="n">
        <v>13360</v>
      </c>
    </row>
    <row r="36" spans="1:3">
      <c r="A36" s="4" t="s">
        <v>603</v>
      </c>
      <c r="B36" s="5" t="n">
        <v>-478</v>
      </c>
      <c r="C36" s="5" t="n">
        <v>-260</v>
      </c>
    </row>
    <row r="37" spans="1:3">
      <c r="A37" s="4" t="s">
        <v>604</v>
      </c>
      <c r="B37" s="5" t="n">
        <v>33653</v>
      </c>
      <c r="C37" s="5" t="n">
        <v>34239</v>
      </c>
    </row>
    <row r="38" spans="1:3">
      <c r="A38" s="4" t="s">
        <v>605</v>
      </c>
      <c r="B38" s="5" t="n">
        <v>-532</v>
      </c>
      <c r="C38" s="5" t="n">
        <v>-445</v>
      </c>
    </row>
    <row r="39" spans="1:3">
      <c r="A39" s="3" t="s">
        <v>591</v>
      </c>
    </row>
    <row r="40" spans="1:3">
      <c r="A40" s="4" t="s">
        <v>606</v>
      </c>
      <c r="B40" s="5" t="n">
        <v>29898</v>
      </c>
      <c r="C40" s="5" t="n">
        <v>21839</v>
      </c>
    </row>
    <row r="41" spans="1:3">
      <c r="A41" s="4" t="s">
        <v>607</v>
      </c>
      <c r="B41" s="5" t="n">
        <v>-274</v>
      </c>
      <c r="C41" s="5" t="n">
        <v>-171</v>
      </c>
    </row>
    <row r="42" spans="1:3">
      <c r="A42" s="4" t="s">
        <v>602</v>
      </c>
      <c r="B42" s="5" t="n">
        <v>44637</v>
      </c>
      <c r="C42" s="5" t="n">
        <v>34314</v>
      </c>
    </row>
    <row r="43" spans="1:3">
      <c r="A43" s="4" t="s">
        <v>603</v>
      </c>
      <c r="B43" s="5" t="n">
        <v>-2304</v>
      </c>
      <c r="C43" s="5" t="n">
        <v>-1081</v>
      </c>
    </row>
    <row r="44" spans="1:3">
      <c r="A44" s="4" t="s">
        <v>604</v>
      </c>
      <c r="B44" s="5" t="n">
        <v>74535</v>
      </c>
      <c r="C44" s="5" t="n">
        <v>56153</v>
      </c>
    </row>
    <row r="45" spans="1:3">
      <c r="A45" s="4" t="s">
        <v>605</v>
      </c>
      <c r="B45" s="5" t="n">
        <v>-2578</v>
      </c>
      <c r="C45" s="5" t="n">
        <v>-1252</v>
      </c>
    </row>
    <row r="46" spans="1:3">
      <c r="A46" s="4" t="s">
        <v>595</v>
      </c>
    </row>
    <row r="47" spans="1:3">
      <c r="A47" s="3" t="s">
        <v>586</v>
      </c>
    </row>
    <row r="48" spans="1:3">
      <c r="A48" s="4" t="s">
        <v>600</v>
      </c>
      <c r="B48" s="5" t="n">
        <v>3199</v>
      </c>
      <c r="C48" s="5" t="n">
        <v>296</v>
      </c>
    </row>
    <row r="49" spans="1:3">
      <c r="A49" s="4" t="s">
        <v>601</v>
      </c>
      <c r="B49" s="5" t="n">
        <v>-56</v>
      </c>
      <c r="C49" s="5" t="n">
        <v>-4</v>
      </c>
    </row>
    <row r="50" spans="1:3">
      <c r="A50" s="4" t="s">
        <v>602</v>
      </c>
      <c r="B50" s="5" t="n">
        <v>295</v>
      </c>
      <c r="C50" s="5" t="n">
        <v>4682</v>
      </c>
    </row>
    <row r="51" spans="1:3">
      <c r="A51" s="4" t="s">
        <v>603</v>
      </c>
      <c r="B51" s="5" t="n">
        <v>-5</v>
      </c>
      <c r="C51" s="5" t="n">
        <v>-40</v>
      </c>
    </row>
    <row r="52" spans="1:3">
      <c r="A52" s="4" t="s">
        <v>604</v>
      </c>
      <c r="B52" s="5" t="n">
        <v>3494</v>
      </c>
      <c r="C52" s="5" t="n">
        <v>4978</v>
      </c>
    </row>
    <row r="53" spans="1:3">
      <c r="A53" s="4" t="s">
        <v>605</v>
      </c>
      <c r="B53" s="5" t="n">
        <v>-61</v>
      </c>
      <c r="C53" s="5" t="n">
        <v>-44</v>
      </c>
    </row>
    <row r="54" spans="1:3">
      <c r="A54" s="3" t="s">
        <v>591</v>
      </c>
    </row>
    <row r="55" spans="1:3">
      <c r="A55" s="4" t="s">
        <v>606</v>
      </c>
      <c r="B55" s="5" t="n">
        <v>0</v>
      </c>
    </row>
    <row r="56" spans="1:3">
      <c r="A56" s="4" t="s">
        <v>607</v>
      </c>
      <c r="B56" s="5" t="n">
        <v>0</v>
      </c>
    </row>
    <row r="57" spans="1:3">
      <c r="A57" s="4" t="s">
        <v>602</v>
      </c>
      <c r="B57" s="5" t="n">
        <v>487</v>
      </c>
    </row>
    <row r="58" spans="1:3">
      <c r="A58" s="4" t="s">
        <v>603</v>
      </c>
      <c r="B58" s="5" t="n">
        <v>-13</v>
      </c>
    </row>
    <row r="59" spans="1:3">
      <c r="A59" s="4" t="s">
        <v>604</v>
      </c>
      <c r="B59" s="5" t="n">
        <v>487</v>
      </c>
    </row>
    <row r="60" spans="1:3">
      <c r="A60" s="4" t="s">
        <v>605</v>
      </c>
      <c r="B60" s="5" t="n">
        <v>-13</v>
      </c>
    </row>
    <row r="61" spans="1:3">
      <c r="A61" s="4" t="s">
        <v>596</v>
      </c>
    </row>
    <row r="62" spans="1:3">
      <c r="A62" s="3" t="s">
        <v>586</v>
      </c>
    </row>
    <row r="63" spans="1:3">
      <c r="A63" s="4" t="s">
        <v>600</v>
      </c>
      <c r="B63" s="5" t="n">
        <v>316074</v>
      </c>
      <c r="C63" s="5" t="n">
        <v>559916</v>
      </c>
    </row>
    <row r="64" spans="1:3">
      <c r="A64" s="4" t="s">
        <v>601</v>
      </c>
      <c r="B64" s="5" t="n">
        <v>-2939</v>
      </c>
      <c r="C64" s="5" t="n">
        <v>-5138</v>
      </c>
    </row>
    <row r="65" spans="1:3">
      <c r="A65" s="4" t="s">
        <v>602</v>
      </c>
      <c r="B65" s="5" t="n">
        <v>571989</v>
      </c>
      <c r="C65" s="5" t="n">
        <v>100662</v>
      </c>
    </row>
    <row r="66" spans="1:3">
      <c r="A66" s="4" t="s">
        <v>603</v>
      </c>
      <c r="B66" s="5" t="n">
        <v>-13668</v>
      </c>
      <c r="C66" s="5" t="n">
        <v>-2264</v>
      </c>
    </row>
    <row r="67" spans="1:3">
      <c r="A67" s="4" t="s">
        <v>604</v>
      </c>
      <c r="B67" s="5" t="n">
        <v>888063</v>
      </c>
      <c r="C67" s="5" t="n">
        <v>660578</v>
      </c>
    </row>
    <row r="68" spans="1:3">
      <c r="A68" s="4" t="s">
        <v>605</v>
      </c>
      <c r="B68" s="5" t="n">
        <v>-16607</v>
      </c>
      <c r="C68" s="5" t="n">
        <v>-7402</v>
      </c>
    </row>
    <row r="69" spans="1:3">
      <c r="A69" s="3" t="s">
        <v>591</v>
      </c>
    </row>
    <row r="70" spans="1:3">
      <c r="A70" s="4" t="s">
        <v>606</v>
      </c>
      <c r="B70" s="5" t="n">
        <v>10761</v>
      </c>
      <c r="C70" s="5" t="n">
        <v>38023</v>
      </c>
    </row>
    <row r="71" spans="1:3">
      <c r="A71" s="4" t="s">
        <v>607</v>
      </c>
      <c r="B71" s="5" t="n">
        <v>-220</v>
      </c>
      <c r="C71" s="5" t="n">
        <v>-378</v>
      </c>
    </row>
    <row r="72" spans="1:3">
      <c r="A72" s="4" t="s">
        <v>602</v>
      </c>
      <c r="B72" s="5" t="n">
        <v>30035</v>
      </c>
      <c r="C72" s="5" t="n">
        <v>4434</v>
      </c>
    </row>
    <row r="73" spans="1:3">
      <c r="A73" s="4" t="s">
        <v>603</v>
      </c>
      <c r="B73" s="5" t="n">
        <v>-678</v>
      </c>
      <c r="C73" s="5" t="n">
        <v>-140</v>
      </c>
    </row>
    <row r="74" spans="1:3">
      <c r="A74" s="4" t="s">
        <v>604</v>
      </c>
      <c r="B74" s="5" t="n">
        <v>40796</v>
      </c>
      <c r="C74" s="5" t="n">
        <v>42457</v>
      </c>
    </row>
    <row r="75" spans="1:3">
      <c r="A75" s="4" t="s">
        <v>605</v>
      </c>
      <c r="B75" s="5" t="n">
        <v>-898</v>
      </c>
      <c r="C75" s="5" t="n">
        <v>-518</v>
      </c>
    </row>
    <row r="76" spans="1:3">
      <c r="A76" s="4" t="s">
        <v>597</v>
      </c>
    </row>
    <row r="77" spans="1:3">
      <c r="A77" s="3" t="s">
        <v>586</v>
      </c>
    </row>
    <row r="78" spans="1:3">
      <c r="A78" s="4" t="s">
        <v>600</v>
      </c>
      <c r="B78" s="5" t="n">
        <v>10582</v>
      </c>
      <c r="C78" s="5" t="n">
        <v>0</v>
      </c>
    </row>
    <row r="79" spans="1:3">
      <c r="A79" s="4" t="s">
        <v>601</v>
      </c>
      <c r="B79" s="5" t="n">
        <v>-24</v>
      </c>
      <c r="C79" s="5" t="n">
        <v>0</v>
      </c>
    </row>
    <row r="80" spans="1:3">
      <c r="A80" s="4" t="s">
        <v>602</v>
      </c>
      <c r="B80" s="5" t="n">
        <v>9913</v>
      </c>
      <c r="C80" s="5" t="n">
        <v>9926</v>
      </c>
    </row>
    <row r="81" spans="1:3">
      <c r="A81" s="4" t="s">
        <v>603</v>
      </c>
      <c r="B81" s="5" t="n">
        <v>-96</v>
      </c>
      <c r="C81" s="5" t="n">
        <v>-93</v>
      </c>
    </row>
    <row r="82" spans="1:3">
      <c r="A82" s="4" t="s">
        <v>604</v>
      </c>
      <c r="B82" s="5" t="n">
        <v>20495</v>
      </c>
      <c r="C82" s="5" t="n">
        <v>9926</v>
      </c>
    </row>
    <row r="83" spans="1:3">
      <c r="A83" s="4" t="s">
        <v>605</v>
      </c>
      <c r="B83" s="6" t="n">
        <v>-120</v>
      </c>
      <c r="C83" s="5" t="n">
        <v>-93</v>
      </c>
    </row>
    <row r="84" spans="1:3">
      <c r="A84" s="4" t="s">
        <v>608</v>
      </c>
    </row>
    <row r="85" spans="1:3">
      <c r="A85" s="3" t="s">
        <v>586</v>
      </c>
    </row>
    <row r="86" spans="1:3">
      <c r="A86" s="4" t="s">
        <v>600</v>
      </c>
      <c r="C86" s="5" t="n">
        <v>5480</v>
      </c>
    </row>
    <row r="87" spans="1:3">
      <c r="A87" s="4" t="s">
        <v>601</v>
      </c>
      <c r="C87" s="5" t="n">
        <v>-148</v>
      </c>
    </row>
    <row r="88" spans="1:3">
      <c r="A88" s="4" t="s">
        <v>602</v>
      </c>
      <c r="C88" s="5" t="n">
        <v>0</v>
      </c>
    </row>
    <row r="89" spans="1:3">
      <c r="A89" s="4" t="s">
        <v>603</v>
      </c>
      <c r="C89" s="5" t="n">
        <v>0</v>
      </c>
    </row>
    <row r="90" spans="1:3">
      <c r="A90" s="4" t="s">
        <v>604</v>
      </c>
      <c r="C90" s="5" t="n">
        <v>5480</v>
      </c>
    </row>
    <row r="91" spans="1:3">
      <c r="A91" s="4" t="s">
        <v>605</v>
      </c>
      <c r="C91" s="6" t="n">
        <v>-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9</v>
      </c>
      <c r="B1" s="2" t="s">
        <v>2</v>
      </c>
      <c r="C1" s="2" t="s">
        <v>35</v>
      </c>
    </row>
    <row r="2" spans="1:3">
      <c r="A2" s="3" t="s">
        <v>610</v>
      </c>
    </row>
    <row r="3" spans="1:3">
      <c r="A3" s="4" t="s">
        <v>611</v>
      </c>
      <c r="B3" s="6" t="n">
        <v>0</v>
      </c>
    </row>
    <row r="4" spans="1:3">
      <c r="A4" s="4" t="s">
        <v>612</v>
      </c>
      <c r="B4" s="5" t="n">
        <v>0</v>
      </c>
    </row>
    <row r="5" spans="1:3">
      <c r="A5" s="4" t="s">
        <v>613</v>
      </c>
      <c r="B5" s="5" t="n">
        <v>0</v>
      </c>
    </row>
    <row r="6" spans="1:3">
      <c r="A6" s="4" t="s">
        <v>614</v>
      </c>
      <c r="B6" s="5" t="n">
        <v>27203</v>
      </c>
    </row>
    <row r="7" spans="1:3">
      <c r="A7" s="4" t="s">
        <v>615</v>
      </c>
      <c r="B7" s="5" t="n">
        <v>0</v>
      </c>
    </row>
    <row r="8" spans="1:3">
      <c r="A8" s="4" t="s">
        <v>616</v>
      </c>
      <c r="B8" s="5" t="n">
        <v>27203</v>
      </c>
    </row>
    <row r="9" spans="1:3">
      <c r="A9" s="4" t="s">
        <v>617</v>
      </c>
      <c r="B9" s="5" t="n">
        <v>27203</v>
      </c>
      <c r="C9" s="6" t="n">
        <v>27246</v>
      </c>
    </row>
    <row r="10" spans="1:3">
      <c r="A10" s="3" t="s">
        <v>618</v>
      </c>
    </row>
    <row r="11" spans="1:3">
      <c r="A11" s="4" t="s">
        <v>611</v>
      </c>
      <c r="B11" s="5" t="n">
        <v>0</v>
      </c>
    </row>
    <row r="12" spans="1:3">
      <c r="A12" s="4" t="s">
        <v>612</v>
      </c>
      <c r="B12" s="5" t="n">
        <v>0</v>
      </c>
    </row>
    <row r="13" spans="1:3">
      <c r="A13" s="4" t="s">
        <v>613</v>
      </c>
      <c r="B13" s="5" t="n">
        <v>0</v>
      </c>
    </row>
    <row r="14" spans="1:3">
      <c r="A14" s="4" t="s">
        <v>614</v>
      </c>
      <c r="B14" s="5" t="n">
        <v>25896</v>
      </c>
    </row>
    <row r="15" spans="1:3">
      <c r="A15" s="4" t="s">
        <v>615</v>
      </c>
      <c r="B15" s="5" t="n">
        <v>0</v>
      </c>
    </row>
    <row r="16" spans="1:3">
      <c r="A16" s="4" t="s">
        <v>616</v>
      </c>
      <c r="B16" s="5" t="n">
        <v>25896</v>
      </c>
    </row>
    <row r="17" spans="1:3">
      <c r="A17" s="4" t="s">
        <v>585</v>
      </c>
      <c r="B17" s="5" t="n">
        <v>25896</v>
      </c>
      <c r="C17" s="5" t="n">
        <v>22318</v>
      </c>
    </row>
    <row r="18" spans="1:3">
      <c r="A18" s="3" t="s">
        <v>610</v>
      </c>
    </row>
    <row r="19" spans="1:3">
      <c r="A19" s="4" t="s">
        <v>611</v>
      </c>
      <c r="B19" s="5" t="n">
        <v>10680</v>
      </c>
    </row>
    <row r="20" spans="1:3">
      <c r="A20" s="4" t="s">
        <v>612</v>
      </c>
      <c r="B20" s="5" t="n">
        <v>84333</v>
      </c>
    </row>
    <row r="21" spans="1:3">
      <c r="A21" s="4" t="s">
        <v>613</v>
      </c>
      <c r="B21" s="5" t="n">
        <v>383987</v>
      </c>
    </row>
    <row r="22" spans="1:3">
      <c r="A22" s="4" t="s">
        <v>614</v>
      </c>
      <c r="B22" s="5" t="n">
        <v>210917</v>
      </c>
    </row>
    <row r="23" spans="1:3">
      <c r="A23" s="4" t="s">
        <v>615</v>
      </c>
      <c r="B23" s="5" t="n">
        <v>958504</v>
      </c>
    </row>
    <row r="24" spans="1:3">
      <c r="A24" s="4" t="s">
        <v>616</v>
      </c>
      <c r="B24" s="5" t="n">
        <v>1648421</v>
      </c>
    </row>
    <row r="25" spans="1:3">
      <c r="A25" s="4" t="s">
        <v>587</v>
      </c>
      <c r="B25" s="5" t="n">
        <v>1648421</v>
      </c>
      <c r="C25" s="5" t="n">
        <v>926112</v>
      </c>
    </row>
    <row r="26" spans="1:3">
      <c r="A26" s="3" t="s">
        <v>618</v>
      </c>
    </row>
    <row r="27" spans="1:3">
      <c r="A27" s="4" t="s">
        <v>611</v>
      </c>
      <c r="B27" s="5" t="n">
        <v>10661</v>
      </c>
    </row>
    <row r="28" spans="1:3">
      <c r="A28" s="4" t="s">
        <v>612</v>
      </c>
      <c r="B28" s="5" t="n">
        <v>84140</v>
      </c>
    </row>
    <row r="29" spans="1:3">
      <c r="A29" s="4" t="s">
        <v>613</v>
      </c>
      <c r="B29" s="5" t="n">
        <v>381628</v>
      </c>
    </row>
    <row r="30" spans="1:3">
      <c r="A30" s="4" t="s">
        <v>614</v>
      </c>
      <c r="B30" s="5" t="n">
        <v>210883</v>
      </c>
    </row>
    <row r="31" spans="1:3">
      <c r="A31" s="4" t="s">
        <v>615</v>
      </c>
      <c r="B31" s="5" t="n">
        <v>948911</v>
      </c>
    </row>
    <row r="32" spans="1:3">
      <c r="A32" s="4" t="s">
        <v>616</v>
      </c>
      <c r="B32" s="5" t="n">
        <v>1636223</v>
      </c>
    </row>
    <row r="33" spans="1:3">
      <c r="A33" s="4" t="s">
        <v>618</v>
      </c>
      <c r="B33" s="5" t="n">
        <v>1636223</v>
      </c>
      <c r="C33" s="5" t="n">
        <v>919485</v>
      </c>
    </row>
    <row r="34" spans="1:3">
      <c r="A34" s="3" t="s">
        <v>610</v>
      </c>
    </row>
    <row r="35" spans="1:3">
      <c r="A35" s="4" t="s">
        <v>611</v>
      </c>
      <c r="B35" s="5" t="n">
        <v>2885</v>
      </c>
    </row>
    <row r="36" spans="1:3">
      <c r="A36" s="4" t="s">
        <v>612</v>
      </c>
      <c r="B36" s="5" t="n">
        <v>60124</v>
      </c>
    </row>
    <row r="37" spans="1:3">
      <c r="A37" s="4" t="s">
        <v>613</v>
      </c>
      <c r="B37" s="5" t="n">
        <v>62942</v>
      </c>
    </row>
    <row r="38" spans="1:3">
      <c r="A38" s="4" t="s">
        <v>614</v>
      </c>
      <c r="B38" s="5" t="n">
        <v>70968</v>
      </c>
    </row>
    <row r="39" spans="1:3">
      <c r="A39" s="4" t="s">
        <v>615</v>
      </c>
      <c r="B39" s="5" t="n">
        <v>37301</v>
      </c>
    </row>
    <row r="40" spans="1:3">
      <c r="A40" s="4" t="s">
        <v>619</v>
      </c>
      <c r="B40" s="5" t="n">
        <v>234220</v>
      </c>
      <c r="C40" s="5" t="n">
        <v>260271</v>
      </c>
    </row>
    <row r="41" spans="1:3">
      <c r="A41" s="3" t="s">
        <v>618</v>
      </c>
    </row>
    <row r="42" spans="1:3">
      <c r="A42" s="4" t="s">
        <v>611</v>
      </c>
      <c r="B42" s="5" t="n">
        <v>2875</v>
      </c>
    </row>
    <row r="43" spans="1:3">
      <c r="A43" s="4" t="s">
        <v>612</v>
      </c>
      <c r="B43" s="5" t="n">
        <v>59591</v>
      </c>
    </row>
    <row r="44" spans="1:3">
      <c r="A44" s="4" t="s">
        <v>613</v>
      </c>
      <c r="B44" s="5" t="n">
        <v>63352</v>
      </c>
    </row>
    <row r="45" spans="1:3">
      <c r="A45" s="4" t="s">
        <v>614</v>
      </c>
      <c r="B45" s="5" t="n">
        <v>71378</v>
      </c>
    </row>
    <row r="46" spans="1:3">
      <c r="A46" s="4" t="s">
        <v>615</v>
      </c>
      <c r="B46" s="5" t="n">
        <v>35341</v>
      </c>
    </row>
    <row r="47" spans="1:3">
      <c r="A47" s="4" t="s">
        <v>84</v>
      </c>
      <c r="B47" s="6" t="n">
        <v>232537</v>
      </c>
      <c r="C47" s="6" t="n">
        <v>2621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620</v>
      </c>
      <c r="B1" s="2" t="s">
        <v>546</v>
      </c>
    </row>
    <row r="2" spans="1:2">
      <c r="A2" s="3" t="s">
        <v>621</v>
      </c>
    </row>
    <row r="3" spans="1:2">
      <c r="A3" s="4" t="s">
        <v>622</v>
      </c>
      <c r="B3" s="6" t="n">
        <v>143336</v>
      </c>
    </row>
    <row r="4" spans="1:2">
      <c r="A4" s="4" t="s">
        <v>623</v>
      </c>
      <c r="B4" s="5" t="n">
        <v>11356</v>
      </c>
    </row>
    <row r="5" spans="1:2">
      <c r="A5" s="4" t="s">
        <v>624</v>
      </c>
      <c r="B5" s="5" t="n">
        <v>154042</v>
      </c>
    </row>
    <row r="6" spans="1:2">
      <c r="A6" s="4" t="s">
        <v>625</v>
      </c>
      <c r="B6" s="5" t="n">
        <v>3827</v>
      </c>
    </row>
    <row r="7" spans="1:2">
      <c r="A7" s="4" t="s">
        <v>626</v>
      </c>
      <c r="B7" s="5" t="n">
        <v>312561</v>
      </c>
    </row>
    <row r="8" spans="1:2">
      <c r="A8" s="4" t="s">
        <v>627</v>
      </c>
      <c r="B8" s="5" t="n">
        <v>143505</v>
      </c>
    </row>
    <row r="9" spans="1:2">
      <c r="A9" s="4" t="s">
        <v>628</v>
      </c>
      <c r="B9" s="5" t="n">
        <v>11576</v>
      </c>
    </row>
    <row r="10" spans="1:2">
      <c r="A10" s="4" t="s">
        <v>629</v>
      </c>
      <c r="B10" s="5" t="n">
        <v>155014</v>
      </c>
    </row>
    <row r="11" spans="1:2">
      <c r="A11" s="4" t="s">
        <v>630</v>
      </c>
      <c r="B11" s="5" t="n">
        <v>3827</v>
      </c>
    </row>
    <row r="12" spans="1:2">
      <c r="A12" s="4" t="s">
        <v>631</v>
      </c>
      <c r="B12" s="5" t="n">
        <v>313922</v>
      </c>
    </row>
    <row r="13" spans="1:2">
      <c r="A13" s="4" t="s">
        <v>632</v>
      </c>
      <c r="B13" s="5" t="n">
        <v>143887</v>
      </c>
    </row>
    <row r="14" spans="1:2">
      <c r="A14" s="4" t="s">
        <v>633</v>
      </c>
      <c r="B14" s="5" t="n">
        <v>11344</v>
      </c>
    </row>
    <row r="15" spans="1:2">
      <c r="A15" s="4" t="s">
        <v>634</v>
      </c>
      <c r="B15" s="5" t="n">
        <v>154042</v>
      </c>
    </row>
    <row r="16" spans="1:2">
      <c r="A16" s="4" t="s">
        <v>635</v>
      </c>
      <c r="B16" s="5" t="n">
        <v>3719</v>
      </c>
    </row>
    <row r="17" spans="1:2">
      <c r="A17" s="4" t="s">
        <v>636</v>
      </c>
      <c r="B17" s="6" t="n">
        <v>3129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37</v>
      </c>
      <c r="B1" s="2" t="s">
        <v>1</v>
      </c>
    </row>
    <row r="2" spans="1:4">
      <c r="B2" s="2" t="s">
        <v>638</v>
      </c>
      <c r="C2" s="2" t="s">
        <v>639</v>
      </c>
      <c r="D2" s="2" t="s">
        <v>640</v>
      </c>
    </row>
    <row r="3" spans="1:4">
      <c r="A3" s="3" t="s">
        <v>583</v>
      </c>
    </row>
    <row r="4" spans="1:4">
      <c r="A4" s="4" t="s">
        <v>641</v>
      </c>
      <c r="B4" s="6" t="n">
        <v>0</v>
      </c>
      <c r="C4" s="6" t="n">
        <v>1258000</v>
      </c>
      <c r="D4" s="6" t="n">
        <v>7839000</v>
      </c>
    </row>
    <row r="5" spans="1:4">
      <c r="A5" s="4" t="s">
        <v>642</v>
      </c>
      <c r="C5" s="5" t="n">
        <v>-28000</v>
      </c>
      <c r="D5" s="5" t="n">
        <v>530000</v>
      </c>
    </row>
    <row r="6" spans="1:4">
      <c r="A6" s="4" t="s">
        <v>643</v>
      </c>
      <c r="B6" s="6" t="n">
        <v>0</v>
      </c>
      <c r="C6" s="6" t="n">
        <v>0</v>
      </c>
      <c r="D6" s="6" t="n">
        <v>0</v>
      </c>
    </row>
    <row r="7" spans="1:4">
      <c r="A7" s="4" t="s">
        <v>644</v>
      </c>
      <c r="B7" s="5" t="n">
        <v>0</v>
      </c>
      <c r="C7" s="5" t="n">
        <v>0</v>
      </c>
      <c r="D7" s="5" t="n">
        <v>0</v>
      </c>
    </row>
    <row r="8" spans="1:4">
      <c r="A8" s="4" t="s">
        <v>645</v>
      </c>
      <c r="B8" s="6" t="n">
        <v>3767000</v>
      </c>
      <c r="C8" s="6" t="n">
        <v>700000</v>
      </c>
    </row>
    <row r="9" spans="1:4">
      <c r="A9" s="3" t="s">
        <v>586</v>
      </c>
    </row>
    <row r="10" spans="1:4">
      <c r="A10" s="4" t="s">
        <v>646</v>
      </c>
      <c r="B10" s="5" t="n">
        <v>271</v>
      </c>
      <c r="C10" s="5" t="n">
        <v>226</v>
      </c>
    </row>
    <row r="11" spans="1:4">
      <c r="A11" s="4" t="s">
        <v>647</v>
      </c>
      <c r="B11" s="6" t="n">
        <v>214600000</v>
      </c>
      <c r="C11" s="6" t="n">
        <v>522600000</v>
      </c>
      <c r="D11" s="6" t="n">
        <v>369800000</v>
      </c>
    </row>
    <row r="12" spans="1:4">
      <c r="A12" s="4" t="s">
        <v>648</v>
      </c>
      <c r="B12" s="5" t="n">
        <v>-839000</v>
      </c>
      <c r="C12" s="5" t="n">
        <v>-2100000</v>
      </c>
      <c r="D12" s="5" t="n">
        <v>311000</v>
      </c>
    </row>
    <row r="13" spans="1:4">
      <c r="A13" s="4" t="s">
        <v>649</v>
      </c>
      <c r="B13" s="6" t="n">
        <v>0</v>
      </c>
      <c r="C13" s="6" t="n">
        <v>0</v>
      </c>
      <c r="D13" s="6" t="n">
        <v>0</v>
      </c>
    </row>
    <row r="14" spans="1:4">
      <c r="A14" s="4" t="s">
        <v>650</v>
      </c>
      <c r="B14" s="5" t="n">
        <v>0</v>
      </c>
      <c r="C14" s="5" t="n">
        <v>0</v>
      </c>
      <c r="D14" s="5" t="n">
        <v>0</v>
      </c>
    </row>
    <row r="15" spans="1:4">
      <c r="A15" s="3" t="s">
        <v>591</v>
      </c>
    </row>
    <row r="16" spans="1:4">
      <c r="A16" s="4" t="s">
        <v>651</v>
      </c>
      <c r="B16" s="5" t="n">
        <v>90</v>
      </c>
      <c r="C16" s="5" t="n">
        <v>66</v>
      </c>
    </row>
    <row r="17" spans="1:4">
      <c r="A17" s="4" t="s">
        <v>652</v>
      </c>
      <c r="B17" s="6" t="n">
        <v>0</v>
      </c>
      <c r="C17" s="6" t="n">
        <v>0</v>
      </c>
      <c r="D17" s="6" t="n">
        <v>0</v>
      </c>
    </row>
    <row r="18" spans="1:4">
      <c r="A18" s="4" t="s">
        <v>653</v>
      </c>
      <c r="B18" s="5" t="n">
        <v>0</v>
      </c>
      <c r="C18" s="5" t="n">
        <v>0</v>
      </c>
      <c r="D18" s="5" t="n">
        <v>0</v>
      </c>
    </row>
    <row r="19" spans="1:4">
      <c r="A19" s="4" t="s">
        <v>217</v>
      </c>
      <c r="B19" s="6" t="n">
        <v>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2</v>
      </c>
      <c r="C1" s="2" t="s">
        <v>35</v>
      </c>
      <c r="D1" s="2" t="s">
        <v>94</v>
      </c>
      <c r="E1" s="2" t="s">
        <v>655</v>
      </c>
    </row>
    <row r="2" spans="1:5">
      <c r="A2" s="3" t="s">
        <v>656</v>
      </c>
    </row>
    <row r="3" spans="1:5">
      <c r="A3" s="4" t="s">
        <v>657</v>
      </c>
      <c r="B3" s="6" t="n">
        <v>8684595</v>
      </c>
      <c r="C3" s="6" t="n">
        <v>7598884</v>
      </c>
    </row>
    <row r="4" spans="1:5">
      <c r="A4" s="4" t="s">
        <v>46</v>
      </c>
      <c r="B4" s="5" t="n">
        <v>96485</v>
      </c>
      <c r="C4" s="5" t="n">
        <v>89028</v>
      </c>
      <c r="D4" s="6" t="n">
        <v>85997</v>
      </c>
      <c r="E4" s="6" t="n">
        <v>78008</v>
      </c>
    </row>
    <row r="5" spans="1:5">
      <c r="A5" s="4" t="s">
        <v>47</v>
      </c>
      <c r="B5" s="6" t="n">
        <v>8588110</v>
      </c>
      <c r="C5" s="6" t="n">
        <v>7509856</v>
      </c>
    </row>
    <row r="6" spans="1:5">
      <c r="A6" s="4" t="s">
        <v>658</v>
      </c>
      <c r="B6" s="4" t="s">
        <v>659</v>
      </c>
      <c r="C6" s="4" t="s">
        <v>659</v>
      </c>
    </row>
    <row r="7" spans="1:5">
      <c r="A7" s="4" t="s">
        <v>660</v>
      </c>
      <c r="B7" s="6" t="n">
        <v>1375</v>
      </c>
      <c r="C7" s="6" t="n">
        <v>-200</v>
      </c>
    </row>
    <row r="8" spans="1:5">
      <c r="A8" s="4" t="s">
        <v>661</v>
      </c>
      <c r="B8" s="5" t="n">
        <v>25700</v>
      </c>
      <c r="C8" s="5" t="n">
        <v>21100</v>
      </c>
    </row>
    <row r="9" spans="1:5">
      <c r="A9" s="4" t="s">
        <v>662</v>
      </c>
      <c r="B9" s="5" t="n">
        <v>3500</v>
      </c>
      <c r="C9" s="5" t="n">
        <v>3500</v>
      </c>
    </row>
    <row r="10" spans="1:5">
      <c r="A10" s="4" t="s">
        <v>663</v>
      </c>
    </row>
    <row r="11" spans="1:5">
      <c r="A11" s="3" t="s">
        <v>656</v>
      </c>
    </row>
    <row r="12" spans="1:5">
      <c r="A12" s="4" t="s">
        <v>657</v>
      </c>
      <c r="B12" s="6" t="n">
        <v>1430097</v>
      </c>
      <c r="C12" s="6" t="n">
        <v>1284363</v>
      </c>
    </row>
    <row r="13" spans="1:5">
      <c r="A13" s="4" t="s">
        <v>658</v>
      </c>
      <c r="B13" s="4" t="s">
        <v>664</v>
      </c>
      <c r="C13" s="4" t="s">
        <v>665</v>
      </c>
    </row>
    <row r="14" spans="1:5">
      <c r="A14" s="4" t="s">
        <v>666</v>
      </c>
    </row>
    <row r="15" spans="1:5">
      <c r="A15" s="3" t="s">
        <v>656</v>
      </c>
    </row>
    <row r="16" spans="1:5">
      <c r="A16" s="4" t="s">
        <v>657</v>
      </c>
      <c r="B16" s="6" t="n">
        <v>2131059</v>
      </c>
      <c r="C16" s="6" t="n">
        <v>1937423</v>
      </c>
    </row>
    <row r="17" spans="1:5">
      <c r="A17" s="4" t="s">
        <v>658</v>
      </c>
      <c r="B17" s="4" t="s">
        <v>667</v>
      </c>
      <c r="C17" s="4" t="s">
        <v>668</v>
      </c>
    </row>
    <row r="18" spans="1:5">
      <c r="A18" s="4" t="s">
        <v>669</v>
      </c>
    </row>
    <row r="19" spans="1:5">
      <c r="A19" s="3" t="s">
        <v>656</v>
      </c>
    </row>
    <row r="20" spans="1:5">
      <c r="A20" s="4" t="s">
        <v>657</v>
      </c>
      <c r="B20" s="6" t="n">
        <v>368836</v>
      </c>
      <c r="C20" s="6" t="n">
        <v>314188</v>
      </c>
    </row>
    <row r="21" spans="1:5">
      <c r="A21" s="4" t="s">
        <v>46</v>
      </c>
      <c r="B21" s="6" t="n">
        <v>3818</v>
      </c>
      <c r="C21" s="6" t="n">
        <v>1633</v>
      </c>
      <c r="D21" s="5" t="n">
        <v>1360</v>
      </c>
      <c r="E21" s="5" t="n">
        <v>4195</v>
      </c>
    </row>
    <row r="22" spans="1:5">
      <c r="A22" s="4" t="s">
        <v>658</v>
      </c>
      <c r="B22" s="4" t="s">
        <v>670</v>
      </c>
      <c r="C22" s="4" t="s">
        <v>671</v>
      </c>
    </row>
    <row r="23" spans="1:5">
      <c r="A23" s="4" t="s">
        <v>672</v>
      </c>
    </row>
    <row r="24" spans="1:5">
      <c r="A24" s="3" t="s">
        <v>656</v>
      </c>
    </row>
    <row r="25" spans="1:5">
      <c r="A25" s="4" t="s">
        <v>657</v>
      </c>
      <c r="B25" s="6" t="n">
        <v>172410</v>
      </c>
      <c r="C25" s="6" t="n">
        <v>148435</v>
      </c>
    </row>
    <row r="26" spans="1:5">
      <c r="A26" s="4" t="s">
        <v>658</v>
      </c>
      <c r="B26" s="4" t="s">
        <v>673</v>
      </c>
      <c r="C26" s="4" t="s">
        <v>673</v>
      </c>
    </row>
    <row r="27" spans="1:5">
      <c r="A27" s="4" t="s">
        <v>674</v>
      </c>
    </row>
    <row r="28" spans="1:5">
      <c r="A28" s="3" t="s">
        <v>656</v>
      </c>
    </row>
    <row r="29" spans="1:5">
      <c r="A29" s="4" t="s">
        <v>657</v>
      </c>
      <c r="B29" s="6" t="n">
        <v>184630</v>
      </c>
      <c r="C29" s="6" t="n">
        <v>154662</v>
      </c>
    </row>
    <row r="30" spans="1:5">
      <c r="A30" s="4" t="s">
        <v>658</v>
      </c>
      <c r="B30" s="4" t="s">
        <v>675</v>
      </c>
      <c r="C30" s="4" t="s">
        <v>673</v>
      </c>
    </row>
    <row r="31" spans="1:5">
      <c r="A31" s="4" t="s">
        <v>676</v>
      </c>
    </row>
    <row r="32" spans="1:5">
      <c r="A32" s="3" t="s">
        <v>656</v>
      </c>
    </row>
    <row r="33" spans="1:5">
      <c r="A33" s="4" t="s">
        <v>657</v>
      </c>
      <c r="B33" s="6" t="n">
        <v>534678</v>
      </c>
      <c r="C33" s="6" t="n">
        <v>415327</v>
      </c>
    </row>
    <row r="34" spans="1:5">
      <c r="A34" s="4" t="s">
        <v>658</v>
      </c>
      <c r="B34" s="4" t="s">
        <v>677</v>
      </c>
      <c r="C34" s="4" t="s">
        <v>678</v>
      </c>
    </row>
    <row r="35" spans="1:5">
      <c r="A35" s="4" t="s">
        <v>679</v>
      </c>
    </row>
    <row r="36" spans="1:5">
      <c r="A36" s="3" t="s">
        <v>656</v>
      </c>
    </row>
    <row r="37" spans="1:5">
      <c r="A37" s="4" t="s">
        <v>657</v>
      </c>
      <c r="B37" s="6" t="n">
        <v>188508</v>
      </c>
      <c r="C37" s="6" t="n">
        <v>164516</v>
      </c>
    </row>
    <row r="38" spans="1:5">
      <c r="A38" s="4" t="s">
        <v>658</v>
      </c>
      <c r="B38" s="4" t="s">
        <v>680</v>
      </c>
      <c r="C38" s="4" t="s">
        <v>680</v>
      </c>
    </row>
    <row r="39" spans="1:5">
      <c r="A39" s="4" t="s">
        <v>681</v>
      </c>
    </row>
    <row r="40" spans="1:5">
      <c r="A40" s="3" t="s">
        <v>656</v>
      </c>
    </row>
    <row r="41" spans="1:5">
      <c r="A41" s="4" t="s">
        <v>657</v>
      </c>
      <c r="B41" s="6" t="n">
        <v>27278</v>
      </c>
      <c r="C41" s="6" t="n">
        <v>24583</v>
      </c>
    </row>
    <row r="42" spans="1:5">
      <c r="A42" s="4" t="s">
        <v>658</v>
      </c>
      <c r="B42" s="4" t="s">
        <v>682</v>
      </c>
      <c r="C42" s="4" t="s">
        <v>682</v>
      </c>
    </row>
    <row r="43" spans="1:5">
      <c r="A43" s="4" t="s">
        <v>683</v>
      </c>
    </row>
    <row r="44" spans="1:5">
      <c r="A44" s="3" t="s">
        <v>656</v>
      </c>
    </row>
    <row r="45" spans="1:5">
      <c r="A45" s="4" t="s">
        <v>657</v>
      </c>
      <c r="B45" s="6" t="n">
        <v>1483614</v>
      </c>
      <c r="C45" s="6" t="n">
        <v>1279894</v>
      </c>
    </row>
    <row r="46" spans="1:5">
      <c r="A46" s="4" t="s">
        <v>46</v>
      </c>
      <c r="B46" s="6" t="n">
        <v>19438</v>
      </c>
      <c r="C46" s="6" t="n">
        <v>18311</v>
      </c>
      <c r="D46" s="5" t="n">
        <v>16533</v>
      </c>
      <c r="E46" s="5" t="n">
        <v>13856</v>
      </c>
    </row>
    <row r="47" spans="1:5">
      <c r="A47" s="4" t="s">
        <v>658</v>
      </c>
      <c r="B47" s="4" t="s">
        <v>684</v>
      </c>
      <c r="C47" s="4" t="s">
        <v>685</v>
      </c>
    </row>
    <row r="48" spans="1:5">
      <c r="A48" s="4" t="s">
        <v>686</v>
      </c>
    </row>
    <row r="49" spans="1:5">
      <c r="A49" s="3" t="s">
        <v>656</v>
      </c>
    </row>
    <row r="50" spans="1:5">
      <c r="A50" s="4" t="s">
        <v>657</v>
      </c>
      <c r="B50" s="6" t="n">
        <v>404873</v>
      </c>
      <c r="C50" s="6" t="n">
        <v>338388</v>
      </c>
    </row>
    <row r="51" spans="1:5">
      <c r="A51" s="4" t="s">
        <v>46</v>
      </c>
      <c r="B51" s="6" t="n">
        <v>3778</v>
      </c>
      <c r="C51" s="6" t="n">
        <v>4053</v>
      </c>
      <c r="D51" s="5" t="n">
        <v>2967</v>
      </c>
      <c r="E51" s="5" t="n">
        <v>3645</v>
      </c>
    </row>
    <row r="52" spans="1:5">
      <c r="A52" s="4" t="s">
        <v>658</v>
      </c>
      <c r="B52" s="4" t="s">
        <v>687</v>
      </c>
      <c r="C52" s="4" t="s">
        <v>688</v>
      </c>
    </row>
    <row r="53" spans="1:5">
      <c r="A53" s="4" t="s">
        <v>689</v>
      </c>
    </row>
    <row r="54" spans="1:5">
      <c r="A54" s="3" t="s">
        <v>656</v>
      </c>
    </row>
    <row r="55" spans="1:5">
      <c r="A55" s="4" t="s">
        <v>657</v>
      </c>
      <c r="B55" s="6" t="n">
        <v>973616</v>
      </c>
      <c r="C55" s="6" t="n">
        <v>848289</v>
      </c>
    </row>
    <row r="56" spans="1:5">
      <c r="A56" s="4" t="s">
        <v>46</v>
      </c>
      <c r="B56" s="6" t="n">
        <v>4714</v>
      </c>
      <c r="C56" s="6" t="n">
        <v>2055</v>
      </c>
      <c r="D56" s="6" t="n">
        <v>2238</v>
      </c>
      <c r="E56" s="6" t="n">
        <v>4732</v>
      </c>
    </row>
    <row r="57" spans="1:5">
      <c r="A57" s="4" t="s">
        <v>658</v>
      </c>
      <c r="B57" s="4" t="s">
        <v>690</v>
      </c>
      <c r="C57" s="4" t="s">
        <v>690</v>
      </c>
    </row>
    <row r="58" spans="1:5">
      <c r="A58" s="4" t="s">
        <v>691</v>
      </c>
    </row>
    <row r="59" spans="1:5">
      <c r="A59" s="3" t="s">
        <v>656</v>
      </c>
    </row>
    <row r="60" spans="1:5">
      <c r="A60" s="4" t="s">
        <v>657</v>
      </c>
      <c r="B60" s="6" t="n">
        <v>568979</v>
      </c>
      <c r="C60" s="6" t="n">
        <v>522931</v>
      </c>
    </row>
    <row r="61" spans="1:5">
      <c r="A61" s="4" t="s">
        <v>658</v>
      </c>
      <c r="B61" s="4" t="s">
        <v>692</v>
      </c>
      <c r="C61" s="4" t="s">
        <v>693</v>
      </c>
    </row>
    <row r="62" spans="1:5">
      <c r="A62" s="4" t="s">
        <v>694</v>
      </c>
    </row>
    <row r="63" spans="1:5">
      <c r="A63" s="3" t="s">
        <v>656</v>
      </c>
    </row>
    <row r="64" spans="1:5">
      <c r="A64" s="4" t="s">
        <v>657</v>
      </c>
      <c r="B64" s="6" t="n">
        <v>216017</v>
      </c>
      <c r="C64" s="6" t="n">
        <v>165885</v>
      </c>
    </row>
    <row r="65" spans="1:5">
      <c r="A65" s="4" t="s">
        <v>658</v>
      </c>
      <c r="B65" s="4" t="s">
        <v>695</v>
      </c>
      <c r="C65" s="4" t="s">
        <v>6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5</v>
      </c>
    </row>
    <row r="3" spans="1:3">
      <c r="A3" s="3" t="s">
        <v>261</v>
      </c>
    </row>
    <row r="4" spans="1:3">
      <c r="A4" s="4" t="s">
        <v>697</v>
      </c>
      <c r="B4" s="6" t="n">
        <v>995</v>
      </c>
      <c r="C4" s="6" t="n">
        <v>0</v>
      </c>
    </row>
    <row r="5" spans="1:3">
      <c r="A5" s="4" t="s">
        <v>698</v>
      </c>
      <c r="B5" s="5" t="n">
        <v>22000</v>
      </c>
    </row>
    <row r="6" spans="1:3">
      <c r="A6" s="4" t="s">
        <v>699</v>
      </c>
      <c r="B6" s="5" t="n">
        <v>14413</v>
      </c>
      <c r="C6" s="5" t="n">
        <v>21310</v>
      </c>
    </row>
    <row r="7" spans="1:3">
      <c r="A7" s="3" t="s">
        <v>700</v>
      </c>
    </row>
    <row r="8" spans="1:3">
      <c r="A8" s="4" t="s">
        <v>701</v>
      </c>
      <c r="B8" s="5" t="n">
        <v>6520</v>
      </c>
      <c r="C8" s="5" t="n">
        <v>8717</v>
      </c>
    </row>
    <row r="9" spans="1:3">
      <c r="A9" s="4" t="s">
        <v>702</v>
      </c>
      <c r="B9" s="5" t="n">
        <v>7509</v>
      </c>
      <c r="C9" s="5" t="n">
        <v>5929</v>
      </c>
    </row>
    <row r="10" spans="1:3">
      <c r="A10" s="4" t="s">
        <v>703</v>
      </c>
      <c r="B10" s="5" t="n">
        <v>-58</v>
      </c>
      <c r="C10" s="5" t="n">
        <v>564</v>
      </c>
    </row>
    <row r="11" spans="1:3">
      <c r="A11" s="4" t="s">
        <v>704</v>
      </c>
      <c r="B11" s="5" t="n">
        <v>5152</v>
      </c>
      <c r="C11" s="5" t="n">
        <v>4296</v>
      </c>
    </row>
    <row r="12" spans="1:3">
      <c r="A12" s="4" t="s">
        <v>705</v>
      </c>
      <c r="B12" s="5" t="n">
        <v>5216</v>
      </c>
      <c r="C12" s="6" t="n">
        <v>6520</v>
      </c>
    </row>
    <row r="13" spans="1:3">
      <c r="A13" s="4" t="s">
        <v>706</v>
      </c>
      <c r="B13" s="6" t="n">
        <v>7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94</v>
      </c>
    </row>
    <row r="3" spans="1:4">
      <c r="A3" s="3" t="s">
        <v>708</v>
      </c>
    </row>
    <row r="4" spans="1:4">
      <c r="A4" s="4" t="s">
        <v>709</v>
      </c>
      <c r="B4" s="6" t="n">
        <v>31813</v>
      </c>
      <c r="C4" s="6" t="n">
        <v>45543</v>
      </c>
    </row>
    <row r="5" spans="1:4">
      <c r="A5" s="4" t="s">
        <v>710</v>
      </c>
      <c r="B5" s="5" t="n">
        <v>17765</v>
      </c>
      <c r="C5" s="5" t="n">
        <v>26488</v>
      </c>
    </row>
    <row r="6" spans="1:4">
      <c r="A6" s="4" t="s">
        <v>711</v>
      </c>
      <c r="B6" s="5" t="n">
        <v>11311</v>
      </c>
      <c r="C6" s="5" t="n">
        <v>16656</v>
      </c>
    </row>
    <row r="7" spans="1:4">
      <c r="A7" s="4" t="s">
        <v>712</v>
      </c>
      <c r="B7" s="5" t="n">
        <v>416</v>
      </c>
      <c r="C7" s="5" t="n">
        <v>782</v>
      </c>
    </row>
    <row r="8" spans="1:4">
      <c r="A8" s="4" t="s">
        <v>713</v>
      </c>
      <c r="B8" s="5" t="n">
        <v>32033</v>
      </c>
      <c r="C8" s="5" t="n">
        <v>39263</v>
      </c>
      <c r="D8" s="6" t="n">
        <v>49535</v>
      </c>
    </row>
    <row r="9" spans="1:4">
      <c r="A9" s="4" t="s">
        <v>714</v>
      </c>
      <c r="B9" s="5" t="n">
        <v>787</v>
      </c>
      <c r="C9" s="5" t="n">
        <v>898</v>
      </c>
      <c r="D9" s="5" t="n">
        <v>1056</v>
      </c>
    </row>
    <row r="10" spans="1:4">
      <c r="A10" s="4" t="s">
        <v>663</v>
      </c>
    </row>
    <row r="11" spans="1:4">
      <c r="A11" s="3" t="s">
        <v>708</v>
      </c>
    </row>
    <row r="12" spans="1:4">
      <c r="A12" s="4" t="s">
        <v>709</v>
      </c>
      <c r="B12" s="5" t="n">
        <v>3193</v>
      </c>
      <c r="C12" s="5" t="n">
        <v>7807</v>
      </c>
    </row>
    <row r="13" spans="1:4">
      <c r="A13" s="4" t="s">
        <v>710</v>
      </c>
      <c r="B13" s="5" t="n">
        <v>2768</v>
      </c>
      <c r="C13" s="5" t="n">
        <v>6447</v>
      </c>
    </row>
    <row r="14" spans="1:4">
      <c r="A14" s="4" t="s">
        <v>711</v>
      </c>
      <c r="B14" s="5" t="n">
        <v>200</v>
      </c>
      <c r="C14" s="5" t="n">
        <v>199</v>
      </c>
    </row>
    <row r="15" spans="1:4">
      <c r="A15" s="4" t="s">
        <v>712</v>
      </c>
      <c r="B15" s="5" t="n">
        <v>19</v>
      </c>
      <c r="C15" s="5" t="n">
        <v>18</v>
      </c>
    </row>
    <row r="16" spans="1:4">
      <c r="A16" s="4" t="s">
        <v>713</v>
      </c>
      <c r="B16" s="5" t="n">
        <v>3806</v>
      </c>
      <c r="C16" s="5" t="n">
        <v>3697</v>
      </c>
      <c r="D16" s="5" t="n">
        <v>2721</v>
      </c>
    </row>
    <row r="17" spans="1:4">
      <c r="A17" s="4" t="s">
        <v>714</v>
      </c>
      <c r="B17" s="5" t="n">
        <v>11</v>
      </c>
      <c r="C17" s="5" t="n">
        <v>11</v>
      </c>
      <c r="D17" s="5" t="n">
        <v>2</v>
      </c>
    </row>
    <row r="18" spans="1:4">
      <c r="A18" s="4" t="s">
        <v>666</v>
      </c>
    </row>
    <row r="19" spans="1:4">
      <c r="A19" s="3" t="s">
        <v>708</v>
      </c>
    </row>
    <row r="20" spans="1:4">
      <c r="A20" s="4" t="s">
        <v>709</v>
      </c>
      <c r="B20" s="5" t="n">
        <v>7287</v>
      </c>
      <c r="C20" s="5" t="n">
        <v>11296</v>
      </c>
    </row>
    <row r="21" spans="1:4">
      <c r="A21" s="4" t="s">
        <v>710</v>
      </c>
      <c r="B21" s="5" t="n">
        <v>1320</v>
      </c>
      <c r="C21" s="5" t="n">
        <v>4200</v>
      </c>
    </row>
    <row r="22" spans="1:4">
      <c r="A22" s="4" t="s">
        <v>711</v>
      </c>
      <c r="B22" s="5" t="n">
        <v>5606</v>
      </c>
      <c r="C22" s="5" t="n">
        <v>6884</v>
      </c>
    </row>
    <row r="23" spans="1:4">
      <c r="A23" s="4" t="s">
        <v>712</v>
      </c>
      <c r="B23" s="5" t="n">
        <v>226</v>
      </c>
      <c r="C23" s="5" t="n">
        <v>263</v>
      </c>
    </row>
    <row r="24" spans="1:4">
      <c r="A24" s="4" t="s">
        <v>713</v>
      </c>
      <c r="B24" s="5" t="n">
        <v>7822</v>
      </c>
      <c r="C24" s="5" t="n">
        <v>9136</v>
      </c>
      <c r="D24" s="5" t="n">
        <v>18529</v>
      </c>
    </row>
    <row r="25" spans="1:4">
      <c r="A25" s="4" t="s">
        <v>714</v>
      </c>
      <c r="B25" s="5" t="n">
        <v>314</v>
      </c>
      <c r="C25" s="5" t="n">
        <v>195</v>
      </c>
      <c r="D25" s="5" t="n">
        <v>242</v>
      </c>
    </row>
    <row r="26" spans="1:4">
      <c r="A26" s="4" t="s">
        <v>669</v>
      </c>
    </row>
    <row r="27" spans="1:4">
      <c r="A27" s="3" t="s">
        <v>708</v>
      </c>
    </row>
    <row r="28" spans="1:4">
      <c r="A28" s="4" t="s">
        <v>713</v>
      </c>
      <c r="B28" s="5" t="n">
        <v>0</v>
      </c>
      <c r="C28" s="5" t="n">
        <v>251</v>
      </c>
      <c r="D28" s="5" t="n">
        <v>513</v>
      </c>
    </row>
    <row r="29" spans="1:4">
      <c r="A29" s="4" t="s">
        <v>714</v>
      </c>
      <c r="B29" s="5" t="n">
        <v>0</v>
      </c>
      <c r="C29" s="5" t="n">
        <v>10</v>
      </c>
      <c r="D29" s="5" t="n">
        <v>21</v>
      </c>
    </row>
    <row r="30" spans="1:4">
      <c r="A30" s="4" t="s">
        <v>672</v>
      </c>
    </row>
    <row r="31" spans="1:4">
      <c r="A31" s="3" t="s">
        <v>708</v>
      </c>
    </row>
    <row r="32" spans="1:4">
      <c r="A32" s="4" t="s">
        <v>713</v>
      </c>
      <c r="B32" s="5" t="n">
        <v>115</v>
      </c>
      <c r="C32" s="5" t="n">
        <v>0</v>
      </c>
    </row>
    <row r="33" spans="1:4">
      <c r="A33" s="4" t="s">
        <v>714</v>
      </c>
      <c r="B33" s="5" t="n">
        <v>0</v>
      </c>
      <c r="C33" s="5" t="n">
        <v>0</v>
      </c>
    </row>
    <row r="34" spans="1:4">
      <c r="A34" s="4" t="s">
        <v>676</v>
      </c>
    </row>
    <row r="35" spans="1:4">
      <c r="A35" s="3" t="s">
        <v>708</v>
      </c>
    </row>
    <row r="36" spans="1:4">
      <c r="A36" s="4" t="s">
        <v>709</v>
      </c>
      <c r="B36" s="5" t="n">
        <v>919</v>
      </c>
      <c r="C36" s="5" t="n">
        <v>298</v>
      </c>
    </row>
    <row r="37" spans="1:4">
      <c r="A37" s="4" t="s">
        <v>710</v>
      </c>
      <c r="B37" s="5" t="n">
        <v>919</v>
      </c>
      <c r="C37" s="5" t="n">
        <v>298</v>
      </c>
    </row>
    <row r="38" spans="1:4">
      <c r="A38" s="4" t="s">
        <v>711</v>
      </c>
      <c r="B38" s="5" t="n">
        <v>0</v>
      </c>
      <c r="C38" s="5" t="n">
        <v>0</v>
      </c>
    </row>
    <row r="39" spans="1:4">
      <c r="A39" s="4" t="s">
        <v>712</v>
      </c>
      <c r="B39" s="5" t="n">
        <v>0</v>
      </c>
      <c r="C39" s="5" t="n">
        <v>0</v>
      </c>
    </row>
    <row r="40" spans="1:4">
      <c r="A40" s="4" t="s">
        <v>713</v>
      </c>
      <c r="B40" s="5" t="n">
        <v>778</v>
      </c>
      <c r="C40" s="5" t="n">
        <v>418</v>
      </c>
      <c r="D40" s="5" t="n">
        <v>1158</v>
      </c>
    </row>
    <row r="41" spans="1:4">
      <c r="A41" s="4" t="s">
        <v>714</v>
      </c>
      <c r="B41" s="5" t="n">
        <v>6</v>
      </c>
      <c r="C41" s="5" t="n">
        <v>27</v>
      </c>
      <c r="D41" s="5" t="n">
        <v>75</v>
      </c>
    </row>
    <row r="42" spans="1:4">
      <c r="A42" s="4" t="s">
        <v>679</v>
      </c>
    </row>
    <row r="43" spans="1:4">
      <c r="A43" s="3" t="s">
        <v>708</v>
      </c>
    </row>
    <row r="44" spans="1:4">
      <c r="A44" s="4" t="s">
        <v>709</v>
      </c>
      <c r="B44" s="5" t="n">
        <v>1134</v>
      </c>
      <c r="C44" s="5" t="n">
        <v>1134</v>
      </c>
    </row>
    <row r="45" spans="1:4">
      <c r="A45" s="4" t="s">
        <v>710</v>
      </c>
      <c r="B45" s="5" t="n">
        <v>798</v>
      </c>
      <c r="C45" s="5" t="n">
        <v>798</v>
      </c>
    </row>
    <row r="46" spans="1:4">
      <c r="A46" s="4" t="s">
        <v>711</v>
      </c>
      <c r="B46" s="5" t="n">
        <v>0</v>
      </c>
      <c r="C46" s="5" t="n">
        <v>0</v>
      </c>
    </row>
    <row r="47" spans="1:4">
      <c r="A47" s="4" t="s">
        <v>712</v>
      </c>
      <c r="B47" s="5" t="n">
        <v>0</v>
      </c>
      <c r="C47" s="5" t="n">
        <v>0</v>
      </c>
    </row>
    <row r="48" spans="1:4">
      <c r="A48" s="4" t="s">
        <v>713</v>
      </c>
      <c r="B48" s="5" t="n">
        <v>994</v>
      </c>
      <c r="C48" s="5" t="n">
        <v>1396</v>
      </c>
      <c r="D48" s="5" t="n">
        <v>1948</v>
      </c>
    </row>
    <row r="49" spans="1:4">
      <c r="A49" s="4" t="s">
        <v>714</v>
      </c>
      <c r="B49" s="5" t="n">
        <v>10</v>
      </c>
      <c r="C49" s="5" t="n">
        <v>42</v>
      </c>
      <c r="D49" s="5" t="n">
        <v>85</v>
      </c>
    </row>
    <row r="50" spans="1:4">
      <c r="A50" s="4" t="s">
        <v>681</v>
      </c>
    </row>
    <row r="51" spans="1:4">
      <c r="A51" s="3" t="s">
        <v>708</v>
      </c>
    </row>
    <row r="52" spans="1:4">
      <c r="A52" s="4" t="s">
        <v>709</v>
      </c>
      <c r="B52" s="5" t="n">
        <v>44</v>
      </c>
    </row>
    <row r="53" spans="1:4">
      <c r="A53" s="4" t="s">
        <v>710</v>
      </c>
      <c r="B53" s="5" t="n">
        <v>44</v>
      </c>
    </row>
    <row r="54" spans="1:4">
      <c r="A54" s="4" t="s">
        <v>711</v>
      </c>
      <c r="B54" s="5" t="n">
        <v>0</v>
      </c>
    </row>
    <row r="55" spans="1:4">
      <c r="A55" s="4" t="s">
        <v>712</v>
      </c>
      <c r="B55" s="5" t="n">
        <v>0</v>
      </c>
    </row>
    <row r="56" spans="1:4">
      <c r="A56" s="4" t="s">
        <v>713</v>
      </c>
      <c r="B56" s="5" t="n">
        <v>4</v>
      </c>
      <c r="C56" s="5" t="n">
        <v>867</v>
      </c>
      <c r="D56" s="5" t="n">
        <v>1003</v>
      </c>
    </row>
    <row r="57" spans="1:4">
      <c r="A57" s="4" t="s">
        <v>714</v>
      </c>
      <c r="B57" s="5" t="n">
        <v>0</v>
      </c>
      <c r="C57" s="5" t="n">
        <v>0</v>
      </c>
      <c r="D57" s="5" t="n">
        <v>0</v>
      </c>
    </row>
    <row r="58" spans="1:4">
      <c r="A58" s="4" t="s">
        <v>683</v>
      </c>
    </row>
    <row r="59" spans="1:4">
      <c r="A59" s="3" t="s">
        <v>708</v>
      </c>
    </row>
    <row r="60" spans="1:4">
      <c r="A60" s="4" t="s">
        <v>709</v>
      </c>
      <c r="B60" s="5" t="n">
        <v>4014</v>
      </c>
      <c r="C60" s="5" t="n">
        <v>4441</v>
      </c>
    </row>
    <row r="61" spans="1:4">
      <c r="A61" s="4" t="s">
        <v>710</v>
      </c>
      <c r="B61" s="5" t="n">
        <v>2937</v>
      </c>
      <c r="C61" s="5" t="n">
        <v>3424</v>
      </c>
    </row>
    <row r="62" spans="1:4">
      <c r="A62" s="4" t="s">
        <v>711</v>
      </c>
      <c r="B62" s="5" t="n">
        <v>391</v>
      </c>
      <c r="C62" s="5" t="n">
        <v>555</v>
      </c>
    </row>
    <row r="63" spans="1:4">
      <c r="A63" s="4" t="s">
        <v>712</v>
      </c>
      <c r="B63" s="5" t="n">
        <v>16</v>
      </c>
      <c r="C63" s="5" t="n">
        <v>50</v>
      </c>
    </row>
    <row r="64" spans="1:4">
      <c r="A64" s="4" t="s">
        <v>713</v>
      </c>
      <c r="B64" s="5" t="n">
        <v>3443</v>
      </c>
      <c r="C64" s="5" t="n">
        <v>5996</v>
      </c>
      <c r="D64" s="5" t="n">
        <v>4290</v>
      </c>
    </row>
    <row r="65" spans="1:4">
      <c r="A65" s="4" t="s">
        <v>714</v>
      </c>
      <c r="B65" s="5" t="n">
        <v>21</v>
      </c>
      <c r="C65" s="5" t="n">
        <v>68</v>
      </c>
      <c r="D65" s="5" t="n">
        <v>37</v>
      </c>
    </row>
    <row r="66" spans="1:4">
      <c r="A66" s="4" t="s">
        <v>686</v>
      </c>
    </row>
    <row r="67" spans="1:4">
      <c r="A67" s="3" t="s">
        <v>708</v>
      </c>
    </row>
    <row r="68" spans="1:4">
      <c r="A68" s="4" t="s">
        <v>709</v>
      </c>
      <c r="B68" s="5" t="n">
        <v>4863</v>
      </c>
      <c r="C68" s="5" t="n">
        <v>9388</v>
      </c>
    </row>
    <row r="69" spans="1:4">
      <c r="A69" s="4" t="s">
        <v>710</v>
      </c>
      <c r="B69" s="5" t="n">
        <v>1751</v>
      </c>
      <c r="C69" s="5" t="n">
        <v>6230</v>
      </c>
    </row>
    <row r="70" spans="1:4">
      <c r="A70" s="4" t="s">
        <v>711</v>
      </c>
      <c r="B70" s="5" t="n">
        <v>2561</v>
      </c>
      <c r="C70" s="5" t="n">
        <v>3031</v>
      </c>
    </row>
    <row r="71" spans="1:4">
      <c r="A71" s="4" t="s">
        <v>712</v>
      </c>
      <c r="B71" s="5" t="n">
        <v>96</v>
      </c>
      <c r="C71" s="5" t="n">
        <v>264</v>
      </c>
    </row>
    <row r="72" spans="1:4">
      <c r="A72" s="4" t="s">
        <v>713</v>
      </c>
      <c r="B72" s="5" t="n">
        <v>5501</v>
      </c>
      <c r="C72" s="5" t="n">
        <v>6184</v>
      </c>
      <c r="D72" s="5" t="n">
        <v>5004</v>
      </c>
    </row>
    <row r="73" spans="1:4">
      <c r="A73" s="4" t="s">
        <v>714</v>
      </c>
      <c r="B73" s="5" t="n">
        <v>102</v>
      </c>
      <c r="C73" s="5" t="n">
        <v>207</v>
      </c>
      <c r="D73" s="5" t="n">
        <v>119</v>
      </c>
    </row>
    <row r="74" spans="1:4">
      <c r="A74" s="4" t="s">
        <v>689</v>
      </c>
    </row>
    <row r="75" spans="1:4">
      <c r="A75" s="3" t="s">
        <v>708</v>
      </c>
    </row>
    <row r="76" spans="1:4">
      <c r="A76" s="4" t="s">
        <v>709</v>
      </c>
      <c r="B76" s="5" t="n">
        <v>6724</v>
      </c>
      <c r="C76" s="5" t="n">
        <v>9547</v>
      </c>
    </row>
    <row r="77" spans="1:4">
      <c r="A77" s="4" t="s">
        <v>710</v>
      </c>
      <c r="B77" s="5" t="n">
        <v>4314</v>
      </c>
      <c r="C77" s="5" t="n">
        <v>3709</v>
      </c>
    </row>
    <row r="78" spans="1:4">
      <c r="A78" s="4" t="s">
        <v>711</v>
      </c>
      <c r="B78" s="5" t="n">
        <v>2358</v>
      </c>
      <c r="C78" s="5" t="n">
        <v>5775</v>
      </c>
    </row>
    <row r="79" spans="1:4">
      <c r="A79" s="4" t="s">
        <v>712</v>
      </c>
      <c r="B79" s="5" t="n">
        <v>51</v>
      </c>
      <c r="C79" s="5" t="n">
        <v>178</v>
      </c>
    </row>
    <row r="80" spans="1:4">
      <c r="A80" s="4" t="s">
        <v>713</v>
      </c>
      <c r="B80" s="5" t="n">
        <v>7845</v>
      </c>
      <c r="C80" s="5" t="n">
        <v>9499</v>
      </c>
      <c r="D80" s="5" t="n">
        <v>11976</v>
      </c>
    </row>
    <row r="81" spans="1:4">
      <c r="A81" s="4" t="s">
        <v>714</v>
      </c>
      <c r="B81" s="5" t="n">
        <v>302</v>
      </c>
      <c r="C81" s="5" t="n">
        <v>322</v>
      </c>
      <c r="D81" s="5" t="n">
        <v>441</v>
      </c>
    </row>
    <row r="82" spans="1:4">
      <c r="A82" s="4" t="s">
        <v>691</v>
      </c>
    </row>
    <row r="83" spans="1:4">
      <c r="A83" s="3" t="s">
        <v>708</v>
      </c>
    </row>
    <row r="84" spans="1:4">
      <c r="A84" s="4" t="s">
        <v>709</v>
      </c>
      <c r="B84" s="5" t="n">
        <v>1622</v>
      </c>
      <c r="C84" s="5" t="n">
        <v>1498</v>
      </c>
    </row>
    <row r="85" spans="1:4">
      <c r="A85" s="4" t="s">
        <v>710</v>
      </c>
      <c r="B85" s="5" t="n">
        <v>1438</v>
      </c>
      <c r="C85" s="5" t="n">
        <v>1324</v>
      </c>
    </row>
    <row r="86" spans="1:4">
      <c r="A86" s="4" t="s">
        <v>711</v>
      </c>
      <c r="B86" s="5" t="n">
        <v>133</v>
      </c>
      <c r="C86" s="5" t="n">
        <v>139</v>
      </c>
    </row>
    <row r="87" spans="1:4">
      <c r="A87" s="4" t="s">
        <v>712</v>
      </c>
      <c r="B87" s="5" t="n">
        <v>6</v>
      </c>
      <c r="C87" s="5" t="n">
        <v>7</v>
      </c>
    </row>
    <row r="88" spans="1:4">
      <c r="A88" s="4" t="s">
        <v>713</v>
      </c>
      <c r="B88" s="5" t="n">
        <v>1583</v>
      </c>
      <c r="C88" s="5" t="n">
        <v>1635</v>
      </c>
      <c r="D88" s="5" t="n">
        <v>1778</v>
      </c>
    </row>
    <row r="89" spans="1:4">
      <c r="A89" s="4" t="s">
        <v>714</v>
      </c>
      <c r="B89" s="5" t="n">
        <v>17</v>
      </c>
      <c r="C89" s="5" t="n">
        <v>9</v>
      </c>
      <c r="D89" s="5" t="n">
        <v>17</v>
      </c>
    </row>
    <row r="90" spans="1:4">
      <c r="A90" s="4" t="s">
        <v>694</v>
      </c>
    </row>
    <row r="91" spans="1:4">
      <c r="A91" s="3" t="s">
        <v>708</v>
      </c>
    </row>
    <row r="92" spans="1:4">
      <c r="A92" s="4" t="s">
        <v>709</v>
      </c>
      <c r="B92" s="5" t="n">
        <v>112</v>
      </c>
      <c r="C92" s="5" t="n">
        <v>134</v>
      </c>
    </row>
    <row r="93" spans="1:4">
      <c r="A93" s="4" t="s">
        <v>710</v>
      </c>
      <c r="B93" s="5" t="n">
        <v>49</v>
      </c>
      <c r="C93" s="5" t="n">
        <v>58</v>
      </c>
    </row>
    <row r="94" spans="1:4">
      <c r="A94" s="4" t="s">
        <v>711</v>
      </c>
      <c r="B94" s="5" t="n">
        <v>62</v>
      </c>
      <c r="C94" s="5" t="n">
        <v>73</v>
      </c>
    </row>
    <row r="95" spans="1:4">
      <c r="A95" s="4" t="s">
        <v>712</v>
      </c>
      <c r="B95" s="5" t="n">
        <v>2</v>
      </c>
      <c r="C95" s="5" t="n">
        <v>2</v>
      </c>
    </row>
    <row r="96" spans="1:4">
      <c r="A96" s="4" t="s">
        <v>713</v>
      </c>
      <c r="B96" s="5" t="n">
        <v>142</v>
      </c>
      <c r="C96" s="5" t="n">
        <v>184</v>
      </c>
      <c r="D96" s="5" t="n">
        <v>615</v>
      </c>
    </row>
    <row r="97" spans="1:4">
      <c r="A97" s="4" t="s">
        <v>714</v>
      </c>
      <c r="B97" s="6" t="n">
        <v>4</v>
      </c>
      <c r="C97" s="6" t="n">
        <v>7</v>
      </c>
      <c r="D97" s="6"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716</v>
      </c>
    </row>
    <row r="3" spans="1:3">
      <c r="A3" s="4" t="s">
        <v>717</v>
      </c>
      <c r="B3" s="6" t="n">
        <v>13422000</v>
      </c>
      <c r="C3" s="6" t="n">
        <v>16115000</v>
      </c>
    </row>
    <row r="4" spans="1:3">
      <c r="A4" s="4" t="s">
        <v>718</v>
      </c>
      <c r="B4" s="5" t="n">
        <v>317000</v>
      </c>
      <c r="C4" s="5" t="n">
        <v>917000</v>
      </c>
    </row>
    <row r="5" spans="1:3">
      <c r="A5" s="4" t="s">
        <v>719</v>
      </c>
      <c r="B5" s="5" t="n">
        <v>13739000</v>
      </c>
      <c r="C5" s="5" t="n">
        <v>17032000</v>
      </c>
    </row>
    <row r="6" spans="1:3">
      <c r="A6" s="4" t="s">
        <v>720</v>
      </c>
      <c r="B6" s="5" t="n">
        <v>0</v>
      </c>
      <c r="C6" s="5" t="n">
        <v>45000</v>
      </c>
    </row>
    <row r="7" spans="1:3">
      <c r="A7" s="4" t="s">
        <v>663</v>
      </c>
    </row>
    <row r="8" spans="1:3">
      <c r="A8" s="3" t="s">
        <v>716</v>
      </c>
    </row>
    <row r="9" spans="1:3">
      <c r="A9" s="4" t="s">
        <v>717</v>
      </c>
      <c r="B9" s="5" t="n">
        <v>200000</v>
      </c>
      <c r="C9" s="5" t="n">
        <v>199000</v>
      </c>
    </row>
    <row r="10" spans="1:3">
      <c r="A10" s="4" t="s">
        <v>718</v>
      </c>
      <c r="B10" s="5" t="n">
        <v>78000</v>
      </c>
      <c r="C10" s="5" t="n">
        <v>87000</v>
      </c>
    </row>
    <row r="11" spans="1:3">
      <c r="A11" s="4" t="s">
        <v>719</v>
      </c>
      <c r="B11" s="5" t="n">
        <v>278000</v>
      </c>
      <c r="C11" s="5" t="n">
        <v>286000</v>
      </c>
    </row>
    <row r="12" spans="1:3">
      <c r="A12" s="4" t="s">
        <v>666</v>
      </c>
    </row>
    <row r="13" spans="1:3">
      <c r="A13" s="3" t="s">
        <v>716</v>
      </c>
    </row>
    <row r="14" spans="1:3">
      <c r="A14" s="4" t="s">
        <v>717</v>
      </c>
      <c r="B14" s="5" t="n">
        <v>5606000</v>
      </c>
      <c r="C14" s="5" t="n">
        <v>6884000</v>
      </c>
    </row>
    <row r="15" spans="1:3">
      <c r="A15" s="4" t="s">
        <v>718</v>
      </c>
      <c r="B15" s="5" t="n">
        <v>0</v>
      </c>
      <c r="C15" s="5" t="n">
        <v>0</v>
      </c>
    </row>
    <row r="16" spans="1:3">
      <c r="A16" s="4" t="s">
        <v>719</v>
      </c>
      <c r="B16" s="5" t="n">
        <v>5606000</v>
      </c>
      <c r="C16" s="5" t="n">
        <v>6884000</v>
      </c>
    </row>
    <row r="17" spans="1:3">
      <c r="A17" s="4" t="s">
        <v>683</v>
      </c>
    </row>
    <row r="18" spans="1:3">
      <c r="A18" s="3" t="s">
        <v>716</v>
      </c>
    </row>
    <row r="19" spans="1:3">
      <c r="A19" s="4" t="s">
        <v>717</v>
      </c>
      <c r="B19" s="5" t="n">
        <v>391000</v>
      </c>
      <c r="C19" s="5" t="n">
        <v>555000</v>
      </c>
    </row>
    <row r="20" spans="1:3">
      <c r="A20" s="4" t="s">
        <v>718</v>
      </c>
      <c r="B20" s="5" t="n">
        <v>0</v>
      </c>
      <c r="C20" s="5" t="n">
        <v>0</v>
      </c>
    </row>
    <row r="21" spans="1:3">
      <c r="A21" s="4" t="s">
        <v>719</v>
      </c>
      <c r="B21" s="5" t="n">
        <v>391000</v>
      </c>
      <c r="C21" s="5" t="n">
        <v>555000</v>
      </c>
    </row>
    <row r="22" spans="1:3">
      <c r="A22" s="4" t="s">
        <v>686</v>
      </c>
    </row>
    <row r="23" spans="1:3">
      <c r="A23" s="3" t="s">
        <v>716</v>
      </c>
    </row>
    <row r="24" spans="1:3">
      <c r="A24" s="4" t="s">
        <v>717</v>
      </c>
      <c r="B24" s="5" t="n">
        <v>2561000</v>
      </c>
      <c r="C24" s="5" t="n">
        <v>3129000</v>
      </c>
    </row>
    <row r="25" spans="1:3">
      <c r="A25" s="4" t="s">
        <v>718</v>
      </c>
      <c r="B25" s="5" t="n">
        <v>0</v>
      </c>
      <c r="C25" s="5" t="n">
        <v>29000</v>
      </c>
    </row>
    <row r="26" spans="1:3">
      <c r="A26" s="4" t="s">
        <v>719</v>
      </c>
      <c r="B26" s="5" t="n">
        <v>2561000</v>
      </c>
      <c r="C26" s="5" t="n">
        <v>3158000</v>
      </c>
    </row>
    <row r="27" spans="1:3">
      <c r="A27" s="4" t="s">
        <v>689</v>
      </c>
    </row>
    <row r="28" spans="1:3">
      <c r="A28" s="3" t="s">
        <v>716</v>
      </c>
    </row>
    <row r="29" spans="1:3">
      <c r="A29" s="4" t="s">
        <v>717</v>
      </c>
      <c r="B29" s="5" t="n">
        <v>4469000</v>
      </c>
      <c r="C29" s="5" t="n">
        <v>5136000</v>
      </c>
    </row>
    <row r="30" spans="1:3">
      <c r="A30" s="4" t="s">
        <v>718</v>
      </c>
      <c r="B30" s="5" t="n">
        <v>239000</v>
      </c>
      <c r="C30" s="5" t="n">
        <v>801000</v>
      </c>
    </row>
    <row r="31" spans="1:3">
      <c r="A31" s="4" t="s">
        <v>719</v>
      </c>
      <c r="B31" s="5" t="n">
        <v>4708000</v>
      </c>
      <c r="C31" s="5" t="n">
        <v>5937000</v>
      </c>
    </row>
    <row r="32" spans="1:3">
      <c r="A32" s="4" t="s">
        <v>691</v>
      </c>
    </row>
    <row r="33" spans="1:3">
      <c r="A33" s="3" t="s">
        <v>716</v>
      </c>
    </row>
    <row r="34" spans="1:3">
      <c r="A34" s="4" t="s">
        <v>717</v>
      </c>
      <c r="B34" s="5" t="n">
        <v>133000</v>
      </c>
      <c r="C34" s="5" t="n">
        <v>139000</v>
      </c>
    </row>
    <row r="35" spans="1:3">
      <c r="A35" s="4" t="s">
        <v>718</v>
      </c>
      <c r="B35" s="5" t="n">
        <v>0</v>
      </c>
      <c r="C35" s="5" t="n">
        <v>0</v>
      </c>
    </row>
    <row r="36" spans="1:3">
      <c r="A36" s="4" t="s">
        <v>719</v>
      </c>
      <c r="B36" s="5" t="n">
        <v>133000</v>
      </c>
      <c r="C36" s="5" t="n">
        <v>139000</v>
      </c>
    </row>
    <row r="37" spans="1:3">
      <c r="A37" s="4" t="s">
        <v>694</v>
      </c>
    </row>
    <row r="38" spans="1:3">
      <c r="A38" s="3" t="s">
        <v>716</v>
      </c>
    </row>
    <row r="39" spans="1:3">
      <c r="A39" s="4" t="s">
        <v>717</v>
      </c>
      <c r="B39" s="5" t="n">
        <v>62000</v>
      </c>
      <c r="C39" s="5" t="n">
        <v>73000</v>
      </c>
    </row>
    <row r="40" spans="1:3">
      <c r="A40" s="4" t="s">
        <v>718</v>
      </c>
      <c r="B40" s="5" t="n">
        <v>0</v>
      </c>
      <c r="C40" s="5" t="n">
        <v>0</v>
      </c>
    </row>
    <row r="41" spans="1:3">
      <c r="A41" s="4" t="s">
        <v>719</v>
      </c>
      <c r="B41" s="6" t="n">
        <v>62000</v>
      </c>
      <c r="C41" s="6" t="n">
        <v>7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8</v>
      </c>
      <c r="B1" s="2" t="s">
        <v>179</v>
      </c>
      <c r="N1" s="2" t="s">
        <v>1</v>
      </c>
    </row>
    <row r="2" spans="1:16">
      <c r="B2" s="2" t="s">
        <v>2</v>
      </c>
      <c r="C2" s="2" t="s">
        <v>180</v>
      </c>
      <c r="D2" s="2" t="s">
        <v>4</v>
      </c>
      <c r="E2" s="2" t="s">
        <v>181</v>
      </c>
      <c r="F2" s="2" t="s">
        <v>35</v>
      </c>
      <c r="G2" s="2" t="s">
        <v>182</v>
      </c>
      <c r="H2" s="2" t="s">
        <v>183</v>
      </c>
      <c r="I2" s="2" t="s">
        <v>184</v>
      </c>
      <c r="J2" s="2" t="s">
        <v>94</v>
      </c>
      <c r="K2" s="2" t="s">
        <v>185</v>
      </c>
      <c r="L2" s="2" t="s">
        <v>186</v>
      </c>
      <c r="M2" s="2" t="s">
        <v>187</v>
      </c>
      <c r="N2" s="2" t="s">
        <v>2</v>
      </c>
      <c r="O2" s="2" t="s">
        <v>35</v>
      </c>
      <c r="P2" s="2" t="s">
        <v>94</v>
      </c>
    </row>
    <row r="3" spans="1:16">
      <c r="A3" s="3" t="s">
        <v>188</v>
      </c>
    </row>
    <row r="4" spans="1:16">
      <c r="A4" s="4" t="s">
        <v>189</v>
      </c>
      <c r="B4" s="7" t="n">
        <v>0.38</v>
      </c>
      <c r="C4" s="7" t="n">
        <v>0.38</v>
      </c>
      <c r="D4" s="7" t="n">
        <v>0.85</v>
      </c>
      <c r="E4" s="7" t="n">
        <v>0.35</v>
      </c>
      <c r="F4" s="7" t="n">
        <v>0.25</v>
      </c>
      <c r="G4" s="7" t="n">
        <v>0.25</v>
      </c>
      <c r="H4" s="7" t="n">
        <v>1.25</v>
      </c>
      <c r="I4" s="7" t="n">
        <v>0.25</v>
      </c>
      <c r="J4" s="7" t="n">
        <v>0.23</v>
      </c>
      <c r="K4" s="7" t="n">
        <v>0.23</v>
      </c>
      <c r="L4" s="7" t="n">
        <v>0.21</v>
      </c>
      <c r="M4" s="7" t="n">
        <v>0.21</v>
      </c>
      <c r="N4" s="7" t="n">
        <v>1.96</v>
      </c>
      <c r="O4" s="6" t="n">
        <v>2</v>
      </c>
      <c r="P4" s="7" t="n">
        <v>0.88</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1</v>
      </c>
      <c r="B1" s="2" t="s">
        <v>1</v>
      </c>
    </row>
    <row r="2" spans="1:3">
      <c r="B2" s="2" t="s">
        <v>722</v>
      </c>
      <c r="C2" s="2" t="s">
        <v>723</v>
      </c>
    </row>
    <row r="3" spans="1:3">
      <c r="A3" s="3" t="s">
        <v>716</v>
      </c>
    </row>
    <row r="4" spans="1:3">
      <c r="A4" s="4" t="s">
        <v>724</v>
      </c>
      <c r="B4" s="5" t="n">
        <v>1</v>
      </c>
      <c r="C4" s="5" t="n">
        <v>2</v>
      </c>
    </row>
    <row r="5" spans="1:3">
      <c r="A5" s="4" t="s">
        <v>725</v>
      </c>
      <c r="B5" s="6" t="n">
        <v>3714</v>
      </c>
      <c r="C5" s="6" t="n">
        <v>272</v>
      </c>
    </row>
    <row r="6" spans="1:3">
      <c r="A6" s="4" t="s">
        <v>726</v>
      </c>
      <c r="B6" s="6" t="n">
        <v>3714</v>
      </c>
      <c r="C6" s="6" t="n">
        <v>272</v>
      </c>
    </row>
    <row r="7" spans="1:3">
      <c r="A7" s="4" t="s">
        <v>666</v>
      </c>
    </row>
    <row r="8" spans="1:3">
      <c r="A8" s="3" t="s">
        <v>716</v>
      </c>
    </row>
    <row r="9" spans="1:3">
      <c r="A9" s="4" t="s">
        <v>724</v>
      </c>
      <c r="B9" s="5" t="n">
        <v>1</v>
      </c>
      <c r="C9" s="5" t="n">
        <v>1</v>
      </c>
    </row>
    <row r="10" spans="1:3">
      <c r="A10" s="4" t="s">
        <v>725</v>
      </c>
      <c r="B10" s="6" t="n">
        <v>3714</v>
      </c>
      <c r="C10" s="6" t="n">
        <v>194</v>
      </c>
    </row>
    <row r="11" spans="1:3">
      <c r="A11" s="4" t="s">
        <v>726</v>
      </c>
      <c r="B11" s="6" t="n">
        <v>3714</v>
      </c>
      <c r="C11" s="6" t="n">
        <v>194</v>
      </c>
    </row>
    <row r="12" spans="1:3">
      <c r="A12" s="4" t="s">
        <v>727</v>
      </c>
    </row>
    <row r="13" spans="1:3">
      <c r="A13" s="3" t="s">
        <v>716</v>
      </c>
    </row>
    <row r="14" spans="1:3">
      <c r="A14" s="4" t="s">
        <v>724</v>
      </c>
      <c r="C14" s="5" t="n">
        <v>1</v>
      </c>
    </row>
    <row r="15" spans="1:3">
      <c r="A15" s="4" t="s">
        <v>725</v>
      </c>
      <c r="C15" s="6" t="n">
        <v>78</v>
      </c>
    </row>
    <row r="16" spans="1:3">
      <c r="A16" s="4" t="s">
        <v>726</v>
      </c>
      <c r="C16" s="6" t="n">
        <v>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729</v>
      </c>
    </row>
    <row r="2" spans="1:2">
      <c r="B2" s="2" t="s">
        <v>730</v>
      </c>
    </row>
    <row r="3" spans="1:2">
      <c r="A3" s="3" t="s">
        <v>656</v>
      </c>
    </row>
    <row r="4" spans="1:2">
      <c r="A4" s="4" t="s">
        <v>731</v>
      </c>
      <c r="B4"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5</v>
      </c>
    </row>
    <row r="2" spans="1:3">
      <c r="A2" s="3" t="s">
        <v>733</v>
      </c>
    </row>
    <row r="3" spans="1:3">
      <c r="A3" s="4" t="s">
        <v>45</v>
      </c>
      <c r="B3" s="6" t="n">
        <v>8684595</v>
      </c>
      <c r="C3" s="6" t="n">
        <v>7598884</v>
      </c>
    </row>
    <row r="4" spans="1:3">
      <c r="A4" s="4" t="s">
        <v>734</v>
      </c>
    </row>
    <row r="5" spans="1:3">
      <c r="A5" s="3" t="s">
        <v>733</v>
      </c>
    </row>
    <row r="6" spans="1:3">
      <c r="A6" s="4" t="s">
        <v>45</v>
      </c>
      <c r="B6" s="5" t="n">
        <v>1430097</v>
      </c>
      <c r="C6" s="5" t="n">
        <v>1284363</v>
      </c>
    </row>
    <row r="7" spans="1:3">
      <c r="A7" s="4" t="s">
        <v>735</v>
      </c>
    </row>
    <row r="8" spans="1:3">
      <c r="A8" s="3" t="s">
        <v>733</v>
      </c>
    </row>
    <row r="9" spans="1:3">
      <c r="A9" s="4" t="s">
        <v>45</v>
      </c>
      <c r="B9" s="5" t="n">
        <v>2131059</v>
      </c>
      <c r="C9" s="5" t="n">
        <v>1937423</v>
      </c>
    </row>
    <row r="10" spans="1:3">
      <c r="A10" s="4" t="s">
        <v>736</v>
      </c>
    </row>
    <row r="11" spans="1:3">
      <c r="A11" s="3" t="s">
        <v>733</v>
      </c>
    </row>
    <row r="12" spans="1:3">
      <c r="A12" s="4" t="s">
        <v>45</v>
      </c>
      <c r="B12" s="5" t="n">
        <v>368836</v>
      </c>
      <c r="C12" s="5" t="n">
        <v>314188</v>
      </c>
    </row>
    <row r="13" spans="1:3">
      <c r="A13" s="4" t="s">
        <v>672</v>
      </c>
    </row>
    <row r="14" spans="1:3">
      <c r="A14" s="3" t="s">
        <v>733</v>
      </c>
    </row>
    <row r="15" spans="1:3">
      <c r="A15" s="4" t="s">
        <v>45</v>
      </c>
      <c r="B15" s="5" t="n">
        <v>172410</v>
      </c>
      <c r="C15" s="5" t="n">
        <v>148435</v>
      </c>
    </row>
    <row r="16" spans="1:3">
      <c r="A16" s="4" t="s">
        <v>674</v>
      </c>
    </row>
    <row r="17" spans="1:3">
      <c r="A17" s="3" t="s">
        <v>733</v>
      </c>
    </row>
    <row r="18" spans="1:3">
      <c r="A18" s="4" t="s">
        <v>45</v>
      </c>
      <c r="B18" s="5" t="n">
        <v>184630</v>
      </c>
      <c r="C18" s="5" t="n">
        <v>154662</v>
      </c>
    </row>
    <row r="19" spans="1:3">
      <c r="A19" s="4" t="s">
        <v>676</v>
      </c>
    </row>
    <row r="20" spans="1:3">
      <c r="A20" s="3" t="s">
        <v>733</v>
      </c>
    </row>
    <row r="21" spans="1:3">
      <c r="A21" s="4" t="s">
        <v>45</v>
      </c>
      <c r="B21" s="5" t="n">
        <v>534678</v>
      </c>
      <c r="C21" s="5" t="n">
        <v>415327</v>
      </c>
    </row>
    <row r="22" spans="1:3">
      <c r="A22" s="4" t="s">
        <v>737</v>
      </c>
    </row>
    <row r="23" spans="1:3">
      <c r="A23" s="3" t="s">
        <v>733</v>
      </c>
    </row>
    <row r="24" spans="1:3">
      <c r="A24" s="4" t="s">
        <v>45</v>
      </c>
      <c r="B24" s="5" t="n">
        <v>188508</v>
      </c>
      <c r="C24" s="5" t="n">
        <v>164516</v>
      </c>
    </row>
    <row r="25" spans="1:3">
      <c r="A25" s="4" t="s">
        <v>681</v>
      </c>
    </row>
    <row r="26" spans="1:3">
      <c r="A26" s="3" t="s">
        <v>733</v>
      </c>
    </row>
    <row r="27" spans="1:3">
      <c r="A27" s="4" t="s">
        <v>45</v>
      </c>
      <c r="B27" s="5" t="n">
        <v>27278</v>
      </c>
      <c r="C27" s="5" t="n">
        <v>24583</v>
      </c>
    </row>
    <row r="28" spans="1:3">
      <c r="A28" s="4" t="s">
        <v>683</v>
      </c>
    </row>
    <row r="29" spans="1:3">
      <c r="A29" s="3" t="s">
        <v>733</v>
      </c>
    </row>
    <row r="30" spans="1:3">
      <c r="A30" s="4" t="s">
        <v>45</v>
      </c>
      <c r="B30" s="5" t="n">
        <v>1483614</v>
      </c>
      <c r="C30" s="5" t="n">
        <v>1279894</v>
      </c>
    </row>
    <row r="31" spans="1:3">
      <c r="A31" s="4" t="s">
        <v>738</v>
      </c>
    </row>
    <row r="32" spans="1:3">
      <c r="A32" s="3" t="s">
        <v>733</v>
      </c>
    </row>
    <row r="33" spans="1:3">
      <c r="A33" s="4" t="s">
        <v>45</v>
      </c>
      <c r="B33" s="5" t="n">
        <v>404873</v>
      </c>
      <c r="C33" s="5" t="n">
        <v>338388</v>
      </c>
    </row>
    <row r="34" spans="1:3">
      <c r="A34" s="4" t="s">
        <v>689</v>
      </c>
    </row>
    <row r="35" spans="1:3">
      <c r="A35" s="3" t="s">
        <v>733</v>
      </c>
    </row>
    <row r="36" spans="1:3">
      <c r="A36" s="4" t="s">
        <v>45</v>
      </c>
      <c r="B36" s="5" t="n">
        <v>973616</v>
      </c>
      <c r="C36" s="5" t="n">
        <v>848289</v>
      </c>
    </row>
    <row r="37" spans="1:3">
      <c r="A37" s="4" t="s">
        <v>691</v>
      </c>
    </row>
    <row r="38" spans="1:3">
      <c r="A38" s="3" t="s">
        <v>733</v>
      </c>
    </row>
    <row r="39" spans="1:3">
      <c r="A39" s="4" t="s">
        <v>45</v>
      </c>
      <c r="B39" s="5" t="n">
        <v>568979</v>
      </c>
      <c r="C39" s="5" t="n">
        <v>522931</v>
      </c>
    </row>
    <row r="40" spans="1:3">
      <c r="A40" s="4" t="s">
        <v>739</v>
      </c>
    </row>
    <row r="41" spans="1:3">
      <c r="A41" s="3" t="s">
        <v>733</v>
      </c>
    </row>
    <row r="42" spans="1:3">
      <c r="A42" s="4" t="s">
        <v>45</v>
      </c>
      <c r="B42" s="5" t="n">
        <v>216017</v>
      </c>
      <c r="C42" s="5" t="n">
        <v>165885</v>
      </c>
    </row>
    <row r="43" spans="1:3">
      <c r="A43" s="4" t="s">
        <v>740</v>
      </c>
    </row>
    <row r="44" spans="1:3">
      <c r="A44" s="3" t="s">
        <v>733</v>
      </c>
    </row>
    <row r="45" spans="1:3">
      <c r="A45" s="4" t="s">
        <v>45</v>
      </c>
      <c r="B45" s="5" t="n">
        <v>8557839</v>
      </c>
      <c r="C45" s="5" t="n">
        <v>7431182</v>
      </c>
    </row>
    <row r="46" spans="1:3">
      <c r="A46" s="4" t="s">
        <v>741</v>
      </c>
    </row>
    <row r="47" spans="1:3">
      <c r="A47" s="3" t="s">
        <v>733</v>
      </c>
    </row>
    <row r="48" spans="1:3">
      <c r="A48" s="4" t="s">
        <v>45</v>
      </c>
      <c r="B48" s="5" t="n">
        <v>590900</v>
      </c>
      <c r="C48" s="5" t="n">
        <v>296800</v>
      </c>
    </row>
    <row r="49" spans="1:3">
      <c r="A49" s="4" t="s">
        <v>742</v>
      </c>
    </row>
    <row r="50" spans="1:3">
      <c r="A50" s="3" t="s">
        <v>733</v>
      </c>
    </row>
    <row r="51" spans="1:3">
      <c r="A51" s="4" t="s">
        <v>45</v>
      </c>
      <c r="B51" s="5" t="n">
        <v>1396721</v>
      </c>
      <c r="C51" s="5" t="n">
        <v>1246125</v>
      </c>
    </row>
    <row r="52" spans="1:3">
      <c r="A52" s="4" t="s">
        <v>743</v>
      </c>
    </row>
    <row r="53" spans="1:3">
      <c r="A53" s="3" t="s">
        <v>733</v>
      </c>
    </row>
    <row r="54" spans="1:3">
      <c r="A54" s="4" t="s">
        <v>45</v>
      </c>
      <c r="B54" s="5" t="n">
        <v>2122621</v>
      </c>
      <c r="C54" s="5" t="n">
        <v>1918940</v>
      </c>
    </row>
    <row r="55" spans="1:3">
      <c r="A55" s="4" t="s">
        <v>744</v>
      </c>
    </row>
    <row r="56" spans="1:3">
      <c r="A56" s="3" t="s">
        <v>733</v>
      </c>
    </row>
    <row r="57" spans="1:3">
      <c r="A57" s="4" t="s">
        <v>45</v>
      </c>
      <c r="B57" s="5" t="n">
        <v>368262</v>
      </c>
      <c r="C57" s="5" t="n">
        <v>313432</v>
      </c>
    </row>
    <row r="58" spans="1:3">
      <c r="A58" s="4" t="s">
        <v>745</v>
      </c>
    </row>
    <row r="59" spans="1:3">
      <c r="A59" s="3" t="s">
        <v>733</v>
      </c>
    </row>
    <row r="60" spans="1:3">
      <c r="A60" s="4" t="s">
        <v>45</v>
      </c>
      <c r="B60" s="5" t="n">
        <v>159167</v>
      </c>
      <c r="C60" s="5" t="n">
        <v>148435</v>
      </c>
    </row>
    <row r="61" spans="1:3">
      <c r="A61" s="4" t="s">
        <v>746</v>
      </c>
    </row>
    <row r="62" spans="1:3">
      <c r="A62" s="3" t="s">
        <v>733</v>
      </c>
    </row>
    <row r="63" spans="1:3">
      <c r="A63" s="4" t="s">
        <v>45</v>
      </c>
      <c r="B63" s="5" t="n">
        <v>184630</v>
      </c>
      <c r="C63" s="5" t="n">
        <v>154662</v>
      </c>
    </row>
    <row r="64" spans="1:3">
      <c r="A64" s="4" t="s">
        <v>747</v>
      </c>
    </row>
    <row r="65" spans="1:3">
      <c r="A65" s="3" t="s">
        <v>733</v>
      </c>
    </row>
    <row r="66" spans="1:3">
      <c r="A66" s="4" t="s">
        <v>45</v>
      </c>
      <c r="B66" s="5" t="n">
        <v>533759</v>
      </c>
      <c r="C66" s="5" t="n">
        <v>411802</v>
      </c>
    </row>
    <row r="67" spans="1:3">
      <c r="A67" s="4" t="s">
        <v>748</v>
      </c>
    </row>
    <row r="68" spans="1:3">
      <c r="A68" s="3" t="s">
        <v>733</v>
      </c>
    </row>
    <row r="69" spans="1:3">
      <c r="A69" s="4" t="s">
        <v>45</v>
      </c>
      <c r="B69" s="5" t="n">
        <v>187710</v>
      </c>
      <c r="C69" s="5" t="n">
        <v>153073</v>
      </c>
    </row>
    <row r="70" spans="1:3">
      <c r="A70" s="4" t="s">
        <v>749</v>
      </c>
    </row>
    <row r="71" spans="1:3">
      <c r="A71" s="3" t="s">
        <v>733</v>
      </c>
    </row>
    <row r="72" spans="1:3">
      <c r="A72" s="4" t="s">
        <v>45</v>
      </c>
      <c r="B72" s="5" t="n">
        <v>27200</v>
      </c>
      <c r="C72" s="5" t="n">
        <v>21665</v>
      </c>
    </row>
    <row r="73" spans="1:3">
      <c r="A73" s="4" t="s">
        <v>750</v>
      </c>
    </row>
    <row r="74" spans="1:3">
      <c r="A74" s="3" t="s">
        <v>733</v>
      </c>
    </row>
    <row r="75" spans="1:3">
      <c r="A75" s="4" t="s">
        <v>45</v>
      </c>
      <c r="B75" s="5" t="n">
        <v>1436733</v>
      </c>
      <c r="C75" s="5" t="n">
        <v>1213365</v>
      </c>
    </row>
    <row r="76" spans="1:3">
      <c r="A76" s="4" t="s">
        <v>751</v>
      </c>
    </row>
    <row r="77" spans="1:3">
      <c r="A77" s="3" t="s">
        <v>733</v>
      </c>
    </row>
    <row r="78" spans="1:3">
      <c r="A78" s="4" t="s">
        <v>45</v>
      </c>
      <c r="B78" s="5" t="n">
        <v>392318</v>
      </c>
      <c r="C78" s="5" t="n">
        <v>321110</v>
      </c>
    </row>
    <row r="79" spans="1:3">
      <c r="A79" s="4" t="s">
        <v>752</v>
      </c>
    </row>
    <row r="80" spans="1:3">
      <c r="A80" s="3" t="s">
        <v>733</v>
      </c>
    </row>
    <row r="81" spans="1:3">
      <c r="A81" s="4" t="s">
        <v>45</v>
      </c>
      <c r="B81" s="5" t="n">
        <v>969011</v>
      </c>
      <c r="C81" s="5" t="n">
        <v>842304</v>
      </c>
    </row>
    <row r="82" spans="1:3">
      <c r="A82" s="4" t="s">
        <v>753</v>
      </c>
    </row>
    <row r="83" spans="1:3">
      <c r="A83" s="3" t="s">
        <v>733</v>
      </c>
    </row>
    <row r="84" spans="1:3">
      <c r="A84" s="4" t="s">
        <v>45</v>
      </c>
      <c r="B84" s="5" t="n">
        <v>564001</v>
      </c>
      <c r="C84" s="5" t="n">
        <v>520675</v>
      </c>
    </row>
    <row r="85" spans="1:3">
      <c r="A85" s="4" t="s">
        <v>754</v>
      </c>
    </row>
    <row r="86" spans="1:3">
      <c r="A86" s="3" t="s">
        <v>733</v>
      </c>
    </row>
    <row r="87" spans="1:3">
      <c r="A87" s="4" t="s">
        <v>45</v>
      </c>
      <c r="B87" s="5" t="n">
        <v>215706</v>
      </c>
      <c r="C87" s="5" t="n">
        <v>165594</v>
      </c>
    </row>
    <row r="88" spans="1:3">
      <c r="A88" s="4" t="s">
        <v>755</v>
      </c>
    </row>
    <row r="89" spans="1:3">
      <c r="A89" s="3" t="s">
        <v>733</v>
      </c>
    </row>
    <row r="90" spans="1:3">
      <c r="A90" s="4" t="s">
        <v>45</v>
      </c>
      <c r="B90" s="5" t="n">
        <v>31162</v>
      </c>
      <c r="C90" s="5" t="n">
        <v>48468</v>
      </c>
    </row>
    <row r="91" spans="1:3">
      <c r="A91" s="4" t="s">
        <v>756</v>
      </c>
    </row>
    <row r="92" spans="1:3">
      <c r="A92" s="3" t="s">
        <v>733</v>
      </c>
    </row>
    <row r="93" spans="1:3">
      <c r="A93" s="4" t="s">
        <v>45</v>
      </c>
      <c r="B93" s="5" t="n">
        <v>6963</v>
      </c>
      <c r="C93" s="5" t="n">
        <v>12227</v>
      </c>
    </row>
    <row r="94" spans="1:3">
      <c r="A94" s="4" t="s">
        <v>757</v>
      </c>
    </row>
    <row r="95" spans="1:3">
      <c r="A95" s="3" t="s">
        <v>733</v>
      </c>
    </row>
    <row r="96" spans="1:3">
      <c r="A96" s="4" t="s">
        <v>45</v>
      </c>
      <c r="B96" s="5" t="n">
        <v>0</v>
      </c>
      <c r="C96" s="5" t="n">
        <v>9118</v>
      </c>
    </row>
    <row r="97" spans="1:3">
      <c r="A97" s="4" t="s">
        <v>758</v>
      </c>
    </row>
    <row r="98" spans="1:3">
      <c r="A98" s="3" t="s">
        <v>733</v>
      </c>
    </row>
    <row r="99" spans="1:3">
      <c r="A99" s="4" t="s">
        <v>45</v>
      </c>
      <c r="B99" s="5" t="n">
        <v>0</v>
      </c>
      <c r="C99" s="5" t="n">
        <v>0</v>
      </c>
    </row>
    <row r="100" spans="1:3">
      <c r="A100" s="4" t="s">
        <v>759</v>
      </c>
    </row>
    <row r="101" spans="1:3">
      <c r="A101" s="3" t="s">
        <v>733</v>
      </c>
    </row>
    <row r="102" spans="1:3">
      <c r="A102" s="4" t="s">
        <v>45</v>
      </c>
      <c r="B102" s="5" t="n">
        <v>11816</v>
      </c>
      <c r="C102" s="5" t="n">
        <v>0</v>
      </c>
    </row>
    <row r="103" spans="1:3">
      <c r="A103" s="4" t="s">
        <v>760</v>
      </c>
    </row>
    <row r="104" spans="1:3">
      <c r="A104" s="3" t="s">
        <v>733</v>
      </c>
    </row>
    <row r="105" spans="1:3">
      <c r="A105" s="4" t="s">
        <v>45</v>
      </c>
      <c r="B105" s="5" t="n">
        <v>0</v>
      </c>
      <c r="C105" s="5" t="n">
        <v>0</v>
      </c>
    </row>
    <row r="106" spans="1:3">
      <c r="A106" s="4" t="s">
        <v>761</v>
      </c>
    </row>
    <row r="107" spans="1:3">
      <c r="A107" s="3" t="s">
        <v>733</v>
      </c>
    </row>
    <row r="108" spans="1:3">
      <c r="A108" s="4" t="s">
        <v>45</v>
      </c>
      <c r="B108" s="5" t="n">
        <v>0</v>
      </c>
      <c r="C108" s="5" t="n">
        <v>0</v>
      </c>
    </row>
    <row r="109" spans="1:3">
      <c r="A109" s="4" t="s">
        <v>762</v>
      </c>
    </row>
    <row r="110" spans="1:3">
      <c r="A110" s="3" t="s">
        <v>733</v>
      </c>
    </row>
    <row r="111" spans="1:3">
      <c r="A111" s="4" t="s">
        <v>45</v>
      </c>
      <c r="B111" s="5" t="n">
        <v>0</v>
      </c>
      <c r="C111" s="5" t="n">
        <v>10554</v>
      </c>
    </row>
    <row r="112" spans="1:3">
      <c r="A112" s="4" t="s">
        <v>763</v>
      </c>
    </row>
    <row r="113" spans="1:3">
      <c r="A113" s="3" t="s">
        <v>733</v>
      </c>
    </row>
    <row r="114" spans="1:3">
      <c r="A114" s="4" t="s">
        <v>45</v>
      </c>
      <c r="B114" s="5" t="n">
        <v>0</v>
      </c>
      <c r="C114" s="5" t="n">
        <v>0</v>
      </c>
    </row>
    <row r="115" spans="1:3">
      <c r="A115" s="4" t="s">
        <v>764</v>
      </c>
    </row>
    <row r="116" spans="1:3">
      <c r="A116" s="3" t="s">
        <v>733</v>
      </c>
    </row>
    <row r="117" spans="1:3">
      <c r="A117" s="4" t="s">
        <v>45</v>
      </c>
      <c r="B117" s="5" t="n">
        <v>7661</v>
      </c>
      <c r="C117" s="5" t="n">
        <v>12135</v>
      </c>
    </row>
    <row r="118" spans="1:3">
      <c r="A118" s="4" t="s">
        <v>765</v>
      </c>
    </row>
    <row r="119" spans="1:3">
      <c r="A119" s="3" t="s">
        <v>733</v>
      </c>
    </row>
    <row r="120" spans="1:3">
      <c r="A120" s="4" t="s">
        <v>45</v>
      </c>
      <c r="B120" s="5" t="n">
        <v>4214</v>
      </c>
      <c r="C120" s="5" t="n">
        <v>3852</v>
      </c>
    </row>
    <row r="121" spans="1:3">
      <c r="A121" s="4" t="s">
        <v>766</v>
      </c>
    </row>
    <row r="122" spans="1:3">
      <c r="A122" s="3" t="s">
        <v>733</v>
      </c>
    </row>
    <row r="123" spans="1:3">
      <c r="A123" s="4" t="s">
        <v>45</v>
      </c>
      <c r="B123" s="5" t="n">
        <v>499</v>
      </c>
      <c r="C123" s="5" t="n">
        <v>569</v>
      </c>
    </row>
    <row r="124" spans="1:3">
      <c r="A124" s="4" t="s">
        <v>767</v>
      </c>
    </row>
    <row r="125" spans="1:3">
      <c r="A125" s="3" t="s">
        <v>733</v>
      </c>
    </row>
    <row r="126" spans="1:3">
      <c r="A126" s="4" t="s">
        <v>45</v>
      </c>
      <c r="B126" s="5" t="n">
        <v>0</v>
      </c>
      <c r="C126" s="5" t="n">
        <v>0</v>
      </c>
    </row>
    <row r="127" spans="1:3">
      <c r="A127" s="4" t="s">
        <v>768</v>
      </c>
    </row>
    <row r="128" spans="1:3">
      <c r="A128" s="3" t="s">
        <v>733</v>
      </c>
    </row>
    <row r="129" spans="1:3">
      <c r="A129" s="4" t="s">
        <v>45</v>
      </c>
      <c r="B129" s="5" t="n">
        <v>9</v>
      </c>
      <c r="C129" s="5" t="n">
        <v>13</v>
      </c>
    </row>
    <row r="130" spans="1:3">
      <c r="A130" s="4" t="s">
        <v>769</v>
      </c>
    </row>
    <row r="131" spans="1:3">
      <c r="A131" s="3" t="s">
        <v>733</v>
      </c>
    </row>
    <row r="132" spans="1:3">
      <c r="A132" s="4" t="s">
        <v>45</v>
      </c>
      <c r="B132" s="5" t="n">
        <v>95507</v>
      </c>
      <c r="C132" s="5" t="n">
        <v>119122</v>
      </c>
    </row>
    <row r="133" spans="1:3">
      <c r="A133" s="4" t="s">
        <v>770</v>
      </c>
    </row>
    <row r="134" spans="1:3">
      <c r="A134" s="3" t="s">
        <v>733</v>
      </c>
    </row>
    <row r="135" spans="1:3">
      <c r="A135" s="4" t="s">
        <v>45</v>
      </c>
      <c r="B135" s="5" t="n">
        <v>26413</v>
      </c>
      <c r="C135" s="5" t="n">
        <v>26011</v>
      </c>
    </row>
    <row r="136" spans="1:3">
      <c r="A136" s="4" t="s">
        <v>771</v>
      </c>
    </row>
    <row r="137" spans="1:3">
      <c r="A137" s="3" t="s">
        <v>733</v>
      </c>
    </row>
    <row r="138" spans="1:3">
      <c r="A138" s="4" t="s">
        <v>45</v>
      </c>
      <c r="B138" s="5" t="n">
        <v>8438</v>
      </c>
      <c r="C138" s="5" t="n">
        <v>9365</v>
      </c>
    </row>
    <row r="139" spans="1:3">
      <c r="A139" s="4" t="s">
        <v>772</v>
      </c>
    </row>
    <row r="140" spans="1:3">
      <c r="A140" s="3" t="s">
        <v>733</v>
      </c>
    </row>
    <row r="141" spans="1:3">
      <c r="A141" s="4" t="s">
        <v>45</v>
      </c>
      <c r="B141" s="5" t="n">
        <v>574</v>
      </c>
      <c r="C141" s="5" t="n">
        <v>756</v>
      </c>
    </row>
    <row r="142" spans="1:3">
      <c r="A142" s="4" t="s">
        <v>773</v>
      </c>
    </row>
    <row r="143" spans="1:3">
      <c r="A143" s="3" t="s">
        <v>733</v>
      </c>
    </row>
    <row r="144" spans="1:3">
      <c r="A144" s="4" t="s">
        <v>45</v>
      </c>
      <c r="B144" s="5" t="n">
        <v>1427</v>
      </c>
      <c r="C144" s="5" t="n">
        <v>0</v>
      </c>
    </row>
    <row r="145" spans="1:3">
      <c r="A145" s="4" t="s">
        <v>774</v>
      </c>
    </row>
    <row r="146" spans="1:3">
      <c r="A146" s="3" t="s">
        <v>733</v>
      </c>
    </row>
    <row r="147" spans="1:3">
      <c r="A147" s="4" t="s">
        <v>45</v>
      </c>
      <c r="B147" s="5" t="n">
        <v>0</v>
      </c>
      <c r="C147" s="5" t="n">
        <v>0</v>
      </c>
    </row>
    <row r="148" spans="1:3">
      <c r="A148" s="4" t="s">
        <v>775</v>
      </c>
    </row>
    <row r="149" spans="1:3">
      <c r="A149" s="3" t="s">
        <v>733</v>
      </c>
    </row>
    <row r="150" spans="1:3">
      <c r="A150" s="4" t="s">
        <v>45</v>
      </c>
      <c r="B150" s="5" t="n">
        <v>919</v>
      </c>
      <c r="C150" s="5" t="n">
        <v>3525</v>
      </c>
    </row>
    <row r="151" spans="1:3">
      <c r="A151" s="4" t="s">
        <v>776</v>
      </c>
    </row>
    <row r="152" spans="1:3">
      <c r="A152" s="3" t="s">
        <v>733</v>
      </c>
    </row>
    <row r="153" spans="1:3">
      <c r="A153" s="4" t="s">
        <v>45</v>
      </c>
      <c r="B153" s="5" t="n">
        <v>798</v>
      </c>
      <c r="C153" s="5" t="n">
        <v>889</v>
      </c>
    </row>
    <row r="154" spans="1:3">
      <c r="A154" s="4" t="s">
        <v>777</v>
      </c>
    </row>
    <row r="155" spans="1:3">
      <c r="A155" s="3" t="s">
        <v>733</v>
      </c>
    </row>
    <row r="156" spans="1:3">
      <c r="A156" s="4" t="s">
        <v>45</v>
      </c>
      <c r="B156" s="5" t="n">
        <v>78</v>
      </c>
      <c r="C156" s="5" t="n">
        <v>2918</v>
      </c>
    </row>
    <row r="157" spans="1:3">
      <c r="A157" s="4" t="s">
        <v>778</v>
      </c>
    </row>
    <row r="158" spans="1:3">
      <c r="A158" s="3" t="s">
        <v>733</v>
      </c>
    </row>
    <row r="159" spans="1:3">
      <c r="A159" s="4" t="s">
        <v>45</v>
      </c>
      <c r="B159" s="5" t="n">
        <v>39133</v>
      </c>
      <c r="C159" s="5" t="n">
        <v>54282</v>
      </c>
    </row>
    <row r="160" spans="1:3">
      <c r="A160" s="4" t="s">
        <v>779</v>
      </c>
    </row>
    <row r="161" spans="1:3">
      <c r="A161" s="3" t="s">
        <v>733</v>
      </c>
    </row>
    <row r="162" spans="1:3">
      <c r="A162" s="4" t="s">
        <v>45</v>
      </c>
      <c r="B162" s="5" t="n">
        <v>8341</v>
      </c>
      <c r="C162" s="5" t="n">
        <v>13426</v>
      </c>
    </row>
    <row r="163" spans="1:3">
      <c r="A163" s="4" t="s">
        <v>780</v>
      </c>
    </row>
    <row r="164" spans="1:3">
      <c r="A164" s="3" t="s">
        <v>733</v>
      </c>
    </row>
    <row r="165" spans="1:3">
      <c r="A165" s="4" t="s">
        <v>45</v>
      </c>
      <c r="B165" s="5" t="n">
        <v>4106</v>
      </c>
      <c r="C165" s="5" t="n">
        <v>5416</v>
      </c>
    </row>
    <row r="166" spans="1:3">
      <c r="A166" s="4" t="s">
        <v>781</v>
      </c>
    </row>
    <row r="167" spans="1:3">
      <c r="A167" s="3" t="s">
        <v>733</v>
      </c>
    </row>
    <row r="168" spans="1:3">
      <c r="A168" s="4" t="s">
        <v>45</v>
      </c>
      <c r="B168" s="5" t="n">
        <v>4978</v>
      </c>
      <c r="C168" s="5" t="n">
        <v>2256</v>
      </c>
    </row>
    <row r="169" spans="1:3">
      <c r="A169" s="4" t="s">
        <v>782</v>
      </c>
    </row>
    <row r="170" spans="1:3">
      <c r="A170" s="3" t="s">
        <v>733</v>
      </c>
    </row>
    <row r="171" spans="1:3">
      <c r="A171" s="4" t="s">
        <v>45</v>
      </c>
      <c r="B171" s="5" t="n">
        <v>302</v>
      </c>
      <c r="C171" s="5" t="n">
        <v>278</v>
      </c>
    </row>
    <row r="172" spans="1:3">
      <c r="A172" s="4" t="s">
        <v>783</v>
      </c>
    </row>
    <row r="173" spans="1:3">
      <c r="A173" s="3" t="s">
        <v>733</v>
      </c>
    </row>
    <row r="174" spans="1:3">
      <c r="A174" s="4" t="s">
        <v>45</v>
      </c>
      <c r="B174" s="5" t="n">
        <v>87</v>
      </c>
      <c r="C174" s="5" t="n">
        <v>112</v>
      </c>
    </row>
    <row r="175" spans="1:3">
      <c r="A175" s="4" t="s">
        <v>784</v>
      </c>
    </row>
    <row r="176" spans="1:3">
      <c r="A176" s="3" t="s">
        <v>733</v>
      </c>
    </row>
    <row r="177" spans="1:3">
      <c r="A177" s="4" t="s">
        <v>45</v>
      </c>
      <c r="B177" s="5" t="n">
        <v>0</v>
      </c>
      <c r="C177" s="5" t="n">
        <v>0</v>
      </c>
    </row>
    <row r="178" spans="1:3">
      <c r="A178" s="4" t="s">
        <v>785</v>
      </c>
    </row>
    <row r="179" spans="1:3">
      <c r="A179" s="3" t="s">
        <v>733</v>
      </c>
    </row>
    <row r="180" spans="1:3">
      <c r="A180" s="4" t="s">
        <v>45</v>
      </c>
      <c r="B180" s="5" t="n">
        <v>0</v>
      </c>
      <c r="C180" s="5" t="n">
        <v>0</v>
      </c>
    </row>
    <row r="181" spans="1:3">
      <c r="A181" s="4" t="s">
        <v>786</v>
      </c>
    </row>
    <row r="182" spans="1:3">
      <c r="A182" s="3" t="s">
        <v>733</v>
      </c>
    </row>
    <row r="183" spans="1:3">
      <c r="A183" s="4" t="s">
        <v>45</v>
      </c>
      <c r="B183" s="5" t="n">
        <v>0</v>
      </c>
      <c r="C183" s="5" t="n">
        <v>0</v>
      </c>
    </row>
    <row r="184" spans="1:3">
      <c r="A184" s="4" t="s">
        <v>787</v>
      </c>
    </row>
    <row r="185" spans="1:3">
      <c r="A185" s="3" t="s">
        <v>733</v>
      </c>
    </row>
    <row r="186" spans="1:3">
      <c r="A186" s="4" t="s">
        <v>45</v>
      </c>
      <c r="B186" s="5" t="n">
        <v>0</v>
      </c>
      <c r="C186" s="5" t="n">
        <v>0</v>
      </c>
    </row>
    <row r="187" spans="1:3">
      <c r="A187" s="4" t="s">
        <v>788</v>
      </c>
    </row>
    <row r="188" spans="1:3">
      <c r="A188" s="3" t="s">
        <v>733</v>
      </c>
    </row>
    <row r="189" spans="1:3">
      <c r="A189" s="4" t="s">
        <v>45</v>
      </c>
      <c r="B189" s="5" t="n">
        <v>0</v>
      </c>
      <c r="C189" s="5" t="n">
        <v>0</v>
      </c>
    </row>
    <row r="190" spans="1:3">
      <c r="A190" s="4" t="s">
        <v>789</v>
      </c>
    </row>
    <row r="191" spans="1:3">
      <c r="A191" s="3" t="s">
        <v>733</v>
      </c>
    </row>
    <row r="192" spans="1:3">
      <c r="A192" s="4" t="s">
        <v>45</v>
      </c>
      <c r="B192" s="5" t="n">
        <v>0</v>
      </c>
      <c r="C192" s="5" t="n">
        <v>0</v>
      </c>
    </row>
    <row r="193" spans="1:3">
      <c r="A193" s="4" t="s">
        <v>790</v>
      </c>
    </row>
    <row r="194" spans="1:3">
      <c r="A194" s="3" t="s">
        <v>733</v>
      </c>
    </row>
    <row r="195" spans="1:3">
      <c r="A195" s="4" t="s">
        <v>45</v>
      </c>
      <c r="B195" s="5" t="n">
        <v>0</v>
      </c>
      <c r="C195" s="5" t="n">
        <v>0</v>
      </c>
    </row>
    <row r="196" spans="1:3">
      <c r="A196" s="4" t="s">
        <v>791</v>
      </c>
    </row>
    <row r="197" spans="1:3">
      <c r="A197" s="3" t="s">
        <v>733</v>
      </c>
    </row>
    <row r="198" spans="1:3">
      <c r="A198" s="4" t="s">
        <v>45</v>
      </c>
      <c r="B198" s="5" t="n">
        <v>0</v>
      </c>
      <c r="C198" s="5" t="n">
        <v>0</v>
      </c>
    </row>
    <row r="199" spans="1:3">
      <c r="A199" s="4" t="s">
        <v>792</v>
      </c>
    </row>
    <row r="200" spans="1:3">
      <c r="A200" s="3" t="s">
        <v>733</v>
      </c>
    </row>
    <row r="201" spans="1:3">
      <c r="A201" s="4" t="s">
        <v>45</v>
      </c>
      <c r="B201" s="5" t="n">
        <v>87</v>
      </c>
      <c r="C201" s="5" t="n">
        <v>112</v>
      </c>
    </row>
    <row r="202" spans="1:3">
      <c r="A202" s="4" t="s">
        <v>793</v>
      </c>
    </row>
    <row r="203" spans="1:3">
      <c r="A203" s="3" t="s">
        <v>733</v>
      </c>
    </row>
    <row r="204" spans="1:3">
      <c r="A204" s="4" t="s">
        <v>45</v>
      </c>
      <c r="B204" s="5" t="n">
        <v>0</v>
      </c>
      <c r="C204" s="5" t="n">
        <v>0</v>
      </c>
    </row>
    <row r="205" spans="1:3">
      <c r="A205" s="4" t="s">
        <v>794</v>
      </c>
    </row>
    <row r="206" spans="1:3">
      <c r="A206" s="3" t="s">
        <v>733</v>
      </c>
    </row>
    <row r="207" spans="1:3">
      <c r="A207" s="4" t="s">
        <v>45</v>
      </c>
      <c r="B207" s="5" t="n">
        <v>0</v>
      </c>
      <c r="C207" s="5" t="n">
        <v>0</v>
      </c>
    </row>
    <row r="208" spans="1:3">
      <c r="A208" s="4" t="s">
        <v>795</v>
      </c>
    </row>
    <row r="209" spans="1:3">
      <c r="A209" s="3" t="s">
        <v>733</v>
      </c>
    </row>
    <row r="210" spans="1:3">
      <c r="A210" s="4" t="s">
        <v>45</v>
      </c>
      <c r="B210" s="5" t="n">
        <v>0</v>
      </c>
      <c r="C210" s="5" t="n">
        <v>0</v>
      </c>
    </row>
    <row r="211" spans="1:3">
      <c r="A211" s="4" t="s">
        <v>796</v>
      </c>
    </row>
    <row r="212" spans="1:3">
      <c r="A212" s="3" t="s">
        <v>733</v>
      </c>
    </row>
    <row r="213" spans="1:3">
      <c r="A213" s="4" t="s">
        <v>45</v>
      </c>
      <c r="B213" s="5" t="n">
        <v>0</v>
      </c>
      <c r="C213" s="5" t="n">
        <v>0</v>
      </c>
    </row>
    <row r="214" spans="1:3">
      <c r="A214" s="4" t="s">
        <v>797</v>
      </c>
    </row>
    <row r="215" spans="1:3">
      <c r="A215" s="3" t="s">
        <v>733</v>
      </c>
    </row>
    <row r="216" spans="1:3">
      <c r="A216" s="4" t="s">
        <v>45</v>
      </c>
      <c r="B216" s="5" t="n">
        <v>0</v>
      </c>
      <c r="C216" s="5" t="n">
        <v>0</v>
      </c>
    </row>
    <row r="217" spans="1:3">
      <c r="A217" s="4" t="s">
        <v>798</v>
      </c>
    </row>
    <row r="218" spans="1:3">
      <c r="A218" s="3" t="s">
        <v>733</v>
      </c>
    </row>
    <row r="219" spans="1:3">
      <c r="A219" s="4" t="s">
        <v>45</v>
      </c>
      <c r="B219" s="5" t="n">
        <v>0</v>
      </c>
      <c r="C219" s="5" t="n">
        <v>0</v>
      </c>
    </row>
    <row r="220" spans="1:3">
      <c r="A220" s="4" t="s">
        <v>799</v>
      </c>
    </row>
    <row r="221" spans="1:3">
      <c r="A221" s="3" t="s">
        <v>733</v>
      </c>
    </row>
    <row r="222" spans="1:3">
      <c r="A222" s="4" t="s">
        <v>45</v>
      </c>
      <c r="B222" s="5" t="n">
        <v>0</v>
      </c>
      <c r="C222" s="5" t="n">
        <v>0</v>
      </c>
    </row>
    <row r="223" spans="1:3">
      <c r="A223" s="4" t="s">
        <v>800</v>
      </c>
    </row>
    <row r="224" spans="1:3">
      <c r="A224" s="3" t="s">
        <v>733</v>
      </c>
    </row>
    <row r="225" spans="1:3">
      <c r="A225" s="4" t="s">
        <v>45</v>
      </c>
      <c r="B225" s="5" t="n">
        <v>0</v>
      </c>
      <c r="C225" s="5" t="n">
        <v>0</v>
      </c>
    </row>
    <row r="226" spans="1:3">
      <c r="A226" s="4" t="s">
        <v>801</v>
      </c>
    </row>
    <row r="227" spans="1:3">
      <c r="A227" s="3" t="s">
        <v>733</v>
      </c>
    </row>
    <row r="228" spans="1:3">
      <c r="A228" s="4" t="s">
        <v>45</v>
      </c>
      <c r="B228" s="5" t="n">
        <v>0</v>
      </c>
      <c r="C228" s="5" t="n">
        <v>0</v>
      </c>
    </row>
    <row r="229" spans="1:3">
      <c r="A229" s="4" t="s">
        <v>802</v>
      </c>
    </row>
    <row r="230" spans="1:3">
      <c r="A230" s="3" t="s">
        <v>733</v>
      </c>
    </row>
    <row r="231" spans="1:3">
      <c r="A231" s="4" t="s">
        <v>45</v>
      </c>
      <c r="B231" s="5" t="n">
        <v>0</v>
      </c>
      <c r="C231" s="5" t="n">
        <v>0</v>
      </c>
    </row>
    <row r="232" spans="1:3">
      <c r="A232" s="4" t="s">
        <v>803</v>
      </c>
    </row>
    <row r="233" spans="1:3">
      <c r="A233" s="3" t="s">
        <v>733</v>
      </c>
    </row>
    <row r="234" spans="1:3">
      <c r="A234" s="4" t="s">
        <v>45</v>
      </c>
      <c r="B234" s="5" t="n">
        <v>0</v>
      </c>
      <c r="C234" s="5" t="n">
        <v>0</v>
      </c>
    </row>
    <row r="235" spans="1:3">
      <c r="A235" s="4" t="s">
        <v>804</v>
      </c>
    </row>
    <row r="236" spans="1:3">
      <c r="A236" s="3" t="s">
        <v>733</v>
      </c>
    </row>
    <row r="237" spans="1:3">
      <c r="A237" s="4" t="s">
        <v>45</v>
      </c>
      <c r="B237" s="5" t="n">
        <v>0</v>
      </c>
      <c r="C237" s="5" t="n">
        <v>0</v>
      </c>
    </row>
    <row r="238" spans="1:3">
      <c r="A238" s="4" t="s">
        <v>805</v>
      </c>
    </row>
    <row r="239" spans="1:3">
      <c r="A239" s="3" t="s">
        <v>733</v>
      </c>
    </row>
    <row r="240" spans="1:3">
      <c r="A240" s="4" t="s">
        <v>45</v>
      </c>
      <c r="B240" s="5" t="n">
        <v>0</v>
      </c>
      <c r="C240" s="5" t="n">
        <v>0</v>
      </c>
    </row>
    <row r="241" spans="1:3">
      <c r="A241" s="4" t="s">
        <v>806</v>
      </c>
    </row>
    <row r="242" spans="1:3">
      <c r="A242" s="3" t="s">
        <v>733</v>
      </c>
    </row>
    <row r="243" spans="1:3">
      <c r="A243" s="4" t="s">
        <v>45</v>
      </c>
      <c r="B243" s="5" t="n">
        <v>0</v>
      </c>
      <c r="C243" s="5" t="n">
        <v>0</v>
      </c>
    </row>
    <row r="244" spans="1:3">
      <c r="A244" s="4" t="s">
        <v>807</v>
      </c>
    </row>
    <row r="245" spans="1:3">
      <c r="A245" s="3" t="s">
        <v>733</v>
      </c>
    </row>
    <row r="246" spans="1:3">
      <c r="A246" s="4" t="s">
        <v>45</v>
      </c>
      <c r="B246" s="5" t="n">
        <v>0</v>
      </c>
      <c r="C246" s="5" t="n">
        <v>0</v>
      </c>
    </row>
    <row r="247" spans="1:3">
      <c r="A247" s="4" t="s">
        <v>808</v>
      </c>
    </row>
    <row r="248" spans="1:3">
      <c r="A248" s="3" t="s">
        <v>733</v>
      </c>
    </row>
    <row r="249" spans="1:3">
      <c r="A249" s="4" t="s">
        <v>45</v>
      </c>
      <c r="B249" s="5" t="n">
        <v>0</v>
      </c>
      <c r="C249" s="5" t="n">
        <v>0</v>
      </c>
    </row>
    <row r="250" spans="1:3">
      <c r="A250" s="4" t="s">
        <v>809</v>
      </c>
    </row>
    <row r="251" spans="1:3">
      <c r="A251" s="3" t="s">
        <v>733</v>
      </c>
    </row>
    <row r="252" spans="1:3">
      <c r="A252" s="4" t="s">
        <v>45</v>
      </c>
      <c r="B252" s="5" t="n">
        <v>0</v>
      </c>
      <c r="C252" s="5" t="n">
        <v>0</v>
      </c>
    </row>
    <row r="253" spans="1:3">
      <c r="A253" s="4" t="s">
        <v>810</v>
      </c>
    </row>
    <row r="254" spans="1:3">
      <c r="A254" s="3" t="s">
        <v>733</v>
      </c>
    </row>
    <row r="255" spans="1:3">
      <c r="A255" s="4" t="s">
        <v>45</v>
      </c>
      <c r="B255" s="6" t="n">
        <v>0</v>
      </c>
      <c r="C25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5</v>
      </c>
    </row>
    <row r="2" spans="1:3">
      <c r="A2" s="3" t="s">
        <v>812</v>
      </c>
    </row>
    <row r="3" spans="1:3">
      <c r="A3" s="4" t="s">
        <v>813</v>
      </c>
      <c r="B3" s="6" t="n">
        <v>38202</v>
      </c>
      <c r="C3" s="6" t="n">
        <v>45980</v>
      </c>
    </row>
    <row r="4" spans="1:3">
      <c r="A4" s="4" t="s">
        <v>699</v>
      </c>
      <c r="B4" s="5" t="n">
        <v>14413</v>
      </c>
      <c r="C4" s="5" t="n">
        <v>21310</v>
      </c>
    </row>
    <row r="5" spans="1:3">
      <c r="A5" s="4" t="s">
        <v>814</v>
      </c>
      <c r="B5" s="5" t="n">
        <v>8631980</v>
      </c>
      <c r="C5" s="5" t="n">
        <v>7531594</v>
      </c>
    </row>
    <row r="6" spans="1:3">
      <c r="A6" s="4" t="s">
        <v>45</v>
      </c>
      <c r="B6" s="5" t="n">
        <v>8684595</v>
      </c>
      <c r="C6" s="5" t="n">
        <v>7598884</v>
      </c>
    </row>
    <row r="7" spans="1:3">
      <c r="A7" s="4" t="s">
        <v>815</v>
      </c>
      <c r="B7" s="5" t="n">
        <v>906</v>
      </c>
      <c r="C7" s="5" t="n">
        <v>1486</v>
      </c>
    </row>
    <row r="8" spans="1:3">
      <c r="A8" s="4" t="s">
        <v>816</v>
      </c>
      <c r="B8" s="5" t="n">
        <v>14748</v>
      </c>
      <c r="C8" s="5" t="n">
        <v>25543</v>
      </c>
    </row>
    <row r="9" spans="1:3">
      <c r="A9" s="4" t="s">
        <v>663</v>
      </c>
    </row>
    <row r="10" spans="1:3">
      <c r="A10" s="3" t="s">
        <v>812</v>
      </c>
    </row>
    <row r="11" spans="1:3">
      <c r="A11" s="4" t="s">
        <v>813</v>
      </c>
      <c r="B11" s="5" t="n">
        <v>3527</v>
      </c>
      <c r="C11" s="5" t="n">
        <v>10889</v>
      </c>
    </row>
    <row r="12" spans="1:3">
      <c r="A12" s="4" t="s">
        <v>699</v>
      </c>
      <c r="B12" s="5" t="n">
        <v>8531</v>
      </c>
      <c r="C12" s="5" t="n">
        <v>7682</v>
      </c>
    </row>
    <row r="13" spans="1:3">
      <c r="A13" s="4" t="s">
        <v>814</v>
      </c>
      <c r="B13" s="5" t="n">
        <v>1418039</v>
      </c>
      <c r="C13" s="5" t="n">
        <v>1265792</v>
      </c>
    </row>
    <row r="14" spans="1:3">
      <c r="A14" s="4" t="s">
        <v>45</v>
      </c>
      <c r="B14" s="5" t="n">
        <v>1430097</v>
      </c>
      <c r="C14" s="5" t="n">
        <v>1284363</v>
      </c>
    </row>
    <row r="15" spans="1:3">
      <c r="A15" s="4" t="s">
        <v>815</v>
      </c>
      <c r="B15" s="5" t="n">
        <v>0</v>
      </c>
      <c r="C15" s="5" t="n">
        <v>0</v>
      </c>
    </row>
    <row r="16" spans="1:3">
      <c r="A16" s="4" t="s">
        <v>816</v>
      </c>
      <c r="B16" s="5" t="n">
        <v>2768</v>
      </c>
      <c r="C16" s="5" t="n">
        <v>6447</v>
      </c>
    </row>
    <row r="17" spans="1:3">
      <c r="A17" s="4" t="s">
        <v>666</v>
      </c>
    </row>
    <row r="18" spans="1:3">
      <c r="A18" s="3" t="s">
        <v>812</v>
      </c>
    </row>
    <row r="19" spans="1:3">
      <c r="A19" s="4" t="s">
        <v>813</v>
      </c>
      <c r="B19" s="5" t="n">
        <v>1523</v>
      </c>
      <c r="C19" s="5" t="n">
        <v>5833</v>
      </c>
    </row>
    <row r="20" spans="1:3">
      <c r="A20" s="4" t="s">
        <v>699</v>
      </c>
      <c r="B20" s="5" t="n">
        <v>3462</v>
      </c>
      <c r="C20" s="5" t="n">
        <v>7166</v>
      </c>
    </row>
    <row r="21" spans="1:3">
      <c r="A21" s="4" t="s">
        <v>814</v>
      </c>
      <c r="B21" s="5" t="n">
        <v>2126074</v>
      </c>
      <c r="C21" s="5" t="n">
        <v>1924424</v>
      </c>
    </row>
    <row r="22" spans="1:3">
      <c r="A22" s="4" t="s">
        <v>45</v>
      </c>
      <c r="B22" s="5" t="n">
        <v>2131059</v>
      </c>
      <c r="C22" s="5" t="n">
        <v>1937423</v>
      </c>
    </row>
    <row r="23" spans="1:3">
      <c r="A23" s="4" t="s">
        <v>815</v>
      </c>
      <c r="B23" s="5" t="n">
        <v>0</v>
      </c>
      <c r="C23" s="5" t="n">
        <v>0</v>
      </c>
    </row>
    <row r="24" spans="1:3">
      <c r="A24" s="4" t="s">
        <v>816</v>
      </c>
      <c r="B24" s="5" t="n">
        <v>1320</v>
      </c>
      <c r="C24" s="5" t="n">
        <v>4199</v>
      </c>
    </row>
    <row r="25" spans="1:3">
      <c r="A25" s="4" t="s">
        <v>669</v>
      </c>
    </row>
    <row r="26" spans="1:3">
      <c r="A26" s="3" t="s">
        <v>812</v>
      </c>
    </row>
    <row r="27" spans="1:3">
      <c r="A27" s="4" t="s">
        <v>813</v>
      </c>
      <c r="B27" s="5" t="n">
        <v>317</v>
      </c>
      <c r="C27" s="5" t="n">
        <v>105</v>
      </c>
    </row>
    <row r="28" spans="1:3">
      <c r="A28" s="4" t="s">
        <v>699</v>
      </c>
      <c r="B28" s="5" t="n">
        <v>138</v>
      </c>
      <c r="C28" s="5" t="n">
        <v>169</v>
      </c>
    </row>
    <row r="29" spans="1:3">
      <c r="A29" s="4" t="s">
        <v>814</v>
      </c>
      <c r="B29" s="5" t="n">
        <v>368381</v>
      </c>
      <c r="C29" s="5" t="n">
        <v>313914</v>
      </c>
    </row>
    <row r="30" spans="1:3">
      <c r="A30" s="4" t="s">
        <v>45</v>
      </c>
      <c r="B30" s="5" t="n">
        <v>368836</v>
      </c>
      <c r="C30" s="5" t="n">
        <v>314188</v>
      </c>
    </row>
    <row r="31" spans="1:3">
      <c r="A31" s="4" t="s">
        <v>815</v>
      </c>
      <c r="B31" s="5" t="n">
        <v>0</v>
      </c>
      <c r="C31" s="5" t="n">
        <v>0</v>
      </c>
    </row>
    <row r="32" spans="1:3">
      <c r="A32" s="4" t="s">
        <v>816</v>
      </c>
      <c r="B32" s="5" t="n">
        <v>0</v>
      </c>
      <c r="C32" s="5" t="n">
        <v>0</v>
      </c>
    </row>
    <row r="33" spans="1:3">
      <c r="A33" s="4" t="s">
        <v>672</v>
      </c>
    </row>
    <row r="34" spans="1:3">
      <c r="A34" s="3" t="s">
        <v>812</v>
      </c>
    </row>
    <row r="35" spans="1:3">
      <c r="A35" s="4" t="s">
        <v>813</v>
      </c>
      <c r="B35" s="5" t="n">
        <v>1427</v>
      </c>
      <c r="C35" s="5" t="n">
        <v>0</v>
      </c>
    </row>
    <row r="36" spans="1:3">
      <c r="A36" s="4" t="s">
        <v>699</v>
      </c>
      <c r="B36" s="5" t="n">
        <v>0</v>
      </c>
      <c r="C36" s="5" t="n">
        <v>0</v>
      </c>
    </row>
    <row r="37" spans="1:3">
      <c r="A37" s="4" t="s">
        <v>814</v>
      </c>
      <c r="B37" s="5" t="n">
        <v>170983</v>
      </c>
      <c r="C37" s="5" t="n">
        <v>148435</v>
      </c>
    </row>
    <row r="38" spans="1:3">
      <c r="A38" s="4" t="s">
        <v>45</v>
      </c>
      <c r="B38" s="5" t="n">
        <v>172410</v>
      </c>
      <c r="C38" s="5" t="n">
        <v>148435</v>
      </c>
    </row>
    <row r="39" spans="1:3">
      <c r="A39" s="4" t="s">
        <v>815</v>
      </c>
      <c r="B39" s="5" t="n">
        <v>0</v>
      </c>
      <c r="C39" s="5" t="n">
        <v>0</v>
      </c>
    </row>
    <row r="40" spans="1:3">
      <c r="A40" s="4" t="s">
        <v>816</v>
      </c>
      <c r="B40" s="5" t="n">
        <v>1427</v>
      </c>
      <c r="C40" s="5" t="n">
        <v>0</v>
      </c>
    </row>
    <row r="41" spans="1:3">
      <c r="A41" s="4" t="s">
        <v>674</v>
      </c>
    </row>
    <row r="42" spans="1:3">
      <c r="A42" s="3" t="s">
        <v>812</v>
      </c>
    </row>
    <row r="43" spans="1:3">
      <c r="A43" s="4" t="s">
        <v>813</v>
      </c>
      <c r="B43" s="5" t="n">
        <v>0</v>
      </c>
      <c r="C43" s="5" t="n">
        <v>3416</v>
      </c>
    </row>
    <row r="44" spans="1:3">
      <c r="A44" s="4" t="s">
        <v>699</v>
      </c>
      <c r="B44" s="5" t="n">
        <v>0</v>
      </c>
      <c r="C44" s="5" t="n">
        <v>0</v>
      </c>
    </row>
    <row r="45" spans="1:3">
      <c r="A45" s="4" t="s">
        <v>814</v>
      </c>
      <c r="B45" s="5" t="n">
        <v>184630</v>
      </c>
      <c r="C45" s="5" t="n">
        <v>151246</v>
      </c>
    </row>
    <row r="46" spans="1:3">
      <c r="A46" s="4" t="s">
        <v>45</v>
      </c>
      <c r="B46" s="5" t="n">
        <v>184630</v>
      </c>
      <c r="C46" s="5" t="n">
        <v>154662</v>
      </c>
    </row>
    <row r="47" spans="1:3">
      <c r="A47" s="4" t="s">
        <v>815</v>
      </c>
      <c r="B47" s="5" t="n">
        <v>0</v>
      </c>
      <c r="C47" s="5" t="n">
        <v>0</v>
      </c>
    </row>
    <row r="48" spans="1:3">
      <c r="A48" s="4" t="s">
        <v>816</v>
      </c>
      <c r="B48" s="5" t="n">
        <v>0</v>
      </c>
      <c r="C48" s="5" t="n">
        <v>0</v>
      </c>
    </row>
    <row r="49" spans="1:3">
      <c r="A49" s="4" t="s">
        <v>676</v>
      </c>
    </row>
    <row r="50" spans="1:3">
      <c r="A50" s="3" t="s">
        <v>812</v>
      </c>
    </row>
    <row r="51" spans="1:3">
      <c r="A51" s="4" t="s">
        <v>813</v>
      </c>
      <c r="B51" s="5" t="n">
        <v>6778</v>
      </c>
      <c r="C51" s="5" t="n">
        <v>5915</v>
      </c>
    </row>
    <row r="52" spans="1:3">
      <c r="A52" s="4" t="s">
        <v>699</v>
      </c>
      <c r="B52" s="5" t="n">
        <v>137</v>
      </c>
      <c r="C52" s="5" t="n">
        <v>446</v>
      </c>
    </row>
    <row r="53" spans="1:3">
      <c r="A53" s="4" t="s">
        <v>814</v>
      </c>
      <c r="B53" s="5" t="n">
        <v>527763</v>
      </c>
      <c r="C53" s="5" t="n">
        <v>408966</v>
      </c>
    </row>
    <row r="54" spans="1:3">
      <c r="A54" s="4" t="s">
        <v>45</v>
      </c>
      <c r="B54" s="5" t="n">
        <v>534678</v>
      </c>
      <c r="C54" s="5" t="n">
        <v>415327</v>
      </c>
    </row>
    <row r="55" spans="1:3">
      <c r="A55" s="4" t="s">
        <v>815</v>
      </c>
      <c r="B55" s="5" t="n">
        <v>0</v>
      </c>
      <c r="C55" s="5" t="n">
        <v>298</v>
      </c>
    </row>
    <row r="56" spans="1:3">
      <c r="A56" s="4" t="s">
        <v>816</v>
      </c>
      <c r="B56" s="5" t="n">
        <v>919</v>
      </c>
      <c r="C56" s="5" t="n">
        <v>0</v>
      </c>
    </row>
    <row r="57" spans="1:3">
      <c r="A57" s="4" t="s">
        <v>679</v>
      </c>
    </row>
    <row r="58" spans="1:3">
      <c r="A58" s="3" t="s">
        <v>812</v>
      </c>
    </row>
    <row r="59" spans="1:3">
      <c r="A59" s="4" t="s">
        <v>813</v>
      </c>
      <c r="B59" s="5" t="n">
        <v>1248</v>
      </c>
      <c r="C59" s="5" t="n">
        <v>798</v>
      </c>
    </row>
    <row r="60" spans="1:3">
      <c r="A60" s="4" t="s">
        <v>699</v>
      </c>
      <c r="B60" s="5" t="n">
        <v>0</v>
      </c>
      <c r="C60" s="5" t="n">
        <v>0</v>
      </c>
    </row>
    <row r="61" spans="1:3">
      <c r="A61" s="4" t="s">
        <v>814</v>
      </c>
      <c r="B61" s="5" t="n">
        <v>187260</v>
      </c>
      <c r="C61" s="5" t="n">
        <v>163718</v>
      </c>
    </row>
    <row r="62" spans="1:3">
      <c r="A62" s="4" t="s">
        <v>45</v>
      </c>
      <c r="B62" s="5" t="n">
        <v>188508</v>
      </c>
      <c r="C62" s="5" t="n">
        <v>164516</v>
      </c>
    </row>
    <row r="63" spans="1:3">
      <c r="A63" s="4" t="s">
        <v>815</v>
      </c>
      <c r="B63" s="5" t="n">
        <v>0</v>
      </c>
      <c r="C63" s="5" t="n">
        <v>0</v>
      </c>
    </row>
    <row r="64" spans="1:3">
      <c r="A64" s="4" t="s">
        <v>816</v>
      </c>
      <c r="B64" s="5" t="n">
        <v>798</v>
      </c>
      <c r="C64" s="5" t="n">
        <v>798</v>
      </c>
    </row>
    <row r="65" spans="1:3">
      <c r="A65" s="4" t="s">
        <v>681</v>
      </c>
    </row>
    <row r="66" spans="1:3">
      <c r="A66" s="3" t="s">
        <v>812</v>
      </c>
    </row>
    <row r="67" spans="1:3">
      <c r="A67" s="4" t="s">
        <v>813</v>
      </c>
      <c r="B67" s="5" t="n">
        <v>78</v>
      </c>
      <c r="C67" s="5" t="n">
        <v>0</v>
      </c>
    </row>
    <row r="68" spans="1:3">
      <c r="A68" s="4" t="s">
        <v>699</v>
      </c>
      <c r="B68" s="5" t="n">
        <v>0</v>
      </c>
      <c r="C68" s="5" t="n">
        <v>2919</v>
      </c>
    </row>
    <row r="69" spans="1:3">
      <c r="A69" s="4" t="s">
        <v>814</v>
      </c>
      <c r="B69" s="5" t="n">
        <v>27200</v>
      </c>
      <c r="C69" s="5" t="n">
        <v>21664</v>
      </c>
    </row>
    <row r="70" spans="1:3">
      <c r="A70" s="4" t="s">
        <v>45</v>
      </c>
      <c r="B70" s="5" t="n">
        <v>27278</v>
      </c>
      <c r="C70" s="5" t="n">
        <v>24583</v>
      </c>
    </row>
    <row r="71" spans="1:3">
      <c r="A71" s="4" t="s">
        <v>815</v>
      </c>
      <c r="B71" s="5" t="n">
        <v>0</v>
      </c>
      <c r="C71" s="5" t="n">
        <v>0</v>
      </c>
    </row>
    <row r="72" spans="1:3">
      <c r="A72" s="4" t="s">
        <v>816</v>
      </c>
      <c r="B72" s="5" t="n">
        <v>44</v>
      </c>
      <c r="C72" s="5" t="n">
        <v>0</v>
      </c>
    </row>
    <row r="73" spans="1:3">
      <c r="A73" s="4" t="s">
        <v>683</v>
      </c>
    </row>
    <row r="74" spans="1:3">
      <c r="A74" s="3" t="s">
        <v>812</v>
      </c>
    </row>
    <row r="75" spans="1:3">
      <c r="A75" s="4" t="s">
        <v>813</v>
      </c>
      <c r="B75" s="5" t="n">
        <v>7043</v>
      </c>
      <c r="C75" s="5" t="n">
        <v>4555</v>
      </c>
    </row>
    <row r="76" spans="1:3">
      <c r="A76" s="4" t="s">
        <v>699</v>
      </c>
      <c r="B76" s="5" t="n">
        <v>1028</v>
      </c>
      <c r="C76" s="5" t="n">
        <v>2159</v>
      </c>
    </row>
    <row r="77" spans="1:3">
      <c r="A77" s="4" t="s">
        <v>814</v>
      </c>
      <c r="B77" s="5" t="n">
        <v>1475543</v>
      </c>
      <c r="C77" s="5" t="n">
        <v>1273180</v>
      </c>
    </row>
    <row r="78" spans="1:3">
      <c r="A78" s="4" t="s">
        <v>45</v>
      </c>
      <c r="B78" s="5" t="n">
        <v>1483614</v>
      </c>
      <c r="C78" s="5" t="n">
        <v>1279894</v>
      </c>
    </row>
    <row r="79" spans="1:3">
      <c r="A79" s="4" t="s">
        <v>815</v>
      </c>
      <c r="B79" s="5" t="n">
        <v>1</v>
      </c>
      <c r="C79" s="5" t="n">
        <v>18</v>
      </c>
    </row>
    <row r="80" spans="1:3">
      <c r="A80" s="4" t="s">
        <v>816</v>
      </c>
      <c r="B80" s="5" t="n">
        <v>2936</v>
      </c>
      <c r="C80" s="5" t="n">
        <v>3406</v>
      </c>
    </row>
    <row r="81" spans="1:3">
      <c r="A81" s="4" t="s">
        <v>686</v>
      </c>
    </row>
    <row r="82" spans="1:3">
      <c r="A82" s="3" t="s">
        <v>812</v>
      </c>
    </row>
    <row r="83" spans="1:3">
      <c r="A83" s="4" t="s">
        <v>813</v>
      </c>
      <c r="B83" s="5" t="n">
        <v>3462</v>
      </c>
      <c r="C83" s="5" t="n">
        <v>3148</v>
      </c>
    </row>
    <row r="84" spans="1:3">
      <c r="A84" s="4" t="s">
        <v>699</v>
      </c>
      <c r="B84" s="5" t="n">
        <v>493</v>
      </c>
      <c r="C84" s="5" t="n">
        <v>565</v>
      </c>
    </row>
    <row r="85" spans="1:3">
      <c r="A85" s="4" t="s">
        <v>814</v>
      </c>
      <c r="B85" s="5" t="n">
        <v>400918</v>
      </c>
      <c r="C85" s="5" t="n">
        <v>334675</v>
      </c>
    </row>
    <row r="86" spans="1:3">
      <c r="A86" s="4" t="s">
        <v>45</v>
      </c>
      <c r="B86" s="5" t="n">
        <v>404873</v>
      </c>
      <c r="C86" s="5" t="n">
        <v>338388</v>
      </c>
    </row>
    <row r="87" spans="1:3">
      <c r="A87" s="4" t="s">
        <v>815</v>
      </c>
      <c r="B87" s="5" t="n">
        <v>0</v>
      </c>
      <c r="C87" s="5" t="n">
        <v>0</v>
      </c>
    </row>
    <row r="88" spans="1:3">
      <c r="A88" s="4" t="s">
        <v>816</v>
      </c>
      <c r="B88" s="5" t="n">
        <v>1751</v>
      </c>
      <c r="C88" s="5" t="n">
        <v>6132</v>
      </c>
    </row>
    <row r="89" spans="1:3">
      <c r="A89" s="4" t="s">
        <v>689</v>
      </c>
    </row>
    <row r="90" spans="1:3">
      <c r="A90" s="3" t="s">
        <v>812</v>
      </c>
    </row>
    <row r="91" spans="1:3">
      <c r="A91" s="4" t="s">
        <v>813</v>
      </c>
      <c r="B91" s="5" t="n">
        <v>8887</v>
      </c>
      <c r="C91" s="5" t="n">
        <v>8431</v>
      </c>
    </row>
    <row r="92" spans="1:3">
      <c r="A92" s="4" t="s">
        <v>699</v>
      </c>
      <c r="B92" s="5" t="n">
        <v>101</v>
      </c>
      <c r="C92" s="5" t="n">
        <v>136</v>
      </c>
    </row>
    <row r="93" spans="1:3">
      <c r="A93" s="4" t="s">
        <v>814</v>
      </c>
      <c r="B93" s="5" t="n">
        <v>964628</v>
      </c>
      <c r="C93" s="5" t="n">
        <v>839722</v>
      </c>
    </row>
    <row r="94" spans="1:3">
      <c r="A94" s="4" t="s">
        <v>45</v>
      </c>
      <c r="B94" s="5" t="n">
        <v>973616</v>
      </c>
      <c r="C94" s="5" t="n">
        <v>848289</v>
      </c>
    </row>
    <row r="95" spans="1:3">
      <c r="A95" s="4" t="s">
        <v>815</v>
      </c>
      <c r="B95" s="5" t="n">
        <v>658</v>
      </c>
      <c r="C95" s="5" t="n">
        <v>1085</v>
      </c>
    </row>
    <row r="96" spans="1:3">
      <c r="A96" s="4" t="s">
        <v>816</v>
      </c>
      <c r="B96" s="5" t="n">
        <v>1544</v>
      </c>
      <c r="C96" s="5" t="n">
        <v>3264</v>
      </c>
    </row>
    <row r="97" spans="1:3">
      <c r="A97" s="4" t="s">
        <v>691</v>
      </c>
    </row>
    <row r="98" spans="1:3">
      <c r="A98" s="3" t="s">
        <v>812</v>
      </c>
    </row>
    <row r="99" spans="1:3">
      <c r="A99" s="4" t="s">
        <v>813</v>
      </c>
      <c r="B99" s="5" t="n">
        <v>2607</v>
      </c>
      <c r="C99" s="5" t="n">
        <v>2130</v>
      </c>
    </row>
    <row r="100" spans="1:3">
      <c r="A100" s="4" t="s">
        <v>699</v>
      </c>
      <c r="B100" s="5" t="n">
        <v>432</v>
      </c>
      <c r="C100" s="5" t="n">
        <v>0</v>
      </c>
    </row>
    <row r="101" spans="1:3">
      <c r="A101" s="4" t="s">
        <v>814</v>
      </c>
      <c r="B101" s="5" t="n">
        <v>565940</v>
      </c>
      <c r="C101" s="5" t="n">
        <v>520801</v>
      </c>
    </row>
    <row r="102" spans="1:3">
      <c r="A102" s="4" t="s">
        <v>45</v>
      </c>
      <c r="B102" s="5" t="n">
        <v>568979</v>
      </c>
      <c r="C102" s="5" t="n">
        <v>522931</v>
      </c>
    </row>
    <row r="103" spans="1:3">
      <c r="A103" s="4" t="s">
        <v>815</v>
      </c>
      <c r="B103" s="5" t="n">
        <v>238</v>
      </c>
      <c r="C103" s="5" t="n">
        <v>85</v>
      </c>
    </row>
    <row r="104" spans="1:3">
      <c r="A104" s="4" t="s">
        <v>816</v>
      </c>
      <c r="B104" s="5" t="n">
        <v>1201</v>
      </c>
      <c r="C104" s="5" t="n">
        <v>1239</v>
      </c>
    </row>
    <row r="105" spans="1:3">
      <c r="A105" s="4" t="s">
        <v>694</v>
      </c>
    </row>
    <row r="106" spans="1:3">
      <c r="A106" s="3" t="s">
        <v>812</v>
      </c>
    </row>
    <row r="107" spans="1:3">
      <c r="A107" s="4" t="s">
        <v>813</v>
      </c>
      <c r="B107" s="5" t="n">
        <v>1305</v>
      </c>
      <c r="C107" s="5" t="n">
        <v>760</v>
      </c>
    </row>
    <row r="108" spans="1:3">
      <c r="A108" s="4" t="s">
        <v>699</v>
      </c>
      <c r="B108" s="5" t="n">
        <v>91</v>
      </c>
      <c r="C108" s="5" t="n">
        <v>68</v>
      </c>
    </row>
    <row r="109" spans="1:3">
      <c r="A109" s="4" t="s">
        <v>814</v>
      </c>
      <c r="B109" s="5" t="n">
        <v>214621</v>
      </c>
      <c r="C109" s="5" t="n">
        <v>165057</v>
      </c>
    </row>
    <row r="110" spans="1:3">
      <c r="A110" s="4" t="s">
        <v>45</v>
      </c>
      <c r="B110" s="5" t="n">
        <v>216017</v>
      </c>
      <c r="C110" s="5" t="n">
        <v>165885</v>
      </c>
    </row>
    <row r="111" spans="1:3">
      <c r="A111" s="4" t="s">
        <v>815</v>
      </c>
      <c r="B111" s="5" t="n">
        <v>9</v>
      </c>
      <c r="C111" s="5" t="n">
        <v>0</v>
      </c>
    </row>
    <row r="112" spans="1:3">
      <c r="A112" s="4" t="s">
        <v>816</v>
      </c>
      <c r="B112" s="5" t="n">
        <v>40</v>
      </c>
      <c r="C112" s="5" t="n">
        <v>58</v>
      </c>
    </row>
    <row r="113" spans="1:3">
      <c r="A113" s="4" t="s">
        <v>817</v>
      </c>
    </row>
    <row r="114" spans="1:3">
      <c r="A114" s="3" t="s">
        <v>812</v>
      </c>
    </row>
    <row r="115" spans="1:3">
      <c r="A115" s="4" t="s">
        <v>813</v>
      </c>
      <c r="B115" s="5" t="n">
        <v>18270</v>
      </c>
      <c r="C115" s="5" t="n">
        <v>24084</v>
      </c>
    </row>
    <row r="116" spans="1:3">
      <c r="A116" s="4" t="s">
        <v>818</v>
      </c>
    </row>
    <row r="117" spans="1:3">
      <c r="A117" s="3" t="s">
        <v>812</v>
      </c>
    </row>
    <row r="118" spans="1:3">
      <c r="A118" s="4" t="s">
        <v>813</v>
      </c>
      <c r="B118" s="5" t="n">
        <v>785</v>
      </c>
      <c r="C118" s="5" t="n">
        <v>5323</v>
      </c>
    </row>
    <row r="119" spans="1:3">
      <c r="A119" s="4" t="s">
        <v>819</v>
      </c>
    </row>
    <row r="120" spans="1:3">
      <c r="A120" s="3" t="s">
        <v>812</v>
      </c>
    </row>
    <row r="121" spans="1:3">
      <c r="A121" s="4" t="s">
        <v>813</v>
      </c>
      <c r="B121" s="5" t="n">
        <v>91</v>
      </c>
      <c r="C121" s="5" t="n">
        <v>1737</v>
      </c>
    </row>
    <row r="122" spans="1:3">
      <c r="A122" s="4" t="s">
        <v>820</v>
      </c>
    </row>
    <row r="123" spans="1:3">
      <c r="A123" s="3" t="s">
        <v>812</v>
      </c>
    </row>
    <row r="124" spans="1:3">
      <c r="A124" s="4" t="s">
        <v>813</v>
      </c>
      <c r="B124" s="5" t="n">
        <v>317</v>
      </c>
      <c r="C124" s="5" t="n">
        <v>105</v>
      </c>
    </row>
    <row r="125" spans="1:3">
      <c r="A125" s="4" t="s">
        <v>821</v>
      </c>
    </row>
    <row r="126" spans="1:3">
      <c r="A126" s="3" t="s">
        <v>812</v>
      </c>
    </row>
    <row r="127" spans="1:3">
      <c r="A127" s="4" t="s">
        <v>813</v>
      </c>
      <c r="B127" s="5" t="n">
        <v>0</v>
      </c>
      <c r="C127" s="5" t="n">
        <v>0</v>
      </c>
    </row>
    <row r="128" spans="1:3">
      <c r="A128" s="4" t="s">
        <v>822</v>
      </c>
    </row>
    <row r="129" spans="1:3">
      <c r="A129" s="3" t="s">
        <v>812</v>
      </c>
    </row>
    <row r="130" spans="1:3">
      <c r="A130" s="4" t="s">
        <v>813</v>
      </c>
      <c r="B130" s="5" t="n">
        <v>0</v>
      </c>
      <c r="C130" s="5" t="n">
        <v>3416</v>
      </c>
    </row>
    <row r="131" spans="1:3">
      <c r="A131" s="4" t="s">
        <v>823</v>
      </c>
    </row>
    <row r="132" spans="1:3">
      <c r="A132" s="3" t="s">
        <v>812</v>
      </c>
    </row>
    <row r="133" spans="1:3">
      <c r="A133" s="4" t="s">
        <v>813</v>
      </c>
      <c r="B133" s="5" t="n">
        <v>4781</v>
      </c>
      <c r="C133" s="5" t="n">
        <v>4892</v>
      </c>
    </row>
    <row r="134" spans="1:3">
      <c r="A134" s="4" t="s">
        <v>824</v>
      </c>
    </row>
    <row r="135" spans="1:3">
      <c r="A135" s="3" t="s">
        <v>812</v>
      </c>
    </row>
    <row r="136" spans="1:3">
      <c r="A136" s="4" t="s">
        <v>813</v>
      </c>
      <c r="B136" s="5" t="n">
        <v>450</v>
      </c>
      <c r="C136" s="5" t="n">
        <v>0</v>
      </c>
    </row>
    <row r="137" spans="1:3">
      <c r="A137" s="4" t="s">
        <v>825</v>
      </c>
    </row>
    <row r="138" spans="1:3">
      <c r="A138" s="3" t="s">
        <v>812</v>
      </c>
    </row>
    <row r="139" spans="1:3">
      <c r="A139" s="4" t="s">
        <v>813</v>
      </c>
      <c r="B139" s="5" t="n">
        <v>34</v>
      </c>
      <c r="C139" s="5" t="n">
        <v>0</v>
      </c>
    </row>
    <row r="140" spans="1:3">
      <c r="A140" s="4" t="s">
        <v>826</v>
      </c>
    </row>
    <row r="141" spans="1:3">
      <c r="A141" s="3" t="s">
        <v>812</v>
      </c>
    </row>
    <row r="142" spans="1:3">
      <c r="A142" s="4" t="s">
        <v>813</v>
      </c>
      <c r="B142" s="5" t="n">
        <v>3982</v>
      </c>
      <c r="C142" s="5" t="n">
        <v>1574</v>
      </c>
    </row>
    <row r="143" spans="1:3">
      <c r="A143" s="4" t="s">
        <v>827</v>
      </c>
    </row>
    <row r="144" spans="1:3">
      <c r="A144" s="3" t="s">
        <v>812</v>
      </c>
    </row>
    <row r="145" spans="1:3">
      <c r="A145" s="4" t="s">
        <v>813</v>
      </c>
      <c r="B145" s="5" t="n">
        <v>343</v>
      </c>
      <c r="C145" s="5" t="n">
        <v>598</v>
      </c>
    </row>
    <row r="146" spans="1:3">
      <c r="A146" s="4" t="s">
        <v>828</v>
      </c>
    </row>
    <row r="147" spans="1:3">
      <c r="A147" s="3" t="s">
        <v>812</v>
      </c>
    </row>
    <row r="148" spans="1:3">
      <c r="A148" s="4" t="s">
        <v>813</v>
      </c>
      <c r="B148" s="5" t="n">
        <v>5440</v>
      </c>
      <c r="C148" s="5" t="n">
        <v>4475</v>
      </c>
    </row>
    <row r="149" spans="1:3">
      <c r="A149" s="4" t="s">
        <v>829</v>
      </c>
    </row>
    <row r="150" spans="1:3">
      <c r="A150" s="3" t="s">
        <v>812</v>
      </c>
    </row>
    <row r="151" spans="1:3">
      <c r="A151" s="4" t="s">
        <v>813</v>
      </c>
      <c r="B151" s="5" t="n">
        <v>1136</v>
      </c>
      <c r="C151" s="5" t="n">
        <v>1355</v>
      </c>
    </row>
    <row r="152" spans="1:3">
      <c r="A152" s="4" t="s">
        <v>830</v>
      </c>
    </row>
    <row r="153" spans="1:3">
      <c r="A153" s="3" t="s">
        <v>812</v>
      </c>
    </row>
    <row r="154" spans="1:3">
      <c r="A154" s="4" t="s">
        <v>813</v>
      </c>
      <c r="B154" s="5" t="n">
        <v>911</v>
      </c>
      <c r="C154" s="5" t="n">
        <v>609</v>
      </c>
    </row>
    <row r="155" spans="1:3">
      <c r="A155" s="4" t="s">
        <v>831</v>
      </c>
    </row>
    <row r="156" spans="1:3">
      <c r="A156" s="3" t="s">
        <v>812</v>
      </c>
    </row>
    <row r="157" spans="1:3">
      <c r="A157" s="4" t="s">
        <v>813</v>
      </c>
      <c r="B157" s="5" t="n">
        <v>7858</v>
      </c>
      <c r="C157" s="5" t="n">
        <v>3177</v>
      </c>
    </row>
    <row r="158" spans="1:3">
      <c r="A158" s="4" t="s">
        <v>832</v>
      </c>
    </row>
    <row r="159" spans="1:3">
      <c r="A159" s="3" t="s">
        <v>812</v>
      </c>
    </row>
    <row r="160" spans="1:3">
      <c r="A160" s="4" t="s">
        <v>813</v>
      </c>
      <c r="B160" s="5" t="n">
        <v>519</v>
      </c>
      <c r="C160" s="5" t="n">
        <v>76</v>
      </c>
    </row>
    <row r="161" spans="1:3">
      <c r="A161" s="4" t="s">
        <v>833</v>
      </c>
    </row>
    <row r="162" spans="1:3">
      <c r="A162" s="3" t="s">
        <v>812</v>
      </c>
    </row>
    <row r="163" spans="1:3">
      <c r="A163" s="4" t="s">
        <v>813</v>
      </c>
      <c r="B163" s="5" t="n">
        <v>498</v>
      </c>
      <c r="C163" s="5" t="n">
        <v>0</v>
      </c>
    </row>
    <row r="164" spans="1:3">
      <c r="A164" s="4" t="s">
        <v>834</v>
      </c>
    </row>
    <row r="165" spans="1:3">
      <c r="A165" s="3" t="s">
        <v>812</v>
      </c>
    </row>
    <row r="166" spans="1:3">
      <c r="A166" s="4" t="s">
        <v>813</v>
      </c>
      <c r="B166" s="5" t="n">
        <v>0</v>
      </c>
      <c r="C166" s="5" t="n">
        <v>0</v>
      </c>
    </row>
    <row r="167" spans="1:3">
      <c r="A167" s="4" t="s">
        <v>835</v>
      </c>
    </row>
    <row r="168" spans="1:3">
      <c r="A168" s="3" t="s">
        <v>812</v>
      </c>
    </row>
    <row r="169" spans="1:3">
      <c r="A169" s="4" t="s">
        <v>813</v>
      </c>
      <c r="B169" s="5" t="n">
        <v>0</v>
      </c>
      <c r="C169" s="5" t="n">
        <v>0</v>
      </c>
    </row>
    <row r="170" spans="1:3">
      <c r="A170" s="4" t="s">
        <v>836</v>
      </c>
    </row>
    <row r="171" spans="1:3">
      <c r="A171" s="3" t="s">
        <v>812</v>
      </c>
    </row>
    <row r="172" spans="1:3">
      <c r="A172" s="4" t="s">
        <v>813</v>
      </c>
      <c r="B172" s="5" t="n">
        <v>0</v>
      </c>
      <c r="C172" s="5" t="n">
        <v>0</v>
      </c>
    </row>
    <row r="173" spans="1:3">
      <c r="A173" s="4" t="s">
        <v>837</v>
      </c>
    </row>
    <row r="174" spans="1:3">
      <c r="A174" s="3" t="s">
        <v>812</v>
      </c>
    </row>
    <row r="175" spans="1:3">
      <c r="A175" s="4" t="s">
        <v>813</v>
      </c>
      <c r="B175" s="5" t="n">
        <v>1078</v>
      </c>
      <c r="C175" s="5" t="n">
        <v>725</v>
      </c>
    </row>
    <row r="176" spans="1:3">
      <c r="A176" s="4" t="s">
        <v>838</v>
      </c>
    </row>
    <row r="177" spans="1:3">
      <c r="A177" s="3" t="s">
        <v>812</v>
      </c>
    </row>
    <row r="178" spans="1:3">
      <c r="A178" s="4" t="s">
        <v>813</v>
      </c>
      <c r="B178" s="5" t="n">
        <v>0</v>
      </c>
      <c r="C178" s="5" t="n">
        <v>0</v>
      </c>
    </row>
    <row r="179" spans="1:3">
      <c r="A179" s="4" t="s">
        <v>839</v>
      </c>
    </row>
    <row r="180" spans="1:3">
      <c r="A180" s="3" t="s">
        <v>812</v>
      </c>
    </row>
    <row r="181" spans="1:3">
      <c r="A181" s="4" t="s">
        <v>813</v>
      </c>
      <c r="B181" s="5" t="n">
        <v>0</v>
      </c>
      <c r="C181" s="5" t="n">
        <v>0</v>
      </c>
    </row>
    <row r="182" spans="1:3">
      <c r="A182" s="4" t="s">
        <v>840</v>
      </c>
    </row>
    <row r="183" spans="1:3">
      <c r="A183" s="3" t="s">
        <v>812</v>
      </c>
    </row>
    <row r="184" spans="1:3">
      <c r="A184" s="4" t="s">
        <v>813</v>
      </c>
      <c r="B184" s="5" t="n">
        <v>1305</v>
      </c>
      <c r="C184" s="5" t="n">
        <v>404</v>
      </c>
    </row>
    <row r="185" spans="1:3">
      <c r="A185" s="4" t="s">
        <v>841</v>
      </c>
    </row>
    <row r="186" spans="1:3">
      <c r="A186" s="3" t="s">
        <v>812</v>
      </c>
    </row>
    <row r="187" spans="1:3">
      <c r="A187" s="4" t="s">
        <v>813</v>
      </c>
      <c r="B187" s="5" t="n">
        <v>1518</v>
      </c>
      <c r="C187" s="5" t="n">
        <v>533</v>
      </c>
    </row>
    <row r="188" spans="1:3">
      <c r="A188" s="4" t="s">
        <v>842</v>
      </c>
    </row>
    <row r="189" spans="1:3">
      <c r="A189" s="3" t="s">
        <v>812</v>
      </c>
    </row>
    <row r="190" spans="1:3">
      <c r="A190" s="4" t="s">
        <v>813</v>
      </c>
      <c r="B190" s="5" t="n">
        <v>1790</v>
      </c>
      <c r="C190" s="5" t="n">
        <v>1241</v>
      </c>
    </row>
    <row r="191" spans="1:3">
      <c r="A191" s="4" t="s">
        <v>843</v>
      </c>
    </row>
    <row r="192" spans="1:3">
      <c r="A192" s="3" t="s">
        <v>812</v>
      </c>
    </row>
    <row r="193" spans="1:3">
      <c r="A193" s="4" t="s">
        <v>813</v>
      </c>
      <c r="B193" s="5" t="n">
        <v>765</v>
      </c>
      <c r="C193" s="5" t="n">
        <v>62</v>
      </c>
    </row>
    <row r="194" spans="1:3">
      <c r="A194" s="4" t="s">
        <v>844</v>
      </c>
    </row>
    <row r="195" spans="1:3">
      <c r="A195" s="3" t="s">
        <v>812</v>
      </c>
    </row>
    <row r="196" spans="1:3">
      <c r="A196" s="4" t="s">
        <v>813</v>
      </c>
      <c r="B196" s="5" t="n">
        <v>385</v>
      </c>
      <c r="C196" s="5" t="n">
        <v>136</v>
      </c>
    </row>
    <row r="197" spans="1:3">
      <c r="A197" s="4" t="s">
        <v>845</v>
      </c>
    </row>
    <row r="198" spans="1:3">
      <c r="A198" s="3" t="s">
        <v>812</v>
      </c>
    </row>
    <row r="199" spans="1:3">
      <c r="A199" s="4" t="s">
        <v>813</v>
      </c>
      <c r="B199" s="5" t="n">
        <v>12074</v>
      </c>
      <c r="C199" s="5" t="n">
        <v>18719</v>
      </c>
    </row>
    <row r="200" spans="1:3">
      <c r="A200" s="4" t="s">
        <v>846</v>
      </c>
    </row>
    <row r="201" spans="1:3">
      <c r="A201" s="3" t="s">
        <v>812</v>
      </c>
    </row>
    <row r="202" spans="1:3">
      <c r="A202" s="4" t="s">
        <v>813</v>
      </c>
      <c r="B202" s="5" t="n">
        <v>2223</v>
      </c>
      <c r="C202" s="5" t="n">
        <v>5490</v>
      </c>
    </row>
    <row r="203" spans="1:3">
      <c r="A203" s="4" t="s">
        <v>847</v>
      </c>
    </row>
    <row r="204" spans="1:3">
      <c r="A204" s="3" t="s">
        <v>812</v>
      </c>
    </row>
    <row r="205" spans="1:3">
      <c r="A205" s="4" t="s">
        <v>813</v>
      </c>
      <c r="B205" s="5" t="n">
        <v>934</v>
      </c>
      <c r="C205" s="5" t="n">
        <v>4096</v>
      </c>
    </row>
    <row r="206" spans="1:3">
      <c r="A206" s="4" t="s">
        <v>848</v>
      </c>
    </row>
    <row r="207" spans="1:3">
      <c r="A207" s="3" t="s">
        <v>812</v>
      </c>
    </row>
    <row r="208" spans="1:3">
      <c r="A208" s="4" t="s">
        <v>813</v>
      </c>
      <c r="B208" s="5" t="n">
        <v>0</v>
      </c>
      <c r="C208" s="5" t="n">
        <v>0</v>
      </c>
    </row>
    <row r="209" spans="1:3">
      <c r="A209" s="4" t="s">
        <v>849</v>
      </c>
    </row>
    <row r="210" spans="1:3">
      <c r="A210" s="3" t="s">
        <v>812</v>
      </c>
    </row>
    <row r="211" spans="1:3">
      <c r="A211" s="4" t="s">
        <v>813</v>
      </c>
      <c r="B211" s="5" t="n">
        <v>1427</v>
      </c>
      <c r="C211" s="5" t="n">
        <v>0</v>
      </c>
    </row>
    <row r="212" spans="1:3">
      <c r="A212" s="4" t="s">
        <v>850</v>
      </c>
    </row>
    <row r="213" spans="1:3">
      <c r="A213" s="3" t="s">
        <v>812</v>
      </c>
    </row>
    <row r="214" spans="1:3">
      <c r="A214" s="4" t="s">
        <v>813</v>
      </c>
      <c r="B214" s="5" t="n">
        <v>0</v>
      </c>
      <c r="C214" s="5" t="n">
        <v>0</v>
      </c>
    </row>
    <row r="215" spans="1:3">
      <c r="A215" s="4" t="s">
        <v>851</v>
      </c>
    </row>
    <row r="216" spans="1:3">
      <c r="A216" s="3" t="s">
        <v>812</v>
      </c>
    </row>
    <row r="217" spans="1:3">
      <c r="A217" s="4" t="s">
        <v>813</v>
      </c>
      <c r="B217" s="5" t="n">
        <v>919</v>
      </c>
      <c r="C217" s="5" t="n">
        <v>298</v>
      </c>
    </row>
    <row r="218" spans="1:3">
      <c r="A218" s="4" t="s">
        <v>852</v>
      </c>
    </row>
    <row r="219" spans="1:3">
      <c r="A219" s="3" t="s">
        <v>812</v>
      </c>
    </row>
    <row r="220" spans="1:3">
      <c r="A220" s="4" t="s">
        <v>813</v>
      </c>
      <c r="B220" s="5" t="n">
        <v>798</v>
      </c>
      <c r="C220" s="5" t="n">
        <v>798</v>
      </c>
    </row>
    <row r="221" spans="1:3">
      <c r="A221" s="4" t="s">
        <v>853</v>
      </c>
    </row>
    <row r="222" spans="1:3">
      <c r="A222" s="3" t="s">
        <v>812</v>
      </c>
    </row>
    <row r="223" spans="1:3">
      <c r="A223" s="4" t="s">
        <v>813</v>
      </c>
      <c r="B223" s="5" t="n">
        <v>44</v>
      </c>
      <c r="C223" s="5" t="n">
        <v>0</v>
      </c>
    </row>
    <row r="224" spans="1:3">
      <c r="A224" s="4" t="s">
        <v>854</v>
      </c>
    </row>
    <row r="225" spans="1:3">
      <c r="A225" s="3" t="s">
        <v>812</v>
      </c>
    </row>
    <row r="226" spans="1:3">
      <c r="A226" s="4" t="s">
        <v>813</v>
      </c>
      <c r="B226" s="5" t="n">
        <v>1756</v>
      </c>
      <c r="C226" s="5" t="n">
        <v>2577</v>
      </c>
    </row>
    <row r="227" spans="1:3">
      <c r="A227" s="4" t="s">
        <v>855</v>
      </c>
    </row>
    <row r="228" spans="1:3">
      <c r="A228" s="3" t="s">
        <v>812</v>
      </c>
    </row>
    <row r="229" spans="1:3">
      <c r="A229" s="4" t="s">
        <v>813</v>
      </c>
      <c r="B229" s="5" t="n">
        <v>1601</v>
      </c>
      <c r="C229" s="5" t="n">
        <v>2017</v>
      </c>
    </row>
    <row r="230" spans="1:3">
      <c r="A230" s="4" t="s">
        <v>856</v>
      </c>
    </row>
    <row r="231" spans="1:3">
      <c r="A231" s="3" t="s">
        <v>812</v>
      </c>
    </row>
    <row r="232" spans="1:3">
      <c r="A232" s="4" t="s">
        <v>813</v>
      </c>
      <c r="B232" s="5" t="n">
        <v>1657</v>
      </c>
      <c r="C232" s="5" t="n">
        <v>2715</v>
      </c>
    </row>
    <row r="233" spans="1:3">
      <c r="A233" s="4" t="s">
        <v>857</v>
      </c>
    </row>
    <row r="234" spans="1:3">
      <c r="A234" s="3" t="s">
        <v>812</v>
      </c>
    </row>
    <row r="235" spans="1:3">
      <c r="A235" s="4" t="s">
        <v>813</v>
      </c>
      <c r="B235" s="5" t="n">
        <v>706</v>
      </c>
      <c r="C235" s="5" t="n">
        <v>713</v>
      </c>
    </row>
    <row r="236" spans="1:3">
      <c r="A236" s="4" t="s">
        <v>858</v>
      </c>
    </row>
    <row r="237" spans="1:3">
      <c r="A237" s="3" t="s">
        <v>812</v>
      </c>
    </row>
    <row r="238" spans="1:3">
      <c r="A238" s="4" t="s">
        <v>813</v>
      </c>
      <c r="B238" s="6" t="n">
        <v>9</v>
      </c>
      <c r="C238" s="6"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859</v>
      </c>
      <c r="B1" s="2" t="s">
        <v>179</v>
      </c>
      <c r="N1" s="2" t="s">
        <v>1</v>
      </c>
    </row>
    <row r="2" spans="1:18">
      <c r="B2" s="2" t="s">
        <v>2</v>
      </c>
      <c r="C2" s="2" t="s">
        <v>180</v>
      </c>
      <c r="D2" s="2" t="s">
        <v>4</v>
      </c>
      <c r="E2" s="2" t="s">
        <v>181</v>
      </c>
      <c r="F2" s="2" t="s">
        <v>35</v>
      </c>
      <c r="G2" s="2" t="s">
        <v>182</v>
      </c>
      <c r="H2" s="2" t="s">
        <v>183</v>
      </c>
      <c r="I2" s="2" t="s">
        <v>184</v>
      </c>
      <c r="J2" s="2" t="s">
        <v>94</v>
      </c>
      <c r="K2" s="2" t="s">
        <v>185</v>
      </c>
      <c r="L2" s="2" t="s">
        <v>186</v>
      </c>
      <c r="M2" s="2" t="s">
        <v>187</v>
      </c>
      <c r="N2" s="2" t="s">
        <v>2</v>
      </c>
      <c r="O2" s="2" t="s">
        <v>35</v>
      </c>
      <c r="P2" s="2" t="s">
        <v>94</v>
      </c>
      <c r="Q2" s="2" t="s">
        <v>2</v>
      </c>
      <c r="R2" s="2" t="s">
        <v>35</v>
      </c>
    </row>
    <row r="3" spans="1:18">
      <c r="A3" s="3" t="s">
        <v>860</v>
      </c>
    </row>
    <row r="4" spans="1:18">
      <c r="A4" s="4" t="s">
        <v>861</v>
      </c>
      <c r="E4" s="6" t="n">
        <v>89028</v>
      </c>
      <c r="I4" s="6" t="n">
        <v>85997</v>
      </c>
      <c r="M4" s="6" t="n">
        <v>78008</v>
      </c>
      <c r="N4" s="6" t="n">
        <v>89028</v>
      </c>
      <c r="O4" s="6" t="n">
        <v>85997</v>
      </c>
      <c r="P4" s="6" t="n">
        <v>78008</v>
      </c>
    </row>
    <row r="5" spans="1:18">
      <c r="A5" s="4" t="s">
        <v>862</v>
      </c>
      <c r="B5" s="6" t="n">
        <v>2500</v>
      </c>
      <c r="C5" s="6" t="n">
        <v>2000</v>
      </c>
      <c r="D5" s="6" t="n">
        <v>2000</v>
      </c>
      <c r="E5" s="5" t="n">
        <v>2000</v>
      </c>
      <c r="F5" s="6" t="n">
        <v>2000</v>
      </c>
      <c r="G5" s="6" t="n">
        <v>2000</v>
      </c>
      <c r="H5" s="6" t="n">
        <v>2000</v>
      </c>
      <c r="I5" s="5" t="n">
        <v>2000</v>
      </c>
      <c r="J5" s="6" t="n">
        <v>2030</v>
      </c>
      <c r="K5" s="6" t="n">
        <v>2000</v>
      </c>
      <c r="L5" s="6" t="n">
        <v>2000</v>
      </c>
      <c r="M5" s="5" t="n">
        <v>0</v>
      </c>
      <c r="N5" s="5" t="n">
        <v>8500</v>
      </c>
      <c r="O5" s="5" t="n">
        <v>8000</v>
      </c>
      <c r="P5" s="5" t="n">
        <v>6030</v>
      </c>
    </row>
    <row r="6" spans="1:18">
      <c r="A6" s="4" t="s">
        <v>863</v>
      </c>
      <c r="N6" s="5" t="n">
        <v>4088</v>
      </c>
      <c r="O6" s="5" t="n">
        <v>3731</v>
      </c>
      <c r="P6" s="5" t="n">
        <v>6698</v>
      </c>
    </row>
    <row r="7" spans="1:18">
      <c r="A7" s="4" t="s">
        <v>864</v>
      </c>
      <c r="N7" s="5" t="n">
        <v>-5131</v>
      </c>
      <c r="O7" s="5" t="n">
        <v>-8700</v>
      </c>
      <c r="P7" s="5" t="n">
        <v>-4739</v>
      </c>
    </row>
    <row r="8" spans="1:18">
      <c r="A8" s="4" t="s">
        <v>865</v>
      </c>
      <c r="B8" s="5" t="n">
        <v>96485</v>
      </c>
      <c r="F8" s="5" t="n">
        <v>89028</v>
      </c>
      <c r="J8" s="5" t="n">
        <v>85997</v>
      </c>
      <c r="N8" s="5" t="n">
        <v>96485</v>
      </c>
      <c r="O8" s="5" t="n">
        <v>89028</v>
      </c>
      <c r="P8" s="5" t="n">
        <v>85997</v>
      </c>
    </row>
    <row r="9" spans="1:18">
      <c r="A9" s="3" t="s">
        <v>866</v>
      </c>
    </row>
    <row r="10" spans="1:18">
      <c r="A10" s="4" t="s">
        <v>867</v>
      </c>
      <c r="Q10" s="6" t="n">
        <v>416</v>
      </c>
      <c r="R10" s="6" t="n">
        <v>782</v>
      </c>
    </row>
    <row r="11" spans="1:18">
      <c r="A11" s="4" t="s">
        <v>868</v>
      </c>
      <c r="Q11" s="5" t="n">
        <v>95986</v>
      </c>
      <c r="R11" s="5" t="n">
        <v>88085</v>
      </c>
    </row>
    <row r="12" spans="1:18">
      <c r="A12" s="4" t="s">
        <v>869</v>
      </c>
      <c r="R12" s="5" t="n">
        <v>161</v>
      </c>
    </row>
    <row r="13" spans="1:18">
      <c r="A13" s="4" t="s">
        <v>46</v>
      </c>
      <c r="B13" s="5" t="n">
        <v>96485</v>
      </c>
      <c r="E13" s="5" t="n">
        <v>89028</v>
      </c>
      <c r="F13" s="5" t="n">
        <v>89028</v>
      </c>
      <c r="I13" s="5" t="n">
        <v>85997</v>
      </c>
      <c r="J13" s="5" t="n">
        <v>85997</v>
      </c>
      <c r="M13" s="5" t="n">
        <v>78008</v>
      </c>
      <c r="N13" s="5" t="n">
        <v>89028</v>
      </c>
      <c r="O13" s="5" t="n">
        <v>85997</v>
      </c>
      <c r="P13" s="5" t="n">
        <v>78008</v>
      </c>
      <c r="Q13" s="5" t="n">
        <v>96485</v>
      </c>
      <c r="R13" s="5" t="n">
        <v>89028</v>
      </c>
    </row>
    <row r="14" spans="1:18">
      <c r="A14" s="4" t="s">
        <v>870</v>
      </c>
      <c r="Q14" s="5" t="n">
        <v>20075</v>
      </c>
      <c r="R14" s="5" t="n">
        <v>32512</v>
      </c>
    </row>
    <row r="15" spans="1:18">
      <c r="A15" s="4" t="s">
        <v>871</v>
      </c>
      <c r="Q15" s="5" t="n">
        <v>8650107</v>
      </c>
      <c r="R15" s="5" t="n">
        <v>7545062</v>
      </c>
    </row>
    <row r="16" spans="1:18">
      <c r="A16" s="4" t="s">
        <v>872</v>
      </c>
      <c r="Q16" s="5" t="n">
        <v>14413</v>
      </c>
      <c r="R16" s="5" t="n">
        <v>21310</v>
      </c>
    </row>
    <row r="17" spans="1:18">
      <c r="A17" s="4" t="s">
        <v>45</v>
      </c>
      <c r="Q17" s="5" t="n">
        <v>8684595</v>
      </c>
      <c r="R17" s="5" t="n">
        <v>7598884</v>
      </c>
    </row>
    <row r="18" spans="1:18">
      <c r="A18" s="4" t="s">
        <v>873</v>
      </c>
    </row>
    <row r="19" spans="1:18">
      <c r="A19" s="3" t="s">
        <v>860</v>
      </c>
    </row>
    <row r="20" spans="1:18">
      <c r="A20" s="4" t="s">
        <v>861</v>
      </c>
      <c r="E20" s="5" t="n">
        <v>22824</v>
      </c>
      <c r="I20" s="5" t="n">
        <v>20993</v>
      </c>
      <c r="M20" s="5" t="n">
        <v>20716</v>
      </c>
      <c r="N20" s="5" t="n">
        <v>22824</v>
      </c>
      <c r="O20" s="5" t="n">
        <v>20993</v>
      </c>
      <c r="P20" s="5" t="n">
        <v>20716</v>
      </c>
    </row>
    <row r="21" spans="1:18">
      <c r="A21" s="4" t="s">
        <v>862</v>
      </c>
      <c r="N21" s="5" t="n">
        <v>3063</v>
      </c>
      <c r="O21" s="5" t="n">
        <v>2639</v>
      </c>
      <c r="P21" s="5" t="n">
        <v>441</v>
      </c>
    </row>
    <row r="22" spans="1:18">
      <c r="A22" s="4" t="s">
        <v>863</v>
      </c>
      <c r="N22" s="5" t="n">
        <v>1646</v>
      </c>
      <c r="O22" s="5" t="n">
        <v>372</v>
      </c>
      <c r="P22" s="5" t="n">
        <v>582</v>
      </c>
    </row>
    <row r="23" spans="1:18">
      <c r="A23" s="4" t="s">
        <v>864</v>
      </c>
      <c r="N23" s="5" t="n">
        <v>-401</v>
      </c>
      <c r="O23" s="5" t="n">
        <v>-1180</v>
      </c>
      <c r="P23" s="5" t="n">
        <v>-746</v>
      </c>
    </row>
    <row r="24" spans="1:18">
      <c r="A24" s="4" t="s">
        <v>865</v>
      </c>
      <c r="B24" s="5" t="n">
        <v>27132</v>
      </c>
      <c r="F24" s="5" t="n">
        <v>22824</v>
      </c>
      <c r="J24" s="5" t="n">
        <v>20993</v>
      </c>
      <c r="N24" s="5" t="n">
        <v>27132</v>
      </c>
      <c r="O24" s="5" t="n">
        <v>22824</v>
      </c>
      <c r="P24" s="5" t="n">
        <v>20993</v>
      </c>
    </row>
    <row r="25" spans="1:18">
      <c r="A25" s="3" t="s">
        <v>866</v>
      </c>
    </row>
    <row r="26" spans="1:18">
      <c r="A26" s="4" t="s">
        <v>867</v>
      </c>
      <c r="Q26" s="5" t="n">
        <v>246</v>
      </c>
      <c r="R26" s="5" t="n">
        <v>281</v>
      </c>
    </row>
    <row r="27" spans="1:18">
      <c r="A27" s="4" t="s">
        <v>868</v>
      </c>
      <c r="Q27" s="5" t="n">
        <v>26886</v>
      </c>
      <c r="R27" s="5" t="n">
        <v>22543</v>
      </c>
    </row>
    <row r="28" spans="1:18">
      <c r="A28" s="4" t="s">
        <v>869</v>
      </c>
      <c r="Q28" s="5" t="n">
        <v>0</v>
      </c>
      <c r="R28" s="5" t="n">
        <v>0</v>
      </c>
    </row>
    <row r="29" spans="1:18">
      <c r="A29" s="4" t="s">
        <v>46</v>
      </c>
      <c r="B29" s="5" t="n">
        <v>27132</v>
      </c>
      <c r="E29" s="5" t="n">
        <v>22824</v>
      </c>
      <c r="F29" s="5" t="n">
        <v>22824</v>
      </c>
      <c r="I29" s="5" t="n">
        <v>20993</v>
      </c>
      <c r="J29" s="5" t="n">
        <v>20993</v>
      </c>
      <c r="M29" s="5" t="n">
        <v>20716</v>
      </c>
      <c r="N29" s="5" t="n">
        <v>22824</v>
      </c>
      <c r="O29" s="5" t="n">
        <v>20993</v>
      </c>
      <c r="P29" s="5" t="n">
        <v>20716</v>
      </c>
      <c r="Q29" s="5" t="n">
        <v>27132</v>
      </c>
      <c r="R29" s="5" t="n">
        <v>22824</v>
      </c>
    </row>
    <row r="30" spans="1:18">
      <c r="A30" s="4" t="s">
        <v>870</v>
      </c>
      <c r="Q30" s="5" t="n">
        <v>8625</v>
      </c>
      <c r="R30" s="5" t="n">
        <v>16017</v>
      </c>
    </row>
    <row r="31" spans="1:18">
      <c r="A31" s="4" t="s">
        <v>871</v>
      </c>
      <c r="Q31" s="5" t="n">
        <v>3540538</v>
      </c>
      <c r="R31" s="5" t="n">
        <v>3190921</v>
      </c>
    </row>
    <row r="32" spans="1:18">
      <c r="A32" s="4" t="s">
        <v>872</v>
      </c>
      <c r="Q32" s="5" t="n">
        <v>11993</v>
      </c>
      <c r="R32" s="5" t="n">
        <v>14848</v>
      </c>
    </row>
    <row r="33" spans="1:18">
      <c r="A33" s="4" t="s">
        <v>45</v>
      </c>
      <c r="Q33" s="5" t="n">
        <v>3561156</v>
      </c>
      <c r="R33" s="5" t="n">
        <v>3221786</v>
      </c>
    </row>
    <row r="34" spans="1:18">
      <c r="A34" s="4" t="s">
        <v>736</v>
      </c>
    </row>
    <row r="35" spans="1:18">
      <c r="A35" s="3" t="s">
        <v>860</v>
      </c>
    </row>
    <row r="36" spans="1:18">
      <c r="A36" s="4" t="s">
        <v>861</v>
      </c>
      <c r="E36" s="5" t="n">
        <v>1633</v>
      </c>
      <c r="I36" s="5" t="n">
        <v>1360</v>
      </c>
      <c r="M36" s="5" t="n">
        <v>4195</v>
      </c>
      <c r="N36" s="5" t="n">
        <v>1633</v>
      </c>
      <c r="O36" s="5" t="n">
        <v>1360</v>
      </c>
      <c r="P36" s="5" t="n">
        <v>4195</v>
      </c>
    </row>
    <row r="37" spans="1:18">
      <c r="A37" s="4" t="s">
        <v>862</v>
      </c>
      <c r="N37" s="5" t="n">
        <v>2185</v>
      </c>
      <c r="O37" s="5" t="n">
        <v>262</v>
      </c>
      <c r="P37" s="5" t="n">
        <v>-2835</v>
      </c>
    </row>
    <row r="38" spans="1:18">
      <c r="A38" s="4" t="s">
        <v>863</v>
      </c>
      <c r="N38" s="5" t="n">
        <v>0</v>
      </c>
      <c r="O38" s="5" t="n">
        <v>11</v>
      </c>
      <c r="P38" s="5" t="n">
        <v>0</v>
      </c>
    </row>
    <row r="39" spans="1:18">
      <c r="A39" s="4" t="s">
        <v>864</v>
      </c>
      <c r="N39" s="5" t="n">
        <v>0</v>
      </c>
      <c r="O39" s="5" t="n">
        <v>0</v>
      </c>
      <c r="P39" s="5" t="n">
        <v>0</v>
      </c>
    </row>
    <row r="40" spans="1:18">
      <c r="A40" s="4" t="s">
        <v>865</v>
      </c>
      <c r="B40" s="5" t="n">
        <v>3818</v>
      </c>
      <c r="F40" s="5" t="n">
        <v>1633</v>
      </c>
      <c r="J40" s="5" t="n">
        <v>1360</v>
      </c>
      <c r="N40" s="5" t="n">
        <v>3818</v>
      </c>
      <c r="O40" s="5" t="n">
        <v>1633</v>
      </c>
      <c r="P40" s="5" t="n">
        <v>1360</v>
      </c>
    </row>
    <row r="41" spans="1:18">
      <c r="A41" s="3" t="s">
        <v>866</v>
      </c>
    </row>
    <row r="42" spans="1:18">
      <c r="A42" s="4" t="s">
        <v>867</v>
      </c>
      <c r="Q42" s="5" t="n">
        <v>0</v>
      </c>
      <c r="R42" s="5" t="n">
        <v>0</v>
      </c>
    </row>
    <row r="43" spans="1:18">
      <c r="A43" s="4" t="s">
        <v>868</v>
      </c>
      <c r="Q43" s="5" t="n">
        <v>3818</v>
      </c>
      <c r="R43" s="5" t="n">
        <v>1633</v>
      </c>
    </row>
    <row r="44" spans="1:18">
      <c r="A44" s="4" t="s">
        <v>869</v>
      </c>
      <c r="Q44" s="5" t="n">
        <v>0</v>
      </c>
      <c r="R44" s="5" t="n">
        <v>0</v>
      </c>
    </row>
    <row r="45" spans="1:18">
      <c r="A45" s="4" t="s">
        <v>46</v>
      </c>
      <c r="B45" s="5" t="n">
        <v>3818</v>
      </c>
      <c r="E45" s="5" t="n">
        <v>1633</v>
      </c>
      <c r="F45" s="5" t="n">
        <v>1633</v>
      </c>
      <c r="I45" s="5" t="n">
        <v>1360</v>
      </c>
      <c r="J45" s="5" t="n">
        <v>1360</v>
      </c>
      <c r="M45" s="5" t="n">
        <v>4195</v>
      </c>
      <c r="N45" s="5" t="n">
        <v>1633</v>
      </c>
      <c r="O45" s="5" t="n">
        <v>1360</v>
      </c>
      <c r="P45" s="5" t="n">
        <v>4195</v>
      </c>
      <c r="Q45" s="5" t="n">
        <v>3818</v>
      </c>
      <c r="R45" s="5" t="n">
        <v>1633</v>
      </c>
    </row>
    <row r="46" spans="1:18">
      <c r="A46" s="4" t="s">
        <v>870</v>
      </c>
      <c r="Q46" s="5" t="n">
        <v>0</v>
      </c>
      <c r="R46" s="5" t="n">
        <v>0</v>
      </c>
    </row>
    <row r="47" spans="1:18">
      <c r="A47" s="4" t="s">
        <v>871</v>
      </c>
      <c r="Q47" s="5" t="n">
        <v>368698</v>
      </c>
      <c r="R47" s="5" t="n">
        <v>314019</v>
      </c>
    </row>
    <row r="48" spans="1:18">
      <c r="A48" s="4" t="s">
        <v>872</v>
      </c>
      <c r="Q48" s="5" t="n">
        <v>138</v>
      </c>
      <c r="R48" s="5" t="n">
        <v>169</v>
      </c>
    </row>
    <row r="49" spans="1:18">
      <c r="A49" s="4" t="s">
        <v>45</v>
      </c>
      <c r="Q49" s="5" t="n">
        <v>368836</v>
      </c>
      <c r="R49" s="5" t="n">
        <v>314188</v>
      </c>
    </row>
    <row r="50" spans="1:18">
      <c r="A50" s="4" t="s">
        <v>874</v>
      </c>
    </row>
    <row r="51" spans="1:18">
      <c r="A51" s="3" t="s">
        <v>860</v>
      </c>
    </row>
    <row r="52" spans="1:18">
      <c r="A52" s="4" t="s">
        <v>861</v>
      </c>
      <c r="E52" s="5" t="n">
        <v>27568</v>
      </c>
      <c r="I52" s="5" t="n">
        <v>34252</v>
      </c>
      <c r="M52" s="5" t="n">
        <v>27131</v>
      </c>
      <c r="N52" s="5" t="n">
        <v>27568</v>
      </c>
      <c r="O52" s="5" t="n">
        <v>34252</v>
      </c>
      <c r="P52" s="5" t="n">
        <v>27131</v>
      </c>
    </row>
    <row r="53" spans="1:18">
      <c r="A53" s="4" t="s">
        <v>862</v>
      </c>
      <c r="N53" s="5" t="n">
        <v>-2860</v>
      </c>
      <c r="O53" s="5" t="n">
        <v>-7921</v>
      </c>
      <c r="P53" s="5" t="n">
        <v>5566</v>
      </c>
    </row>
    <row r="54" spans="1:18">
      <c r="A54" s="4" t="s">
        <v>863</v>
      </c>
      <c r="N54" s="5" t="n">
        <v>213</v>
      </c>
      <c r="O54" s="5" t="n">
        <v>1237</v>
      </c>
      <c r="P54" s="5" t="n">
        <v>2171</v>
      </c>
    </row>
    <row r="55" spans="1:18">
      <c r="A55" s="4" t="s">
        <v>864</v>
      </c>
      <c r="N55" s="5" t="n">
        <v>-479</v>
      </c>
      <c r="O55" s="5" t="n">
        <v>0</v>
      </c>
      <c r="P55" s="5" t="n">
        <v>-616</v>
      </c>
    </row>
    <row r="56" spans="1:18">
      <c r="A56" s="4" t="s">
        <v>865</v>
      </c>
      <c r="B56" s="5" t="n">
        <v>24442</v>
      </c>
      <c r="F56" s="5" t="n">
        <v>27568</v>
      </c>
      <c r="J56" s="5" t="n">
        <v>34252</v>
      </c>
      <c r="N56" s="5" t="n">
        <v>24442</v>
      </c>
      <c r="O56" s="5" t="n">
        <v>27568</v>
      </c>
      <c r="P56" s="5" t="n">
        <v>34252</v>
      </c>
    </row>
    <row r="57" spans="1:18">
      <c r="A57" s="3" t="s">
        <v>866</v>
      </c>
    </row>
    <row r="58" spans="1:18">
      <c r="A58" s="4" t="s">
        <v>867</v>
      </c>
      <c r="Q58" s="5" t="n">
        <v>0</v>
      </c>
      <c r="R58" s="5" t="n">
        <v>0</v>
      </c>
    </row>
    <row r="59" spans="1:18">
      <c r="A59" s="4" t="s">
        <v>868</v>
      </c>
      <c r="Q59" s="5" t="n">
        <v>24442</v>
      </c>
      <c r="R59" s="5" t="n">
        <v>27567</v>
      </c>
    </row>
    <row r="60" spans="1:18">
      <c r="A60" s="4" t="s">
        <v>869</v>
      </c>
      <c r="Q60" s="5" t="n">
        <v>0</v>
      </c>
      <c r="R60" s="5" t="n">
        <v>1</v>
      </c>
    </row>
    <row r="61" spans="1:18">
      <c r="A61" s="4" t="s">
        <v>46</v>
      </c>
      <c r="B61" s="5" t="n">
        <v>24442</v>
      </c>
      <c r="E61" s="5" t="n">
        <v>27568</v>
      </c>
      <c r="F61" s="5" t="n">
        <v>27568</v>
      </c>
      <c r="I61" s="5" t="n">
        <v>34252</v>
      </c>
      <c r="J61" s="5" t="n">
        <v>34252</v>
      </c>
      <c r="M61" s="5" t="n">
        <v>27131</v>
      </c>
      <c r="N61" s="5" t="n">
        <v>27568</v>
      </c>
      <c r="O61" s="5" t="n">
        <v>34252</v>
      </c>
      <c r="P61" s="5" t="n">
        <v>27131</v>
      </c>
      <c r="Q61" s="5" t="n">
        <v>24442</v>
      </c>
      <c r="R61" s="5" t="n">
        <v>27568</v>
      </c>
    </row>
    <row r="62" spans="1:18">
      <c r="A62" s="4" t="s">
        <v>870</v>
      </c>
      <c r="Q62" s="5" t="n">
        <v>3096</v>
      </c>
      <c r="R62" s="5" t="n">
        <v>750</v>
      </c>
    </row>
    <row r="63" spans="1:18">
      <c r="A63" s="4" t="s">
        <v>871</v>
      </c>
      <c r="Q63" s="5" t="n">
        <v>1104271</v>
      </c>
      <c r="R63" s="5" t="n">
        <v>903408</v>
      </c>
    </row>
    <row r="64" spans="1:18">
      <c r="A64" s="4" t="s">
        <v>872</v>
      </c>
      <c r="Q64" s="5" t="n">
        <v>137</v>
      </c>
      <c r="R64" s="5" t="n">
        <v>3365</v>
      </c>
    </row>
    <row r="65" spans="1:18">
      <c r="A65" s="4" t="s">
        <v>45</v>
      </c>
      <c r="Q65" s="5" t="n">
        <v>1107504</v>
      </c>
      <c r="R65" s="5" t="n">
        <v>907523</v>
      </c>
    </row>
    <row r="66" spans="1:18">
      <c r="A66" s="4" t="s">
        <v>683</v>
      </c>
    </row>
    <row r="67" spans="1:18">
      <c r="A67" s="3" t="s">
        <v>860</v>
      </c>
    </row>
    <row r="68" spans="1:18">
      <c r="A68" s="4" t="s">
        <v>861</v>
      </c>
      <c r="E68" s="5" t="n">
        <v>18311</v>
      </c>
      <c r="I68" s="5" t="n">
        <v>16533</v>
      </c>
      <c r="M68" s="5" t="n">
        <v>13856</v>
      </c>
      <c r="N68" s="5" t="n">
        <v>18311</v>
      </c>
      <c r="O68" s="5" t="n">
        <v>16533</v>
      </c>
      <c r="P68" s="5" t="n">
        <v>13856</v>
      </c>
    </row>
    <row r="69" spans="1:18">
      <c r="A69" s="4" t="s">
        <v>862</v>
      </c>
      <c r="N69" s="5" t="n">
        <v>2129</v>
      </c>
      <c r="O69" s="5" t="n">
        <v>4355</v>
      </c>
      <c r="P69" s="5" t="n">
        <v>1632</v>
      </c>
    </row>
    <row r="70" spans="1:18">
      <c r="A70" s="4" t="s">
        <v>863</v>
      </c>
      <c r="N70" s="5" t="n">
        <v>1049</v>
      </c>
      <c r="O70" s="5" t="n">
        <v>1226</v>
      </c>
      <c r="P70" s="5" t="n">
        <v>1993</v>
      </c>
    </row>
    <row r="71" spans="1:18">
      <c r="A71" s="4" t="s">
        <v>864</v>
      </c>
      <c r="N71" s="5" t="n">
        <v>-2051</v>
      </c>
      <c r="O71" s="5" t="n">
        <v>-3803</v>
      </c>
      <c r="P71" s="5" t="n">
        <v>-948</v>
      </c>
    </row>
    <row r="72" spans="1:18">
      <c r="A72" s="4" t="s">
        <v>865</v>
      </c>
      <c r="B72" s="5" t="n">
        <v>19438</v>
      </c>
      <c r="F72" s="5" t="n">
        <v>18311</v>
      </c>
      <c r="J72" s="5" t="n">
        <v>16533</v>
      </c>
      <c r="N72" s="5" t="n">
        <v>19438</v>
      </c>
      <c r="O72" s="5" t="n">
        <v>18311</v>
      </c>
      <c r="P72" s="5" t="n">
        <v>16533</v>
      </c>
    </row>
    <row r="73" spans="1:18">
      <c r="A73" s="3" t="s">
        <v>866</v>
      </c>
    </row>
    <row r="74" spans="1:18">
      <c r="A74" s="4" t="s">
        <v>867</v>
      </c>
      <c r="Q74" s="5" t="n">
        <v>16</v>
      </c>
      <c r="R74" s="5" t="n">
        <v>50</v>
      </c>
    </row>
    <row r="75" spans="1:18">
      <c r="A75" s="4" t="s">
        <v>868</v>
      </c>
      <c r="Q75" s="5" t="n">
        <v>19399</v>
      </c>
      <c r="R75" s="5" t="n">
        <v>18214</v>
      </c>
    </row>
    <row r="76" spans="1:18">
      <c r="A76" s="4" t="s">
        <v>869</v>
      </c>
      <c r="Q76" s="5" t="n">
        <v>23</v>
      </c>
      <c r="R76" s="5" t="n">
        <v>47</v>
      </c>
    </row>
    <row r="77" spans="1:18">
      <c r="A77" s="4" t="s">
        <v>46</v>
      </c>
      <c r="B77" s="5" t="n">
        <v>19438</v>
      </c>
      <c r="E77" s="5" t="n">
        <v>18311</v>
      </c>
      <c r="F77" s="5" t="n">
        <v>18311</v>
      </c>
      <c r="I77" s="5" t="n">
        <v>16533</v>
      </c>
      <c r="J77" s="5" t="n">
        <v>16533</v>
      </c>
      <c r="M77" s="5" t="n">
        <v>13856</v>
      </c>
      <c r="N77" s="5" t="n">
        <v>18311</v>
      </c>
      <c r="O77" s="5" t="n">
        <v>16533</v>
      </c>
      <c r="P77" s="5" t="n">
        <v>13856</v>
      </c>
      <c r="Q77" s="5" t="n">
        <v>19438</v>
      </c>
      <c r="R77" s="5" t="n">
        <v>18311</v>
      </c>
    </row>
    <row r="78" spans="1:18">
      <c r="A78" s="4" t="s">
        <v>870</v>
      </c>
      <c r="Q78" s="5" t="n">
        <v>391</v>
      </c>
      <c r="R78" s="5" t="n">
        <v>1812</v>
      </c>
    </row>
    <row r="79" spans="1:18">
      <c r="A79" s="4" t="s">
        <v>871</v>
      </c>
      <c r="Q79" s="5" t="n">
        <v>1482195</v>
      </c>
      <c r="R79" s="5" t="n">
        <v>1275923</v>
      </c>
    </row>
    <row r="80" spans="1:18">
      <c r="A80" s="4" t="s">
        <v>872</v>
      </c>
      <c r="Q80" s="5" t="n">
        <v>1028</v>
      </c>
      <c r="R80" s="5" t="n">
        <v>2159</v>
      </c>
    </row>
    <row r="81" spans="1:18">
      <c r="A81" s="4" t="s">
        <v>45</v>
      </c>
      <c r="Q81" s="5" t="n">
        <v>1483614</v>
      </c>
      <c r="R81" s="5" t="n">
        <v>1279894</v>
      </c>
    </row>
    <row r="82" spans="1:18">
      <c r="A82" s="4" t="s">
        <v>738</v>
      </c>
    </row>
    <row r="83" spans="1:18">
      <c r="A83" s="3" t="s">
        <v>860</v>
      </c>
    </row>
    <row r="84" spans="1:18">
      <c r="A84" s="4" t="s">
        <v>861</v>
      </c>
      <c r="E84" s="5" t="n">
        <v>4053</v>
      </c>
      <c r="I84" s="5" t="n">
        <v>2967</v>
      </c>
      <c r="M84" s="5" t="n">
        <v>3645</v>
      </c>
      <c r="N84" s="5" t="n">
        <v>4053</v>
      </c>
      <c r="O84" s="5" t="n">
        <v>2967</v>
      </c>
      <c r="P84" s="5" t="n">
        <v>3645</v>
      </c>
    </row>
    <row r="85" spans="1:18">
      <c r="A85" s="4" t="s">
        <v>862</v>
      </c>
      <c r="N85" s="5" t="n">
        <v>417</v>
      </c>
      <c r="O85" s="5" t="n">
        <v>3326</v>
      </c>
      <c r="P85" s="5" t="n">
        <v>-170</v>
      </c>
    </row>
    <row r="86" spans="1:18">
      <c r="A86" s="4" t="s">
        <v>863</v>
      </c>
      <c r="N86" s="5" t="n">
        <v>64</v>
      </c>
      <c r="O86" s="5" t="n">
        <v>134</v>
      </c>
      <c r="P86" s="5" t="n">
        <v>59</v>
      </c>
    </row>
    <row r="87" spans="1:18">
      <c r="A87" s="4" t="s">
        <v>864</v>
      </c>
      <c r="N87" s="5" t="n">
        <v>-756</v>
      </c>
      <c r="O87" s="5" t="n">
        <v>-2374</v>
      </c>
      <c r="P87" s="5" t="n">
        <v>-567</v>
      </c>
    </row>
    <row r="88" spans="1:18">
      <c r="A88" s="4" t="s">
        <v>865</v>
      </c>
      <c r="B88" s="5" t="n">
        <v>3778</v>
      </c>
      <c r="F88" s="5" t="n">
        <v>4053</v>
      </c>
      <c r="J88" s="5" t="n">
        <v>2967</v>
      </c>
      <c r="N88" s="5" t="n">
        <v>3778</v>
      </c>
      <c r="O88" s="5" t="n">
        <v>4053</v>
      </c>
      <c r="P88" s="5" t="n">
        <v>2967</v>
      </c>
    </row>
    <row r="89" spans="1:18">
      <c r="A89" s="3" t="s">
        <v>866</v>
      </c>
    </row>
    <row r="90" spans="1:18">
      <c r="A90" s="4" t="s">
        <v>867</v>
      </c>
      <c r="Q90" s="5" t="n">
        <v>96</v>
      </c>
      <c r="R90" s="5" t="n">
        <v>264</v>
      </c>
    </row>
    <row r="91" spans="1:18">
      <c r="A91" s="4" t="s">
        <v>868</v>
      </c>
      <c r="Q91" s="5" t="n">
        <v>3622</v>
      </c>
      <c r="R91" s="5" t="n">
        <v>3676</v>
      </c>
    </row>
    <row r="92" spans="1:18">
      <c r="A92" s="4" t="s">
        <v>869</v>
      </c>
      <c r="Q92" s="5" t="n">
        <v>60</v>
      </c>
      <c r="R92" s="5" t="n">
        <v>113</v>
      </c>
    </row>
    <row r="93" spans="1:18">
      <c r="A93" s="4" t="s">
        <v>46</v>
      </c>
      <c r="B93" s="5" t="n">
        <v>3778</v>
      </c>
      <c r="E93" s="5" t="n">
        <v>4053</v>
      </c>
      <c r="F93" s="5" t="n">
        <v>4053</v>
      </c>
      <c r="I93" s="5" t="n">
        <v>2967</v>
      </c>
      <c r="J93" s="5" t="n">
        <v>2967</v>
      </c>
      <c r="M93" s="5" t="n">
        <v>3645</v>
      </c>
      <c r="N93" s="5" t="n">
        <v>4053</v>
      </c>
      <c r="O93" s="5" t="n">
        <v>2967</v>
      </c>
      <c r="P93" s="5" t="n">
        <v>3645</v>
      </c>
      <c r="Q93" s="5" t="n">
        <v>3778</v>
      </c>
      <c r="R93" s="5" t="n">
        <v>4053</v>
      </c>
    </row>
    <row r="94" spans="1:18">
      <c r="A94" s="4" t="s">
        <v>870</v>
      </c>
      <c r="Q94" s="5" t="n">
        <v>3298</v>
      </c>
      <c r="R94" s="5" t="n">
        <v>8585</v>
      </c>
    </row>
    <row r="95" spans="1:18">
      <c r="A95" s="4" t="s">
        <v>871</v>
      </c>
      <c r="Q95" s="5" t="n">
        <v>401082</v>
      </c>
      <c r="R95" s="5" t="n">
        <v>329238</v>
      </c>
    </row>
    <row r="96" spans="1:18">
      <c r="A96" s="4" t="s">
        <v>872</v>
      </c>
      <c r="Q96" s="5" t="n">
        <v>493</v>
      </c>
      <c r="R96" s="5" t="n">
        <v>565</v>
      </c>
    </row>
    <row r="97" spans="1:18">
      <c r="A97" s="4" t="s">
        <v>45</v>
      </c>
      <c r="Q97" s="5" t="n">
        <v>404873</v>
      </c>
      <c r="R97" s="5" t="n">
        <v>338388</v>
      </c>
    </row>
    <row r="98" spans="1:18">
      <c r="A98" s="4" t="s">
        <v>689</v>
      </c>
    </row>
    <row r="99" spans="1:18">
      <c r="A99" s="3" t="s">
        <v>860</v>
      </c>
    </row>
    <row r="100" spans="1:18">
      <c r="A100" s="4" t="s">
        <v>861</v>
      </c>
      <c r="E100" s="5" t="n">
        <v>2055</v>
      </c>
      <c r="I100" s="5" t="n">
        <v>2238</v>
      </c>
      <c r="M100" s="5" t="n">
        <v>4732</v>
      </c>
      <c r="N100" s="5" t="n">
        <v>2055</v>
      </c>
      <c r="O100" s="5" t="n">
        <v>2238</v>
      </c>
      <c r="P100" s="5" t="n">
        <v>4732</v>
      </c>
    </row>
    <row r="101" spans="1:18">
      <c r="A101" s="4" t="s">
        <v>862</v>
      </c>
      <c r="N101" s="5" t="n">
        <v>1952</v>
      </c>
      <c r="O101" s="5" t="n">
        <v>-415</v>
      </c>
      <c r="P101" s="5" t="n">
        <v>-3402</v>
      </c>
    </row>
    <row r="102" spans="1:18">
      <c r="A102" s="4" t="s">
        <v>863</v>
      </c>
      <c r="N102" s="5" t="n">
        <v>750</v>
      </c>
      <c r="O102" s="5" t="n">
        <v>270</v>
      </c>
      <c r="P102" s="5" t="n">
        <v>1283</v>
      </c>
    </row>
    <row r="103" spans="1:18">
      <c r="A103" s="4" t="s">
        <v>864</v>
      </c>
      <c r="N103" s="5" t="n">
        <v>-43</v>
      </c>
      <c r="O103" s="5" t="n">
        <v>-38</v>
      </c>
      <c r="P103" s="5" t="n">
        <v>-375</v>
      </c>
    </row>
    <row r="104" spans="1:18">
      <c r="A104" s="4" t="s">
        <v>865</v>
      </c>
      <c r="B104" s="5" t="n">
        <v>4714</v>
      </c>
      <c r="F104" s="5" t="n">
        <v>2055</v>
      </c>
      <c r="J104" s="5" t="n">
        <v>2238</v>
      </c>
      <c r="N104" s="5" t="n">
        <v>4714</v>
      </c>
      <c r="O104" s="5" t="n">
        <v>2055</v>
      </c>
      <c r="P104" s="5" t="n">
        <v>2238</v>
      </c>
    </row>
    <row r="105" spans="1:18">
      <c r="A105" s="3" t="s">
        <v>866</v>
      </c>
    </row>
    <row r="106" spans="1:18">
      <c r="A106" s="4" t="s">
        <v>867</v>
      </c>
      <c r="Q106" s="5" t="n">
        <v>51</v>
      </c>
      <c r="R106" s="5" t="n">
        <v>178</v>
      </c>
    </row>
    <row r="107" spans="1:18">
      <c r="A107" s="4" t="s">
        <v>868</v>
      </c>
      <c r="Q107" s="5" t="n">
        <v>4663</v>
      </c>
      <c r="R107" s="5" t="n">
        <v>1877</v>
      </c>
    </row>
    <row r="108" spans="1:18">
      <c r="A108" s="4" t="s">
        <v>869</v>
      </c>
      <c r="Q108" s="5" t="n">
        <v>0</v>
      </c>
      <c r="R108" s="5" t="n">
        <v>0</v>
      </c>
    </row>
    <row r="109" spans="1:18">
      <c r="A109" s="4" t="s">
        <v>46</v>
      </c>
      <c r="B109" s="5" t="n">
        <v>4714</v>
      </c>
      <c r="E109" s="5" t="n">
        <v>2055</v>
      </c>
      <c r="F109" s="5" t="n">
        <v>2055</v>
      </c>
      <c r="I109" s="5" t="n">
        <v>2238</v>
      </c>
      <c r="J109" s="5" t="n">
        <v>2238</v>
      </c>
      <c r="M109" s="5" t="n">
        <v>4732</v>
      </c>
      <c r="N109" s="5" t="n">
        <v>2055</v>
      </c>
      <c r="O109" s="5" t="n">
        <v>2238</v>
      </c>
      <c r="P109" s="5" t="n">
        <v>4732</v>
      </c>
      <c r="Q109" s="5" t="n">
        <v>4714</v>
      </c>
      <c r="R109" s="5" t="n">
        <v>2055</v>
      </c>
    </row>
    <row r="110" spans="1:18">
      <c r="A110" s="4" t="s">
        <v>870</v>
      </c>
      <c r="Q110" s="5" t="n">
        <v>4469</v>
      </c>
      <c r="R110" s="5" t="n">
        <v>5136</v>
      </c>
    </row>
    <row r="111" spans="1:18">
      <c r="A111" s="4" t="s">
        <v>871</v>
      </c>
      <c r="Q111" s="5" t="n">
        <v>969046</v>
      </c>
      <c r="R111" s="5" t="n">
        <v>843017</v>
      </c>
    </row>
    <row r="112" spans="1:18">
      <c r="A112" s="4" t="s">
        <v>872</v>
      </c>
      <c r="Q112" s="5" t="n">
        <v>101</v>
      </c>
      <c r="R112" s="5" t="n">
        <v>136</v>
      </c>
    </row>
    <row r="113" spans="1:18">
      <c r="A113" s="4" t="s">
        <v>45</v>
      </c>
      <c r="Q113" s="5" t="n">
        <v>973616</v>
      </c>
      <c r="R113" s="5" t="n">
        <v>848289</v>
      </c>
    </row>
    <row r="114" spans="1:18">
      <c r="A114" s="4" t="s">
        <v>875</v>
      </c>
    </row>
    <row r="115" spans="1:18">
      <c r="A115" s="3" t="s">
        <v>860</v>
      </c>
    </row>
    <row r="116" spans="1:18">
      <c r="A116" s="4" t="s">
        <v>861</v>
      </c>
      <c r="E116" s="5" t="n">
        <v>3866</v>
      </c>
      <c r="I116" s="5" t="n">
        <v>4104</v>
      </c>
      <c r="M116" s="5" t="n">
        <v>902</v>
      </c>
      <c r="N116" s="5" t="n">
        <v>3866</v>
      </c>
      <c r="O116" s="5" t="n">
        <v>4104</v>
      </c>
      <c r="P116" s="5" t="n">
        <v>902</v>
      </c>
    </row>
    <row r="117" spans="1:18">
      <c r="A117" s="4" t="s">
        <v>862</v>
      </c>
      <c r="N117" s="5" t="n">
        <v>5141</v>
      </c>
      <c r="O117" s="5" t="n">
        <v>586</v>
      </c>
      <c r="P117" s="5" t="n">
        <v>4079</v>
      </c>
    </row>
    <row r="118" spans="1:18">
      <c r="A118" s="4" t="s">
        <v>863</v>
      </c>
      <c r="N118" s="5" t="n">
        <v>366</v>
      </c>
      <c r="O118" s="5" t="n">
        <v>481</v>
      </c>
      <c r="P118" s="5" t="n">
        <v>610</v>
      </c>
    </row>
    <row r="119" spans="1:18">
      <c r="A119" s="4" t="s">
        <v>864</v>
      </c>
      <c r="N119" s="5" t="n">
        <v>-1401</v>
      </c>
      <c r="O119" s="5" t="n">
        <v>-1305</v>
      </c>
      <c r="P119" s="5" t="n">
        <v>-1487</v>
      </c>
    </row>
    <row r="120" spans="1:18">
      <c r="A120" s="4" t="s">
        <v>865</v>
      </c>
      <c r="B120" s="5" t="n">
        <v>7972</v>
      </c>
      <c r="F120" s="5" t="n">
        <v>3866</v>
      </c>
      <c r="J120" s="5" t="n">
        <v>4104</v>
      </c>
      <c r="N120" s="5" t="n">
        <v>7972</v>
      </c>
      <c r="O120" s="5" t="n">
        <v>3866</v>
      </c>
      <c r="P120" s="5" t="n">
        <v>4104</v>
      </c>
    </row>
    <row r="121" spans="1:18">
      <c r="A121" s="3" t="s">
        <v>866</v>
      </c>
    </row>
    <row r="122" spans="1:18">
      <c r="A122" s="4" t="s">
        <v>867</v>
      </c>
      <c r="Q122" s="5" t="n">
        <v>7</v>
      </c>
      <c r="R122" s="5" t="n">
        <v>9</v>
      </c>
    </row>
    <row r="123" spans="1:18">
      <c r="A123" s="4" t="s">
        <v>868</v>
      </c>
      <c r="Q123" s="5" t="n">
        <v>7965</v>
      </c>
      <c r="R123" s="5" t="n">
        <v>3857</v>
      </c>
    </row>
    <row r="124" spans="1:18">
      <c r="A124" s="4" t="s">
        <v>869</v>
      </c>
      <c r="Q124" s="5" t="n">
        <v>0</v>
      </c>
      <c r="R124" s="5" t="n">
        <v>0</v>
      </c>
    </row>
    <row r="125" spans="1:18">
      <c r="A125" s="4" t="s">
        <v>46</v>
      </c>
      <c r="B125" s="5" t="n">
        <v>7972</v>
      </c>
      <c r="E125" s="5" t="n">
        <v>3866</v>
      </c>
      <c r="F125" s="5" t="n">
        <v>3866</v>
      </c>
      <c r="I125" s="5" t="n">
        <v>4104</v>
      </c>
      <c r="J125" s="5" t="n">
        <v>4104</v>
      </c>
      <c r="M125" s="5" t="n">
        <v>902</v>
      </c>
      <c r="N125" s="5" t="n">
        <v>3866</v>
      </c>
      <c r="O125" s="5" t="n">
        <v>4104</v>
      </c>
      <c r="P125" s="5" t="n">
        <v>902</v>
      </c>
      <c r="Q125" s="5" t="n">
        <v>7972</v>
      </c>
      <c r="R125" s="5" t="n">
        <v>3866</v>
      </c>
    </row>
    <row r="126" spans="1:18">
      <c r="A126" s="4" t="s">
        <v>870</v>
      </c>
      <c r="Q126" s="5" t="n">
        <v>196</v>
      </c>
      <c r="R126" s="5" t="n">
        <v>212</v>
      </c>
    </row>
    <row r="127" spans="1:18">
      <c r="A127" s="4" t="s">
        <v>871</v>
      </c>
      <c r="Q127" s="5" t="n">
        <v>784277</v>
      </c>
      <c r="R127" s="5" t="n">
        <v>688536</v>
      </c>
    </row>
    <row r="128" spans="1:18">
      <c r="A128" s="4" t="s">
        <v>872</v>
      </c>
      <c r="Q128" s="5" t="n">
        <v>523</v>
      </c>
      <c r="R128" s="5" t="n">
        <v>68</v>
      </c>
    </row>
    <row r="129" spans="1:18">
      <c r="A129" s="4" t="s">
        <v>45</v>
      </c>
      <c r="Q129" s="5" t="n">
        <v>784996</v>
      </c>
      <c r="R129" s="5" t="n">
        <v>688816</v>
      </c>
    </row>
    <row r="130" spans="1:18">
      <c r="A130" s="4" t="s">
        <v>876</v>
      </c>
    </row>
    <row r="131" spans="1:18">
      <c r="A131" s="3" t="s">
        <v>860</v>
      </c>
    </row>
    <row r="132" spans="1:18">
      <c r="A132" s="4" t="s">
        <v>861</v>
      </c>
      <c r="E132" s="5" t="n">
        <v>8718</v>
      </c>
      <c r="I132" s="5" t="n">
        <v>3550</v>
      </c>
      <c r="M132" s="5" t="n">
        <v>2831</v>
      </c>
      <c r="N132" s="5" t="n">
        <v>8718</v>
      </c>
      <c r="O132" s="5" t="n">
        <v>3550</v>
      </c>
      <c r="P132" s="5" t="n">
        <v>2831</v>
      </c>
    </row>
    <row r="133" spans="1:18">
      <c r="A133" s="4" t="s">
        <v>862</v>
      </c>
      <c r="N133" s="5" t="n">
        <v>-3527</v>
      </c>
      <c r="O133" s="5" t="n">
        <v>5168</v>
      </c>
      <c r="P133" s="5" t="n">
        <v>719</v>
      </c>
    </row>
    <row r="134" spans="1:18">
      <c r="A134" s="4" t="s">
        <v>863</v>
      </c>
      <c r="N134" s="5" t="n">
        <v>0</v>
      </c>
      <c r="O134" s="5" t="n">
        <v>0</v>
      </c>
      <c r="P134" s="5" t="n">
        <v>0</v>
      </c>
    </row>
    <row r="135" spans="1:18">
      <c r="A135" s="4" t="s">
        <v>864</v>
      </c>
      <c r="N135" s="5" t="n">
        <v>0</v>
      </c>
      <c r="O135" s="5" t="n">
        <v>0</v>
      </c>
      <c r="P135" s="5" t="n">
        <v>0</v>
      </c>
    </row>
    <row r="136" spans="1:18">
      <c r="A136" s="4" t="s">
        <v>865</v>
      </c>
      <c r="B136" s="5" t="n">
        <v>5191</v>
      </c>
      <c r="F136" s="5" t="n">
        <v>8718</v>
      </c>
      <c r="J136" s="5" t="n">
        <v>3550</v>
      </c>
      <c r="N136" s="5" t="n">
        <v>5191</v>
      </c>
      <c r="O136" s="5" t="n">
        <v>8718</v>
      </c>
      <c r="P136" s="5" t="n">
        <v>3550</v>
      </c>
    </row>
    <row r="137" spans="1:18">
      <c r="A137" s="3" t="s">
        <v>866</v>
      </c>
    </row>
    <row r="138" spans="1:18">
      <c r="A138" s="4" t="s">
        <v>867</v>
      </c>
      <c r="Q138" s="5" t="n">
        <v>0</v>
      </c>
      <c r="R138" s="5" t="n">
        <v>0</v>
      </c>
    </row>
    <row r="139" spans="1:18">
      <c r="A139" s="4" t="s">
        <v>868</v>
      </c>
      <c r="Q139" s="5" t="n">
        <v>5191</v>
      </c>
      <c r="R139" s="5" t="n">
        <v>8718</v>
      </c>
    </row>
    <row r="140" spans="1:18">
      <c r="A140" s="4" t="s">
        <v>869</v>
      </c>
      <c r="Q140" s="5" t="n">
        <v>0</v>
      </c>
      <c r="R140" s="5" t="n">
        <v>0</v>
      </c>
    </row>
    <row r="141" spans="1:18">
      <c r="A141" s="4" t="s">
        <v>46</v>
      </c>
      <c r="B141" s="6" t="n">
        <v>5191</v>
      </c>
      <c r="E141" s="5" t="n">
        <v>8718</v>
      </c>
      <c r="F141" s="5" t="n">
        <v>8718</v>
      </c>
      <c r="I141" s="6" t="n">
        <v>3550</v>
      </c>
      <c r="J141" s="6" t="n">
        <v>3550</v>
      </c>
      <c r="M141" s="6" t="n">
        <v>2831</v>
      </c>
      <c r="N141" s="5" t="n">
        <v>8718</v>
      </c>
      <c r="O141" s="5" t="n">
        <v>3550</v>
      </c>
      <c r="P141" s="6" t="n">
        <v>2831</v>
      </c>
      <c r="Q141" s="5" t="n">
        <v>5191</v>
      </c>
      <c r="R141" s="5" t="n">
        <v>8718</v>
      </c>
    </row>
    <row r="142" spans="1:18">
      <c r="A142" s="4" t="s">
        <v>870</v>
      </c>
      <c r="Q142" s="5" t="n">
        <v>0</v>
      </c>
      <c r="R142" s="5" t="n">
        <v>0</v>
      </c>
    </row>
    <row r="143" spans="1:18">
      <c r="A143" s="4" t="s">
        <v>871</v>
      </c>
      <c r="Q143" s="5" t="n">
        <v>0</v>
      </c>
      <c r="R143" s="5" t="n">
        <v>0</v>
      </c>
    </row>
    <row r="144" spans="1:18">
      <c r="A144" s="4" t="s">
        <v>872</v>
      </c>
      <c r="Q144" s="5" t="n">
        <v>0</v>
      </c>
      <c r="R144" s="5" t="n">
        <v>0</v>
      </c>
    </row>
    <row r="145" spans="1:18">
      <c r="A145" s="4" t="s">
        <v>45</v>
      </c>
      <c r="Q145" s="6" t="n">
        <v>0</v>
      </c>
      <c r="R145" s="5" t="n">
        <v>0</v>
      </c>
    </row>
    <row r="146" spans="1:18">
      <c r="A146" s="4" t="s">
        <v>877</v>
      </c>
    </row>
    <row r="147" spans="1:18">
      <c r="A147" s="3" t="s">
        <v>860</v>
      </c>
    </row>
    <row r="148" spans="1:18">
      <c r="A148" s="4" t="s">
        <v>861</v>
      </c>
      <c r="E148" s="5" t="n">
        <v>83</v>
      </c>
      <c r="N148" s="5" t="n">
        <v>83</v>
      </c>
    </row>
    <row r="149" spans="1:18">
      <c r="A149" s="4" t="s">
        <v>865</v>
      </c>
      <c r="F149" s="5" t="n">
        <v>83</v>
      </c>
      <c r="O149" s="5" t="n">
        <v>83</v>
      </c>
    </row>
    <row r="150" spans="1:18">
      <c r="A150" s="3" t="s">
        <v>866</v>
      </c>
    </row>
    <row r="151" spans="1:18">
      <c r="A151" s="4" t="s">
        <v>46</v>
      </c>
      <c r="E151" s="6" t="n">
        <v>83</v>
      </c>
      <c r="F151" s="6" t="n">
        <v>83</v>
      </c>
      <c r="N151" s="6" t="n">
        <v>83</v>
      </c>
      <c r="O151" s="6" t="n">
        <v>83</v>
      </c>
      <c r="R151" s="6" t="n">
        <v>83</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8</v>
      </c>
      <c r="B1" s="2" t="s">
        <v>1</v>
      </c>
    </row>
    <row r="2" spans="1:4">
      <c r="B2" s="2" t="s">
        <v>2</v>
      </c>
      <c r="C2" s="2" t="s">
        <v>35</v>
      </c>
      <c r="D2" s="2" t="s">
        <v>94</v>
      </c>
    </row>
    <row r="3" spans="1:4">
      <c r="A3" s="3" t="s">
        <v>264</v>
      </c>
    </row>
    <row r="4" spans="1:4">
      <c r="A4" s="4" t="s">
        <v>879</v>
      </c>
      <c r="B4" s="6" t="n">
        <v>0</v>
      </c>
    </row>
    <row r="5" spans="1:4">
      <c r="A5" s="4" t="s">
        <v>880</v>
      </c>
      <c r="B5" s="5" t="n">
        <v>1</v>
      </c>
      <c r="C5" s="6" t="n">
        <v>0</v>
      </c>
    </row>
    <row r="6" spans="1:4">
      <c r="A6" s="3" t="s">
        <v>881</v>
      </c>
    </row>
    <row r="7" spans="1:4">
      <c r="A7" s="4" t="s">
        <v>701</v>
      </c>
      <c r="B7" s="5" t="n">
        <v>360000</v>
      </c>
      <c r="C7" s="5" t="n">
        <v>11081000</v>
      </c>
      <c r="D7" s="6" t="n">
        <v>11627000</v>
      </c>
    </row>
    <row r="8" spans="1:4">
      <c r="A8" s="4" t="s">
        <v>882</v>
      </c>
      <c r="B8" s="5" t="n">
        <v>641000</v>
      </c>
      <c r="C8" s="5" t="n">
        <v>46000</v>
      </c>
      <c r="D8" s="5" t="n">
        <v>8909000</v>
      </c>
    </row>
    <row r="9" spans="1:4">
      <c r="A9" s="4" t="s">
        <v>883</v>
      </c>
      <c r="B9" s="5" t="n">
        <v>0</v>
      </c>
      <c r="C9" s="5" t="n">
        <v>54000</v>
      </c>
      <c r="D9" s="5" t="n">
        <v>0</v>
      </c>
    </row>
    <row r="10" spans="1:4">
      <c r="A10" s="4" t="s">
        <v>884</v>
      </c>
      <c r="B10" s="5" t="n">
        <v>2593000</v>
      </c>
      <c r="C10" s="5" t="n">
        <v>0</v>
      </c>
      <c r="D10" s="5" t="n">
        <v>400000</v>
      </c>
    </row>
    <row r="11" spans="1:4">
      <c r="A11" s="4" t="s">
        <v>885</v>
      </c>
      <c r="B11" s="5" t="n">
        <v>-838000</v>
      </c>
      <c r="C11" s="5" t="n">
        <v>-13474000</v>
      </c>
      <c r="D11" s="5" t="n">
        <v>-10812000</v>
      </c>
    </row>
    <row r="12" spans="1:4">
      <c r="A12" s="4" t="s">
        <v>886</v>
      </c>
      <c r="B12" s="5" t="n">
        <v>242000</v>
      </c>
      <c r="C12" s="5" t="n">
        <v>2909000</v>
      </c>
      <c r="D12" s="5" t="n">
        <v>1833000</v>
      </c>
    </row>
    <row r="13" spans="1:4">
      <c r="A13" s="4" t="s">
        <v>887</v>
      </c>
      <c r="B13" s="5" t="n">
        <v>-387000</v>
      </c>
      <c r="C13" s="5" t="n">
        <v>-256000</v>
      </c>
      <c r="D13" s="5" t="n">
        <v>-876000</v>
      </c>
    </row>
    <row r="14" spans="1:4">
      <c r="A14" s="4" t="s">
        <v>705</v>
      </c>
      <c r="B14" s="6" t="n">
        <v>2611000</v>
      </c>
      <c r="C14" s="6" t="n">
        <v>360000</v>
      </c>
      <c r="D14" s="6" t="n">
        <v>1108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888</v>
      </c>
      <c r="C1" s="2" t="s">
        <v>2</v>
      </c>
      <c r="D1" s="2" t="s">
        <v>35</v>
      </c>
    </row>
    <row r="2" spans="1:4">
      <c r="A2" s="3" t="s">
        <v>267</v>
      </c>
    </row>
    <row r="3" spans="1:4">
      <c r="A3" s="4" t="s">
        <v>889</v>
      </c>
      <c r="C3" s="6" t="n">
        <v>600</v>
      </c>
      <c r="D3" s="6" t="n">
        <v>3800</v>
      </c>
    </row>
    <row r="4" spans="1:4">
      <c r="A4" s="11" t="s">
        <v>890</v>
      </c>
      <c r="B4" s="4" t="s">
        <v>61</v>
      </c>
      <c r="C4" s="5" t="n">
        <v>37835</v>
      </c>
      <c r="D4" s="5" t="n">
        <v>35080</v>
      </c>
    </row>
    <row r="5" spans="1:4">
      <c r="A5" s="4" t="s">
        <v>891</v>
      </c>
      <c r="B5" s="4" t="s">
        <v>61</v>
      </c>
      <c r="C5" s="5" t="n">
        <v>163813</v>
      </c>
      <c r="D5" s="5" t="n">
        <v>154374</v>
      </c>
    </row>
    <row r="6" spans="1:4">
      <c r="A6" s="4" t="s">
        <v>892</v>
      </c>
      <c r="C6" s="5" t="n">
        <v>122614</v>
      </c>
      <c r="D6" s="5" t="n">
        <v>105643</v>
      </c>
    </row>
    <row r="7" spans="1:4">
      <c r="A7" s="4" t="s">
        <v>893</v>
      </c>
      <c r="C7" s="5" t="n">
        <v>324262</v>
      </c>
      <c r="D7" s="5" t="n">
        <v>295097</v>
      </c>
    </row>
    <row r="8" spans="1:4">
      <c r="A8" s="4" t="s">
        <v>894</v>
      </c>
      <c r="C8" s="5" t="n">
        <v>-152453</v>
      </c>
      <c r="D8" s="5" t="n">
        <v>-140282</v>
      </c>
    </row>
    <row r="9" spans="1:4">
      <c r="A9" s="4" t="s">
        <v>50</v>
      </c>
      <c r="C9" s="6" t="n">
        <v>171809</v>
      </c>
      <c r="D9" s="6" t="n">
        <v>154815</v>
      </c>
    </row>
    <row r="10" spans="1:4"/>
    <row r="11" spans="1:4">
      <c r="A11" s="4" t="s">
        <v>61</v>
      </c>
      <c r="B11" s="4" t="s">
        <v>895</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546</v>
      </c>
    </row>
    <row r="2" spans="1:2">
      <c r="A2" s="3" t="s">
        <v>267</v>
      </c>
    </row>
    <row r="3" spans="1:2">
      <c r="A3" s="5" t="n">
        <v>2016</v>
      </c>
      <c r="B3" s="6" t="n">
        <v>10876</v>
      </c>
    </row>
    <row r="4" spans="1:2">
      <c r="A4" s="5" t="n">
        <v>2017</v>
      </c>
      <c r="B4" s="5" t="n">
        <v>10450</v>
      </c>
    </row>
    <row r="5" spans="1:2">
      <c r="A5" s="5" t="n">
        <v>2018</v>
      </c>
      <c r="B5" s="5" t="n">
        <v>9485</v>
      </c>
    </row>
    <row r="6" spans="1:2">
      <c r="A6" s="5" t="n">
        <v>2019</v>
      </c>
      <c r="B6" s="5" t="n">
        <v>6716</v>
      </c>
    </row>
    <row r="7" spans="1:2">
      <c r="A7" s="5" t="n">
        <v>2020</v>
      </c>
      <c r="B7" s="5" t="n">
        <v>4248</v>
      </c>
    </row>
    <row r="8" spans="1:2">
      <c r="A8" s="4" t="s">
        <v>897</v>
      </c>
      <c r="B8" s="5" t="n">
        <v>11225</v>
      </c>
    </row>
    <row r="9" spans="1:2">
      <c r="A9" s="4" t="s">
        <v>153</v>
      </c>
      <c r="B9" s="6" t="n">
        <v>5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94</v>
      </c>
    </row>
    <row r="3" spans="1:4">
      <c r="A3" s="3" t="s">
        <v>267</v>
      </c>
    </row>
    <row r="4" spans="1:4">
      <c r="A4" s="4" t="s">
        <v>899</v>
      </c>
      <c r="B4" s="6" t="n">
        <v>15232</v>
      </c>
      <c r="C4" s="6" t="n">
        <v>14701</v>
      </c>
      <c r="D4" s="6" t="n">
        <v>13464</v>
      </c>
    </row>
    <row r="5" spans="1:4">
      <c r="A5" s="4" t="s">
        <v>900</v>
      </c>
      <c r="B5" s="6" t="n">
        <v>17200</v>
      </c>
      <c r="C5" s="6" t="n">
        <v>16400</v>
      </c>
      <c r="D5" s="6" t="n">
        <v>16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5"/>
  </cols>
  <sheetData>
    <row r="1" spans="1:4">
      <c r="A1" s="1" t="s">
        <v>901</v>
      </c>
      <c r="C1" s="2" t="s">
        <v>2</v>
      </c>
      <c r="D1" s="2" t="s">
        <v>35</v>
      </c>
    </row>
    <row r="2" spans="1:4">
      <c r="A2" s="3" t="s">
        <v>902</v>
      </c>
    </row>
    <row r="3" spans="1:4">
      <c r="A3" s="4" t="s">
        <v>903</v>
      </c>
      <c r="C3" s="6" t="n">
        <v>3657817000</v>
      </c>
      <c r="D3" s="6" t="n">
        <v>3265544000</v>
      </c>
    </row>
    <row r="4" spans="1:4">
      <c r="A4" s="4" t="s">
        <v>904</v>
      </c>
      <c r="C4" s="5" t="n">
        <v>1191016000</v>
      </c>
      <c r="D4" s="5" t="n">
        <v>971137000</v>
      </c>
    </row>
    <row r="5" spans="1:4">
      <c r="A5" s="4" t="s">
        <v>905</v>
      </c>
      <c r="C5" s="5" t="n">
        <v>1842581000</v>
      </c>
      <c r="D5" s="5" t="n">
        <v>1557500000</v>
      </c>
    </row>
    <row r="6" spans="1:4">
      <c r="A6" s="4" t="s">
        <v>906</v>
      </c>
      <c r="C6" s="5" t="n">
        <v>1465369000</v>
      </c>
      <c r="D6" s="5" t="n">
        <v>1422313000</v>
      </c>
    </row>
    <row r="7" spans="1:4">
      <c r="A7" s="4" t="s">
        <v>907</v>
      </c>
      <c r="C7" s="5" t="n">
        <v>4498966000</v>
      </c>
      <c r="D7" s="5" t="n">
        <v>3950950000</v>
      </c>
    </row>
    <row r="8" spans="1:4">
      <c r="A8" s="4" t="s">
        <v>908</v>
      </c>
      <c r="C8" s="5" t="n">
        <v>1143303000</v>
      </c>
      <c r="D8" s="5" t="n">
        <v>813997000</v>
      </c>
    </row>
    <row r="9" spans="1:4">
      <c r="A9" s="4" t="s">
        <v>909</v>
      </c>
      <c r="C9" s="5" t="n">
        <v>176962000</v>
      </c>
      <c r="D9" s="5" t="n">
        <v>152940000</v>
      </c>
    </row>
    <row r="10" spans="1:4">
      <c r="A10" s="4" t="s">
        <v>60</v>
      </c>
      <c r="B10" s="4" t="s">
        <v>61</v>
      </c>
      <c r="C10" s="5" t="n">
        <v>1320265000</v>
      </c>
      <c r="D10" s="5" t="n">
        <v>966937000</v>
      </c>
    </row>
    <row r="11" spans="1:4">
      <c r="A11" s="4" t="s">
        <v>62</v>
      </c>
      <c r="C11" s="5" t="n">
        <v>9477048000</v>
      </c>
      <c r="D11" s="5" t="n">
        <v>8183431000</v>
      </c>
    </row>
    <row r="12" spans="1:4">
      <c r="A12" s="3" t="s">
        <v>910</v>
      </c>
    </row>
    <row r="13" spans="1:4">
      <c r="A13" s="4" t="s">
        <v>911</v>
      </c>
      <c r="C13" s="5" t="n">
        <v>217401000</v>
      </c>
      <c r="D13" s="5" t="n">
        <v>198719000</v>
      </c>
    </row>
    <row r="14" spans="1:4">
      <c r="A14" s="4" t="s">
        <v>912</v>
      </c>
      <c r="C14" s="5" t="n">
        <v>30089000</v>
      </c>
      <c r="D14" s="5" t="n">
        <v>23685000</v>
      </c>
    </row>
    <row r="15" spans="1:4">
      <c r="A15" s="4" t="s">
        <v>913</v>
      </c>
      <c r="C15" s="5" t="n">
        <v>247490000</v>
      </c>
      <c r="D15" s="5" t="n">
        <v>222404000</v>
      </c>
    </row>
    <row r="16" spans="1:4">
      <c r="A16" s="4" t="s">
        <v>914</v>
      </c>
      <c r="C16" s="5" t="n">
        <v>377347000</v>
      </c>
      <c r="D16" s="5" t="n">
        <v>57228000</v>
      </c>
    </row>
    <row r="17" spans="1:4">
      <c r="A17" s="4" t="s">
        <v>915</v>
      </c>
      <c r="C17" s="5" t="n">
        <v>8300000</v>
      </c>
      <c r="D17" s="5" t="n">
        <v>10000000</v>
      </c>
    </row>
    <row r="18" spans="1:4">
      <c r="A18" s="4" t="s">
        <v>916</v>
      </c>
      <c r="C18" s="5" t="n">
        <v>563000</v>
      </c>
      <c r="D18" s="5" t="n">
        <v>11000</v>
      </c>
    </row>
    <row r="19" spans="1:4">
      <c r="A19" s="4" t="s">
        <v>917</v>
      </c>
      <c r="C19" s="6" t="n">
        <v>180500000</v>
      </c>
      <c r="D19" s="6" t="n">
        <v>155900000</v>
      </c>
    </row>
    <row r="20" spans="1:4"/>
    <row r="21" spans="1:4">
      <c r="A21" s="4" t="s">
        <v>61</v>
      </c>
      <c r="B21" s="4" t="s">
        <v>80</v>
      </c>
    </row>
  </sheetData>
  <mergeCells count="3">
    <mergeCell ref="A1:B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5</v>
      </c>
      <c r="D2" s="2" t="s">
        <v>94</v>
      </c>
    </row>
    <row r="3" spans="1:4">
      <c r="A3" s="3" t="s">
        <v>191</v>
      </c>
    </row>
    <row r="4" spans="1:4">
      <c r="A4" s="4" t="s">
        <v>160</v>
      </c>
      <c r="B4" s="6" t="n">
        <v>136515</v>
      </c>
      <c r="C4" s="6" t="n">
        <v>60776</v>
      </c>
      <c r="D4" s="6" t="n">
        <v>85385</v>
      </c>
    </row>
    <row r="5" spans="1:4">
      <c r="A5" s="3" t="s">
        <v>192</v>
      </c>
    </row>
    <row r="6" spans="1:4">
      <c r="A6" s="4" t="s">
        <v>193</v>
      </c>
      <c r="B6" s="5" t="n">
        <v>15232</v>
      </c>
      <c r="C6" s="5" t="n">
        <v>14701</v>
      </c>
      <c r="D6" s="5" t="n">
        <v>13464</v>
      </c>
    </row>
    <row r="7" spans="1:4">
      <c r="A7" s="4" t="s">
        <v>194</v>
      </c>
      <c r="B7" s="5" t="n">
        <v>-6571</v>
      </c>
      <c r="C7" s="5" t="n">
        <v>1972</v>
      </c>
      <c r="D7" s="5" t="n">
        <v>-1323</v>
      </c>
    </row>
    <row r="8" spans="1:4">
      <c r="A8" s="4" t="s">
        <v>130</v>
      </c>
      <c r="B8" s="5" t="n">
        <v>6047</v>
      </c>
      <c r="C8" s="5" t="n">
        <v>6246</v>
      </c>
      <c r="D8" s="5" t="n">
        <v>7061</v>
      </c>
    </row>
    <row r="9" spans="1:4">
      <c r="A9" s="4" t="s">
        <v>195</v>
      </c>
      <c r="B9" s="5" t="n">
        <v>837</v>
      </c>
      <c r="C9" s="5" t="n">
        <v>2080</v>
      </c>
      <c r="D9" s="5" t="n">
        <v>-843</v>
      </c>
    </row>
    <row r="10" spans="1:4">
      <c r="A10" s="4" t="s">
        <v>113</v>
      </c>
      <c r="B10" s="5" t="n">
        <v>-3775</v>
      </c>
      <c r="C10" s="5" t="n">
        <v>2844</v>
      </c>
      <c r="D10" s="5" t="n">
        <v>2620</v>
      </c>
    </row>
    <row r="11" spans="1:4">
      <c r="A11" s="4" t="s">
        <v>196</v>
      </c>
      <c r="B11" s="5" t="n">
        <v>0</v>
      </c>
      <c r="C11" s="5" t="n">
        <v>0</v>
      </c>
      <c r="D11" s="5" t="n">
        <v>-1725</v>
      </c>
    </row>
    <row r="12" spans="1:4">
      <c r="A12" s="4" t="s">
        <v>197</v>
      </c>
      <c r="B12" s="5" t="n">
        <v>0</v>
      </c>
      <c r="C12" s="5" t="n">
        <v>1258</v>
      </c>
      <c r="D12" s="5" t="n">
        <v>7839</v>
      </c>
    </row>
    <row r="13" spans="1:4">
      <c r="A13" s="4" t="s">
        <v>198</v>
      </c>
      <c r="B13" s="5" t="n">
        <v>100</v>
      </c>
      <c r="C13" s="5" t="n">
        <v>1849</v>
      </c>
      <c r="D13" s="5" t="n">
        <v>3746</v>
      </c>
    </row>
    <row r="14" spans="1:4">
      <c r="A14" s="4" t="s">
        <v>199</v>
      </c>
      <c r="B14" s="5" t="n">
        <v>0</v>
      </c>
      <c r="C14" s="5" t="n">
        <v>12189</v>
      </c>
      <c r="D14" s="5" t="n">
        <v>0</v>
      </c>
    </row>
    <row r="15" spans="1:4">
      <c r="A15" s="4" t="s">
        <v>200</v>
      </c>
      <c r="B15" s="5" t="n">
        <v>-3498</v>
      </c>
      <c r="C15" s="5" t="n">
        <v>56267</v>
      </c>
      <c r="D15" s="5" t="n">
        <v>7883</v>
      </c>
    </row>
    <row r="16" spans="1:4">
      <c r="A16" s="4" t="s">
        <v>201</v>
      </c>
      <c r="B16" s="5" t="n">
        <v>3938</v>
      </c>
      <c r="C16" s="5" t="n">
        <v>-2965</v>
      </c>
      <c r="D16" s="5" t="n">
        <v>-2184</v>
      </c>
    </row>
    <row r="17" spans="1:4">
      <c r="A17" s="4" t="s">
        <v>202</v>
      </c>
      <c r="B17" s="5" t="n">
        <v>6554</v>
      </c>
      <c r="C17" s="5" t="n">
        <v>5965</v>
      </c>
      <c r="D17" s="5" t="n">
        <v>4305</v>
      </c>
    </row>
    <row r="18" spans="1:4">
      <c r="A18" s="4" t="s">
        <v>203</v>
      </c>
      <c r="B18" s="5" t="n">
        <v>-4471</v>
      </c>
      <c r="C18" s="5" t="n">
        <v>-4057</v>
      </c>
      <c r="D18" s="5" t="n">
        <v>-4507</v>
      </c>
    </row>
    <row r="19" spans="1:4">
      <c r="A19" s="4" t="s">
        <v>204</v>
      </c>
      <c r="B19" s="5" t="n">
        <v>-15066</v>
      </c>
      <c r="C19" s="5" t="n">
        <v>-15225</v>
      </c>
      <c r="D19" s="5" t="n">
        <v>-17713</v>
      </c>
    </row>
    <row r="20" spans="1:4">
      <c r="A20" s="4" t="s">
        <v>205</v>
      </c>
      <c r="B20" s="5" t="n">
        <v>-833</v>
      </c>
      <c r="C20" s="5" t="n">
        <v>-4295</v>
      </c>
      <c r="D20" s="5" t="n">
        <v>-1389</v>
      </c>
    </row>
    <row r="21" spans="1:4">
      <c r="A21" s="4" t="s">
        <v>105</v>
      </c>
      <c r="B21" s="5" t="n">
        <v>8500</v>
      </c>
      <c r="C21" s="5" t="n">
        <v>8000</v>
      </c>
      <c r="D21" s="5" t="n">
        <v>6030</v>
      </c>
    </row>
    <row r="22" spans="1:4">
      <c r="A22" s="4" t="s">
        <v>206</v>
      </c>
      <c r="B22" s="5" t="n">
        <v>387</v>
      </c>
      <c r="C22" s="5" t="n">
        <v>256</v>
      </c>
      <c r="D22" s="5" t="n">
        <v>876</v>
      </c>
    </row>
    <row r="23" spans="1:4">
      <c r="A23" s="4" t="s">
        <v>207</v>
      </c>
      <c r="B23" s="5" t="n">
        <v>-896461</v>
      </c>
      <c r="C23" s="5" t="n">
        <v>-807137</v>
      </c>
      <c r="D23" s="5" t="n">
        <v>-1063328</v>
      </c>
    </row>
    <row r="24" spans="1:4">
      <c r="A24" s="4" t="s">
        <v>208</v>
      </c>
      <c r="B24" s="5" t="n">
        <v>781879</v>
      </c>
      <c r="C24" s="5" t="n">
        <v>1027989</v>
      </c>
      <c r="D24" s="5" t="n">
        <v>880890</v>
      </c>
    </row>
    <row r="25" spans="1:4">
      <c r="A25" s="3" t="s">
        <v>209</v>
      </c>
    </row>
    <row r="26" spans="1:4">
      <c r="A26" s="4" t="s">
        <v>55</v>
      </c>
      <c r="B26" s="5" t="n">
        <v>-15861</v>
      </c>
      <c r="C26" s="5" t="n">
        <v>2546</v>
      </c>
      <c r="D26" s="5" t="n">
        <v>3759</v>
      </c>
    </row>
    <row r="27" spans="1:4">
      <c r="A27" s="4" t="s">
        <v>210</v>
      </c>
      <c r="B27" s="5" t="n">
        <v>17322</v>
      </c>
      <c r="C27" s="5" t="n">
        <v>-179</v>
      </c>
      <c r="D27" s="5" t="n">
        <v>-6664</v>
      </c>
    </row>
    <row r="28" spans="1:4">
      <c r="A28" s="4" t="s">
        <v>211</v>
      </c>
      <c r="B28" s="5" t="n">
        <v>30775</v>
      </c>
      <c r="C28" s="5" t="n">
        <v>346702</v>
      </c>
      <c r="D28" s="5" t="n">
        <v>-75818</v>
      </c>
    </row>
    <row r="29" spans="1:4">
      <c r="A29" s="3" t="s">
        <v>212</v>
      </c>
    </row>
    <row r="30" spans="1:4">
      <c r="A30" s="4" t="s">
        <v>213</v>
      </c>
      <c r="B30" s="5" t="n">
        <v>-913951</v>
      </c>
      <c r="C30" s="5" t="n">
        <v>-838247</v>
      </c>
      <c r="D30" s="5" t="n">
        <v>-243115</v>
      </c>
    </row>
    <row r="31" spans="1:4">
      <c r="A31" s="4" t="s">
        <v>214</v>
      </c>
      <c r="B31" s="5" t="n">
        <v>173454</v>
      </c>
      <c r="C31" s="5" t="n">
        <v>187080</v>
      </c>
      <c r="D31" s="5" t="n">
        <v>191534</v>
      </c>
    </row>
    <row r="32" spans="1:4">
      <c r="A32" s="4" t="s">
        <v>215</v>
      </c>
      <c r="B32" s="5" t="n">
        <v>214609</v>
      </c>
      <c r="C32" s="5" t="n">
        <v>522564</v>
      </c>
      <c r="D32" s="5" t="n">
        <v>369755</v>
      </c>
    </row>
    <row r="33" spans="1:4">
      <c r="A33" s="4" t="s">
        <v>216</v>
      </c>
      <c r="B33" s="5" t="n">
        <v>-9612</v>
      </c>
      <c r="C33" s="5" t="n">
        <v>-6490</v>
      </c>
      <c r="D33" s="5" t="n">
        <v>-60344</v>
      </c>
    </row>
    <row r="34" spans="1:4">
      <c r="A34" s="4" t="s">
        <v>217</v>
      </c>
      <c r="B34" s="5" t="n">
        <v>33152</v>
      </c>
      <c r="C34" s="5" t="n">
        <v>11817</v>
      </c>
      <c r="D34" s="5" t="n">
        <v>11009</v>
      </c>
    </row>
    <row r="35" spans="1:4">
      <c r="A35" s="4" t="s">
        <v>218</v>
      </c>
      <c r="B35" s="5" t="n">
        <v>-416218</v>
      </c>
      <c r="C35" s="5" t="n">
        <v>-288951</v>
      </c>
      <c r="D35" s="5" t="n">
        <v>-75922</v>
      </c>
    </row>
    <row r="36" spans="1:4">
      <c r="A36" s="4" t="s">
        <v>219</v>
      </c>
      <c r="B36" s="5" t="n">
        <v>-33680</v>
      </c>
      <c r="C36" s="5" t="n">
        <v>-126508</v>
      </c>
      <c r="D36" s="5" t="n">
        <v>-235527</v>
      </c>
    </row>
    <row r="37" spans="1:4">
      <c r="A37" s="4" t="s">
        <v>220</v>
      </c>
      <c r="B37" s="5" t="n">
        <v>9853</v>
      </c>
      <c r="C37" s="5" t="n">
        <v>21923</v>
      </c>
      <c r="D37" s="5" t="n">
        <v>184525</v>
      </c>
    </row>
    <row r="38" spans="1:4">
      <c r="A38" s="4" t="s">
        <v>221</v>
      </c>
      <c r="B38" s="5" t="n">
        <v>-1574</v>
      </c>
    </row>
    <row r="39" spans="1:4">
      <c r="A39" s="4" t="s">
        <v>222</v>
      </c>
      <c r="C39" s="5" t="n">
        <v>113222</v>
      </c>
      <c r="D39" s="5" t="n">
        <v>0</v>
      </c>
    </row>
    <row r="40" spans="1:4">
      <c r="A40" s="4" t="s">
        <v>223</v>
      </c>
      <c r="B40" s="5" t="n">
        <v>-23094</v>
      </c>
      <c r="C40" s="5" t="n">
        <v>-12244</v>
      </c>
      <c r="D40" s="5" t="n">
        <v>-16239</v>
      </c>
    </row>
    <row r="41" spans="1:4">
      <c r="A41" s="4" t="s">
        <v>224</v>
      </c>
      <c r="B41" s="5" t="n">
        <v>7768</v>
      </c>
      <c r="C41" s="5" t="n">
        <v>20121</v>
      </c>
      <c r="D41" s="5" t="n">
        <v>14513</v>
      </c>
    </row>
    <row r="42" spans="1:4">
      <c r="A42" s="4" t="s">
        <v>225</v>
      </c>
      <c r="B42" s="5" t="n">
        <v>143175</v>
      </c>
      <c r="C42" s="5" t="n">
        <v>118304</v>
      </c>
      <c r="D42" s="5" t="n">
        <v>80681</v>
      </c>
    </row>
    <row r="43" spans="1:4">
      <c r="A43" s="4" t="s">
        <v>226</v>
      </c>
      <c r="B43" s="5" t="n">
        <v>-163683</v>
      </c>
      <c r="C43" s="5" t="n">
        <v>-116132</v>
      </c>
      <c r="D43" s="5" t="n">
        <v>-77130</v>
      </c>
    </row>
    <row r="44" spans="1:4">
      <c r="A44" s="4" t="s">
        <v>227</v>
      </c>
      <c r="B44" s="5" t="n">
        <v>3583</v>
      </c>
      <c r="C44" s="5" t="n">
        <v>254</v>
      </c>
      <c r="D44" s="5" t="n">
        <v>2707</v>
      </c>
    </row>
    <row r="45" spans="1:4">
      <c r="A45" s="4" t="s">
        <v>228</v>
      </c>
      <c r="B45" s="5" t="n">
        <v>-976218</v>
      </c>
      <c r="C45" s="5" t="n">
        <v>-393287</v>
      </c>
      <c r="D45" s="5" t="n">
        <v>146447</v>
      </c>
    </row>
    <row r="46" spans="1:4">
      <c r="A46" s="3" t="s">
        <v>229</v>
      </c>
    </row>
    <row r="47" spans="1:4">
      <c r="A47" s="4" t="s">
        <v>230</v>
      </c>
      <c r="B47" s="5" t="n">
        <v>503814</v>
      </c>
      <c r="C47" s="5" t="n">
        <v>222334</v>
      </c>
      <c r="D47" s="5" t="n">
        <v>66346</v>
      </c>
    </row>
    <row r="48" spans="1:4">
      <c r="A48" s="4" t="s">
        <v>231</v>
      </c>
      <c r="B48" s="5" t="n">
        <v>-10</v>
      </c>
      <c r="C48" s="5" t="n">
        <v>-9</v>
      </c>
      <c r="D48" s="5" t="n">
        <v>-95009</v>
      </c>
    </row>
    <row r="49" spans="1:4">
      <c r="A49" s="4" t="s">
        <v>232</v>
      </c>
      <c r="B49" s="5" t="n">
        <v>540000</v>
      </c>
      <c r="C49" s="5" t="n">
        <v>-54000</v>
      </c>
      <c r="D49" s="5" t="n">
        <v>16400</v>
      </c>
    </row>
    <row r="50" spans="1:4">
      <c r="A50" s="4" t="s">
        <v>233</v>
      </c>
      <c r="B50" s="5" t="n">
        <v>7870</v>
      </c>
      <c r="C50" s="5" t="n">
        <v>-9825</v>
      </c>
      <c r="D50" s="5" t="n">
        <v>7360</v>
      </c>
    </row>
    <row r="51" spans="1:4">
      <c r="A51" s="4" t="s">
        <v>234</v>
      </c>
      <c r="B51" s="5" t="n">
        <v>-59280</v>
      </c>
      <c r="C51" s="5" t="n">
        <v>-65759</v>
      </c>
      <c r="D51" s="5" t="n">
        <v>-28282</v>
      </c>
    </row>
    <row r="52" spans="1:4">
      <c r="A52" s="4" t="s">
        <v>164</v>
      </c>
      <c r="B52" s="5" t="n">
        <v>-34401</v>
      </c>
      <c r="C52" s="5" t="n">
        <v>-31045</v>
      </c>
      <c r="D52" s="5" t="n">
        <v>-50772</v>
      </c>
    </row>
    <row r="53" spans="1:4">
      <c r="A53" s="4" t="s">
        <v>235</v>
      </c>
      <c r="B53" s="5" t="n">
        <v>1554</v>
      </c>
      <c r="C53" s="5" t="n">
        <v>1630</v>
      </c>
      <c r="D53" s="5" t="n">
        <v>870</v>
      </c>
    </row>
    <row r="54" spans="1:4">
      <c r="A54" s="4" t="s">
        <v>236</v>
      </c>
      <c r="B54" s="5" t="n">
        <v>956439</v>
      </c>
      <c r="C54" s="5" t="n">
        <v>60066</v>
      </c>
      <c r="D54" s="5" t="n">
        <v>-84827</v>
      </c>
    </row>
    <row r="55" spans="1:4">
      <c r="A55" s="4" t="s">
        <v>237</v>
      </c>
      <c r="B55" s="5" t="n">
        <v>10996</v>
      </c>
      <c r="C55" s="5" t="n">
        <v>13481</v>
      </c>
      <c r="D55" s="5" t="n">
        <v>-14198</v>
      </c>
    </row>
    <row r="56" spans="1:4">
      <c r="A56" s="4" t="s">
        <v>238</v>
      </c>
      <c r="B56" s="5" t="n">
        <v>261200</v>
      </c>
      <c r="C56" s="5" t="n">
        <v>247719</v>
      </c>
      <c r="D56" s="5" t="n">
        <v>261917</v>
      </c>
    </row>
    <row r="57" spans="1:4">
      <c r="A57" s="4" t="s">
        <v>239</v>
      </c>
      <c r="B57" s="5" t="n">
        <v>272196</v>
      </c>
      <c r="C57" s="5" t="n">
        <v>261200</v>
      </c>
      <c r="D57" s="5" t="n">
        <v>247719</v>
      </c>
    </row>
    <row r="58" spans="1:4">
      <c r="A58" s="3" t="s">
        <v>240</v>
      </c>
    </row>
    <row r="59" spans="1:4">
      <c r="A59" s="4" t="s">
        <v>241</v>
      </c>
      <c r="B59" s="5" t="n">
        <v>28098</v>
      </c>
      <c r="C59" s="5" t="n">
        <v>18875</v>
      </c>
      <c r="D59" s="5" t="n">
        <v>16722</v>
      </c>
    </row>
    <row r="60" spans="1:4">
      <c r="A60" s="4" t="s">
        <v>242</v>
      </c>
      <c r="B60" s="5" t="n">
        <v>21664</v>
      </c>
      <c r="C60" s="5" t="n">
        <v>35500</v>
      </c>
      <c r="D60" s="5" t="n">
        <v>36153</v>
      </c>
    </row>
    <row r="61" spans="1:4">
      <c r="A61" s="3" t="s">
        <v>243</v>
      </c>
    </row>
    <row r="62" spans="1:4">
      <c r="A62" s="4" t="s">
        <v>244</v>
      </c>
      <c r="B62" s="5" t="n">
        <v>1645</v>
      </c>
      <c r="C62" s="5" t="n">
        <v>10</v>
      </c>
      <c r="D62" s="5" t="n">
        <v>9146</v>
      </c>
    </row>
    <row r="63" spans="1:4">
      <c r="A63" s="4" t="s">
        <v>245</v>
      </c>
      <c r="B63" s="5" t="n">
        <v>13778</v>
      </c>
      <c r="C63" s="5" t="n">
        <v>8226</v>
      </c>
      <c r="D63" s="5" t="n">
        <v>7662</v>
      </c>
    </row>
    <row r="64" spans="1:4">
      <c r="A64" s="3" t="s">
        <v>246</v>
      </c>
    </row>
    <row r="65" spans="1:4">
      <c r="A65" s="4" t="s">
        <v>247</v>
      </c>
      <c r="B65" s="5" t="n">
        <v>915821</v>
      </c>
    </row>
    <row r="66" spans="1:4">
      <c r="A66" s="4" t="s">
        <v>248</v>
      </c>
      <c r="C66" s="5" t="n">
        <v>-259398</v>
      </c>
      <c r="D66" s="5" t="n">
        <v>0</v>
      </c>
    </row>
    <row r="67" spans="1:4">
      <c r="A67" s="4" t="s">
        <v>249</v>
      </c>
      <c r="B67" s="6" t="n">
        <v>832278</v>
      </c>
    </row>
    <row r="68" spans="1:4">
      <c r="A68" s="4" t="s">
        <v>250</v>
      </c>
      <c r="C68" s="6" t="n">
        <v>-160465</v>
      </c>
      <c r="D6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C1" s="2" t="s">
        <v>2</v>
      </c>
      <c r="D1" s="2" t="s">
        <v>35</v>
      </c>
    </row>
    <row r="2" spans="1:4">
      <c r="A2" s="3" t="s">
        <v>919</v>
      </c>
    </row>
    <row r="3" spans="1:4">
      <c r="A3" s="4" t="s">
        <v>611</v>
      </c>
      <c r="C3" s="6" t="n">
        <v>1001206</v>
      </c>
    </row>
    <row r="4" spans="1:4">
      <c r="A4" s="4" t="s">
        <v>920</v>
      </c>
      <c r="C4" s="5" t="n">
        <v>201919</v>
      </c>
    </row>
    <row r="5" spans="1:4">
      <c r="A5" s="4" t="s">
        <v>921</v>
      </c>
      <c r="C5" s="5" t="n">
        <v>90247</v>
      </c>
    </row>
    <row r="6" spans="1:4">
      <c r="A6" s="4" t="s">
        <v>922</v>
      </c>
      <c r="C6" s="5" t="n">
        <v>13364</v>
      </c>
    </row>
    <row r="7" spans="1:4">
      <c r="A7" s="4" t="s">
        <v>923</v>
      </c>
      <c r="C7" s="5" t="n">
        <v>11282</v>
      </c>
    </row>
    <row r="8" spans="1:4">
      <c r="A8" s="4" t="s">
        <v>924</v>
      </c>
      <c r="C8" s="5" t="n">
        <v>2247</v>
      </c>
    </row>
    <row r="9" spans="1:4">
      <c r="A9" s="4" t="s">
        <v>925</v>
      </c>
      <c r="B9" s="4" t="s">
        <v>61</v>
      </c>
      <c r="C9" s="6" t="n">
        <v>1320265</v>
      </c>
      <c r="D9" s="6" t="n">
        <v>966937</v>
      </c>
    </row>
    <row r="10" spans="1:4">
      <c r="A10" s="3" t="s">
        <v>926</v>
      </c>
    </row>
    <row r="11" spans="1:4">
      <c r="A11" s="4" t="s">
        <v>611</v>
      </c>
      <c r="C11" s="4" t="s">
        <v>927</v>
      </c>
    </row>
    <row r="12" spans="1:4">
      <c r="A12" s="4" t="s">
        <v>920</v>
      </c>
      <c r="C12" s="4" t="s">
        <v>928</v>
      </c>
    </row>
    <row r="13" spans="1:4">
      <c r="A13" s="4" t="s">
        <v>921</v>
      </c>
      <c r="C13" s="4" t="s">
        <v>929</v>
      </c>
    </row>
    <row r="14" spans="1:4">
      <c r="A14" s="4" t="s">
        <v>922</v>
      </c>
      <c r="C14" s="4" t="s">
        <v>930</v>
      </c>
    </row>
    <row r="15" spans="1:4">
      <c r="A15" s="4" t="s">
        <v>923</v>
      </c>
      <c r="C15" s="4" t="s">
        <v>931</v>
      </c>
    </row>
    <row r="16" spans="1:4">
      <c r="A16" s="4" t="s">
        <v>924</v>
      </c>
      <c r="C16" s="4" t="s">
        <v>932</v>
      </c>
    </row>
    <row r="17" spans="1:4">
      <c r="A17" s="4" t="s">
        <v>933</v>
      </c>
      <c r="C17" s="4" t="s">
        <v>934</v>
      </c>
    </row>
    <row r="18" spans="1:4"/>
    <row r="19" spans="1:4">
      <c r="A19" s="4" t="s">
        <v>61</v>
      </c>
      <c r="B19" s="4" t="s">
        <v>80</v>
      </c>
    </row>
  </sheetData>
  <mergeCells count="3">
    <mergeCell ref="A1:B1"/>
    <mergeCell ref="A18:C18"/>
    <mergeCell ref="B19:C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5</v>
      </c>
    </row>
    <row r="3" spans="1:3">
      <c r="A3" s="3" t="s">
        <v>273</v>
      </c>
    </row>
    <row r="4" spans="1:3">
      <c r="A4" s="4" t="s">
        <v>936</v>
      </c>
      <c r="B4" s="6" t="n">
        <v>0</v>
      </c>
    </row>
    <row r="5" spans="1:3">
      <c r="A5" s="3" t="s">
        <v>937</v>
      </c>
    </row>
    <row r="6" spans="1:3">
      <c r="A6" s="4" t="s">
        <v>611</v>
      </c>
      <c r="B6" s="6" t="n">
        <v>540000000</v>
      </c>
      <c r="C6" s="6" t="n">
        <v>0</v>
      </c>
    </row>
    <row r="7" spans="1:3">
      <c r="A7" s="4" t="s">
        <v>938</v>
      </c>
      <c r="B7" s="4" t="s">
        <v>939</v>
      </c>
      <c r="C7" s="4" t="s">
        <v>940</v>
      </c>
    </row>
    <row r="8" spans="1:3">
      <c r="A8" s="4" t="s">
        <v>941</v>
      </c>
      <c r="B8" s="6" t="n">
        <v>0</v>
      </c>
      <c r="C8" s="6" t="n">
        <v>0</v>
      </c>
    </row>
    <row r="9" spans="1:3">
      <c r="A9" s="4" t="s">
        <v>942</v>
      </c>
      <c r="B9" s="4" t="s">
        <v>940</v>
      </c>
      <c r="C9" s="4" t="s">
        <v>940</v>
      </c>
    </row>
    <row r="10" spans="1:3">
      <c r="A10" s="4" t="s">
        <v>943</v>
      </c>
      <c r="B10" s="6" t="n">
        <v>0</v>
      </c>
      <c r="C10" s="6" t="n">
        <v>0</v>
      </c>
    </row>
    <row r="11" spans="1:3">
      <c r="A11" s="4" t="s">
        <v>944</v>
      </c>
      <c r="B11" s="4" t="s">
        <v>940</v>
      </c>
      <c r="C11" s="4" t="s">
        <v>940</v>
      </c>
    </row>
    <row r="12" spans="1:3">
      <c r="A12" s="4" t="s">
        <v>924</v>
      </c>
      <c r="B12" s="6" t="n">
        <v>189000</v>
      </c>
      <c r="C12" s="6" t="n">
        <v>202000</v>
      </c>
    </row>
    <row r="13" spans="1:3">
      <c r="A13" s="4" t="s">
        <v>945</v>
      </c>
      <c r="B13" s="4" t="s">
        <v>946</v>
      </c>
      <c r="C13" s="4" t="s">
        <v>946</v>
      </c>
    </row>
    <row r="14" spans="1:3">
      <c r="A14" s="4" t="s">
        <v>947</v>
      </c>
      <c r="B14" s="6" t="n">
        <v>540189000</v>
      </c>
      <c r="C14" s="6" t="n">
        <v>202000</v>
      </c>
    </row>
    <row r="15" spans="1:3">
      <c r="A15" s="4" t="s">
        <v>948</v>
      </c>
      <c r="B15" s="5" t="n">
        <v>540200000</v>
      </c>
      <c r="C15" s="5" t="n">
        <v>453200000</v>
      </c>
    </row>
    <row r="16" spans="1:3">
      <c r="A16" s="4" t="s">
        <v>949</v>
      </c>
      <c r="B16" s="6" t="n">
        <v>253700000</v>
      </c>
      <c r="C16" s="6" t="n">
        <v>151300000</v>
      </c>
    </row>
    <row r="17" spans="1:3">
      <c r="A17" s="4" t="s">
        <v>950</v>
      </c>
      <c r="B17" s="4" t="s">
        <v>951</v>
      </c>
      <c r="C17" s="4" t="s">
        <v>952</v>
      </c>
    </row>
    <row r="18" spans="1:3">
      <c r="A18" s="4" t="s">
        <v>953</v>
      </c>
      <c r="B18" s="4" t="s">
        <v>939</v>
      </c>
      <c r="C18" s="4" t="s">
        <v>946</v>
      </c>
    </row>
    <row r="19" spans="1:3">
      <c r="A19" s="4" t="s">
        <v>531</v>
      </c>
    </row>
    <row r="20" spans="1:3">
      <c r="A20" s="3" t="s">
        <v>937</v>
      </c>
    </row>
    <row r="21" spans="1:3">
      <c r="A21" s="4" t="s">
        <v>954</v>
      </c>
      <c r="B21" s="4" t="s">
        <v>955</v>
      </c>
    </row>
    <row r="22" spans="1:3">
      <c r="A22" s="4" t="s">
        <v>956</v>
      </c>
      <c r="B22" s="6" t="n">
        <v>4590000000</v>
      </c>
    </row>
    <row r="23" spans="1:3">
      <c r="A23" s="4" t="s">
        <v>534</v>
      </c>
    </row>
    <row r="24" spans="1:3">
      <c r="A24" s="3" t="s">
        <v>937</v>
      </c>
    </row>
    <row r="25" spans="1:3">
      <c r="A25" s="4" t="s">
        <v>954</v>
      </c>
      <c r="B25" s="4" t="s">
        <v>957</v>
      </c>
    </row>
    <row r="26" spans="1:3">
      <c r="A26" s="4" t="s">
        <v>956</v>
      </c>
      <c r="B26" s="6" t="n">
        <v>1035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5</v>
      </c>
    </row>
    <row r="3" spans="1:3">
      <c r="A3" s="3" t="s">
        <v>959</v>
      </c>
    </row>
    <row r="4" spans="1:3">
      <c r="A4" s="4" t="s">
        <v>960</v>
      </c>
      <c r="B4" s="6" t="n">
        <v>118995</v>
      </c>
      <c r="C4" s="6" t="n">
        <v>95860</v>
      </c>
    </row>
    <row r="5" spans="1:3">
      <c r="A5" s="4" t="s">
        <v>961</v>
      </c>
    </row>
    <row r="6" spans="1:3">
      <c r="A6" s="3" t="s">
        <v>959</v>
      </c>
    </row>
    <row r="7" spans="1:3">
      <c r="A7" s="4" t="s">
        <v>611</v>
      </c>
      <c r="B7" s="5" t="n">
        <v>118995</v>
      </c>
      <c r="C7" s="5" t="n">
        <v>95860</v>
      </c>
    </row>
    <row r="8" spans="1:3">
      <c r="A8" s="4" t="s">
        <v>920</v>
      </c>
      <c r="B8" s="5" t="n">
        <v>0</v>
      </c>
      <c r="C8" s="5" t="n">
        <v>0</v>
      </c>
    </row>
    <row r="9" spans="1:3">
      <c r="A9" s="4" t="s">
        <v>962</v>
      </c>
      <c r="B9" s="5" t="n">
        <v>0</v>
      </c>
      <c r="C9" s="5" t="n">
        <v>0</v>
      </c>
    </row>
    <row r="10" spans="1:3">
      <c r="A10" s="4" t="s">
        <v>960</v>
      </c>
      <c r="B10" s="6" t="n">
        <v>118995</v>
      </c>
      <c r="C10" s="6" t="n">
        <v>95860</v>
      </c>
    </row>
    <row r="11" spans="1:3">
      <c r="A11" s="3" t="s">
        <v>963</v>
      </c>
    </row>
    <row r="12" spans="1:3">
      <c r="A12" s="4" t="s">
        <v>964</v>
      </c>
      <c r="B12" s="4" t="s">
        <v>965</v>
      </c>
      <c r="C12" s="4" t="s">
        <v>966</v>
      </c>
    </row>
    <row r="13" spans="1:3">
      <c r="A13" s="4" t="s">
        <v>967</v>
      </c>
      <c r="B13" s="4" t="s">
        <v>940</v>
      </c>
      <c r="C13" s="4" t="s">
        <v>940</v>
      </c>
    </row>
    <row r="14" spans="1:3">
      <c r="A14" s="4" t="s">
        <v>968</v>
      </c>
      <c r="B14" s="4" t="s">
        <v>940</v>
      </c>
      <c r="C14" s="4" t="s">
        <v>940</v>
      </c>
    </row>
    <row r="15" spans="1:3">
      <c r="A15" s="4" t="s">
        <v>969</v>
      </c>
      <c r="B15" s="4" t="s">
        <v>965</v>
      </c>
      <c r="C15" s="4" t="s">
        <v>966</v>
      </c>
    </row>
    <row r="16" spans="1:3">
      <c r="A16" s="3" t="s">
        <v>970</v>
      </c>
    </row>
    <row r="17" spans="1:3">
      <c r="A17" s="4" t="s">
        <v>971</v>
      </c>
      <c r="B17" s="6" t="n">
        <v>108065</v>
      </c>
      <c r="C17" s="6" t="n">
        <v>111872</v>
      </c>
    </row>
    <row r="18" spans="1:3">
      <c r="A18" s="4" t="s">
        <v>972</v>
      </c>
      <c r="B18" s="4" t="s">
        <v>965</v>
      </c>
      <c r="C18" s="4" t="s">
        <v>973</v>
      </c>
    </row>
    <row r="19" spans="1:3">
      <c r="A19" s="4" t="s">
        <v>974</v>
      </c>
      <c r="B19" s="6" t="n">
        <v>121766</v>
      </c>
      <c r="C19" s="6" t="n">
        <v>1202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2</v>
      </c>
      <c r="C1" s="2" t="s">
        <v>35</v>
      </c>
    </row>
    <row r="2" spans="1:3">
      <c r="A2" s="3" t="s">
        <v>976</v>
      </c>
    </row>
    <row r="3" spans="1:3">
      <c r="A3" s="4" t="s">
        <v>977</v>
      </c>
      <c r="B3" s="6" t="n">
        <v>154042000</v>
      </c>
    </row>
    <row r="4" spans="1:3">
      <c r="A4" s="4" t="s">
        <v>978</v>
      </c>
      <c r="B4" s="5" t="n">
        <v>118995000</v>
      </c>
      <c r="C4" s="6" t="n">
        <v>95860000</v>
      </c>
    </row>
    <row r="5" spans="1:3">
      <c r="A5" s="4" t="s">
        <v>961</v>
      </c>
    </row>
    <row r="6" spans="1:3">
      <c r="A6" s="3" t="s">
        <v>976</v>
      </c>
    </row>
    <row r="7" spans="1:3">
      <c r="A7" s="4" t="s">
        <v>978</v>
      </c>
      <c r="B7" s="6" t="n">
        <v>118995000</v>
      </c>
      <c r="C7" s="5" t="n">
        <v>95860000</v>
      </c>
    </row>
    <row r="8" spans="1:3">
      <c r="A8" s="4" t="s">
        <v>979</v>
      </c>
    </row>
    <row r="9" spans="1:3">
      <c r="A9" s="3" t="s">
        <v>976</v>
      </c>
    </row>
    <row r="10" spans="1:3">
      <c r="A10" s="4" t="s">
        <v>980</v>
      </c>
      <c r="B10" s="4" t="s">
        <v>981</v>
      </c>
    </row>
    <row r="11" spans="1:3">
      <c r="A11" s="4" t="s">
        <v>982</v>
      </c>
    </row>
    <row r="12" spans="1:3">
      <c r="A12" s="3" t="s">
        <v>976</v>
      </c>
    </row>
    <row r="13" spans="1:3">
      <c r="A13" s="4" t="s">
        <v>980</v>
      </c>
      <c r="B13" s="4" t="s">
        <v>983</v>
      </c>
    </row>
    <row r="14" spans="1:3">
      <c r="A14" s="4" t="s">
        <v>984</v>
      </c>
    </row>
    <row r="15" spans="1:3">
      <c r="A15" s="3" t="s">
        <v>976</v>
      </c>
    </row>
    <row r="16" spans="1:3">
      <c r="A16" s="4" t="s">
        <v>985</v>
      </c>
      <c r="B16" s="6" t="n">
        <v>1150000000</v>
      </c>
    </row>
    <row r="17" spans="1:3">
      <c r="A17" s="4" t="s">
        <v>978</v>
      </c>
      <c r="B17" s="5" t="n">
        <v>0</v>
      </c>
      <c r="C17" s="5" t="n">
        <v>0</v>
      </c>
    </row>
    <row r="18" spans="1:3">
      <c r="A18" s="4" t="s">
        <v>986</v>
      </c>
    </row>
    <row r="19" spans="1:3">
      <c r="A19" s="3" t="s">
        <v>976</v>
      </c>
    </row>
    <row r="20" spans="1:3">
      <c r="A20" s="4" t="s">
        <v>985</v>
      </c>
      <c r="B20" s="5" t="n">
        <v>110000000</v>
      </c>
    </row>
    <row r="21" spans="1:3">
      <c r="A21" s="4" t="s">
        <v>987</v>
      </c>
      <c r="B21" s="5" t="n">
        <v>0</v>
      </c>
      <c r="C21" s="5" t="n">
        <v>0</v>
      </c>
    </row>
    <row r="22" spans="1:3">
      <c r="A22" s="4" t="s">
        <v>988</v>
      </c>
      <c r="B22" s="5" t="n">
        <v>0</v>
      </c>
    </row>
    <row r="23" spans="1:3">
      <c r="A23" s="4" t="s">
        <v>989</v>
      </c>
    </row>
    <row r="24" spans="1:3">
      <c r="A24" s="3" t="s">
        <v>976</v>
      </c>
    </row>
    <row r="25" spans="1:3">
      <c r="A25" s="4" t="s">
        <v>985</v>
      </c>
      <c r="B25" s="5" t="n">
        <v>5000000</v>
      </c>
    </row>
    <row r="26" spans="1:3">
      <c r="A26" s="4" t="s">
        <v>987</v>
      </c>
      <c r="B26" s="6" t="n">
        <v>0</v>
      </c>
      <c r="C2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90</v>
      </c>
      <c r="B1" s="2" t="s">
        <v>1</v>
      </c>
    </row>
    <row r="2" spans="1:3">
      <c r="B2" s="2" t="s">
        <v>991</v>
      </c>
      <c r="C2" s="2" t="s">
        <v>547</v>
      </c>
    </row>
    <row r="3" spans="1:3">
      <c r="A3" s="3" t="s">
        <v>992</v>
      </c>
    </row>
    <row r="4" spans="1:3">
      <c r="A4" s="4" t="s">
        <v>993</v>
      </c>
      <c r="B4" s="5" t="n">
        <v>9</v>
      </c>
    </row>
    <row r="5" spans="1:3">
      <c r="A5" s="4" t="s">
        <v>994</v>
      </c>
      <c r="B5" s="6" t="n">
        <v>1203155</v>
      </c>
      <c r="C5" s="6" t="n">
        <v>1123154</v>
      </c>
    </row>
    <row r="6" spans="1:3">
      <c r="A6" s="4" t="s">
        <v>995</v>
      </c>
    </row>
    <row r="7" spans="1:3">
      <c r="A7" s="3" t="s">
        <v>992</v>
      </c>
    </row>
    <row r="8" spans="1:3">
      <c r="A8" s="4" t="s">
        <v>996</v>
      </c>
      <c r="B8" s="5" t="n">
        <v>140212</v>
      </c>
    </row>
    <row r="9" spans="1:3">
      <c r="A9" s="4" t="s">
        <v>997</v>
      </c>
      <c r="B9" s="5" t="n">
        <v>-26121</v>
      </c>
    </row>
    <row r="10" spans="1:3">
      <c r="A10" s="4" t="s">
        <v>998</v>
      </c>
      <c r="B10" s="6" t="n">
        <v>114091</v>
      </c>
    </row>
    <row r="11" spans="1:3">
      <c r="A11" s="4" t="s">
        <v>999</v>
      </c>
      <c r="B11" s="4" t="s">
        <v>1000</v>
      </c>
    </row>
    <row r="12" spans="1:3">
      <c r="A12" s="4" t="s">
        <v>1001</v>
      </c>
    </row>
    <row r="13" spans="1:3">
      <c r="A13" s="3" t="s">
        <v>992</v>
      </c>
    </row>
    <row r="14" spans="1:3">
      <c r="A14" s="4" t="s">
        <v>994</v>
      </c>
      <c r="B14" s="6" t="n">
        <v>136000</v>
      </c>
    </row>
    <row r="15" spans="1:3">
      <c r="A15" s="4" t="s">
        <v>1002</v>
      </c>
      <c r="B15" s="4" t="s">
        <v>1003</v>
      </c>
    </row>
    <row r="16" spans="1:3">
      <c r="A16" s="4" t="s">
        <v>1004</v>
      </c>
    </row>
    <row r="17" spans="1:3">
      <c r="A17" s="3" t="s">
        <v>992</v>
      </c>
    </row>
    <row r="18" spans="1:3">
      <c r="A18" s="4" t="s">
        <v>996</v>
      </c>
      <c r="B18" s="6" t="n">
        <v>15464</v>
      </c>
    </row>
    <row r="19" spans="1:3">
      <c r="A19" s="4" t="s">
        <v>999</v>
      </c>
      <c r="B19" s="4" t="s">
        <v>1005</v>
      </c>
    </row>
    <row r="20" spans="1:3">
      <c r="A20" s="4" t="s">
        <v>1006</v>
      </c>
      <c r="B20" s="4" t="s">
        <v>1007</v>
      </c>
    </row>
    <row r="21" spans="1:3">
      <c r="A21" s="4" t="s">
        <v>1008</v>
      </c>
      <c r="B21" s="4" t="s">
        <v>1009</v>
      </c>
    </row>
    <row r="22" spans="1:3">
      <c r="A22" s="4" t="s">
        <v>1010</v>
      </c>
    </row>
    <row r="23" spans="1:3">
      <c r="A23" s="3" t="s">
        <v>992</v>
      </c>
    </row>
    <row r="24" spans="1:3">
      <c r="A24" s="4" t="s">
        <v>996</v>
      </c>
      <c r="B24" s="6" t="n">
        <v>15465</v>
      </c>
    </row>
    <row r="25" spans="1:3">
      <c r="A25" s="4" t="s">
        <v>999</v>
      </c>
      <c r="B25" s="4" t="s">
        <v>1011</v>
      </c>
    </row>
    <row r="26" spans="1:3">
      <c r="A26" s="4" t="s">
        <v>1006</v>
      </c>
      <c r="B26" s="4" t="s">
        <v>1007</v>
      </c>
    </row>
    <row r="27" spans="1:3">
      <c r="A27" s="4" t="s">
        <v>1008</v>
      </c>
      <c r="B27" s="4" t="s">
        <v>1012</v>
      </c>
    </row>
    <row r="28" spans="1:3">
      <c r="A28" s="4" t="s">
        <v>1013</v>
      </c>
    </row>
    <row r="29" spans="1:3">
      <c r="A29" s="3" t="s">
        <v>992</v>
      </c>
    </row>
    <row r="30" spans="1:3">
      <c r="A30" s="4" t="s">
        <v>996</v>
      </c>
      <c r="B30" s="6" t="n">
        <v>15465</v>
      </c>
    </row>
    <row r="31" spans="1:3">
      <c r="A31" s="4" t="s">
        <v>999</v>
      </c>
      <c r="B31" s="4" t="s">
        <v>1014</v>
      </c>
    </row>
    <row r="32" spans="1:3">
      <c r="A32" s="4" t="s">
        <v>1006</v>
      </c>
      <c r="B32" s="4" t="s">
        <v>1007</v>
      </c>
    </row>
    <row r="33" spans="1:3">
      <c r="A33" s="4" t="s">
        <v>1008</v>
      </c>
      <c r="B33" s="4" t="s">
        <v>1015</v>
      </c>
    </row>
    <row r="34" spans="1:3">
      <c r="A34" s="4" t="s">
        <v>1016</v>
      </c>
    </row>
    <row r="35" spans="1:3">
      <c r="A35" s="3" t="s">
        <v>992</v>
      </c>
    </row>
    <row r="36" spans="1:3">
      <c r="A36" s="4" t="s">
        <v>996</v>
      </c>
      <c r="B36" s="6" t="n">
        <v>25774</v>
      </c>
    </row>
    <row r="37" spans="1:3">
      <c r="A37" s="4" t="s">
        <v>999</v>
      </c>
      <c r="B37" s="4" t="s">
        <v>1017</v>
      </c>
    </row>
    <row r="38" spans="1:3">
      <c r="A38" s="4" t="s">
        <v>1006</v>
      </c>
      <c r="B38" s="4" t="s">
        <v>1007</v>
      </c>
    </row>
    <row r="39" spans="1:3">
      <c r="A39" s="4" t="s">
        <v>1008</v>
      </c>
      <c r="B39" s="4" t="s">
        <v>929</v>
      </c>
    </row>
    <row r="40" spans="1:3">
      <c r="A40" s="4" t="s">
        <v>1018</v>
      </c>
    </row>
    <row r="41" spans="1:3">
      <c r="A41" s="3" t="s">
        <v>992</v>
      </c>
    </row>
    <row r="42" spans="1:3">
      <c r="A42" s="4" t="s">
        <v>996</v>
      </c>
      <c r="B42" s="6" t="n">
        <v>25774</v>
      </c>
    </row>
    <row r="43" spans="1:3">
      <c r="A43" s="4" t="s">
        <v>999</v>
      </c>
      <c r="B43" s="4" t="s">
        <v>1019</v>
      </c>
    </row>
    <row r="44" spans="1:3">
      <c r="A44" s="4" t="s">
        <v>1006</v>
      </c>
      <c r="B44" s="4" t="s">
        <v>1007</v>
      </c>
    </row>
    <row r="45" spans="1:3">
      <c r="A45" s="4" t="s">
        <v>1008</v>
      </c>
      <c r="B45" s="4" t="s">
        <v>1020</v>
      </c>
    </row>
    <row r="46" spans="1:3">
      <c r="A46" s="4" t="s">
        <v>1021</v>
      </c>
    </row>
    <row r="47" spans="1:3">
      <c r="A47" s="3" t="s">
        <v>992</v>
      </c>
    </row>
    <row r="48" spans="1:3">
      <c r="A48" s="4" t="s">
        <v>996</v>
      </c>
      <c r="B48" s="6" t="n">
        <v>25774</v>
      </c>
    </row>
    <row r="49" spans="1:3">
      <c r="A49" s="4" t="s">
        <v>999</v>
      </c>
      <c r="B49" s="4" t="s">
        <v>1022</v>
      </c>
    </row>
    <row r="50" spans="1:3">
      <c r="A50" s="4" t="s">
        <v>1006</v>
      </c>
      <c r="B50" s="4" t="s">
        <v>1007</v>
      </c>
    </row>
    <row r="51" spans="1:3">
      <c r="A51" s="4" t="s">
        <v>1008</v>
      </c>
      <c r="B51" s="4" t="s">
        <v>1023</v>
      </c>
    </row>
    <row r="52" spans="1:3">
      <c r="A52" s="4" t="s">
        <v>1024</v>
      </c>
    </row>
    <row r="53" spans="1:3">
      <c r="A53" s="3" t="s">
        <v>992</v>
      </c>
    </row>
    <row r="54" spans="1:3">
      <c r="A54" s="4" t="s">
        <v>996</v>
      </c>
      <c r="B54" s="6" t="n">
        <v>8248</v>
      </c>
    </row>
    <row r="55" spans="1:3">
      <c r="A55" s="4" t="s">
        <v>999</v>
      </c>
      <c r="B55" s="4" t="s">
        <v>1025</v>
      </c>
    </row>
    <row r="56" spans="1:3">
      <c r="A56" s="4" t="s">
        <v>1006</v>
      </c>
      <c r="B56" s="4" t="s">
        <v>1007</v>
      </c>
    </row>
    <row r="57" spans="1:3">
      <c r="A57" s="4" t="s">
        <v>1008</v>
      </c>
      <c r="B57" s="4" t="s">
        <v>1026</v>
      </c>
    </row>
    <row r="58" spans="1:3">
      <c r="A58" s="4" t="s">
        <v>1027</v>
      </c>
    </row>
    <row r="59" spans="1:3">
      <c r="A59" s="3" t="s">
        <v>992</v>
      </c>
    </row>
    <row r="60" spans="1:3">
      <c r="A60" s="4" t="s">
        <v>996</v>
      </c>
      <c r="B60" s="6" t="n">
        <v>4124</v>
      </c>
    </row>
    <row r="61" spans="1:3">
      <c r="A61" s="4" t="s">
        <v>999</v>
      </c>
      <c r="B61" s="4" t="s">
        <v>1005</v>
      </c>
    </row>
    <row r="62" spans="1:3">
      <c r="A62" s="4" t="s">
        <v>1006</v>
      </c>
      <c r="B62" s="4" t="s">
        <v>1007</v>
      </c>
    </row>
    <row r="63" spans="1:3">
      <c r="A63" s="4" t="s">
        <v>1008</v>
      </c>
      <c r="B63" s="4" t="s">
        <v>1009</v>
      </c>
    </row>
    <row r="64" spans="1:3">
      <c r="A64" s="4" t="s">
        <v>1028</v>
      </c>
    </row>
    <row r="65" spans="1:3">
      <c r="A65" s="3" t="s">
        <v>992</v>
      </c>
    </row>
    <row r="66" spans="1:3">
      <c r="A66" s="4" t="s">
        <v>996</v>
      </c>
      <c r="B66" s="6" t="n">
        <v>4124</v>
      </c>
    </row>
    <row r="67" spans="1:3">
      <c r="A67" s="4" t="s">
        <v>999</v>
      </c>
      <c r="B67" s="4" t="s">
        <v>1029</v>
      </c>
    </row>
    <row r="68" spans="1:3">
      <c r="A68" s="4" t="s">
        <v>1006</v>
      </c>
      <c r="B68" s="4" t="s">
        <v>1007</v>
      </c>
    </row>
    <row r="69" spans="1:3">
      <c r="A69" s="4" t="s">
        <v>1008</v>
      </c>
      <c r="B69" s="4" t="s">
        <v>1030</v>
      </c>
    </row>
    <row r="70" spans="1:3">
      <c r="A70" s="4" t="s">
        <v>1031</v>
      </c>
    </row>
    <row r="71" spans="1:3">
      <c r="A71" s="3" t="s">
        <v>992</v>
      </c>
    </row>
    <row r="72" spans="1:3">
      <c r="A72" s="4" t="s">
        <v>996</v>
      </c>
      <c r="B72" s="6" t="n">
        <v>136000</v>
      </c>
    </row>
    <row r="73" spans="1:3">
      <c r="A73" s="4" t="s">
        <v>1032</v>
      </c>
    </row>
    <row r="74" spans="1:3">
      <c r="A74" s="3" t="s">
        <v>992</v>
      </c>
    </row>
    <row r="75" spans="1:3">
      <c r="A75" s="4" t="s">
        <v>996</v>
      </c>
      <c r="B75" s="5" t="n">
        <v>15000</v>
      </c>
    </row>
    <row r="76" spans="1:3">
      <c r="A76" s="4" t="s">
        <v>1033</v>
      </c>
    </row>
    <row r="77" spans="1:3">
      <c r="A77" s="3" t="s">
        <v>992</v>
      </c>
    </row>
    <row r="78" spans="1:3">
      <c r="A78" s="4" t="s">
        <v>996</v>
      </c>
      <c r="B78" s="5" t="n">
        <v>15000</v>
      </c>
    </row>
    <row r="79" spans="1:3">
      <c r="A79" s="4" t="s">
        <v>1034</v>
      </c>
    </row>
    <row r="80" spans="1:3">
      <c r="A80" s="3" t="s">
        <v>992</v>
      </c>
    </row>
    <row r="81" spans="1:3">
      <c r="A81" s="4" t="s">
        <v>996</v>
      </c>
      <c r="B81" s="5" t="n">
        <v>15000</v>
      </c>
    </row>
    <row r="82" spans="1:3">
      <c r="A82" s="4" t="s">
        <v>1035</v>
      </c>
    </row>
    <row r="83" spans="1:3">
      <c r="A83" s="3" t="s">
        <v>992</v>
      </c>
    </row>
    <row r="84" spans="1:3">
      <c r="A84" s="4" t="s">
        <v>996</v>
      </c>
      <c r="B84" s="5" t="n">
        <v>25000</v>
      </c>
    </row>
    <row r="85" spans="1:3">
      <c r="A85" s="4" t="s">
        <v>1036</v>
      </c>
    </row>
    <row r="86" spans="1:3">
      <c r="A86" s="3" t="s">
        <v>992</v>
      </c>
    </row>
    <row r="87" spans="1:3">
      <c r="A87" s="4" t="s">
        <v>996</v>
      </c>
      <c r="B87" s="5" t="n">
        <v>25000</v>
      </c>
    </row>
    <row r="88" spans="1:3">
      <c r="A88" s="4" t="s">
        <v>1037</v>
      </c>
    </row>
    <row r="89" spans="1:3">
      <c r="A89" s="3" t="s">
        <v>992</v>
      </c>
    </row>
    <row r="90" spans="1:3">
      <c r="A90" s="4" t="s">
        <v>996</v>
      </c>
      <c r="B90" s="5" t="n">
        <v>25000</v>
      </c>
    </row>
    <row r="91" spans="1:3">
      <c r="A91" s="4" t="s">
        <v>1038</v>
      </c>
    </row>
    <row r="92" spans="1:3">
      <c r="A92" s="3" t="s">
        <v>992</v>
      </c>
    </row>
    <row r="93" spans="1:3">
      <c r="A93" s="4" t="s">
        <v>996</v>
      </c>
      <c r="B93" s="5" t="n">
        <v>8000</v>
      </c>
    </row>
    <row r="94" spans="1:3">
      <c r="A94" s="4" t="s">
        <v>1039</v>
      </c>
    </row>
    <row r="95" spans="1:3">
      <c r="A95" s="3" t="s">
        <v>992</v>
      </c>
    </row>
    <row r="96" spans="1:3">
      <c r="A96" s="4" t="s">
        <v>996</v>
      </c>
      <c r="B96" s="5" t="n">
        <v>4000</v>
      </c>
    </row>
    <row r="97" spans="1:3">
      <c r="A97" s="4" t="s">
        <v>1040</v>
      </c>
    </row>
    <row r="98" spans="1:3">
      <c r="A98" s="3" t="s">
        <v>992</v>
      </c>
    </row>
    <row r="99" spans="1:3">
      <c r="A99" s="4" t="s">
        <v>996</v>
      </c>
      <c r="B99" s="5" t="n">
        <v>4000</v>
      </c>
    </row>
    <row r="100" spans="1:3">
      <c r="A100" s="4" t="s">
        <v>1041</v>
      </c>
    </row>
    <row r="101" spans="1:3">
      <c r="A101" s="3" t="s">
        <v>992</v>
      </c>
    </row>
    <row r="102" spans="1:3">
      <c r="A102" s="4" t="s">
        <v>996</v>
      </c>
      <c r="B102" s="5" t="n">
        <v>4212</v>
      </c>
    </row>
    <row r="103" spans="1:3">
      <c r="A103" s="4" t="s">
        <v>1042</v>
      </c>
    </row>
    <row r="104" spans="1:3">
      <c r="A104" s="3" t="s">
        <v>992</v>
      </c>
    </row>
    <row r="105" spans="1:3">
      <c r="A105" s="4" t="s">
        <v>996</v>
      </c>
      <c r="B105" s="5" t="n">
        <v>464</v>
      </c>
    </row>
    <row r="106" spans="1:3">
      <c r="A106" s="4" t="s">
        <v>1043</v>
      </c>
    </row>
    <row r="107" spans="1:3">
      <c r="A107" s="3" t="s">
        <v>992</v>
      </c>
    </row>
    <row r="108" spans="1:3">
      <c r="A108" s="4" t="s">
        <v>996</v>
      </c>
      <c r="B108" s="5" t="n">
        <v>465</v>
      </c>
    </row>
    <row r="109" spans="1:3">
      <c r="A109" s="4" t="s">
        <v>1044</v>
      </c>
    </row>
    <row r="110" spans="1:3">
      <c r="A110" s="3" t="s">
        <v>992</v>
      </c>
    </row>
    <row r="111" spans="1:3">
      <c r="A111" s="4" t="s">
        <v>996</v>
      </c>
      <c r="B111" s="5" t="n">
        <v>465</v>
      </c>
    </row>
    <row r="112" spans="1:3">
      <c r="A112" s="4" t="s">
        <v>1045</v>
      </c>
    </row>
    <row r="113" spans="1:3">
      <c r="A113" s="3" t="s">
        <v>992</v>
      </c>
    </row>
    <row r="114" spans="1:3">
      <c r="A114" s="4" t="s">
        <v>996</v>
      </c>
      <c r="B114" s="5" t="n">
        <v>774</v>
      </c>
    </row>
    <row r="115" spans="1:3">
      <c r="A115" s="4" t="s">
        <v>1046</v>
      </c>
    </row>
    <row r="116" spans="1:3">
      <c r="A116" s="3" t="s">
        <v>992</v>
      </c>
    </row>
    <row r="117" spans="1:3">
      <c r="A117" s="4" t="s">
        <v>996</v>
      </c>
      <c r="B117" s="5" t="n">
        <v>774</v>
      </c>
    </row>
    <row r="118" spans="1:3">
      <c r="A118" s="4" t="s">
        <v>1047</v>
      </c>
    </row>
    <row r="119" spans="1:3">
      <c r="A119" s="3" t="s">
        <v>992</v>
      </c>
    </row>
    <row r="120" spans="1:3">
      <c r="A120" s="4" t="s">
        <v>996</v>
      </c>
      <c r="B120" s="5" t="n">
        <v>774</v>
      </c>
    </row>
    <row r="121" spans="1:3">
      <c r="A121" s="4" t="s">
        <v>1048</v>
      </c>
    </row>
    <row r="122" spans="1:3">
      <c r="A122" s="3" t="s">
        <v>992</v>
      </c>
    </row>
    <row r="123" spans="1:3">
      <c r="A123" s="4" t="s">
        <v>996</v>
      </c>
      <c r="B123" s="5" t="n">
        <v>248</v>
      </c>
    </row>
    <row r="124" spans="1:3">
      <c r="A124" s="4" t="s">
        <v>1049</v>
      </c>
    </row>
    <row r="125" spans="1:3">
      <c r="A125" s="3" t="s">
        <v>992</v>
      </c>
    </row>
    <row r="126" spans="1:3">
      <c r="A126" s="4" t="s">
        <v>996</v>
      </c>
      <c r="B126" s="5" t="n">
        <v>124</v>
      </c>
    </row>
    <row r="127" spans="1:3">
      <c r="A127" s="4" t="s">
        <v>1050</v>
      </c>
    </row>
    <row r="128" spans="1:3">
      <c r="A128" s="3" t="s">
        <v>992</v>
      </c>
    </row>
    <row r="129" spans="1:3">
      <c r="A129" s="4" t="s">
        <v>996</v>
      </c>
      <c r="B129" s="6" t="n">
        <v>1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1</v>
      </c>
      <c r="B1" s="2" t="s">
        <v>179</v>
      </c>
      <c r="N1" s="2" t="s">
        <v>1</v>
      </c>
    </row>
    <row r="2" spans="1:16">
      <c r="B2" s="2" t="s">
        <v>2</v>
      </c>
      <c r="C2" s="2" t="s">
        <v>180</v>
      </c>
      <c r="D2" s="2" t="s">
        <v>4</v>
      </c>
      <c r="E2" s="2" t="s">
        <v>181</v>
      </c>
      <c r="F2" s="2" t="s">
        <v>35</v>
      </c>
      <c r="G2" s="2" t="s">
        <v>182</v>
      </c>
      <c r="H2" s="2" t="s">
        <v>183</v>
      </c>
      <c r="I2" s="2" t="s">
        <v>184</v>
      </c>
      <c r="J2" s="2" t="s">
        <v>94</v>
      </c>
      <c r="K2" s="2" t="s">
        <v>185</v>
      </c>
      <c r="L2" s="2" t="s">
        <v>186</v>
      </c>
      <c r="M2" s="2" t="s">
        <v>187</v>
      </c>
      <c r="N2" s="2" t="s">
        <v>2</v>
      </c>
      <c r="O2" s="2" t="s">
        <v>35</v>
      </c>
      <c r="P2" s="2" t="s">
        <v>94</v>
      </c>
    </row>
    <row r="3" spans="1:16">
      <c r="A3" s="3" t="s">
        <v>1052</v>
      </c>
    </row>
    <row r="4" spans="1:16">
      <c r="A4" s="4" t="s">
        <v>1053</v>
      </c>
      <c r="N4" s="6" t="n">
        <v>21869</v>
      </c>
      <c r="O4" s="6" t="n">
        <v>30961</v>
      </c>
      <c r="P4" s="6" t="n">
        <v>29787</v>
      </c>
    </row>
    <row r="5" spans="1:16">
      <c r="A5" s="4" t="s">
        <v>1054</v>
      </c>
      <c r="N5" s="5" t="n">
        <v>4130</v>
      </c>
      <c r="O5" s="5" t="n">
        <v>3085</v>
      </c>
      <c r="P5" s="5" t="n">
        <v>2477</v>
      </c>
    </row>
    <row r="6" spans="1:16">
      <c r="A6" s="4" t="s">
        <v>814</v>
      </c>
      <c r="N6" s="5" t="n">
        <v>25999</v>
      </c>
      <c r="O6" s="5" t="n">
        <v>34046</v>
      </c>
      <c r="P6" s="5" t="n">
        <v>32264</v>
      </c>
    </row>
    <row r="7" spans="1:16">
      <c r="A7" s="3" t="s">
        <v>1055</v>
      </c>
    </row>
    <row r="8" spans="1:16">
      <c r="A8" s="4" t="s">
        <v>1056</v>
      </c>
      <c r="N8" s="5" t="n">
        <v>2021</v>
      </c>
      <c r="O8" s="5" t="n">
        <v>58646</v>
      </c>
      <c r="P8" s="5" t="n">
        <v>9908</v>
      </c>
    </row>
    <row r="9" spans="1:16">
      <c r="A9" s="4" t="s">
        <v>1057</v>
      </c>
      <c r="N9" s="5" t="n">
        <v>575</v>
      </c>
      <c r="O9" s="5" t="n">
        <v>-2204</v>
      </c>
      <c r="P9" s="5" t="n">
        <v>2083</v>
      </c>
    </row>
    <row r="10" spans="1:16">
      <c r="A10" s="4" t="s">
        <v>1058</v>
      </c>
      <c r="N10" s="5" t="n">
        <v>2596</v>
      </c>
      <c r="O10" s="5" t="n">
        <v>56442</v>
      </c>
      <c r="P10" s="5" t="n">
        <v>11991</v>
      </c>
    </row>
    <row r="11" spans="1:16">
      <c r="A11" s="4" t="s">
        <v>1059</v>
      </c>
      <c r="B11" s="6" t="n">
        <v>3053</v>
      </c>
      <c r="C11" s="6" t="n">
        <v>8084</v>
      </c>
      <c r="D11" s="6" t="n">
        <v>9219</v>
      </c>
      <c r="E11" s="6" t="n">
        <v>8239</v>
      </c>
      <c r="F11" s="6" t="n">
        <v>54986</v>
      </c>
      <c r="G11" s="6" t="n">
        <v>10883</v>
      </c>
      <c r="H11" s="6" t="n">
        <v>12791</v>
      </c>
      <c r="I11" s="6" t="n">
        <v>11828</v>
      </c>
      <c r="J11" s="6" t="n">
        <v>11943</v>
      </c>
      <c r="K11" s="6" t="n">
        <v>12277</v>
      </c>
      <c r="L11" s="6" t="n">
        <v>10841</v>
      </c>
      <c r="M11" s="6" t="n">
        <v>9194</v>
      </c>
      <c r="N11" s="6" t="n">
        <v>28595</v>
      </c>
      <c r="O11" s="6" t="n">
        <v>90488</v>
      </c>
      <c r="P11" s="6" t="n">
        <v>44255</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5</v>
      </c>
      <c r="D2" s="2" t="s">
        <v>94</v>
      </c>
    </row>
    <row r="3" spans="1:4">
      <c r="A3" s="3" t="s">
        <v>1061</v>
      </c>
    </row>
    <row r="4" spans="1:4">
      <c r="A4" s="4" t="s">
        <v>1062</v>
      </c>
      <c r="B4" s="4" t="s">
        <v>1063</v>
      </c>
      <c r="C4" s="4" t="s">
        <v>957</v>
      </c>
      <c r="D4" s="4" t="s">
        <v>957</v>
      </c>
    </row>
    <row r="5" spans="1:4">
      <c r="A5" s="3" t="s">
        <v>1064</v>
      </c>
    </row>
    <row r="6" spans="1:4">
      <c r="A6" s="4" t="s">
        <v>1065</v>
      </c>
      <c r="B6" s="4" t="s">
        <v>1066</v>
      </c>
      <c r="C6" s="4" t="s">
        <v>1067</v>
      </c>
      <c r="D6" s="4" t="s">
        <v>1067</v>
      </c>
    </row>
    <row r="7" spans="1:4">
      <c r="A7" s="4" t="s">
        <v>1068</v>
      </c>
      <c r="B7" s="4" t="s">
        <v>1069</v>
      </c>
      <c r="C7" s="4" t="s">
        <v>1070</v>
      </c>
      <c r="D7" s="4" t="s">
        <v>1071</v>
      </c>
    </row>
    <row r="8" spans="1:4">
      <c r="A8" s="4" t="s">
        <v>1072</v>
      </c>
      <c r="B8" s="4" t="s">
        <v>1073</v>
      </c>
      <c r="C8" s="4" t="s">
        <v>673</v>
      </c>
      <c r="D8" s="4" t="s">
        <v>680</v>
      </c>
    </row>
    <row r="9" spans="1:4">
      <c r="A9" s="4" t="s">
        <v>1074</v>
      </c>
      <c r="B9" s="4" t="s">
        <v>1075</v>
      </c>
      <c r="C9" s="4" t="s">
        <v>1069</v>
      </c>
      <c r="D9" s="4" t="s">
        <v>1075</v>
      </c>
    </row>
    <row r="10" spans="1:4">
      <c r="A10" s="4" t="s">
        <v>1076</v>
      </c>
      <c r="B10" s="4" t="s">
        <v>981</v>
      </c>
      <c r="C10" s="4" t="s">
        <v>940</v>
      </c>
      <c r="D10" s="4" t="s">
        <v>940</v>
      </c>
    </row>
    <row r="11" spans="1:4">
      <c r="A11" s="4" t="s">
        <v>1077</v>
      </c>
      <c r="B11" s="4" t="s">
        <v>1078</v>
      </c>
      <c r="C11" s="4" t="s">
        <v>940</v>
      </c>
      <c r="D11" s="4" t="s">
        <v>940</v>
      </c>
    </row>
    <row r="12" spans="1:4">
      <c r="A12" s="4" t="s">
        <v>1079</v>
      </c>
      <c r="B12" s="4" t="s">
        <v>940</v>
      </c>
      <c r="C12" s="4" t="s">
        <v>1080</v>
      </c>
    </row>
    <row r="13" spans="1:4">
      <c r="A13" s="4" t="s">
        <v>227</v>
      </c>
      <c r="B13" s="4" t="s">
        <v>1081</v>
      </c>
      <c r="C13" s="4" t="s">
        <v>1070</v>
      </c>
      <c r="D13" s="4" t="s">
        <v>1082</v>
      </c>
    </row>
    <row r="14" spans="1:4">
      <c r="A14" s="4" t="s">
        <v>1083</v>
      </c>
      <c r="B14" s="4" t="s">
        <v>1084</v>
      </c>
      <c r="C14" s="4" t="s">
        <v>1085</v>
      </c>
      <c r="D14" s="4" t="s">
        <v>10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5</v>
      </c>
    </row>
    <row r="2" spans="1:3">
      <c r="A2" s="3" t="s">
        <v>1088</v>
      </c>
    </row>
    <row r="3" spans="1:3">
      <c r="A3" s="4" t="s">
        <v>1089</v>
      </c>
      <c r="B3" s="6" t="n">
        <v>24156</v>
      </c>
      <c r="C3" s="6" t="n">
        <v>22294</v>
      </c>
    </row>
    <row r="4" spans="1:3">
      <c r="A4" s="4" t="s">
        <v>67</v>
      </c>
      <c r="B4" s="5" t="n">
        <v>15991</v>
      </c>
      <c r="C4" s="5" t="n">
        <v>13045</v>
      </c>
    </row>
    <row r="5" spans="1:3">
      <c r="A5" s="4" t="s">
        <v>1090</v>
      </c>
      <c r="B5" s="5" t="n">
        <v>37828</v>
      </c>
      <c r="C5" s="5" t="n">
        <v>43721</v>
      </c>
    </row>
    <row r="6" spans="1:3">
      <c r="A6" s="4" t="s">
        <v>1091</v>
      </c>
      <c r="B6" s="5" t="n">
        <v>7614</v>
      </c>
      <c r="C6" s="5" t="n">
        <v>7614</v>
      </c>
    </row>
    <row r="7" spans="1:3">
      <c r="A7" s="4" t="s">
        <v>1092</v>
      </c>
      <c r="B7" s="5" t="n">
        <v>6105</v>
      </c>
      <c r="C7" s="5" t="n">
        <v>6706</v>
      </c>
    </row>
    <row r="8" spans="1:3">
      <c r="A8" s="4" t="s">
        <v>1093</v>
      </c>
      <c r="B8" s="5" t="n">
        <v>5756</v>
      </c>
      <c r="C8" s="5" t="n">
        <v>4736</v>
      </c>
    </row>
    <row r="9" spans="1:3">
      <c r="A9" s="4" t="s">
        <v>227</v>
      </c>
      <c r="B9" s="5" t="n">
        <v>983</v>
      </c>
      <c r="C9" s="5" t="n">
        <v>4326</v>
      </c>
    </row>
    <row r="10" spans="1:3">
      <c r="A10" s="4" t="s">
        <v>1094</v>
      </c>
      <c r="B10" s="5" t="n">
        <v>98433</v>
      </c>
      <c r="C10" s="5" t="n">
        <v>102442</v>
      </c>
    </row>
    <row r="11" spans="1:3">
      <c r="A11" s="3" t="s">
        <v>1095</v>
      </c>
    </row>
    <row r="12" spans="1:3">
      <c r="A12" s="4" t="s">
        <v>193</v>
      </c>
      <c r="B12" s="5" t="n">
        <v>-3771</v>
      </c>
      <c r="C12" s="5" t="n">
        <v>-1343</v>
      </c>
    </row>
    <row r="13" spans="1:3">
      <c r="A13" s="4" t="s">
        <v>1096</v>
      </c>
      <c r="B13" s="5" t="n">
        <v>10196</v>
      </c>
      <c r="C13" s="5" t="n">
        <v>9564</v>
      </c>
    </row>
    <row r="14" spans="1:3">
      <c r="A14" s="4" t="s">
        <v>1097</v>
      </c>
      <c r="B14" s="5" t="n">
        <v>-8428</v>
      </c>
      <c r="C14" s="5" t="n">
        <v>-5690</v>
      </c>
    </row>
    <row r="15" spans="1:3">
      <c r="A15" s="4" t="s">
        <v>1098</v>
      </c>
      <c r="B15" s="5" t="n">
        <v>-833</v>
      </c>
      <c r="C15" s="5" t="n">
        <v>-9702</v>
      </c>
    </row>
    <row r="16" spans="1:3">
      <c r="A16" s="4" t="s">
        <v>227</v>
      </c>
      <c r="B16" s="5" t="n">
        <v>0</v>
      </c>
      <c r="C16" s="5" t="n">
        <v>-325</v>
      </c>
    </row>
    <row r="17" spans="1:3">
      <c r="A17" s="4" t="s">
        <v>1099</v>
      </c>
      <c r="B17" s="5" t="n">
        <v>-23228</v>
      </c>
      <c r="C17" s="5" t="n">
        <v>-26624</v>
      </c>
    </row>
    <row r="18" spans="1:3">
      <c r="A18" s="4" t="s">
        <v>1100</v>
      </c>
      <c r="B18" s="5" t="n">
        <v>75205</v>
      </c>
      <c r="C18" s="5" t="n">
        <v>75818</v>
      </c>
    </row>
    <row r="19" spans="1:3">
      <c r="A19" s="4" t="s">
        <v>1101</v>
      </c>
      <c r="B19" s="5" t="n">
        <v>184</v>
      </c>
      <c r="C19" s="5" t="n">
        <v>4391</v>
      </c>
    </row>
    <row r="20" spans="1:3">
      <c r="A20" s="4" t="s">
        <v>1102</v>
      </c>
      <c r="B20" s="6" t="n">
        <v>75021</v>
      </c>
      <c r="C20" s="6" t="n">
        <v>714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5</v>
      </c>
    </row>
    <row r="2" spans="1:3">
      <c r="A2" s="3" t="s">
        <v>1104</v>
      </c>
    </row>
    <row r="3" spans="1:3">
      <c r="A3" s="4" t="s">
        <v>1105</v>
      </c>
      <c r="B3" s="9" t="n">
        <v>6.9</v>
      </c>
    </row>
    <row r="4" spans="1:3">
      <c r="A4" s="4" t="s">
        <v>1106</v>
      </c>
    </row>
    <row r="5" spans="1:3">
      <c r="A5" s="3" t="s">
        <v>1104</v>
      </c>
    </row>
    <row r="6" spans="1:3">
      <c r="A6" s="4" t="s">
        <v>1107</v>
      </c>
      <c r="B6" s="10" t="n">
        <v>180.1</v>
      </c>
      <c r="C6" s="9" t="n">
        <v>208.2</v>
      </c>
    </row>
    <row r="7" spans="1:3">
      <c r="A7" s="4" t="s">
        <v>1105</v>
      </c>
      <c r="B7" s="10" t="n">
        <v>21.5</v>
      </c>
    </row>
    <row r="8" spans="1:3">
      <c r="A8" s="4" t="s">
        <v>1108</v>
      </c>
      <c r="B8" s="10" t="n">
        <v>5.4</v>
      </c>
      <c r="C8" s="10" t="n">
        <v>5.4</v>
      </c>
    </row>
    <row r="9" spans="1:3">
      <c r="A9" s="4" t="s">
        <v>1109</v>
      </c>
      <c r="B9" s="10" t="n">
        <v>1.1</v>
      </c>
    </row>
    <row r="10" spans="1:3">
      <c r="A10" s="4" t="s">
        <v>1110</v>
      </c>
    </row>
    <row r="11" spans="1:3">
      <c r="A11" s="3" t="s">
        <v>1104</v>
      </c>
    </row>
    <row r="12" spans="1:3">
      <c r="A12" s="4" t="s">
        <v>1111</v>
      </c>
      <c r="B12" s="10" t="n">
        <v>3.4</v>
      </c>
      <c r="C12" s="10" t="n">
        <v>3.4</v>
      </c>
    </row>
    <row r="13" spans="1:3">
      <c r="A13" s="4" t="s">
        <v>1112</v>
      </c>
    </row>
    <row r="14" spans="1:3">
      <c r="A14" s="3" t="s">
        <v>1104</v>
      </c>
    </row>
    <row r="15" spans="1:3">
      <c r="A15" s="4" t="s">
        <v>1111</v>
      </c>
      <c r="B15" s="10" t="n">
        <v>4.2</v>
      </c>
      <c r="C15" s="10" t="n">
        <v>4.2</v>
      </c>
    </row>
    <row r="16" spans="1:3">
      <c r="A16" s="4" t="s">
        <v>1113</v>
      </c>
    </row>
    <row r="17" spans="1:3">
      <c r="A17" s="3" t="s">
        <v>1104</v>
      </c>
    </row>
    <row r="18" spans="1:3">
      <c r="A18" s="4" t="s">
        <v>1107</v>
      </c>
      <c r="B18" s="10" t="n">
        <v>86.8</v>
      </c>
      <c r="C18" s="9" t="n">
        <v>94.59999999999999</v>
      </c>
    </row>
    <row r="19" spans="1:3">
      <c r="A19" s="4" t="s">
        <v>1114</v>
      </c>
      <c r="B19" s="10" t="n">
        <v>0.2</v>
      </c>
    </row>
    <row r="20" spans="1:3">
      <c r="A20" s="4" t="s">
        <v>1115</v>
      </c>
      <c r="B20" s="9"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94</v>
      </c>
    </row>
    <row r="3" spans="1:4">
      <c r="A3" s="3" t="s">
        <v>282</v>
      </c>
    </row>
    <row r="4" spans="1:4">
      <c r="A4" s="4" t="s">
        <v>1117</v>
      </c>
      <c r="B4" s="6" t="n">
        <v>17360</v>
      </c>
      <c r="C4" s="6" t="n">
        <v>7311</v>
      </c>
    </row>
    <row r="5" spans="1:4">
      <c r="A5" s="4" t="s">
        <v>1118</v>
      </c>
      <c r="B5" s="5" t="n">
        <v>12726</v>
      </c>
      <c r="C5" s="5" t="n">
        <v>4417</v>
      </c>
    </row>
    <row r="6" spans="1:4">
      <c r="A6" s="4" t="s">
        <v>1119</v>
      </c>
      <c r="B6" s="5" t="n">
        <v>1456</v>
      </c>
      <c r="C6" s="5" t="n">
        <v>1140</v>
      </c>
      <c r="D6" s="6" t="n">
        <v>1136</v>
      </c>
    </row>
    <row r="7" spans="1:4">
      <c r="A7" s="4" t="s">
        <v>1120</v>
      </c>
      <c r="B7" s="6" t="n">
        <v>1151</v>
      </c>
      <c r="C7" s="6" t="n">
        <v>1144</v>
      </c>
      <c r="D7" s="6" t="n">
        <v>6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5</v>
      </c>
      <c r="D2" s="2" t="s">
        <v>94</v>
      </c>
    </row>
    <row r="3" spans="1:4">
      <c r="A3" s="3" t="s">
        <v>1122</v>
      </c>
    </row>
    <row r="4" spans="1:4">
      <c r="A4" s="4" t="s">
        <v>1123</v>
      </c>
      <c r="B4" s="6" t="n">
        <v>5400</v>
      </c>
      <c r="C4" s="6" t="n">
        <v>4800</v>
      </c>
      <c r="D4" s="6" t="n">
        <v>4600</v>
      </c>
    </row>
    <row r="5" spans="1:4">
      <c r="A5" s="4" t="s">
        <v>1124</v>
      </c>
      <c r="B5" s="4" t="s">
        <v>1125</v>
      </c>
    </row>
    <row r="6" spans="1:4">
      <c r="A6" s="4" t="s">
        <v>1126</v>
      </c>
      <c r="B6" s="6" t="n">
        <v>40338</v>
      </c>
      <c r="C6" s="5" t="n">
        <v>41039</v>
      </c>
    </row>
    <row r="7" spans="1:4">
      <c r="A7" s="4" t="s">
        <v>75</v>
      </c>
      <c r="B7" s="5" t="n">
        <v>7289</v>
      </c>
      <c r="C7" s="5" t="n">
        <v>7351</v>
      </c>
    </row>
    <row r="8" spans="1:4">
      <c r="A8" s="4" t="s">
        <v>1127</v>
      </c>
      <c r="B8" s="5" t="n">
        <v>177500</v>
      </c>
      <c r="C8" s="5" t="n">
        <v>162700</v>
      </c>
    </row>
    <row r="9" spans="1:4">
      <c r="A9" s="4" t="s">
        <v>1128</v>
      </c>
    </row>
    <row r="10" spans="1:4">
      <c r="A10" s="3" t="s">
        <v>1122</v>
      </c>
    </row>
    <row r="11" spans="1:4">
      <c r="A11" s="4" t="s">
        <v>1129</v>
      </c>
      <c r="B11" s="5" t="n">
        <v>2300</v>
      </c>
      <c r="C11" s="5" t="n">
        <v>3500</v>
      </c>
      <c r="D11" s="6" t="n">
        <v>2700</v>
      </c>
    </row>
    <row r="12" spans="1:4">
      <c r="A12" s="4" t="s">
        <v>1126</v>
      </c>
      <c r="B12" s="5" t="n">
        <v>37500</v>
      </c>
      <c r="C12" s="5" t="n">
        <v>38600</v>
      </c>
    </row>
    <row r="13" spans="1:4">
      <c r="A13" s="4" t="s">
        <v>1130</v>
      </c>
    </row>
    <row r="14" spans="1:4">
      <c r="A14" s="3" t="s">
        <v>1122</v>
      </c>
    </row>
    <row r="15" spans="1:4">
      <c r="A15" s="4" t="s">
        <v>1126</v>
      </c>
      <c r="B15" s="5" t="n">
        <v>9000</v>
      </c>
      <c r="C15" s="5" t="n">
        <v>9900</v>
      </c>
    </row>
    <row r="16" spans="1:4">
      <c r="A16" s="4" t="s">
        <v>75</v>
      </c>
      <c r="B16" s="6" t="n">
        <v>7300</v>
      </c>
      <c r="C16" s="6" t="n">
        <v>7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5</v>
      </c>
      <c r="D2" s="2" t="s">
        <v>94</v>
      </c>
    </row>
    <row r="3" spans="1:4">
      <c r="A3" s="3" t="s">
        <v>1132</v>
      </c>
    </row>
    <row r="4" spans="1:4">
      <c r="A4" s="4" t="s">
        <v>1133</v>
      </c>
      <c r="B4" s="5" t="n">
        <v>302077</v>
      </c>
      <c r="C4" s="5" t="n">
        <v>290719</v>
      </c>
      <c r="D4" s="5" t="n">
        <v>231562</v>
      </c>
    </row>
    <row r="5" spans="1:4">
      <c r="A5" s="4" t="s">
        <v>1134</v>
      </c>
      <c r="B5" s="5" t="n">
        <v>161598</v>
      </c>
      <c r="C5" s="5" t="n">
        <v>153777</v>
      </c>
      <c r="D5" s="5" t="n">
        <v>177775</v>
      </c>
    </row>
    <row r="6" spans="1:4">
      <c r="A6" s="4" t="s">
        <v>1135</v>
      </c>
      <c r="B6" s="5" t="n">
        <v>-103363</v>
      </c>
      <c r="C6" s="5" t="n">
        <v>-103259</v>
      </c>
      <c r="D6" s="5" t="n">
        <v>-104297</v>
      </c>
    </row>
    <row r="7" spans="1:4">
      <c r="A7" s="4" t="s">
        <v>1136</v>
      </c>
      <c r="B7" s="5" t="n">
        <v>-42215</v>
      </c>
      <c r="C7" s="5" t="n">
        <v>-39160</v>
      </c>
      <c r="D7" s="5" t="n">
        <v>-14321</v>
      </c>
    </row>
    <row r="8" spans="1:4">
      <c r="A8" s="4" t="s">
        <v>1137</v>
      </c>
      <c r="B8" s="5" t="n">
        <v>318097</v>
      </c>
      <c r="C8" s="5" t="n">
        <v>302077</v>
      </c>
      <c r="D8" s="5" t="n">
        <v>290719</v>
      </c>
    </row>
    <row r="9" spans="1:4">
      <c r="A9" s="3" t="s">
        <v>1138</v>
      </c>
    </row>
    <row r="10" spans="1:4">
      <c r="A10" s="4" t="s">
        <v>1133</v>
      </c>
      <c r="B10" s="7" t="n">
        <v>48.97</v>
      </c>
      <c r="C10" s="7" t="n">
        <v>42.26</v>
      </c>
      <c r="D10" s="7" t="n">
        <v>42.33</v>
      </c>
    </row>
    <row r="11" spans="1:4">
      <c r="A11" s="4" t="s">
        <v>1134</v>
      </c>
      <c r="B11" s="8" t="n">
        <v>55.04</v>
      </c>
      <c r="C11" s="8" t="n">
        <v>55.86</v>
      </c>
      <c r="D11" s="8" t="n">
        <v>47.74</v>
      </c>
    </row>
    <row r="12" spans="1:4">
      <c r="A12" s="4" t="s">
        <v>1135</v>
      </c>
      <c r="B12" s="8" t="n">
        <v>48.6</v>
      </c>
      <c r="C12" s="8" t="n">
        <v>43.81</v>
      </c>
      <c r="D12" s="8" t="n">
        <v>41.47</v>
      </c>
    </row>
    <row r="13" spans="1:4">
      <c r="A13" s="4" t="s">
        <v>1136</v>
      </c>
      <c r="B13" s="8" t="n">
        <v>47.05</v>
      </c>
      <c r="C13" s="8" t="n">
        <v>39.83</v>
      </c>
      <c r="D13" s="8" t="n">
        <v>42.54</v>
      </c>
    </row>
    <row r="14" spans="1:4">
      <c r="A14" s="4" t="s">
        <v>1137</v>
      </c>
      <c r="B14" s="7" t="n">
        <v>52.43</v>
      </c>
      <c r="C14" s="7" t="n">
        <v>48.97</v>
      </c>
      <c r="D14" s="7" t="n">
        <v>42.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139</v>
      </c>
      <c r="B1" s="2" t="s">
        <v>1</v>
      </c>
      <c r="E1" s="2" t="s">
        <v>1140</v>
      </c>
      <c r="F1" s="2" t="s">
        <v>1141</v>
      </c>
    </row>
    <row r="2" spans="1:6">
      <c r="B2" s="2" t="s">
        <v>2</v>
      </c>
      <c r="C2" s="2" t="s">
        <v>35</v>
      </c>
      <c r="D2" s="2" t="s">
        <v>94</v>
      </c>
      <c r="E2" s="2" t="s">
        <v>2</v>
      </c>
      <c r="F2" s="2" t="s">
        <v>2</v>
      </c>
    </row>
    <row r="3" spans="1:6">
      <c r="A3" s="4" t="s">
        <v>1142</v>
      </c>
    </row>
    <row r="4" spans="1:6">
      <c r="A4" s="3" t="s">
        <v>1143</v>
      </c>
    </row>
    <row r="5" spans="1:6">
      <c r="A5" s="4" t="s">
        <v>1144</v>
      </c>
      <c r="B5" s="9" t="n">
        <v>6.6</v>
      </c>
      <c r="C5" s="6" t="n">
        <v>6</v>
      </c>
      <c r="D5" s="9" t="n">
        <v>4.5</v>
      </c>
    </row>
    <row r="6" spans="1:6">
      <c r="A6" s="4" t="s">
        <v>1145</v>
      </c>
      <c r="B6" s="6" t="n">
        <v>9</v>
      </c>
      <c r="E6" s="6" t="n">
        <v>9</v>
      </c>
      <c r="F6" s="6" t="n">
        <v>9</v>
      </c>
    </row>
    <row r="7" spans="1:6">
      <c r="A7" s="4" t="s">
        <v>1146</v>
      </c>
      <c r="B7" s="4" t="s">
        <v>1147</v>
      </c>
    </row>
    <row r="8" spans="1:6">
      <c r="A8" s="4" t="s">
        <v>1148</v>
      </c>
    </row>
    <row r="9" spans="1:6">
      <c r="A9" s="3" t="s">
        <v>1143</v>
      </c>
    </row>
    <row r="10" spans="1:6">
      <c r="A10" s="4" t="s">
        <v>1149</v>
      </c>
      <c r="B10" s="5" t="n">
        <v>300000</v>
      </c>
      <c r="E10" s="5" t="n">
        <v>300000</v>
      </c>
      <c r="F10" s="5" t="n">
        <v>300000</v>
      </c>
    </row>
    <row r="11" spans="1:6">
      <c r="A11" s="4" t="s">
        <v>1150</v>
      </c>
    </row>
    <row r="12" spans="1:6">
      <c r="A12" s="3" t="s">
        <v>1143</v>
      </c>
    </row>
    <row r="13" spans="1:6">
      <c r="A13" s="4" t="s">
        <v>1151</v>
      </c>
      <c r="F13" s="5" t="n">
        <v>269863</v>
      </c>
    </row>
    <row r="14" spans="1:6">
      <c r="A14" s="4" t="s">
        <v>1152</v>
      </c>
      <c r="F14" s="5" t="n">
        <v>261849</v>
      </c>
    </row>
    <row r="15" spans="1:6">
      <c r="A15" s="4" t="s">
        <v>1153</v>
      </c>
      <c r="B15" s="5" t="n">
        <v>8014</v>
      </c>
      <c r="E15" s="5" t="n">
        <v>8014</v>
      </c>
      <c r="F15" s="5" t="n">
        <v>8014</v>
      </c>
    </row>
    <row r="16" spans="1:6">
      <c r="A16" s="4" t="s">
        <v>1154</v>
      </c>
      <c r="B16" s="4" t="s">
        <v>525</v>
      </c>
    </row>
    <row r="17" spans="1:6">
      <c r="A17" s="4" t="s">
        <v>1155</v>
      </c>
      <c r="B17" s="4" t="s">
        <v>521</v>
      </c>
    </row>
    <row r="18" spans="1:6">
      <c r="A18" s="4" t="s">
        <v>1156</v>
      </c>
    </row>
    <row r="19" spans="1:6">
      <c r="A19" s="3" t="s">
        <v>1143</v>
      </c>
    </row>
    <row r="20" spans="1:6">
      <c r="A20" s="4" t="s">
        <v>1149</v>
      </c>
      <c r="B20" s="5" t="n">
        <v>900000</v>
      </c>
      <c r="E20" s="5" t="n">
        <v>900000</v>
      </c>
      <c r="F20" s="5" t="n">
        <v>900000</v>
      </c>
    </row>
    <row r="21" spans="1:6">
      <c r="A21" s="4" t="s">
        <v>1157</v>
      </c>
    </row>
    <row r="22" spans="1:6">
      <c r="A22" s="3" t="s">
        <v>1143</v>
      </c>
    </row>
    <row r="23" spans="1:6">
      <c r="A23" s="4" t="s">
        <v>1151</v>
      </c>
      <c r="E23" s="5" t="n">
        <v>340163</v>
      </c>
    </row>
    <row r="24" spans="1:6">
      <c r="A24" s="4" t="s">
        <v>1152</v>
      </c>
      <c r="E24" s="5" t="n">
        <v>181478</v>
      </c>
    </row>
    <row r="25" spans="1:6">
      <c r="A25" s="4" t="s">
        <v>1158</v>
      </c>
    </row>
    <row r="26" spans="1:6">
      <c r="A26" s="3" t="s">
        <v>1143</v>
      </c>
    </row>
    <row r="27" spans="1:6">
      <c r="A27" s="4" t="s">
        <v>1151</v>
      </c>
      <c r="E27" s="5" t="n">
        <v>186373</v>
      </c>
    </row>
    <row r="28" spans="1:6">
      <c r="A28" s="4" t="s">
        <v>1152</v>
      </c>
      <c r="E28" s="5" t="n">
        <v>349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159</v>
      </c>
      <c r="B1" s="2" t="s">
        <v>1160</v>
      </c>
    </row>
    <row r="2" spans="1:2">
      <c r="A2" s="4" t="s">
        <v>1161</v>
      </c>
    </row>
    <row r="3" spans="1:2">
      <c r="A3" s="3" t="s">
        <v>1162</v>
      </c>
    </row>
    <row r="4" spans="1:2">
      <c r="A4" s="4" t="s">
        <v>1163</v>
      </c>
      <c r="B4" s="5" t="n">
        <v>124000</v>
      </c>
    </row>
    <row r="5" spans="1:2">
      <c r="A5" s="4" t="s">
        <v>1164</v>
      </c>
      <c r="B5" s="6" t="n">
        <v>1000</v>
      </c>
    </row>
    <row r="6" spans="1:2">
      <c r="A6" s="4" t="s">
        <v>1165</v>
      </c>
      <c r="B6" s="6" t="n">
        <v>124</v>
      </c>
    </row>
    <row r="7" spans="1:2">
      <c r="A7" s="4" t="s">
        <v>1166</v>
      </c>
    </row>
    <row r="8" spans="1:2">
      <c r="A8" s="3" t="s">
        <v>1162</v>
      </c>
    </row>
    <row r="9" spans="1:2">
      <c r="A9" s="4" t="s">
        <v>1167</v>
      </c>
      <c r="B9" s="4" t="s">
        <v>521</v>
      </c>
    </row>
    <row r="10" spans="1:2">
      <c r="A10" s="4" t="s">
        <v>1168</v>
      </c>
      <c r="B10" s="5" t="n">
        <v>243998</v>
      </c>
    </row>
    <row r="11" spans="1:2">
      <c r="A11" s="4" t="s">
        <v>1169</v>
      </c>
      <c r="B11" s="7" t="n">
        <v>0.01</v>
      </c>
    </row>
    <row r="12" spans="1:2">
      <c r="A12" s="4" t="s">
        <v>1170</v>
      </c>
      <c r="B12" s="7" t="n">
        <v>76.23</v>
      </c>
    </row>
    <row r="13" spans="1:2">
      <c r="A13" s="4" t="s">
        <v>1171</v>
      </c>
      <c r="B13" s="9" t="n">
        <v>1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5</v>
      </c>
    </row>
    <row r="2" spans="1:3">
      <c r="A2" s="3" t="s">
        <v>1173</v>
      </c>
    </row>
    <row r="3" spans="1:3">
      <c r="A3" s="4" t="s">
        <v>1174</v>
      </c>
      <c r="B3" s="6" t="n">
        <v>1302239</v>
      </c>
      <c r="C3" s="6" t="n">
        <v>1214631</v>
      </c>
    </row>
    <row r="4" spans="1:3">
      <c r="A4" s="4" t="s">
        <v>1175</v>
      </c>
      <c r="B4" s="4" t="s">
        <v>1176</v>
      </c>
      <c r="C4" s="4" t="s">
        <v>1177</v>
      </c>
    </row>
    <row r="5" spans="1:3">
      <c r="A5" s="4" t="s">
        <v>1178</v>
      </c>
      <c r="B5" s="6" t="n">
        <v>794072</v>
      </c>
      <c r="C5" s="6" t="n">
        <v>703508</v>
      </c>
    </row>
    <row r="6" spans="1:3">
      <c r="A6" s="4" t="s">
        <v>1179</v>
      </c>
      <c r="B6" s="4" t="s">
        <v>1180</v>
      </c>
      <c r="C6" s="4" t="s">
        <v>1180</v>
      </c>
    </row>
    <row r="7" spans="1:3">
      <c r="A7" s="4" t="s">
        <v>1181</v>
      </c>
      <c r="B7" s="6" t="n">
        <v>992590</v>
      </c>
      <c r="C7" s="6" t="n">
        <v>879385</v>
      </c>
    </row>
    <row r="8" spans="1:3">
      <c r="A8" s="4" t="s">
        <v>1182</v>
      </c>
      <c r="B8" s="4" t="s">
        <v>1183</v>
      </c>
      <c r="C8" s="4" t="s">
        <v>1183</v>
      </c>
    </row>
    <row r="9" spans="1:3">
      <c r="A9" s="3" t="s">
        <v>1184</v>
      </c>
    </row>
    <row r="10" spans="1:3">
      <c r="A10" s="4" t="s">
        <v>1174</v>
      </c>
      <c r="B10" s="6" t="n">
        <v>1203155</v>
      </c>
      <c r="C10" s="6" t="n">
        <v>1123154</v>
      </c>
    </row>
    <row r="11" spans="1:3">
      <c r="A11" s="4" t="s">
        <v>1175</v>
      </c>
      <c r="B11" s="4" t="s">
        <v>1185</v>
      </c>
      <c r="C11" s="4" t="s">
        <v>1186</v>
      </c>
    </row>
    <row r="12" spans="1:3">
      <c r="A12" s="4" t="s">
        <v>1178</v>
      </c>
      <c r="B12" s="6" t="n">
        <v>595554</v>
      </c>
      <c r="C12" s="6" t="n">
        <v>527631</v>
      </c>
    </row>
    <row r="13" spans="1:3">
      <c r="A13" s="4" t="s">
        <v>1179</v>
      </c>
      <c r="B13" s="4" t="s">
        <v>1187</v>
      </c>
      <c r="C13" s="4" t="s">
        <v>1187</v>
      </c>
    </row>
    <row r="14" spans="1:3">
      <c r="A14" s="4" t="s">
        <v>1181</v>
      </c>
      <c r="B14" s="6" t="n">
        <v>595554</v>
      </c>
      <c r="C14" s="6" t="n">
        <v>527631</v>
      </c>
    </row>
    <row r="15" spans="1:3">
      <c r="A15" s="4" t="s">
        <v>1182</v>
      </c>
      <c r="B15" s="4" t="s">
        <v>1187</v>
      </c>
      <c r="C15" s="4" t="s">
        <v>1187</v>
      </c>
    </row>
    <row r="16" spans="1:3">
      <c r="A16" s="4" t="s">
        <v>1188</v>
      </c>
      <c r="B16" s="6" t="n">
        <v>1067155</v>
      </c>
    </row>
    <row r="17" spans="1:3">
      <c r="A17" s="4" t="s">
        <v>1189</v>
      </c>
      <c r="B17" s="4" t="s">
        <v>1190</v>
      </c>
    </row>
    <row r="18" spans="1:3">
      <c r="A18" s="3" t="s">
        <v>1191</v>
      </c>
    </row>
    <row r="19" spans="1:3">
      <c r="A19" s="4" t="s">
        <v>1174</v>
      </c>
      <c r="C19" s="6" t="n">
        <v>994080</v>
      </c>
    </row>
    <row r="20" spans="1:3">
      <c r="A20" s="4" t="s">
        <v>1175</v>
      </c>
      <c r="C20" s="4" t="s">
        <v>1192</v>
      </c>
    </row>
    <row r="21" spans="1:3">
      <c r="A21" s="4" t="s">
        <v>1193</v>
      </c>
      <c r="B21" s="6" t="n">
        <v>446665</v>
      </c>
      <c r="C21" s="6" t="n">
        <v>395723</v>
      </c>
    </row>
    <row r="22" spans="1:3">
      <c r="A22" s="4" t="s">
        <v>1179</v>
      </c>
      <c r="B22" s="4" t="s">
        <v>1194</v>
      </c>
      <c r="C22" s="4" t="s">
        <v>1194</v>
      </c>
    </row>
    <row r="23" spans="1:3">
      <c r="A23" s="3" t="s">
        <v>1195</v>
      </c>
    </row>
    <row r="24" spans="1:3">
      <c r="A24" s="4" t="s">
        <v>1174</v>
      </c>
      <c r="B24" s="6" t="n">
        <v>1203155</v>
      </c>
      <c r="C24" s="6" t="n">
        <v>1123154</v>
      </c>
    </row>
    <row r="25" spans="1:3">
      <c r="A25" s="4" t="s">
        <v>1175</v>
      </c>
      <c r="B25" s="4" t="s">
        <v>1196</v>
      </c>
      <c r="C25" s="4" t="s">
        <v>1197</v>
      </c>
    </row>
    <row r="26" spans="1:3">
      <c r="A26" s="4" t="s">
        <v>1178</v>
      </c>
      <c r="B26" s="6" t="n">
        <v>438379</v>
      </c>
      <c r="C26" s="6" t="n">
        <v>396313</v>
      </c>
    </row>
    <row r="27" spans="1:3">
      <c r="A27" s="4" t="s">
        <v>1179</v>
      </c>
      <c r="B27" s="4" t="s">
        <v>1125</v>
      </c>
      <c r="C27" s="4" t="s">
        <v>1125</v>
      </c>
    </row>
    <row r="28" spans="1:3">
      <c r="A28" s="4" t="s">
        <v>1198</v>
      </c>
    </row>
    <row r="29" spans="1:3">
      <c r="A29" s="3" t="s">
        <v>1173</v>
      </c>
    </row>
    <row r="30" spans="1:3">
      <c r="A30" s="4" t="s">
        <v>1174</v>
      </c>
      <c r="B30" s="6" t="n">
        <v>1217173</v>
      </c>
      <c r="C30" s="6" t="n">
        <v>1102195</v>
      </c>
    </row>
    <row r="31" spans="1:3">
      <c r="A31" s="4" t="s">
        <v>1175</v>
      </c>
      <c r="B31" s="4" t="s">
        <v>1199</v>
      </c>
      <c r="C31" s="4" t="s">
        <v>1200</v>
      </c>
    </row>
    <row r="32" spans="1:3">
      <c r="A32" s="4" t="s">
        <v>1178</v>
      </c>
      <c r="B32" s="6" t="n">
        <v>778766</v>
      </c>
      <c r="C32" s="6" t="n">
        <v>687266</v>
      </c>
    </row>
    <row r="33" spans="1:3">
      <c r="A33" s="4" t="s">
        <v>1179</v>
      </c>
      <c r="B33" s="4" t="s">
        <v>1180</v>
      </c>
      <c r="C33" s="4" t="s">
        <v>1180</v>
      </c>
    </row>
    <row r="34" spans="1:3">
      <c r="A34" s="4" t="s">
        <v>1181</v>
      </c>
      <c r="B34" s="6" t="n">
        <v>973457</v>
      </c>
      <c r="C34" s="6" t="n">
        <v>859083</v>
      </c>
    </row>
    <row r="35" spans="1:3">
      <c r="A35" s="4" t="s">
        <v>1182</v>
      </c>
      <c r="B35" s="4" t="s">
        <v>1183</v>
      </c>
      <c r="C35" s="4" t="s">
        <v>1183</v>
      </c>
    </row>
    <row r="36" spans="1:3">
      <c r="A36" s="3" t="s">
        <v>1184</v>
      </c>
    </row>
    <row r="37" spans="1:3">
      <c r="A37" s="4" t="s">
        <v>1174</v>
      </c>
      <c r="B37" s="6" t="n">
        <v>1120523</v>
      </c>
      <c r="C37" s="6" t="n">
        <v>1013079</v>
      </c>
    </row>
    <row r="38" spans="1:3">
      <c r="A38" s="4" t="s">
        <v>1175</v>
      </c>
      <c r="B38" s="4" t="s">
        <v>1201</v>
      </c>
      <c r="C38" s="4" t="s">
        <v>1202</v>
      </c>
    </row>
    <row r="39" spans="1:3">
      <c r="A39" s="4" t="s">
        <v>1178</v>
      </c>
      <c r="B39" s="6" t="n">
        <v>584074</v>
      </c>
      <c r="C39" s="6" t="n">
        <v>515450</v>
      </c>
    </row>
    <row r="40" spans="1:3">
      <c r="A40" s="4" t="s">
        <v>1179</v>
      </c>
      <c r="B40" s="4" t="s">
        <v>1187</v>
      </c>
      <c r="C40" s="4" t="s">
        <v>1187</v>
      </c>
    </row>
    <row r="41" spans="1:3">
      <c r="A41" s="4" t="s">
        <v>1181</v>
      </c>
      <c r="B41" s="6" t="n">
        <v>778766</v>
      </c>
      <c r="C41" s="6" t="n">
        <v>687266</v>
      </c>
    </row>
    <row r="42" spans="1:3">
      <c r="A42" s="4" t="s">
        <v>1182</v>
      </c>
      <c r="B42" s="4" t="s">
        <v>1180</v>
      </c>
      <c r="C42" s="4" t="s">
        <v>1180</v>
      </c>
    </row>
    <row r="43" spans="1:3">
      <c r="A43" s="4" t="s">
        <v>1188</v>
      </c>
      <c r="B43" s="6" t="n">
        <v>1120523</v>
      </c>
    </row>
    <row r="44" spans="1:3">
      <c r="A44" s="4" t="s">
        <v>1189</v>
      </c>
      <c r="B44" s="4" t="s">
        <v>1201</v>
      </c>
    </row>
    <row r="45" spans="1:3">
      <c r="A45" s="3" t="s">
        <v>1191</v>
      </c>
    </row>
    <row r="46" spans="1:3">
      <c r="A46" s="4" t="s">
        <v>1174</v>
      </c>
      <c r="C46" s="6" t="n">
        <v>1013079</v>
      </c>
    </row>
    <row r="47" spans="1:3">
      <c r="A47" s="4" t="s">
        <v>1175</v>
      </c>
      <c r="C47" s="4" t="s">
        <v>1202</v>
      </c>
    </row>
    <row r="48" spans="1:3">
      <c r="A48" s="4" t="s">
        <v>1193</v>
      </c>
      <c r="B48" s="6" t="n">
        <v>438056</v>
      </c>
      <c r="C48" s="6" t="n">
        <v>386587</v>
      </c>
    </row>
    <row r="49" spans="1:3">
      <c r="A49" s="4" t="s">
        <v>1179</v>
      </c>
      <c r="B49" s="4" t="s">
        <v>1194</v>
      </c>
      <c r="C49" s="4" t="s">
        <v>1194</v>
      </c>
    </row>
    <row r="50" spans="1:3">
      <c r="A50" s="4" t="s">
        <v>1203</v>
      </c>
      <c r="B50" s="6" t="n">
        <v>632747</v>
      </c>
      <c r="C50" s="6" t="n">
        <v>558404</v>
      </c>
    </row>
    <row r="51" spans="1:3">
      <c r="A51" s="4" t="s">
        <v>1204</v>
      </c>
      <c r="B51" s="4" t="s">
        <v>1205</v>
      </c>
      <c r="C51" s="4" t="s">
        <v>1205</v>
      </c>
    </row>
    <row r="52" spans="1:3">
      <c r="A52" s="3" t="s">
        <v>1195</v>
      </c>
    </row>
    <row r="53" spans="1:3">
      <c r="A53" s="4" t="s">
        <v>1174</v>
      </c>
      <c r="B53" s="6" t="n">
        <v>1120523</v>
      </c>
      <c r="C53" s="6" t="n">
        <v>1013079</v>
      </c>
    </row>
    <row r="54" spans="1:3">
      <c r="A54" s="4" t="s">
        <v>1175</v>
      </c>
      <c r="B54" s="4" t="s">
        <v>1206</v>
      </c>
      <c r="C54" s="4" t="s">
        <v>1207</v>
      </c>
    </row>
    <row r="55" spans="1:3">
      <c r="A55" s="4" t="s">
        <v>1178</v>
      </c>
      <c r="B55" s="6" t="n">
        <v>426799</v>
      </c>
      <c r="C55" s="6" t="n">
        <v>384920</v>
      </c>
    </row>
    <row r="56" spans="1:3">
      <c r="A56" s="4" t="s">
        <v>1179</v>
      </c>
      <c r="B56" s="4" t="s">
        <v>1125</v>
      </c>
      <c r="C56" s="4" t="s">
        <v>1125</v>
      </c>
    </row>
    <row r="57" spans="1:3">
      <c r="A57" s="4" t="s">
        <v>1181</v>
      </c>
      <c r="B57" s="6" t="n">
        <v>533498</v>
      </c>
      <c r="C57" s="6" t="n">
        <v>481150</v>
      </c>
    </row>
    <row r="58" spans="1:3">
      <c r="A58" s="4" t="s">
        <v>1182</v>
      </c>
      <c r="B58" s="4" t="s">
        <v>1208</v>
      </c>
      <c r="C58" s="4" t="s">
        <v>1208</v>
      </c>
    </row>
    <row r="59" spans="1:3">
      <c r="A59" s="4" t="s">
        <v>1209</v>
      </c>
    </row>
    <row r="60" spans="1:3">
      <c r="A60" s="3" t="s">
        <v>1173</v>
      </c>
    </row>
    <row r="61" spans="1:3">
      <c r="A61" s="4" t="s">
        <v>1174</v>
      </c>
      <c r="B61" s="6" t="n">
        <v>34567</v>
      </c>
      <c r="C61" s="6" t="n">
        <v>32122</v>
      </c>
    </row>
    <row r="62" spans="1:3">
      <c r="A62" s="4" t="s">
        <v>1175</v>
      </c>
      <c r="B62" s="4" t="s">
        <v>1210</v>
      </c>
      <c r="C62" s="4" t="s">
        <v>1211</v>
      </c>
    </row>
    <row r="63" spans="1:3">
      <c r="A63" s="4" t="s">
        <v>1178</v>
      </c>
      <c r="B63" s="6" t="n">
        <v>15142</v>
      </c>
      <c r="C63" s="6" t="n">
        <v>15681</v>
      </c>
    </row>
    <row r="64" spans="1:3">
      <c r="A64" s="4" t="s">
        <v>1179</v>
      </c>
      <c r="B64" s="4" t="s">
        <v>1180</v>
      </c>
      <c r="C64" s="4" t="s">
        <v>1180</v>
      </c>
    </row>
    <row r="65" spans="1:3">
      <c r="A65" s="4" t="s">
        <v>1181</v>
      </c>
      <c r="B65" s="6" t="n">
        <v>18928</v>
      </c>
      <c r="C65" s="6" t="n">
        <v>19602</v>
      </c>
    </row>
    <row r="66" spans="1:3">
      <c r="A66" s="4" t="s">
        <v>1182</v>
      </c>
      <c r="B66" s="4" t="s">
        <v>1183</v>
      </c>
      <c r="C66" s="4" t="s">
        <v>1183</v>
      </c>
    </row>
    <row r="67" spans="1:3">
      <c r="A67" s="3" t="s">
        <v>1184</v>
      </c>
    </row>
    <row r="68" spans="1:3">
      <c r="A68" s="4" t="s">
        <v>1174</v>
      </c>
      <c r="B68" s="6" t="n">
        <v>32200</v>
      </c>
      <c r="C68" s="6" t="n">
        <v>29761</v>
      </c>
    </row>
    <row r="69" spans="1:3">
      <c r="A69" s="4" t="s">
        <v>1175</v>
      </c>
      <c r="B69" s="4" t="s">
        <v>1212</v>
      </c>
      <c r="C69" s="4" t="s">
        <v>1213</v>
      </c>
    </row>
    <row r="70" spans="1:3">
      <c r="A70" s="4" t="s">
        <v>1178</v>
      </c>
      <c r="B70" s="6" t="n">
        <v>11357</v>
      </c>
      <c r="C70" s="6" t="n">
        <v>11761</v>
      </c>
    </row>
    <row r="71" spans="1:3">
      <c r="A71" s="4" t="s">
        <v>1179</v>
      </c>
      <c r="B71" s="4" t="s">
        <v>1187</v>
      </c>
      <c r="C71" s="4" t="s">
        <v>1187</v>
      </c>
    </row>
    <row r="72" spans="1:3">
      <c r="A72" s="4" t="s">
        <v>1181</v>
      </c>
      <c r="B72" s="6" t="n">
        <v>15142</v>
      </c>
      <c r="C72" s="6" t="n">
        <v>15681</v>
      </c>
    </row>
    <row r="73" spans="1:3">
      <c r="A73" s="4" t="s">
        <v>1182</v>
      </c>
      <c r="B73" s="4" t="s">
        <v>1180</v>
      </c>
      <c r="C73" s="4" t="s">
        <v>1180</v>
      </c>
    </row>
    <row r="74" spans="1:3">
      <c r="A74" s="4" t="s">
        <v>1188</v>
      </c>
      <c r="B74" s="6" t="n">
        <v>32200</v>
      </c>
    </row>
    <row r="75" spans="1:3">
      <c r="A75" s="4" t="s">
        <v>1189</v>
      </c>
      <c r="B75" s="4" t="s">
        <v>1212</v>
      </c>
    </row>
    <row r="76" spans="1:3">
      <c r="A76" s="3" t="s">
        <v>1191</v>
      </c>
    </row>
    <row r="77" spans="1:3">
      <c r="A77" s="4" t="s">
        <v>1174</v>
      </c>
      <c r="C77" s="6" t="n">
        <v>29761</v>
      </c>
    </row>
    <row r="78" spans="1:3">
      <c r="A78" s="4" t="s">
        <v>1175</v>
      </c>
      <c r="C78" s="4" t="s">
        <v>1213</v>
      </c>
    </row>
    <row r="79" spans="1:3">
      <c r="A79" s="4" t="s">
        <v>1193</v>
      </c>
      <c r="B79" s="6" t="n">
        <v>8518</v>
      </c>
      <c r="C79" s="6" t="n">
        <v>8821</v>
      </c>
    </row>
    <row r="80" spans="1:3">
      <c r="A80" s="4" t="s">
        <v>1179</v>
      </c>
      <c r="B80" s="4" t="s">
        <v>1194</v>
      </c>
      <c r="C80" s="4" t="s">
        <v>1194</v>
      </c>
    </row>
    <row r="81" spans="1:3">
      <c r="A81" s="4" t="s">
        <v>1203</v>
      </c>
      <c r="B81" s="6" t="n">
        <v>12303</v>
      </c>
      <c r="C81" s="6" t="n">
        <v>12741</v>
      </c>
    </row>
    <row r="82" spans="1:3">
      <c r="A82" s="4" t="s">
        <v>1204</v>
      </c>
      <c r="B82" s="4" t="s">
        <v>1205</v>
      </c>
      <c r="C82" s="4" t="s">
        <v>1205</v>
      </c>
    </row>
    <row r="83" spans="1:3">
      <c r="A83" s="3" t="s">
        <v>1195</v>
      </c>
    </row>
    <row r="84" spans="1:3">
      <c r="A84" s="4" t="s">
        <v>1174</v>
      </c>
      <c r="B84" s="6" t="n">
        <v>32200</v>
      </c>
      <c r="C84" s="6" t="n">
        <v>29761</v>
      </c>
    </row>
    <row r="85" spans="1:3">
      <c r="A85" s="4" t="s">
        <v>1175</v>
      </c>
      <c r="B85" s="4" t="s">
        <v>1214</v>
      </c>
      <c r="C85" s="4" t="s">
        <v>1215</v>
      </c>
    </row>
    <row r="86" spans="1:3">
      <c r="A86" s="4" t="s">
        <v>1178</v>
      </c>
      <c r="B86" s="6" t="n">
        <v>11543</v>
      </c>
      <c r="C86" s="6" t="n">
        <v>11183</v>
      </c>
    </row>
    <row r="87" spans="1:3">
      <c r="A87" s="4" t="s">
        <v>1179</v>
      </c>
      <c r="B87" s="4" t="s">
        <v>1125</v>
      </c>
      <c r="C87" s="4" t="s">
        <v>1125</v>
      </c>
    </row>
    <row r="88" spans="1:3">
      <c r="A88" s="4" t="s">
        <v>1181</v>
      </c>
      <c r="B88" s="6" t="n">
        <v>14428</v>
      </c>
      <c r="C88" s="6" t="n">
        <v>13979</v>
      </c>
    </row>
    <row r="89" spans="1:3">
      <c r="A89" s="4" t="s">
        <v>1182</v>
      </c>
      <c r="B89" s="4" t="s">
        <v>1208</v>
      </c>
      <c r="C89" s="4" t="s">
        <v>12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16</v>
      </c>
      <c r="B1" s="2" t="s">
        <v>1</v>
      </c>
    </row>
    <row r="2" spans="1:2">
      <c r="B2" s="2" t="s">
        <v>2</v>
      </c>
    </row>
    <row r="3" spans="1:2">
      <c r="A3" s="4" t="s">
        <v>536</v>
      </c>
    </row>
    <row r="4" spans="1:2">
      <c r="A4" s="3" t="s">
        <v>1217</v>
      </c>
    </row>
    <row r="5" spans="1:2">
      <c r="A5" s="4" t="s">
        <v>1218</v>
      </c>
      <c r="B5" s="4" t="s">
        <v>525</v>
      </c>
    </row>
    <row r="6" spans="1:2">
      <c r="A6" s="4" t="s">
        <v>539</v>
      </c>
    </row>
    <row r="7" spans="1:2">
      <c r="A7" s="3" t="s">
        <v>1217</v>
      </c>
    </row>
    <row r="8" spans="1:2">
      <c r="A8" s="4" t="s">
        <v>1218</v>
      </c>
      <c r="B8" s="4" t="s">
        <v>5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19</v>
      </c>
      <c r="B1" s="2" t="s">
        <v>1</v>
      </c>
    </row>
    <row r="2" spans="1:5">
      <c r="B2" s="2" t="s">
        <v>2</v>
      </c>
      <c r="C2" s="2" t="s">
        <v>35</v>
      </c>
      <c r="E2" s="2" t="s">
        <v>94</v>
      </c>
    </row>
    <row r="3" spans="1:5">
      <c r="A3" s="3" t="s">
        <v>1220</v>
      </c>
    </row>
    <row r="4" spans="1:5">
      <c r="A4" s="4" t="s">
        <v>1221</v>
      </c>
      <c r="B4" s="6" t="n">
        <v>242659</v>
      </c>
      <c r="C4" s="6" t="n">
        <v>244583</v>
      </c>
      <c r="E4" s="6" t="n">
        <v>247738</v>
      </c>
    </row>
    <row r="5" spans="1:5">
      <c r="A5" s="4" t="s">
        <v>1222</v>
      </c>
      <c r="B5" s="5" t="n">
        <v>265314</v>
      </c>
      <c r="C5" s="5" t="n">
        <v>274745</v>
      </c>
      <c r="E5" s="5" t="n">
        <v>285210</v>
      </c>
    </row>
    <row r="6" spans="1:5">
      <c r="A6" s="4" t="s">
        <v>1223</v>
      </c>
      <c r="B6" s="5" t="n">
        <v>96495</v>
      </c>
    </row>
    <row r="7" spans="1:5">
      <c r="A7" s="4" t="s">
        <v>1224</v>
      </c>
      <c r="B7" s="5" t="n">
        <v>112863</v>
      </c>
    </row>
    <row r="8" spans="1:5">
      <c r="A8" s="4" t="s">
        <v>1225</v>
      </c>
      <c r="B8" s="5" t="n">
        <v>-6099</v>
      </c>
      <c r="C8" s="5" t="n">
        <v>-6431</v>
      </c>
      <c r="E8" s="5" t="n">
        <v>-7310</v>
      </c>
    </row>
    <row r="9" spans="1:5">
      <c r="A9" s="4" t="s">
        <v>1226</v>
      </c>
      <c r="C9" s="5" t="n">
        <v>-1924</v>
      </c>
      <c r="E9" s="5" t="n">
        <v>-3155</v>
      </c>
    </row>
    <row r="10" spans="1:5">
      <c r="A10" s="4" t="s">
        <v>1227</v>
      </c>
      <c r="C10" s="5" t="n">
        <v>-1076</v>
      </c>
      <c r="D10" s="4" t="s">
        <v>61</v>
      </c>
      <c r="E10" s="5" t="n">
        <v>0</v>
      </c>
    </row>
    <row r="11" spans="1:5">
      <c r="A11" s="4" t="s">
        <v>1228</v>
      </c>
      <c r="C11" s="5" t="n">
        <v>-3000</v>
      </c>
      <c r="D11" s="4" t="s">
        <v>61</v>
      </c>
      <c r="E11" s="5" t="n">
        <v>-3155</v>
      </c>
    </row>
    <row r="12" spans="1:5">
      <c r="A12" s="4" t="s">
        <v>1229</v>
      </c>
      <c r="B12" s="5" t="n">
        <v>339154</v>
      </c>
      <c r="C12" s="5" t="n">
        <v>242659</v>
      </c>
      <c r="E12" s="5" t="n">
        <v>244583</v>
      </c>
    </row>
    <row r="13" spans="1:5">
      <c r="A13" s="4" t="s">
        <v>705</v>
      </c>
      <c r="B13" s="5" t="n">
        <v>32699</v>
      </c>
    </row>
    <row r="14" spans="1:5">
      <c r="A14" s="4" t="s">
        <v>1230</v>
      </c>
      <c r="B14" s="5" t="n">
        <v>372078</v>
      </c>
      <c r="C14" s="5" t="n">
        <v>265314</v>
      </c>
      <c r="E14" s="5" t="n">
        <v>274745</v>
      </c>
    </row>
    <row r="15" spans="1:5">
      <c r="A15" s="4" t="s">
        <v>1231</v>
      </c>
    </row>
    <row r="16" spans="1:5">
      <c r="A16" s="3" t="s">
        <v>1220</v>
      </c>
    </row>
    <row r="17" spans="1:5">
      <c r="A17" s="4" t="s">
        <v>701</v>
      </c>
      <c r="B17" s="5" t="n">
        <v>22378</v>
      </c>
      <c r="C17" s="5" t="n">
        <v>29701</v>
      </c>
      <c r="E17" s="5" t="n">
        <v>36762</v>
      </c>
    </row>
    <row r="18" spans="1:5">
      <c r="A18" s="4" t="s">
        <v>1232</v>
      </c>
      <c r="B18" s="5" t="n">
        <v>16368</v>
      </c>
    </row>
    <row r="19" spans="1:5">
      <c r="A19" s="4" t="s">
        <v>1225</v>
      </c>
      <c r="B19" s="5" t="n">
        <v>-6047</v>
      </c>
      <c r="C19" s="5" t="n">
        <v>-6247</v>
      </c>
      <c r="E19" s="5" t="n">
        <v>-7061</v>
      </c>
    </row>
    <row r="20" spans="1:5">
      <c r="A20" s="4" t="s">
        <v>705</v>
      </c>
      <c r="B20" s="5" t="n">
        <v>32699</v>
      </c>
      <c r="C20" s="5" t="n">
        <v>22378</v>
      </c>
      <c r="E20" s="5" t="n">
        <v>29701</v>
      </c>
    </row>
    <row r="21" spans="1:5">
      <c r="A21" s="4" t="s">
        <v>1233</v>
      </c>
    </row>
    <row r="22" spans="1:5">
      <c r="A22" s="3" t="s">
        <v>1220</v>
      </c>
    </row>
    <row r="23" spans="1:5">
      <c r="A23" s="4" t="s">
        <v>701</v>
      </c>
      <c r="B23" s="5" t="n">
        <v>277</v>
      </c>
      <c r="C23" s="5" t="n">
        <v>461</v>
      </c>
      <c r="E23" s="5" t="n">
        <v>710</v>
      </c>
    </row>
    <row r="24" spans="1:5">
      <c r="A24" s="4" t="s">
        <v>1225</v>
      </c>
      <c r="B24" s="5" t="n">
        <v>-52</v>
      </c>
      <c r="C24" s="5" t="n">
        <v>-184</v>
      </c>
      <c r="E24" s="5" t="n">
        <v>-249</v>
      </c>
    </row>
    <row r="25" spans="1:5">
      <c r="A25" s="4" t="s">
        <v>705</v>
      </c>
      <c r="B25" s="6" t="n">
        <v>225</v>
      </c>
      <c r="C25" s="6" t="n">
        <v>277</v>
      </c>
      <c r="E25" s="6" t="n">
        <v>461</v>
      </c>
    </row>
    <row r="26" spans="1:5"/>
    <row r="27" spans="1:5">
      <c r="A27" s="4" t="s">
        <v>61</v>
      </c>
      <c r="B27" s="4" t="s">
        <v>1234</v>
      </c>
    </row>
  </sheetData>
  <mergeCells count="5">
    <mergeCell ref="A1:A2"/>
    <mergeCell ref="B1:E1"/>
    <mergeCell ref="C2:D2"/>
    <mergeCell ref="A26:E26"/>
    <mergeCell ref="B27:E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2</v>
      </c>
      <c r="C1" s="2" t="s">
        <v>35</v>
      </c>
      <c r="D1" s="2" t="s">
        <v>94</v>
      </c>
      <c r="E1" s="2" t="s">
        <v>655</v>
      </c>
    </row>
    <row r="2" spans="1:5">
      <c r="A2" s="3" t="s">
        <v>1217</v>
      </c>
    </row>
    <row r="3" spans="1:5">
      <c r="A3" s="4" t="s">
        <v>1236</v>
      </c>
      <c r="B3" s="6" t="n">
        <v>7957</v>
      </c>
    </row>
    <row r="4" spans="1:5">
      <c r="A4" s="4" t="s">
        <v>1237</v>
      </c>
      <c r="B4" s="5" t="n">
        <v>6888</v>
      </c>
    </row>
    <row r="5" spans="1:5">
      <c r="A5" s="4" t="s">
        <v>1238</v>
      </c>
      <c r="B5" s="5" t="n">
        <v>5816</v>
      </c>
    </row>
    <row r="6" spans="1:5">
      <c r="A6" s="4" t="s">
        <v>1239</v>
      </c>
      <c r="B6" s="5" t="n">
        <v>4651</v>
      </c>
    </row>
    <row r="7" spans="1:5">
      <c r="A7" s="4" t="s">
        <v>897</v>
      </c>
      <c r="B7" s="5" t="n">
        <v>7387</v>
      </c>
    </row>
    <row r="8" spans="1:5">
      <c r="A8" s="4" t="s">
        <v>1240</v>
      </c>
      <c r="B8" s="5" t="n">
        <v>32699</v>
      </c>
    </row>
    <row r="9" spans="1:5">
      <c r="A9" s="4" t="s">
        <v>1231</v>
      </c>
    </row>
    <row r="10" spans="1:5">
      <c r="A10" s="3" t="s">
        <v>1217</v>
      </c>
    </row>
    <row r="11" spans="1:5">
      <c r="A11" s="4" t="s">
        <v>1240</v>
      </c>
      <c r="B11" s="6" t="n">
        <v>32699</v>
      </c>
      <c r="C11" s="6" t="n">
        <v>22378</v>
      </c>
      <c r="D11" s="6" t="n">
        <v>29701</v>
      </c>
      <c r="E11" s="6" t="n">
        <v>367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41</v>
      </c>
      <c r="C1" s="2" t="s">
        <v>1</v>
      </c>
    </row>
    <row r="2" spans="1:8">
      <c r="C2" s="2" t="s">
        <v>2</v>
      </c>
      <c r="E2" s="2" t="s">
        <v>35</v>
      </c>
      <c r="G2" s="2" t="s">
        <v>94</v>
      </c>
    </row>
    <row r="3" spans="1:8">
      <c r="A3" s="3" t="s">
        <v>1242</v>
      </c>
    </row>
    <row r="4" spans="1:8">
      <c r="A4" s="4" t="s">
        <v>1243</v>
      </c>
      <c r="C4" s="6" t="n">
        <v>166</v>
      </c>
      <c r="E4" s="6" t="n">
        <v>94</v>
      </c>
      <c r="G4" s="6" t="n">
        <v>0</v>
      </c>
    </row>
    <row r="5" spans="1:8">
      <c r="A5" s="4" t="s">
        <v>1244</v>
      </c>
    </row>
    <row r="6" spans="1:8">
      <c r="A6" s="3" t="s">
        <v>1245</v>
      </c>
    </row>
    <row r="7" spans="1:8">
      <c r="A7" s="4" t="s">
        <v>1246</v>
      </c>
      <c r="C7" s="5" t="n">
        <v>2360000</v>
      </c>
      <c r="E7" s="5" t="n">
        <v>2190000</v>
      </c>
    </row>
    <row r="8" spans="1:8">
      <c r="A8" s="4" t="s">
        <v>371</v>
      </c>
    </row>
    <row r="9" spans="1:8">
      <c r="A9" s="3" t="s">
        <v>1245</v>
      </c>
    </row>
    <row r="10" spans="1:8">
      <c r="A10" s="4" t="s">
        <v>1247</v>
      </c>
      <c r="C10" s="5" t="n">
        <v>11100</v>
      </c>
      <c r="E10" s="5" t="n">
        <v>10200</v>
      </c>
    </row>
    <row r="11" spans="1:8">
      <c r="A11" s="3" t="s">
        <v>1242</v>
      </c>
    </row>
    <row r="12" spans="1:8">
      <c r="A12" s="4" t="s">
        <v>1248</v>
      </c>
      <c r="C12" s="5" t="n">
        <v>14738</v>
      </c>
      <c r="D12" s="4" t="s">
        <v>61</v>
      </c>
      <c r="E12" s="5" t="n">
        <v>15249</v>
      </c>
      <c r="F12" s="4" t="s">
        <v>61</v>
      </c>
      <c r="G12" s="5" t="n">
        <v>13295</v>
      </c>
    </row>
    <row r="13" spans="1:8">
      <c r="A13" s="4" t="s">
        <v>1249</v>
      </c>
      <c r="C13" s="5" t="n">
        <v>3623</v>
      </c>
      <c r="E13" s="5" t="n">
        <v>3361</v>
      </c>
      <c r="G13" s="5" t="n">
        <v>5965</v>
      </c>
    </row>
    <row r="14" spans="1:8">
      <c r="A14" s="4" t="s">
        <v>1225</v>
      </c>
      <c r="C14" s="5" t="n">
        <v>-3889</v>
      </c>
      <c r="E14" s="5" t="n">
        <v>-3966</v>
      </c>
      <c r="G14" s="5" t="n">
        <v>-4011</v>
      </c>
      <c r="H14" s="4" t="s">
        <v>1250</v>
      </c>
    </row>
    <row r="15" spans="1:8">
      <c r="A15" s="4" t="s">
        <v>887</v>
      </c>
      <c r="C15" s="5" t="n">
        <v>0</v>
      </c>
    </row>
    <row r="16" spans="1:8">
      <c r="A16" s="4" t="s">
        <v>1251</v>
      </c>
      <c r="B16" s="4" t="s">
        <v>61</v>
      </c>
      <c r="C16" s="5" t="n">
        <v>14638</v>
      </c>
      <c r="E16" s="5" t="n">
        <v>14738</v>
      </c>
      <c r="G16" s="5" t="n">
        <v>15249</v>
      </c>
    </row>
    <row r="17" spans="1:8">
      <c r="A17" s="4" t="s">
        <v>1252</v>
      </c>
      <c r="C17" s="6" t="n">
        <v>0</v>
      </c>
      <c r="E17" s="6" t="n">
        <v>0</v>
      </c>
      <c r="G17" s="6" t="n">
        <v>0</v>
      </c>
    </row>
    <row r="18" spans="1:8"/>
    <row r="19" spans="1:8">
      <c r="A19" s="4" t="s">
        <v>61</v>
      </c>
      <c r="B19" s="4" t="s">
        <v>1253</v>
      </c>
    </row>
    <row r="20" spans="1:8">
      <c r="A20" s="4" t="s">
        <v>1250</v>
      </c>
      <c r="B20" s="4" t="s">
        <v>1254</v>
      </c>
    </row>
  </sheetData>
  <mergeCells count="8">
    <mergeCell ref="A1:B2"/>
    <mergeCell ref="C1:H1"/>
    <mergeCell ref="C2:D2"/>
    <mergeCell ref="E2:F2"/>
    <mergeCell ref="G2:H2"/>
    <mergeCell ref="A18:G18"/>
    <mergeCell ref="B19:G19"/>
    <mergeCell ref="B20:G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5</v>
      </c>
    </row>
    <row r="2" spans="1:3">
      <c r="A2" s="3" t="s">
        <v>1256</v>
      </c>
    </row>
    <row r="3" spans="1:3">
      <c r="A3" s="4" t="s">
        <v>585</v>
      </c>
      <c r="B3" s="6" t="n">
        <v>25896000</v>
      </c>
      <c r="C3" s="6" t="n">
        <v>22318000</v>
      </c>
    </row>
    <row r="4" spans="1:3">
      <c r="A4" s="4" t="s">
        <v>590</v>
      </c>
      <c r="B4" s="5" t="n">
        <v>1636223000</v>
      </c>
      <c r="C4" s="5" t="n">
        <v>919485000</v>
      </c>
    </row>
    <row r="5" spans="1:3">
      <c r="A5" s="4" t="s">
        <v>84</v>
      </c>
      <c r="B5" s="5" t="n">
        <v>232537000</v>
      </c>
      <c r="C5" s="5" t="n">
        <v>262188000</v>
      </c>
    </row>
    <row r="6" spans="1:3">
      <c r="A6" s="4" t="s">
        <v>1257</v>
      </c>
      <c r="B6" s="5" t="n">
        <v>164800000</v>
      </c>
      <c r="C6" s="5" t="n">
        <v>32400000</v>
      </c>
    </row>
    <row r="7" spans="1:3">
      <c r="A7" s="4" t="s">
        <v>63</v>
      </c>
      <c r="B7" s="5" t="n">
        <v>540189000</v>
      </c>
      <c r="C7" s="5" t="n">
        <v>202000</v>
      </c>
    </row>
    <row r="8" spans="1:3">
      <c r="A8" s="4" t="s">
        <v>1258</v>
      </c>
    </row>
    <row r="9" spans="1:3">
      <c r="A9" s="3" t="s">
        <v>1256</v>
      </c>
    </row>
    <row r="10" spans="1:3">
      <c r="A10" s="4" t="s">
        <v>1259</v>
      </c>
      <c r="B10" s="5" t="n">
        <v>272196000</v>
      </c>
      <c r="C10" s="5" t="n">
        <v>261200000</v>
      </c>
    </row>
    <row r="11" spans="1:3">
      <c r="A11" s="4" t="s">
        <v>585</v>
      </c>
      <c r="B11" s="5" t="n">
        <v>25896000</v>
      </c>
      <c r="C11" s="5" t="n">
        <v>22318000</v>
      </c>
    </row>
    <row r="12" spans="1:3">
      <c r="A12" s="4" t="s">
        <v>590</v>
      </c>
      <c r="B12" s="5" t="n">
        <v>1636223000</v>
      </c>
      <c r="C12" s="5" t="n">
        <v>919485000</v>
      </c>
    </row>
    <row r="13" spans="1:3">
      <c r="A13" s="4" t="s">
        <v>1257</v>
      </c>
      <c r="B13" s="5" t="n">
        <v>171031000</v>
      </c>
      <c r="C13" s="5" t="n">
        <v>40725000</v>
      </c>
    </row>
    <row r="14" spans="1:3">
      <c r="A14" s="4" t="s">
        <v>45</v>
      </c>
      <c r="B14" s="5" t="n">
        <v>8684595000</v>
      </c>
      <c r="C14" s="5" t="n">
        <v>7598884000</v>
      </c>
    </row>
    <row r="15" spans="1:3">
      <c r="A15" s="4" t="s">
        <v>1260</v>
      </c>
      <c r="B15" s="5" t="n">
        <v>31955000</v>
      </c>
      <c r="C15" s="5" t="n">
        <v>10334000</v>
      </c>
    </row>
    <row r="16" spans="1:3">
      <c r="A16" s="4" t="s">
        <v>1261</v>
      </c>
      <c r="B16" s="5" t="n">
        <v>177467000</v>
      </c>
      <c r="C16" s="5" t="n">
        <v>162668000</v>
      </c>
    </row>
    <row r="17" spans="1:3">
      <c r="A17" s="4" t="s">
        <v>1262</v>
      </c>
      <c r="B17" s="5" t="n">
        <v>14638000</v>
      </c>
      <c r="C17" s="5" t="n">
        <v>14738000</v>
      </c>
    </row>
    <row r="18" spans="1:3">
      <c r="A18" s="4" t="s">
        <v>1263</v>
      </c>
      <c r="B18" s="5" t="n">
        <v>352000</v>
      </c>
      <c r="C18" s="5" t="n">
        <v>0</v>
      </c>
    </row>
    <row r="19" spans="1:3">
      <c r="A19" s="4" t="s">
        <v>1264</v>
      </c>
      <c r="B19" s="5" t="n">
        <v>6314202000</v>
      </c>
      <c r="C19" s="5" t="n">
        <v>5658994000</v>
      </c>
    </row>
    <row r="20" spans="1:3">
      <c r="A20" s="4" t="s">
        <v>1265</v>
      </c>
      <c r="B20" s="5" t="n">
        <v>1842581000</v>
      </c>
      <c r="C20" s="5" t="n">
        <v>1557500000</v>
      </c>
    </row>
    <row r="21" spans="1:3">
      <c r="A21" s="4" t="s">
        <v>1266</v>
      </c>
      <c r="B21" s="5" t="n">
        <v>1320265000</v>
      </c>
      <c r="C21" s="5" t="n">
        <v>966937000</v>
      </c>
    </row>
    <row r="22" spans="1:3">
      <c r="A22" s="4" t="s">
        <v>63</v>
      </c>
      <c r="B22" s="5" t="n">
        <v>540189000</v>
      </c>
      <c r="C22" s="5" t="n">
        <v>202000</v>
      </c>
    </row>
    <row r="23" spans="1:3">
      <c r="A23" s="4" t="s">
        <v>1267</v>
      </c>
      <c r="B23" s="5" t="n">
        <v>114091000</v>
      </c>
      <c r="C23" s="5" t="n">
        <v>98707000</v>
      </c>
    </row>
    <row r="24" spans="1:3">
      <c r="A24" s="4" t="s">
        <v>64</v>
      </c>
      <c r="B24" s="5" t="n">
        <v>118995000</v>
      </c>
      <c r="C24" s="5" t="n">
        <v>95860000</v>
      </c>
    </row>
    <row r="25" spans="1:3">
      <c r="A25" s="4" t="s">
        <v>1268</v>
      </c>
    </row>
    <row r="26" spans="1:3">
      <c r="A26" s="3" t="s">
        <v>1256</v>
      </c>
    </row>
    <row r="27" spans="1:3">
      <c r="A27" s="4" t="s">
        <v>1269</v>
      </c>
      <c r="B27" s="5" t="n">
        <v>471000</v>
      </c>
      <c r="C27" s="5" t="n">
        <v>523000</v>
      </c>
    </row>
    <row r="28" spans="1:3">
      <c r="A28" s="4" t="s">
        <v>1270</v>
      </c>
      <c r="B28" s="5" t="n">
        <v>1654000</v>
      </c>
      <c r="C28" s="5" t="n">
        <v>201000</v>
      </c>
    </row>
    <row r="29" spans="1:3">
      <c r="A29" s="4" t="s">
        <v>1271</v>
      </c>
    </row>
    <row r="30" spans="1:3">
      <c r="A30" s="3" t="s">
        <v>1256</v>
      </c>
    </row>
    <row r="31" spans="1:3">
      <c r="A31" s="4" t="s">
        <v>1269</v>
      </c>
      <c r="B31" s="5" t="n">
        <v>3138000</v>
      </c>
      <c r="C31" s="5" t="n">
        <v>5083000</v>
      </c>
    </row>
    <row r="32" spans="1:3">
      <c r="A32" s="4" t="s">
        <v>1270</v>
      </c>
      <c r="B32" s="5" t="n">
        <v>3138000</v>
      </c>
      <c r="C32" s="5" t="n">
        <v>5083000</v>
      </c>
    </row>
    <row r="33" spans="1:3">
      <c r="A33" s="4" t="s">
        <v>1272</v>
      </c>
    </row>
    <row r="34" spans="1:3">
      <c r="A34" s="3" t="s">
        <v>1256</v>
      </c>
    </row>
    <row r="35" spans="1:3">
      <c r="A35" s="4" t="s">
        <v>84</v>
      </c>
      <c r="B35" s="5" t="n">
        <v>230984000</v>
      </c>
      <c r="C35" s="5" t="n">
        <v>256793000</v>
      </c>
    </row>
    <row r="36" spans="1:3">
      <c r="A36" s="4" t="s">
        <v>1273</v>
      </c>
    </row>
    <row r="37" spans="1:3">
      <c r="A37" s="3" t="s">
        <v>1256</v>
      </c>
    </row>
    <row r="38" spans="1:3">
      <c r="A38" s="4" t="s">
        <v>84</v>
      </c>
      <c r="B38" s="5" t="n">
        <v>3236000</v>
      </c>
      <c r="C38" s="5" t="n">
        <v>3478000</v>
      </c>
    </row>
    <row r="39" spans="1:3">
      <c r="A39" s="4" t="s">
        <v>1274</v>
      </c>
    </row>
    <row r="40" spans="1:3">
      <c r="A40" s="3" t="s">
        <v>1256</v>
      </c>
    </row>
    <row r="41" spans="1:3">
      <c r="A41" s="4" t="s">
        <v>1259</v>
      </c>
      <c r="B41" s="5" t="n">
        <v>272196000</v>
      </c>
      <c r="C41" s="5" t="n">
        <v>261200000</v>
      </c>
    </row>
    <row r="42" spans="1:3">
      <c r="A42" s="4" t="s">
        <v>585</v>
      </c>
      <c r="B42" s="5" t="n">
        <v>25896000</v>
      </c>
      <c r="C42" s="5" t="n">
        <v>22318000</v>
      </c>
    </row>
    <row r="43" spans="1:3">
      <c r="A43" s="4" t="s">
        <v>590</v>
      </c>
      <c r="B43" s="5" t="n">
        <v>1636223000</v>
      </c>
      <c r="C43" s="5" t="n">
        <v>919485000</v>
      </c>
    </row>
    <row r="44" spans="1:3">
      <c r="A44" s="4" t="s">
        <v>1257</v>
      </c>
      <c r="B44" s="5" t="n">
        <v>171157000</v>
      </c>
      <c r="C44" s="5" t="n">
        <v>40923000</v>
      </c>
    </row>
    <row r="45" spans="1:3">
      <c r="A45" s="4" t="s">
        <v>45</v>
      </c>
      <c r="B45" s="5" t="n">
        <v>8629450000</v>
      </c>
      <c r="C45" s="5" t="n">
        <v>7445990000</v>
      </c>
    </row>
    <row r="46" spans="1:3">
      <c r="A46" s="4" t="s">
        <v>1260</v>
      </c>
      <c r="B46" s="5" t="n">
        <v>31955000</v>
      </c>
      <c r="C46" s="5" t="n">
        <v>10334000</v>
      </c>
    </row>
    <row r="47" spans="1:3">
      <c r="A47" s="4" t="s">
        <v>1261</v>
      </c>
      <c r="B47" s="5" t="n">
        <v>177467000</v>
      </c>
      <c r="C47" s="5" t="n">
        <v>162668000</v>
      </c>
    </row>
    <row r="48" spans="1:3">
      <c r="A48" s="4" t="s">
        <v>1262</v>
      </c>
      <c r="B48" s="5" t="n">
        <v>25813000</v>
      </c>
      <c r="C48" s="5" t="n">
        <v>19835000</v>
      </c>
    </row>
    <row r="49" spans="1:3">
      <c r="A49" s="4" t="s">
        <v>1263</v>
      </c>
      <c r="B49" s="5" t="n">
        <v>352000</v>
      </c>
      <c r="C49" s="5" t="n">
        <v>0</v>
      </c>
    </row>
    <row r="50" spans="1:3">
      <c r="A50" s="4" t="s">
        <v>1264</v>
      </c>
      <c r="B50" s="5" t="n">
        <v>6314202000</v>
      </c>
      <c r="C50" s="5" t="n">
        <v>5658994000</v>
      </c>
    </row>
    <row r="51" spans="1:3">
      <c r="A51" s="4" t="s">
        <v>1265</v>
      </c>
      <c r="B51" s="5" t="n">
        <v>1842581000</v>
      </c>
      <c r="C51" s="5" t="n">
        <v>1557500000</v>
      </c>
    </row>
    <row r="52" spans="1:3">
      <c r="A52" s="4" t="s">
        <v>1266</v>
      </c>
      <c r="B52" s="5" t="n">
        <v>1298238000</v>
      </c>
      <c r="C52" s="5" t="n">
        <v>947517000</v>
      </c>
    </row>
    <row r="53" spans="1:3">
      <c r="A53" s="4" t="s">
        <v>63</v>
      </c>
      <c r="B53" s="5" t="n">
        <v>540189000</v>
      </c>
      <c r="C53" s="5" t="n">
        <v>202000</v>
      </c>
    </row>
    <row r="54" spans="1:3">
      <c r="A54" s="4" t="s">
        <v>1267</v>
      </c>
      <c r="B54" s="5" t="n">
        <v>114091000</v>
      </c>
      <c r="C54" s="5" t="n">
        <v>98707000</v>
      </c>
    </row>
    <row r="55" spans="1:3">
      <c r="A55" s="4" t="s">
        <v>64</v>
      </c>
      <c r="B55" s="5" t="n">
        <v>118995000</v>
      </c>
      <c r="C55" s="5" t="n">
        <v>95860000</v>
      </c>
    </row>
    <row r="56" spans="1:3">
      <c r="A56" s="4" t="s">
        <v>1275</v>
      </c>
    </row>
    <row r="57" spans="1:3">
      <c r="A57" s="3" t="s">
        <v>1256</v>
      </c>
    </row>
    <row r="58" spans="1:3">
      <c r="A58" s="4" t="s">
        <v>1269</v>
      </c>
      <c r="B58" s="5" t="n">
        <v>471000</v>
      </c>
      <c r="C58" s="5" t="n">
        <v>523000</v>
      </c>
    </row>
    <row r="59" spans="1:3">
      <c r="A59" s="4" t="s">
        <v>1270</v>
      </c>
      <c r="B59" s="5" t="n">
        <v>1654000</v>
      </c>
      <c r="C59" s="5" t="n">
        <v>201000</v>
      </c>
    </row>
    <row r="60" spans="1:3">
      <c r="A60" s="4" t="s">
        <v>1276</v>
      </c>
    </row>
    <row r="61" spans="1:3">
      <c r="A61" s="3" t="s">
        <v>1256</v>
      </c>
    </row>
    <row r="62" spans="1:3">
      <c r="A62" s="4" t="s">
        <v>1269</v>
      </c>
      <c r="B62" s="5" t="n">
        <v>3138000</v>
      </c>
      <c r="C62" s="5" t="n">
        <v>5083000</v>
      </c>
    </row>
    <row r="63" spans="1:3">
      <c r="A63" s="4" t="s">
        <v>1270</v>
      </c>
      <c r="B63" s="5" t="n">
        <v>3138000</v>
      </c>
      <c r="C63" s="5" t="n">
        <v>5083000</v>
      </c>
    </row>
    <row r="64" spans="1:3">
      <c r="A64" s="4" t="s">
        <v>1277</v>
      </c>
    </row>
    <row r="65" spans="1:3">
      <c r="A65" s="3" t="s">
        <v>1256</v>
      </c>
    </row>
    <row r="66" spans="1:3">
      <c r="A66" s="4" t="s">
        <v>84</v>
      </c>
      <c r="B66" s="5" t="n">
        <v>229301000</v>
      </c>
      <c r="C66" s="5" t="n">
        <v>258710000</v>
      </c>
    </row>
    <row r="67" spans="1:3">
      <c r="A67" s="4" t="s">
        <v>1278</v>
      </c>
    </row>
    <row r="68" spans="1:3">
      <c r="A68" s="3" t="s">
        <v>1256</v>
      </c>
    </row>
    <row r="69" spans="1:3">
      <c r="A69" s="4" t="s">
        <v>84</v>
      </c>
      <c r="B69" s="6" t="n">
        <v>3236000</v>
      </c>
      <c r="C69" s="6" t="n">
        <v>347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8:00:20Z</dcterms:created>
  <dcterms:modified xmlns:dcterms="http://purl.org/dc/terms/" xmlns:xsi="http://www.w3.org/2001/XMLSchema-instance" xsi:type="dcterms:W3CDTF">2019-02-25T18:00:20Z</dcterms:modified>
</cp:coreProperties>
</file>